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SUBORDINATED DEBT SECURITIES" sheetId="20" state="visible" r:id="rId20"/>
    <sheet xmlns:r="http://schemas.openxmlformats.org/officeDocument/2006/relationships" name="OTHER BORROWED FUNDS"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S OF FINANCIAL INSTRU" sheetId="28" state="visible" r:id="rId28"/>
    <sheet xmlns:r="http://schemas.openxmlformats.org/officeDocument/2006/relationships" name="CONCENTRATIONS OF CREDIT" sheetId="29" state="visible" r:id="rId29"/>
    <sheet xmlns:r="http://schemas.openxmlformats.org/officeDocument/2006/relationships" name="REGULATORY MATTERS" sheetId="30" state="visible" r:id="rId30"/>
    <sheet xmlns:r="http://schemas.openxmlformats.org/officeDocument/2006/relationships" name="TRANSACTIONS WITH RELATED PARTI" sheetId="31" state="visible" r:id="rId31"/>
    <sheet xmlns:r="http://schemas.openxmlformats.org/officeDocument/2006/relationships" name="PARENT ONLY BALANCE SHEETS, STA" sheetId="32" state="visible" r:id="rId32"/>
    <sheet xmlns:r="http://schemas.openxmlformats.org/officeDocument/2006/relationships" name="EARNINGS PER SHARE"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OTHER REAL ESTATE OWNED (Tables" sheetId="40" state="visible" r:id="rId40"/>
    <sheet xmlns:r="http://schemas.openxmlformats.org/officeDocument/2006/relationships" name="BANK PREMISES AND EQUIPMENT (Ta"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OTHER BORROWED FUND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FAIR VALUES OF FINANCIAL INST_2" sheetId="49" state="visible" r:id="rId49"/>
    <sheet xmlns:r="http://schemas.openxmlformats.org/officeDocument/2006/relationships" name="COMMITMENTS AND CONTINGENCIES (" sheetId="50" state="visible" r:id="rId50"/>
    <sheet xmlns:r="http://schemas.openxmlformats.org/officeDocument/2006/relationships" name="REGULATORY MATTERS (Tables)" sheetId="51" state="visible" r:id="rId51"/>
    <sheet xmlns:r="http://schemas.openxmlformats.org/officeDocument/2006/relationships" name="PARENT ONLY BALANCE SHEETS, S_2" sheetId="52" state="visible" r:id="rId52"/>
    <sheet xmlns:r="http://schemas.openxmlformats.org/officeDocument/2006/relationships" name="EARNINGS PER SHARE (Tables)" sheetId="53" state="visible" r:id="rId53"/>
    <sheet xmlns:r="http://schemas.openxmlformats.org/officeDocument/2006/relationships" name="QUARTERLY RESULTS OF OPERATIO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INVESTMENT SECURITIES - Schedul" sheetId="59" state="visible" r:id="rId59"/>
    <sheet xmlns:r="http://schemas.openxmlformats.org/officeDocument/2006/relationships" name="INVESTMENT SECURITIES - Sched_2" sheetId="60" state="visible" r:id="rId60"/>
    <sheet xmlns:r="http://schemas.openxmlformats.org/officeDocument/2006/relationships" name="INVESTMENT SECURITIES - Sched_3" sheetId="61" state="visible" r:id="rId61"/>
    <sheet xmlns:r="http://schemas.openxmlformats.org/officeDocument/2006/relationships" name="INVESTMENT SECURITIES - Sched_4" sheetId="62" state="visible" r:id="rId62"/>
    <sheet xmlns:r="http://schemas.openxmlformats.org/officeDocument/2006/relationships" name="INVESTMENT SECURITIES - Sched_5" sheetId="63" state="visible" r:id="rId63"/>
    <sheet xmlns:r="http://schemas.openxmlformats.org/officeDocument/2006/relationships" name="INVESTMENT SECURITIES - Sched_6"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LOANS AND ALLOWANCE FOR LOAN_12" sheetId="74" state="visible" r:id="rId74"/>
    <sheet xmlns:r="http://schemas.openxmlformats.org/officeDocument/2006/relationships" name="LOANS AND ALLOWANCE FOR LOAN_13" sheetId="75" state="visible" r:id="rId75"/>
    <sheet xmlns:r="http://schemas.openxmlformats.org/officeDocument/2006/relationships" name="OTHER REAL ESTATE OWNED - Sched" sheetId="76" state="visible" r:id="rId76"/>
    <sheet xmlns:r="http://schemas.openxmlformats.org/officeDocument/2006/relationships" name="OTHER REAL ESTATE OWNED - Addit" sheetId="77" state="visible" r:id="rId77"/>
    <sheet xmlns:r="http://schemas.openxmlformats.org/officeDocument/2006/relationships" name="BANK PREMISES AND EQUIPMENT - S" sheetId="78" state="visible" r:id="rId78"/>
    <sheet xmlns:r="http://schemas.openxmlformats.org/officeDocument/2006/relationships" name="BANK PREMISES AND EQUIPMENT - A" sheetId="79" state="visible" r:id="rId79"/>
    <sheet xmlns:r="http://schemas.openxmlformats.org/officeDocument/2006/relationships" name="LEASES - Narrative (Details)" sheetId="80" state="visible" r:id="rId80"/>
    <sheet xmlns:r="http://schemas.openxmlformats.org/officeDocument/2006/relationships" name="LEASES - Quantitative Informati" sheetId="81" state="visible" r:id="rId81"/>
    <sheet xmlns:r="http://schemas.openxmlformats.org/officeDocument/2006/relationships" name="LEASES - Future Minimum Lease P"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DEPOSITS - Summary of Deposits " sheetId="86" state="visible" r:id="rId86"/>
    <sheet xmlns:r="http://schemas.openxmlformats.org/officeDocument/2006/relationships" name="DEPOSITS - Summary of Outstandi" sheetId="87" state="visible" r:id="rId87"/>
    <sheet xmlns:r="http://schemas.openxmlformats.org/officeDocument/2006/relationships" name="DEPOSITS - Schedule of Contract" sheetId="88" state="visible" r:id="rId88"/>
    <sheet xmlns:r="http://schemas.openxmlformats.org/officeDocument/2006/relationships" name="DEPOSITS - Schedule of Maturiti" sheetId="89" state="visible" r:id="rId89"/>
    <sheet xmlns:r="http://schemas.openxmlformats.org/officeDocument/2006/relationships" name="DEPOSITS - Additional Informati" sheetId="90" state="visible" r:id="rId90"/>
    <sheet xmlns:r="http://schemas.openxmlformats.org/officeDocument/2006/relationships" name="SECURITIES SOLD UNDER AGREEME_2" sheetId="91" state="visible" r:id="rId91"/>
    <sheet xmlns:r="http://schemas.openxmlformats.org/officeDocument/2006/relationships" name="SUBORDINATED DEBT SECURITIES (D" sheetId="92" state="visible" r:id="rId92"/>
    <sheet xmlns:r="http://schemas.openxmlformats.org/officeDocument/2006/relationships" name="OTHER BORROWED FUNDS - Summary " sheetId="93" state="visible" r:id="rId93"/>
    <sheet xmlns:r="http://schemas.openxmlformats.org/officeDocument/2006/relationships" name="OTHER BORROWED FUNDS - Addition" sheetId="94" state="visible" r:id="rId94"/>
    <sheet xmlns:r="http://schemas.openxmlformats.org/officeDocument/2006/relationships" name="OTHER BORROWED FUNDS - Junior S" sheetId="95" state="visible" r:id="rId95"/>
    <sheet xmlns:r="http://schemas.openxmlformats.org/officeDocument/2006/relationships" name="DERIVATIVE FINANCIAL INSTRUME_2" sheetId="96" state="visible" r:id="rId96"/>
    <sheet xmlns:r="http://schemas.openxmlformats.org/officeDocument/2006/relationships" name="STOCKHOLDERS' EQUITY - Addition" sheetId="97" state="visible" r:id="rId97"/>
    <sheet xmlns:r="http://schemas.openxmlformats.org/officeDocument/2006/relationships" name="STOCKHOLDERS' EQUITY - AOCI Act" sheetId="98" state="visible" r:id="rId98"/>
    <sheet xmlns:r="http://schemas.openxmlformats.org/officeDocument/2006/relationships" name="STOCK-BASED COMPENSATION - Equi" sheetId="99" state="visible" r:id="rId99"/>
    <sheet xmlns:r="http://schemas.openxmlformats.org/officeDocument/2006/relationships" name="STOCK-BASED COMPENSATION - Stoc" sheetId="100" state="visible" r:id="rId100"/>
    <sheet xmlns:r="http://schemas.openxmlformats.org/officeDocument/2006/relationships" name="STOCK-BASED COMPENSATION - Sche" sheetId="101" state="visible" r:id="rId101"/>
    <sheet xmlns:r="http://schemas.openxmlformats.org/officeDocument/2006/relationships" name="STOCK-BASED COMPENSATION - Sc_2" sheetId="102" state="visible" r:id="rId102"/>
    <sheet xmlns:r="http://schemas.openxmlformats.org/officeDocument/2006/relationships" name="STOCK-BASED COMPENSATION - Rest" sheetId="103" state="visible" r:id="rId103"/>
    <sheet xmlns:r="http://schemas.openxmlformats.org/officeDocument/2006/relationships" name="STOCK-BASED COMPENSATION - Time" sheetId="104" state="visible" r:id="rId104"/>
    <sheet xmlns:r="http://schemas.openxmlformats.org/officeDocument/2006/relationships" name="EMPLOYEE BENEFIT PLANS (Details" sheetId="105" state="visible" r:id="rId105"/>
    <sheet xmlns:r="http://schemas.openxmlformats.org/officeDocument/2006/relationships" name="INCOME TAXES - Summary of Expen" sheetId="106" state="visible" r:id="rId106"/>
    <sheet xmlns:r="http://schemas.openxmlformats.org/officeDocument/2006/relationships" name="INCOME TAXES - Additional Infor" sheetId="107" state="visible" r:id="rId107"/>
    <sheet xmlns:r="http://schemas.openxmlformats.org/officeDocument/2006/relationships" name="INCOME TAXES - Summary of Provi" sheetId="108" state="visible" r:id="rId108"/>
    <sheet xmlns:r="http://schemas.openxmlformats.org/officeDocument/2006/relationships" name="INCOME TAXES - Summary of Defer" sheetId="109" state="visible" r:id="rId109"/>
    <sheet xmlns:r="http://schemas.openxmlformats.org/officeDocument/2006/relationships" name="FAIR VALUES OF FINANCIAL INST_3" sheetId="110" state="visible" r:id="rId110"/>
    <sheet xmlns:r="http://schemas.openxmlformats.org/officeDocument/2006/relationships" name="FAIR VALUES OF FINANCIAL INST_4" sheetId="111" state="visible" r:id="rId111"/>
    <sheet xmlns:r="http://schemas.openxmlformats.org/officeDocument/2006/relationships" name="FAIR VALUES OF FINANCIAL INST_5" sheetId="112" state="visible" r:id="rId112"/>
    <sheet xmlns:r="http://schemas.openxmlformats.org/officeDocument/2006/relationships" name="FAIR VALUES OF FINANCIAL INST_6" sheetId="113" state="visible" r:id="rId113"/>
    <sheet xmlns:r="http://schemas.openxmlformats.org/officeDocument/2006/relationships" name="FAIR VALUES OF FINANCIAL INST_7" sheetId="114" state="visible" r:id="rId114"/>
    <sheet xmlns:r="http://schemas.openxmlformats.org/officeDocument/2006/relationships" name="REGULATORY MATTERS - Summary of"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TRANSACTIONS WITH RELATED PAR_2" sheetId="118" state="visible" r:id="rId118"/>
    <sheet xmlns:r="http://schemas.openxmlformats.org/officeDocument/2006/relationships" name="PARENT ONLY BALANCE SHEETS, S_3" sheetId="119" state="visible" r:id="rId119"/>
    <sheet xmlns:r="http://schemas.openxmlformats.org/officeDocument/2006/relationships" name="PARENT ONLY BALANCE SHEETS, S_4" sheetId="120" state="visible" r:id="rId120"/>
    <sheet xmlns:r="http://schemas.openxmlformats.org/officeDocument/2006/relationships" name="PARENT ONLY BALANCE SHEETS, S_5" sheetId="121" state="visible" r:id="rId121"/>
    <sheet xmlns:r="http://schemas.openxmlformats.org/officeDocument/2006/relationships" name="EARNINGS PER SHARE - Computatio" sheetId="122" state="visible" r:id="rId122"/>
    <sheet xmlns:r="http://schemas.openxmlformats.org/officeDocument/2006/relationships" name="EARNINGS PER SHARE - Antidiluti" sheetId="123" state="visible" r:id="rId123"/>
    <sheet xmlns:r="http://schemas.openxmlformats.org/officeDocument/2006/relationships" name="QUARTERLY RESULTS OF OPERATIO_3" sheetId="124" state="visible" r:id="rId124"/>
    <sheet xmlns:r="http://schemas.openxmlformats.org/officeDocument/2006/relationships" name="SUBSEQUENT EVENTS (Details)" sheetId="125" state="visible" r:id="rId125"/>
  </sheets>
  <definedNames/>
  <calcPr calcId="124519" fullCalcOnLoad="1"/>
</workbook>
</file>

<file path=xl/sharedStrings.xml><?xml version="1.0" encoding="utf-8"?>
<sst xmlns="http://schemas.openxmlformats.org/spreadsheetml/2006/main" uniqueCount="1282">
  <si>
    <t>Document and Entity Information - USD ($) $ in Millions</t>
  </si>
  <si>
    <t>12 Months Ended</t>
  </si>
  <si>
    <t>Dec. 31, 2019</t>
  </si>
  <si>
    <t>Mar. 11,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NVESTAR HOLDING CORP</t>
  </si>
  <si>
    <t>Entity Central Index Key</t>
  </si>
  <si>
    <t>0001602658</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mall Business</t>
  </si>
  <si>
    <t>true</t>
  </si>
  <si>
    <t>Entity Emerging Growth Company</t>
  </si>
  <si>
    <t>Entity Shell Company</t>
  </si>
  <si>
    <t>CONSOLIDATED BALANCE SHEETS - USD ($) $ in Thousands</t>
  </si>
  <si>
    <t>Dec. 31, 2018</t>
  </si>
  <si>
    <t>ASSETS</t>
  </si>
  <si>
    <t>Cash and due from banks</t>
  </si>
  <si>
    <t>Interest-bearing balances due from other banks</t>
  </si>
  <si>
    <t>Federal funds sold</t>
  </si>
  <si>
    <t>Cash and cash equivalents</t>
  </si>
  <si>
    <t>Available for sale securities at fair value (amortized cost of $258,104 and $253,504, respectively)</t>
  </si>
  <si>
    <t>Held to maturity securities at amortized cost (estimated fair value of $14,480 and $15,805, respectively)</t>
  </si>
  <si>
    <t>Loans, net of allowance for loan losses of $10,700 and $9,454, respectively</t>
  </si>
  <si>
    <t>Equity securities</t>
  </si>
  <si>
    <t>Bank premises and equipment, net of accumulated depreciation of $12,432 and $9,898, respectively</t>
  </si>
  <si>
    <t>Other real estate owned, net</t>
  </si>
  <si>
    <t>Accrued interest receivable</t>
  </si>
  <si>
    <t>Deferred tax asset</t>
  </si>
  <si>
    <t>Goodwill and other intangible assets, net</t>
  </si>
  <si>
    <t>Bank owned life insurance</t>
  </si>
  <si>
    <t>Other assets</t>
  </si>
  <si>
    <t>Total assets</t>
  </si>
  <si>
    <t>LIABILITIES</t>
  </si>
  <si>
    <t>Noninterest-bearing</t>
  </si>
  <si>
    <t>Interest-bearing</t>
  </si>
  <si>
    <t>Total deposits</t>
  </si>
  <si>
    <t>Advances from Federal Home Loan Bank</t>
  </si>
  <si>
    <t>Repurchase agreements</t>
  </si>
  <si>
    <t>Subordinated debt, net of unamortized issuance costs</t>
  </si>
  <si>
    <t>Junior subordinated debt</t>
  </si>
  <si>
    <t>Accrued taxes and other liabilities</t>
  </si>
  <si>
    <t>Total liabilities</t>
  </si>
  <si>
    <t>STOCKHOLDERS’ EQUITY</t>
  </si>
  <si>
    <t>Preferred stock, no par value per share; 5,000,000 shares authorized</t>
  </si>
  <si>
    <t>Common stock, $1.00 par value per share; 40,000,000 shares authorized; 11,228,775 and 9,484,219 shares issued and outstanding, respectively</t>
  </si>
  <si>
    <t>Surplus</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vailable for sale securities at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INCOME - USD ($) $ in Thousands</t>
  </si>
  <si>
    <t>Dec. 31, 2017</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Loss) gain on sale of fixed assets, net</t>
  </si>
  <si>
    <t>Gain (loss) on sale of other real estate owned, net</t>
  </si>
  <si>
    <t>Servicing fees and fee income on serviced loans</t>
  </si>
  <si>
    <t>Interchange fees</t>
  </si>
  <si>
    <t>Income from bank owned life insurance</t>
  </si>
  <si>
    <t>Change in the fair value of equity securitie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Acquisition expense</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gain (loss), available for sale, net of tax expense (benefit) of $1,362, ($419), and $88, respectively</t>
  </si>
  <si>
    <t>Reclassification of realized gain, net of tax expense of $56, $3, and $61, respectively</t>
  </si>
  <si>
    <t>Unrealized loss, transfer from available for sale to held to maturity, net of tax benefit of $0, $0, and $0, respectively</t>
  </si>
  <si>
    <t>Fair value of derivative financial instruments</t>
  </si>
  <si>
    <t>Change in fair value of interest rate swap designated as a cash flow hedge, net of tax expense of $14, $22, and $107, respectively</t>
  </si>
  <si>
    <t>Total other comprehensive income (loss)</t>
  </si>
  <si>
    <t>Total comprehensive income</t>
  </si>
  <si>
    <t>CONSOLIDATED STATEMENTS OF COMPREHENSIVE INCOME (Parenthetical) - USD ($) $ in Thousands</t>
  </si>
  <si>
    <t>Unrealized (loss) gain, available for sale, tax (benefit) expense</t>
  </si>
  <si>
    <t>Reclassification of realized gain, tax expense</t>
  </si>
  <si>
    <t>Unrealized loss, transfer from available for sale to held to maturity, tax benefit</t>
  </si>
  <si>
    <t>Change in fair value of interest rate swap designated as a cash flow hedge, tax expense</t>
  </si>
  <si>
    <t>CONSOLIDATED STATEMENTS OF CHANGES IN STOCKHOLDERS' EQUITY - USD ($) $ in Thousands</t>
  </si>
  <si>
    <t>Total</t>
  </si>
  <si>
    <t>Common Stock</t>
  </si>
  <si>
    <t>Retained Earnings</t>
  </si>
  <si>
    <t>Accumulated Other Comprehensive Income (Loss)</t>
  </si>
  <si>
    <t>Beginning Balance at Dec. 31, 2016</t>
  </si>
  <si>
    <t>Increase (Decrease) in Stockholders' Equity [Roll Forward]</t>
  </si>
  <si>
    <t>Common stock issued in offering, net of direct costs</t>
  </si>
  <si>
    <t>Common stock issued in acquisition, net of issuance costs</t>
  </si>
  <si>
    <t>Surrendered shares</t>
  </si>
  <si>
    <t>Shares repurchased</t>
  </si>
  <si>
    <t>Options and warrants exercised</t>
  </si>
  <si>
    <t>Dividends declared</t>
  </si>
  <si>
    <t>Stock-based compensation and other activity</t>
  </si>
  <si>
    <t>Net tax effect of stock-based compensation</t>
  </si>
  <si>
    <t>Other comprehensive income, net</t>
  </si>
  <si>
    <t>[1]</t>
  </si>
  <si>
    <t>Other comprehensive income (loss), net</t>
  </si>
  <si>
    <t>Ending Balance at Dec. 31, 2017</t>
  </si>
  <si>
    <t>Beginning Balance at Dec. 31, 2017</t>
  </si>
  <si>
    <t>Reclassification of tax effects of the Tax Cuts and Jobs Act</t>
  </si>
  <si>
    <t>[2]</t>
  </si>
  <si>
    <t>Ending Balance at Dec. 31, 2018</t>
  </si>
  <si>
    <t>Impact of adoption of new accounting standards</t>
  </si>
  <si>
    <t>[3]</t>
  </si>
  <si>
    <t>Ending Balance at Dec. 31, 2019</t>
  </si>
  <si>
    <t>The Tax Cuts and Jobs Act (“TCJA”), enacted on December 22, 2017, required the revaluation of the Company’s deferred tax assets and liabilities as of December 31, 2017 as a result of the lower corporate tax rates to be realized beginning January 1, 2018. The $0.3 million adjustment to retained earnings represents the reclassification of the tax effects, or “stranded OCI” remaining in accumulated other comprehensive income after the revaluation of the Company’s deferred tax assets and liabilities.</t>
  </si>
  <si>
    <t>The $0.6 million adjustment to retained earnings for the period ended December 31, 2018 represents a reclassification of the tax effects of the TCJA.</t>
  </si>
  <si>
    <t>Represents the impact of adopting ASU No. 2016-01. See Note 1 to the consolidated financial statements for more information.</t>
  </si>
  <si>
    <t>CONSOLIDATED STATEMENTS OF CHANGES IN STOCKHOLDERS' EQUITY (Parenthetical) - USD ($) $ in Thousands</t>
  </si>
  <si>
    <t>Stock issuance cost</t>
  </si>
  <si>
    <t>Reclassification of tax effects remaining in AOCI after the revaluation of deferred tax assets and liabilities</t>
  </si>
  <si>
    <t>CONSOLIDATED STATEMENTS OF CASH FLOWS - USD ($) $ in Thousands</t>
  </si>
  <si>
    <t>Cash flows from operating activities</t>
  </si>
  <si>
    <t>Adjustments to reconcile net income to net cash provided by (used in) operating activities:</t>
  </si>
  <si>
    <t>Amortization of purchase accounting adjustments</t>
  </si>
  <si>
    <t>Provision for other real estate owned</t>
  </si>
  <si>
    <t>Net amortization of securities</t>
  </si>
  <si>
    <t>Loss (gain) on sale of fixed assets, net</t>
  </si>
  <si>
    <t>(Gain) loss on sale of other real estate owned, net</t>
  </si>
  <si>
    <t>FHLB stock dividend</t>
  </si>
  <si>
    <t>Stock-based compensation</t>
  </si>
  <si>
    <t>Deferred taxes</t>
  </si>
  <si>
    <t>Net change in value of bank owned life insurance</t>
  </si>
  <si>
    <t>Amortization of subordinated debt issuance costs</t>
  </si>
  <si>
    <t>Net change in:</t>
  </si>
  <si>
    <t>Net cash provided by operating activities</t>
  </si>
  <si>
    <t>Cash flows from investing activities</t>
  </si>
  <si>
    <t>Proceeds from sales of investment securities available for sale</t>
  </si>
  <si>
    <t>Purchases of securities available for sale</t>
  </si>
  <si>
    <t>Proceeds from maturities, prepayments and calls of investment securities available for sale</t>
  </si>
  <si>
    <t>Proceeds from maturities, prepayments and calls of investment securities held to maturity</t>
  </si>
  <si>
    <t>Proceeds from redemption or sale of equity securities</t>
  </si>
  <si>
    <t>Purchases of equity securities</t>
  </si>
  <si>
    <t>Net increase in loans</t>
  </si>
  <si>
    <t>Proceeds from sales of other real estate owned</t>
  </si>
  <si>
    <t>Purchases of other real estate owned</t>
  </si>
  <si>
    <t>Proceeds from sales of fixed assets</t>
  </si>
  <si>
    <t>Purchases of fixed assets</t>
  </si>
  <si>
    <t>Purchase of bank owned life insurance</t>
  </si>
  <si>
    <t>Purchase of other investments</t>
  </si>
  <si>
    <t>Distributions from investments</t>
  </si>
  <si>
    <t>Cash paid for Citizens Bank, net of cash acquired</t>
  </si>
  <si>
    <t>Net cash used in investing activities</t>
  </si>
  <si>
    <t>Cash flows from financing activities</t>
  </si>
  <si>
    <t>Net increase (decrease) in customer deposits</t>
  </si>
  <si>
    <t>Net decrease in repurchase agreements</t>
  </si>
  <si>
    <t>Net (decrease) increase in short-term FHLB advances</t>
  </si>
  <si>
    <t>Proceeds from long-term FHLB advances</t>
  </si>
  <si>
    <t>Repayment of long-term FHLB advances</t>
  </si>
  <si>
    <t>Cash dividends paid on common stock</t>
  </si>
  <si>
    <t>Payments to repurchase common stock</t>
  </si>
  <si>
    <t>Proceeds from common stock offering, net of issuance costs</t>
  </si>
  <si>
    <t>Proceeds from stock options and warrants exercised</t>
  </si>
  <si>
    <t>Proceeds from other borrowings</t>
  </si>
  <si>
    <t>Repayments of other borrowings</t>
  </si>
  <si>
    <t>Proceeds from subordinated debt, net of issuance costs</t>
  </si>
  <si>
    <t>Net cash provided by (used in) financing activities</t>
  </si>
  <si>
    <t>Net increase (decrease) in cash and cash equivalents</t>
  </si>
  <si>
    <t>Cash and cash equivalents, beginning of period</t>
  </si>
  <si>
    <t>Cash and cash equivalents, end of period</t>
  </si>
  <si>
    <t>Cash payments for:</t>
  </si>
  <si>
    <t>Income taxes</t>
  </si>
  <si>
    <t>Interest on deposits and borrowings</t>
  </si>
  <si>
    <t>SUPPLEMENTAL DISCLOSURES OF NONCASH INVESTING ACTIVITIES</t>
  </si>
  <si>
    <t>Transfer from loans to other real estate owned</t>
  </si>
  <si>
    <t>Transfer from bank premises and equipment to other assets</t>
  </si>
  <si>
    <t>Mainland</t>
  </si>
  <si>
    <t>Cash acquired from acquisition</t>
  </si>
  <si>
    <t>Bank of York</t>
  </si>
  <si>
    <t>BOJ Bancshares, Inc.</t>
  </si>
  <si>
    <t>SUMMARY OF SIGNIFICANT ACCOUNTING POLICIES</t>
  </si>
  <si>
    <t>Accounting Policies [Abstract]</t>
  </si>
  <si>
    <t>SUMMARY OF SIGNIFICANT ACCOUNTING POLICIES 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and small to medium-sized businesses throughout its markets in south Louisiana, southeast Texas and west Alabama. 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December 31, 2019 and 2018 was $17.2 million and $11.9 million , respectively. In addition, at December 31, 2018, equity securities include securities previously held as available for sale securities prior to January 1, 2018. See Impact of New Accounting Pronouncements below for more details. These securities are marketable securities in corporate stocks and totaled $2.1 million at December 31, 2019 .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 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consolidated balance sheet. At December 31, 2019 and 2018 the reserve for unfunded loan commitments was $95,000 and $66,000 , respectively.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19 .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See Note 8, Goodwill and Other Intangible Assets, for additional information.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5, Stock-Based Compensation, for further disclosures regarding stock-based compensation. 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 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 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and changes in the fair value of interest rate swaps, net of related income taxe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ccreted fair value adjustment. 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t>
  </si>
  <si>
    <t>BUSINESS COMBINATIONS</t>
  </si>
  <si>
    <t>Business Combinations [Abstract]</t>
  </si>
  <si>
    <t>BUSINESS COMBINATIONS Mainland Bank On March 1, 2019, the Company completed the acquisition of Mainland Bank (“Mainland”) located in Texas City, Texas. The Company acquired 100% of Mainland’s outstanding common shares for an aggregate merger consideration of 763,849 shares of the Company’s common stock, for a total of approximately $18.6 million . The acquisition of Mainland expanded the Company’s branch footprint into the greater Houston, Texas market, and added $128.4 million in total assets, $82.4 million in loans, and $107.6 million in deposits. As consideration paid was in excess of the net fair value of acquired assets, the Company recorded $4.5 million of goodwill. There were certain adjustments to the initial calculation of goodwill during the open measurement period in 2019 which were not material. Goodwill resulted from a combination of synergies and cost savings, expansion into Texas with the addition of three branch locations, and enhanced products and services. The table below shows the allocation of the consideration paid for Mainland’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Stock issued $ 18,637 Fair value of assets acquired: Cash and cash equivalents 38,365 Loans 82,431 Other real estate owned 1,507 Bank premises and equipment 2,550 Core deposit intangible asset 2,439 Other assets 1,081 Total assets acquired 128,373 Fair value of liabilities acquired: Deposits 107,646 Repurchase agreements 4,684 Other liabilities 1,883 Total liabilities assumed 114,213 Fair value of net assets acquired 14,160 Goodwill $ 4,477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No loans acquired from Mainland were considered to be purchased credit impaired loans. The contractually required principal and interest payments of the loans acquired from Mainland are $91.9 million , of which $1.3 million is not expected to be collected. Bank of York On November 1, 2019, the Company completed the acquisition of Bank of York located in York, Alabama. The Company acquired 100% of Bank of York’s outstanding common shares for an aggregate merger consideration of $15.0 million . The acquisition of Bank of York expanded the Company’s branch footprint into the west Alabama market. The acquisition added $102.0 million in total assets, $46.1 million in loans, and $85.0 million in deposits. As consideration paid was in excess of the net fair value of acquired assets, the Company recorded $4.2 million of goodwill. Goodwill resulted from a combination of synergies and cost savings, and expansion into Alabama with the addition of two branch locations. The table below shows the allocation of the consideration paid for Bank of York’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5,000 Fair value of assets acquired: Cash and cash equivalents 50,771 Investments 451 Loans 46,127 Bank premises and equipment 917 Core deposit intangible asset 931 Bank owned life insurance 2,429 Other assets 351 Total assets acquired 101,977 Fair value of liabilities acquired: Deposits 85,004 Repurchase agreements 5,641 Other liabilities 562 Total liabilities assumed 91,207 Fair value of net assets acquired 10,770 Goodwill $ 4,230 The fair value of net assets acquired includes a fair value adjustment to loans as of the acquisition date. The adjustment for the acquired loan portfolio is based on current market interest rates, and the Company’s initial evaluation of credit losses identified. The total contractually required principal and interest payments of the loans acquired from Bank of York are $51.5 million , of which $0.9 million is not expected to be collected. Loans acquired from Bank of York that are considered to be purchased credit impaired loans had a balance of $0.3 million . The total contractually required principal and interest payments of these loans are $0.3 million , of which $0.1 million is not expected to be collected. The change in goodwill and other intangibles at December 31, 2019 compared to December 31, 2018 is primarily attributable to the goodwill and core deposit intangibles recorded as a result of the Mainland and Bank of York acquisitions. Acquisition Expense Acquisition related costs of $2.1 million and $1.4 million are included in acquisition expenses in the accompanying consolidated statements of income for the years ended December 31, 2019 and 2018 , respectively. These costs include system conversion and integrating operations charges for Mainland and legal and consulting expenses related to the acquisitions of Mainland and Bank of York, as well as the system conversion and integrating operations charges for the acquisition of BOJ Bancshares, Inc. which closed on December 1, 2017.</t>
  </si>
  <si>
    <t>INVESTMENT SECURITIES</t>
  </si>
  <si>
    <t>Investments, Debt and Equity Securities [Abstract]</t>
  </si>
  <si>
    <t>INVESTMENT SECURITIES The amortized cost and approximate fair value of investment securities classified as AFS are summarized below as of the dates presented (dollars in thousands). December 31, 2019 Amortized Cost Gross Unrealized Gains Gross Unrealized Losses Fair Value Obligations of U.S. government agencies and corporations $ 33,651 $ 100 $ (100 ) $ 33,651 Obligations of state and political subdivisions 32,920 541 (12 ) 33,449 Corporate bonds 19,245 192 (274 ) 19,163 Residential mortgage-backed securities 100,948 1,083 (85 ) 101,946 Commercial mortgage-backed securities 71,340 564 (308 ) 71,596 Total $ 258,104 $ 2,480 $ (779 ) $ 259,805 December 31, 2018 Amortized Cost Gross Unrealized Gains Gross Unrealized Losses Fair Value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 Proceeds from sales of investment securities AFS and gross realized gains and losses are summarized below as of the dates presented (dollars in thousands). Twelve months ended December 31, 2019 2018 2017 Proceeds from sale $ 65,834 $ 7,021 $ 106,448 Gross gains $ 608 $ 35 $ 342 Gross losses $ (346 ) $ (21 ) $ (50 ) The amortized cost and approximate fair value of investment securities classified as HTM are summarized below as of the dates presented (dollars in thousands). December 31, 2019 Amortized Cost Gross Unrealized Gains Gross Unrealized Losses Fair Value Obligations of state and political subdivisions $ 9,487 $ 14 $ — $ 9,501 Residential mortgage-backed securities 4,922 57 — 4,979 Total $ 14,409 $ 71 $ — $ 14,480 December 31, 2018 Amortized Cost Gross Unrealized Gains Gross Unrealized Losses Fair Value Obligations of state and political subdivisions $ 10,699 $ 2 $ (111 ) $ 10,590 Residential mortgage-backed securities 5,367 — (152 ) 5,215 Total $ 16,066 $ 2 $ (263 ) $ 15,805 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9 Count Fair Value Unrealized Losses Fair Value Unrealized Losses Fair Value Unrealized Losses Obligations of U.S. government agencies and corporations 21 $ 19,980 $ (94 ) $ 955 $ (6 ) $ 20,935 $ (100 ) Obligations of state and political subdivisions 10 212 (1 ) 371 (11 ) 583 (12 ) Corporate bonds 21 495 (5 ) 7,829 (269 ) 8,324 (274 ) Residential mortgage-backed securities 32 12,341 (56 ) 6,190 (29 ) 18,531 (85 ) Commercial mortgage-backed securities 57 29,072 (274 ) 2,516 (34 ) 31,588 (308 ) Total 141 $ 62,100 $ (430 ) $ 17,861 $ (349 ) $ 79,961 $ (779 ) Less than 12 Months 12 Months or More Total December 31, 2018 Count Fair Value Unrealized Losses Fair Value Unrealized Losses Fair Value Unrealized Losses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 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9 Count Fair Value Unrealized Losses Fair Value Unrealized Losses Fair Value Unrealized Losses Obligations of state and political subdivisions — $ — $ — $ — $ — $ — $ — Residential mortgage-backed securities — — — — — — — Total — $ — $ — $ — $ — $ — $ — Less than 12 Months 12 Months or More Total December 31, 2018 Count Fair Value Unrealized Losses Fair Value Unrealized Losses Fair Value Unrealized Losses Obligations of state and political subdivisions 1 $ — $ — $ 5,468 $ (111 ) $ 5,468 $ (111 ) Residential mortgage-backed securities 9 1,761 (35 ) 3,454 (117 ) 5,215 (152 ) Total 10 $ 1,761 $ (35 ) $ 8,922 $ (228 ) $ 10,683 $ (263 ) The unrealized losses in the Bank’s investment portfolio, caused by interest rate increases, are not credit issues. The Bank does not intend to sell the securities and it is not more likely than not that the Bank will be required to sell the investments before recovery of their amortized cost bases. The Bank does not consider these securities to be other-than-temporarily impaired at December 31, 2019 or December 31, 2018 . 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9 Amortized Cost Fair Value Amortized Cost Fair Value Due within one year $ 2,174 $ 2,175 $ 790 $ 792 Due after one year through five years 13,525 13,675 3,575 3,582 Due after five years through ten years 66,551 66,568 5,122 5,126 Due after ten years 175,854 177,387 4,922 4,980 Total debt securities $ 258,104 $ 259,805 $ 14,409 $ 14,480 Securities Available For Sale Securities Held to Maturity December 31, 2018 Amortized Cost Fair Value Amortized Cost Fair Value Due within one year $ 3,734 $ 3,730 $ 755 $ 755 Due after one year through five years 10,681 10,600 3,405 3,406 Due after five years through ten years 44,255 43,460 960 961 Due after ten years 194,834 191,191 10,946 10,683 Total debt securities $ 253,504 $ 248,981 $ 16,066 $ 15,805</t>
  </si>
  <si>
    <t>LOANS AND ALLOWANCE FOR LOAN LOSSES</t>
  </si>
  <si>
    <t>Receivables [Abstract]</t>
  </si>
  <si>
    <t>LOANS AND ALLOWANCE FOR LOAN LOSSES The Company’s loan portfolio consists of the following categories of loans as of the dates presented (dollars in thousands). December 31, 2019 2018 Construction and development $ 197,797 $ 157,946 1-4 Family 321,489 287,137 Multifamily 60,617 50,501 Farmland 27,780 21,356 Commercial real estate 731,060 627,004 Total mortgage loans on real estate 1,338,743 1,143,944 Commercial and industrial 323,786 210,924 Consumer 29,446 45,957 Total loans $ 1,691,975 $ 1,400,825 Unamortized premiums and discounts on loans, included in the total loans balances above, were $2.1 million and $1.4 million at December 31, 2019 and 2018 , respectively and unearned income on loans was $0.9 million and $0.5 million at December 31, 2019 and 2018 ,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ayment of principal and interest amounts contractually due are reasonably assured, which is typically evidenced by a sustained period (at least six months) of repayment performance by the borrower. The tables below provide an analysis of the aging of loans as of the dates presented (dollars in thousands). December 31, 2019 Accruing Current 30-59 Days Past Due 60-89 Days Past Due 90 Days or More Past Due Nonaccrual Total Past Due &amp; Nonaccrual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 Portfolio Segment Risk Factors The following describes the risk characteristics relevant to each of the Company’s loan portfolio segments. Construction and Development.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business or industry. 1-4 Family. The 1-4 Family portfolio mainly consists of residential mortgage loans to consumers to finance a primary residence. The majority of these loans are secured by properties located in the Company’s market areas and carry risks associated with the creditworthiness of the borrower and changes in the value of the collateral and loan-to-value-ratios. The Company manages these risks through policies and procedures such as limiting loan-to-value ratios at origination, employing experienced underwriting personnel, requiring standards for appraisers, and not making subprime loans. Multifamily.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Farmland. Farmland loans are often for land improvements related to agricultural endeavors and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Repayment is commonly derived from the successful ongoing operations of the property. General market conditions and economic activity may impact the performance of these types of loans, including fluctuations in the value of real estate, new job creation trends, and tenant vacancy rates. The Company attempts to limit risk by analyzing a borrower’s cash flow and collateral value on an ongoing basis. The Company also typically requires personal guarantees from the principal owners of the property, supported by a review of their personal financial statements, as an additional means of mitigating our risk. The Company manages risk by avoiding concentrations in any one business or industry. Commercial and Industrial.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be collateralized by equipment or other business assets (including real estate, if available as collateral), the repayment of these types of loans depends primarily on the creditworthiness and projected cash flow of the borrower (and any guarantors). Thus, the general business conditions of the local economy and the borrower’s ability to sell its products and services, thereby generating sufficient operating revenue to repay us under the agreed upon terms and conditions, are the chief considerations when assessing the risk of a commercial loan. The liquidation of collateral, if any, is considered a secondary source of repayment because equipment and other business assets may, among other things, be obsolete or of limited resale value. The Company actively monitors certain financial measures of the borrower, including advance rate, cash flow, collateral value and other appropriate credit factors. Consumer.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pose a risk of loss to the Company for these types of loans. Indirect auto loans comprised the largest component of our consumer loans, representing 44% of our total consumer loans at December 31, 2019 . At December 31, 2019 , the weighted average remaining term of the indirect auto loan portfolio was 2 years. We exited the indirect auto lending business at the end of 2015.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s below present a summary of the Company’s loan portfolio by category and credit quality indicator as of the dates presented (dollars in thousands). December 31, 2019 Pass Special Mention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 The Company had no loans that were classified as loss at December 31, 2019 or 2018 . Loan participations and whole loans sold to and serviced for others are not included in the accompanying consolidated balance sheets. The balances of the participations and whole loans sold were $82.8 million and $135.4 million as of December 31, 2019 and 2018 , respectively. The unpaid principal balances of these loans were approximately $174.7 million and $187.6 million at December 31, 2019 and 2018 , respectively. In the ordinary course of business, the Company makes loans to related parties including its executive officers, principal shareholders, directors and their immediate family members, as well as to companies in which these individuals are principal owners. Loans outstanding to such related party borrowers amounted to approximately $98.1 million and $93.0 million as of December 31, 2019 and December 31, 2018 , respectively. The table below shows the aggregate principal balance of loans to such related parties for the years ended December 31, 2019 and 2018 (dollars in thousands). December 31, 2019 2018 Balance, beginning of period $ 93,021 $ 31,153 New loans/changes in relationship 20,903 79,639 Repayments/changes in relationship (15,831 ) (17,771 ) Balance, end of period $ 98,093 $ 93,021 During the year ended December 31, 2018 , a company of which a director is the principal owner purchased a $0.7 million substandard loan from the Bank for $0.7 million . The substandard loan was made to a related party of the director. The Company did not record a gain or loss on the sale of the loan because the proceeds approximated the Bank’s recorded investment.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re were no changes in the accretable yield on acquired impaired loans for the years ended December 31, 2019 and 2018 . The table below shows a summary of the activity in the allowance for loan losses for the years ended December 31, 2019 , 2018 and 2017 (dollars in thousands). December 31, 2019 2018 2017 Balance, beginning of period $ 9,454 $ 7,891 $ 7,051 Provision for loan losses 1,908 2,570 1,540 Loans charged-off (800 ) (1,185 ) (765 ) Recoveries 138 178 65 Balance, end of period $ 10,700 $ 9,454 $ 7,891 The following tables outline the activity in the allowance for loan losses by collateral type for the years ended December 31, 2019 , 2018 and 2017 , and show both the allowance and portfolio balances for loans individually and collectively evaluated for impairment as of December 31, 2019 , 2018 and 2017 (dollars in thousands). December 31, 2019 Construction &amp; Development Farmland 1-4 Family Multifamily Commercial Real Estate Commercial &amp; Industrial Consumer Total Allowance for loan losses: Beginning balance $ 1,038 $ 81 $ 1,465 $ 331 $ 4,182 $ 1,641 $ 716 $ 9,454 Charge-offs (51 ) — (62 ) — (24 ) (252 ) (411 ) (800 ) Recoveries 27 — 27 — 1 26 57 138 Provision 187 20 60 56 265 1,194 126 1,908 Ending balance $ 1,201 $ 101 $ 1,490 $ 387 $ 4,424 $ 2,609 $ 488 $ 10,700 Ending allowance balance for loans individually evaluated for impairment — — — — — — 141 141 Ending allowance balance for loans acquired with deteriorated credit quality — — — — — — — — Ending allowance balance for loans collectively evaluated for impairment 1,201 101 1,490 387 4,424 2,609 347 10,559 Loans receivable: Balance of loans individually evaluated for impairment 247 — 1,662 — 47 93 498 2,547 Balance of loans acquired with deteriorated credit quality — 2,264 445 — 1,632 13 38 4,392 Balance of loans collectively evaluated for impairment 197,550 25,516 319,382 60,617 729,381 323,680 28,910 1,685,036 Total period-end balance $ 197,797 $ 27,780 $ 321,489 $ 60,617 $ 731,060 $ 323,786 $ 29,446 $ 1,691,975 December 31, 2018 Construction &amp; Development Farmland 1-4 Family Multifamily Commercial Real Estate Commercial &amp; Industrial Consumer Total Allowance for loan losses: Beginning balance $ 945 $ 60 $ 1,287 $ 332 $ 3,599 $ 693 $ 975 $ 7,891 Charge-offs (24 ) — (167 ) — — (481 ) (513 ) (1,185 ) Recoveries 12 — 29 — — 55 82 178 Provision 105 21 316 (1 ) 583 1,374 172 2,570 Ending balance $ 1,038 $ 81 $ 1,465 $ 331 $ 4,182 $ 1,641 $ 716 $ 9,454 Ending allowance balance for loans individually evaluated for impairment — — — — — — 236 236 Ending allowance balance for loans acquired with deteriorated credit quality — — — — — — — — Ending allowance balance for loans collectively evaluated for impairment 1,038 81 1,465 331 4,182 1,641 480 9,218 Loans receivable: Balance of loans individually evaluated for impairment 339 — 1,177 — 761 76 916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304 304 Ending allowance balance for loans acquired with deteriorated credit quality — — — — — — — — Ending allowance balance for loans collectively evaluated for impairment 945 60 1,287 332 3,599 693 671 7,587 Loans receivable: Balance of loans individually evaluated for impairment 182 — 1,136 — 640 — 1,086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roubled debt restructurings (“TDR”),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9 Recorded Investment Unpaid Principal Balance Related Allowance Average Recorded Investment Interest Income Recognized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As of and for the year ended December 31, 2018 Recorded Investment Unpaid Principal Balance Related Allowance Average Recorded Investment Interest Income Recognized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18 credits, totaled approximately $1.5 million at December 31, 2019 , compared to 24 credits totaling $2.2 million at December 31, 2018 . Ten of the restructured loans were considered TDRs due to modification of terms through adjustments to maturity, seven of the restructured loans were considered TDRs due to a reduction in the interest rate to a rate lower than the current market rate, and one restructured loan was considered a TDR due to forgiveness of interest due on the loan. At December 31, 2019 , two of the TDRs were in default of their modified terms and are included in nonaccrual loans. At December 31, 2018 , three of the TDRs were in default of their modified terms and were included included in nonaccrual loans. The Company individually evaluates each TDR for allowance purposes, primarily based on collateral value, and excludes these loans from the loan population that is collectively evaluated for impairment (ASC 450). At December 31, 2019 and 2018 , there were no available balances on loans classified as TDRs that the Company was committed to lend. The table below presents the TDR pre- and post-modification outstanding recorded investments by loan categories for loans modified during the years ended December 31, 2019 and 2018 (dollars in thousands). December 31, 2019 December 31, 2018 Troubled debt restructurings Number of Contracts Pre- Modification Outstanding Recorded Investment Post- Modification Outstanding Recorded Investment Number of Contracts Pre- Modification Outstanding Recorded Investment Post- Modification Outstanding Recorded Investment Construction and development — $ — $ — 2 $ 403 $ 403 1-4 Family — — — 8 587 587 Commercial and industrial — — — 2 12 12 $ — $ — $ 1,002 $ 1,002 There were no loans modified under troubled debt restructurings during the previous twelve month period that subsequently defaulted during the year ended December 31, 2019 . The following is a summary of accruing and nonaccrual TDRs and the related loan losses by portfolio type as of the dates presented (dollars in thousands). TDRs Accruing Nonaccrual Total Related Allowance December 31, 2019 Construction and development $ 220 $ 287 $ 507 $ — 1-4 Family 800 176 976 — Total $ 1,020 $ 463 $ 1,483 $ — December 31, 2018 Construction and development $ 239 $ 284 $ 523 $ — 1-4 Family 919 190 1,109 — Commercial real estate 78 468 546 — Commercial and industrial 12 — 12 — Total $ 1,248 $ 942 $ 2,190 $ — The table below includes the average recorded investment and interest income recognized for TDRs for the years ended December 31, 2019 , 2018 and 2017 (dollars in thousands). TDRs Average Recorded Investment Interest Income Recognized December 31, 2019 Construction and development $ 515 $ 14 1-4 Family 1,014 51 Commercial real estate 264 7 Commercial and industrial 2 — Total $ 1,795 $ 72 December 31, 2018 Construction and development $ 308 $ 13 1-4 Family 948 45 Commercial real estate 553 20 Commercial and industrial 8 — Consumer 2 — Total $ 1,819 $ 78 December 31, 2017 Construction and development $ 159 $ 13 1-4 Family 1,255 76 Commercial real estate 592 46 Consumer 2 2 Total $ 2,008 $ 137</t>
  </si>
  <si>
    <t>OTHER REAL ESTATE OWNED</t>
  </si>
  <si>
    <t>Real Estate [Abstract]</t>
  </si>
  <si>
    <t>OTHER REAL ESTATE OWNED The table below shows the activity in other real estate owned for the periods presented (dollars in thousands). December 31, 2019 2018 Balance, beginning of period $ 3,611 $ 3,837 Additions 181 496 Acquired other real estate owned 1,507 — Sales of other real estate owned (5,148 ) (155 ) Write-downs (18 ) (567 ) Balance, end of period $ 133 $ 3,611 As of December 31, 2019 and December 31, 2018 , other real estate owned related to acquisitions totaled approximately $0.1 million and $0.3 million , respectively. At December 31, 2019 , approximately $1.3 million of loans secured by real estate were in the process of foreclosure.</t>
  </si>
  <si>
    <t>BANK PREMISES AND EQUIPMENT</t>
  </si>
  <si>
    <t>Property, Plant and Equipment [Abstract]</t>
  </si>
  <si>
    <t>BANK PREMISES AND EQUIPMENT Bank premises and equipment consisted of the following as of the dates indicated (dollars in thousands). December 31, 2019 2018 Land $ 13,851 $ 10,820 Buildings and improvements 31,926 28,147 Furniture and equipment 10,915 8,832 Software 1,373 1,329 Construction-in-progress 1,974 999 Right-of-use asset 3,309 — Less: Accumulated depreciation and amortization (12,432 ) (9,898 ) Bank premises and equipment, net $ 50,916 $ 40,229 Depreciation and amortization related to bank premises and equipment charged to noninterest expense was approximately $2.6 million , $2.1 million and $1.7 million for the years ended December 31, 2019 , 2018 and 2017 , respectively.</t>
  </si>
  <si>
    <t>LEASES</t>
  </si>
  <si>
    <t>Leases [Abstract]</t>
  </si>
  <si>
    <t>LEASES On January 1, 2019, the Company adopted ASU 2016-02, Leases, as further explained in Note 1, Summary of Significant Accounting Policies. The Company’s primary leasing activities relate to certain real estate leases entered into in support of the Company’s branch operations. Prior to the Mainland acquisition on March 1, 2019, the Company leased only one of its properties, a future branch location expected to be opened in 2020. With the Mainland acquisition, the Company increased its branch network by three branches, of which two are operated under lease agreements. In addition, the Company entered into a lease agreement in the third quarter of 2019 for its second location in the Lafayette, Louisiana market, which opened on October 28, 2019. The Company’s branch locations operated under lease agreements have all been designated as operating leases. The Company does not lease equipment under operating leases, nor does it have leases designated as finance leases.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an option to extend a lease, the extension is included in the lease term when calculating the present value of lease payments. Lease expense for lease payments is recognized on a straight-line basis over the lease term. The Company has lease agreements with lease and non-lease components, which the Company has elected to account for separately, as the non-lease component amounts are readily determinable. No operating lease expense was recorded in the year ended December 31, 2018 as the Company had no operating leases until December 31, 2018. Quantitative information regarding the Company’s operating leases is presented below as of and for the year ended December 31, 2019 (dollars in thousands). Total operating lease cost $ 341 Weighted-average remaining lease term (in years) 10.4 Weighted-average discount rate 3.1 % As of December 31, 2019 , the Company’s lease ROU assets and related lease liabilities were $3.3 million and $3.4 million , respectively, and have remaining terms ranging from 4 to 12 years , including extension options if the Company is reasonably certain they will be exercised. Future minimum lease payments due under non-cancelable operating leases at December 31, 2019 are presented below (dollars in thousands). 2020 $ 398 2021 403 2022 408 2023 405 2024 325 Thereafter 2,027 Total $ 3,966 At December 31, 2019 , the Company had not entered into any material leases that have not yet commenced.</t>
  </si>
  <si>
    <t>GOODWILL AND OTHER INTANGIBLE ASSETS</t>
  </si>
  <si>
    <t>Goodwill and Intangible Assets Disclosure [Abstract]</t>
  </si>
  <si>
    <t>GOODWILL AND OTHER INTANGIBLE ASSETS At December 31, 2019 , goodwill and other intangible assets totaled $31.0 million and included no accumulated impairment losses. The Company’s intangible assets consist of goodwill, core deposit intangible assets arising from acquisitions, and a trademark intangible that was acquired during the year ended December 31, 2016. The Company has determined that the core deposit intangible assets have finite lives and amortizes them over the estimated useful lives of the assets. Goodwill was recorded during the year ended December 31, 2019 as a result of the acquisitions of Mainland and Bank of York, discussed in Note 2, Business Combinations. The carrying amount of goodwill acquired from Mainland and Bank of York as of December 31, 2019 was $4.5 million and $4.2 million , respectively. The trademark intangible had a carrying value of $0.1 million at December 31, 2019 and 2018 . In accordance with ASC 350, Intangibles-Goodwill and Other, the Company reviews the carrying value of indefinite-lived intangible assets at least annually, or more frequently if certain impairment indicators exist. The Company performed its annual impairment testing on October 31, 2019 and determined that there was no impairment to its goodwill or trademark intangible asset. The table below shows a summary of the core deposit intangible assets as of the dates presented (dollars in thousands). December 31, 2019 2018 Gross carrying amount $ 6,467 $ 3,097 Accumulated amortization (1,664 ) (834 ) Net carrying amount $ 4,803 $ 2,263 The Company acquired core deposit intangibles of $2.4 million and $0.9 million in the Mainland and Bank of York acquisitions, respectively, during the year ended December 31, 2019 . Core deposit intangibles are being amortized over their estimated useful lives, which range from 10 to 15 years. Amortization expense for the core deposit intangible assets recorded in depreciation and amortization totaled approximately $0.8 million , $0.5 million, and $0.2 million for the years ended December 31, 2019 , 2018 and 2017 , respectively. The future amortization schedule for the Company’s core deposit intangible assets is displayed in the table below. The weighted average amortization period remaining for core deposit intangibles is 8.8 years . (dollars in thousands) 2020 $ 960 2021 854 2022 747 2023 641 2024 534 Thereafter 1,067 $ 4,803</t>
  </si>
  <si>
    <t>DEPOSITS</t>
  </si>
  <si>
    <t>Banking and Thrift [Abstract]</t>
  </si>
  <si>
    <t>DEPOSITS Deposits consisted of the following as of the dates presented (dollars in thousands). December 31, 2019 2018 Noninterest-bearing demand deposits $ 351,905 $ 217,457 Interest-bearing demand deposits 335,478 295,212 Money market deposit accounts 198,999 179,340 Savings accounts 115,324 104,146 Time deposits 706,000 565,576 Total deposits $ 1,707,706 $ 1,361,731 The table below summarizes outstanding time deposits as of the dates indicated (dollars in thousands). December 31, 2019 2018 $0 to $99,999 $ 225,951 $ 229,105 $100,000 to $249,999 345,040 236,031 $250,000 and above 135,009 100,440 $ 706,000 $ 565,576 The contractual maturities of time deposits of $100,000 or more outstanding are summarized in the table below as of the dates presented (dollars in thousands). December 31, 2019 2018 Time remaining until maturity: Three months or less $ 92,157 $ 77,923 Over three through six months 76,179 72,397 Over six through twelve months 200,654 102,055 Over one year through three years 95,495 72,524 Over three years 15,564 11,572 $ 480,049 $ 336,471 The approximate scheduled maturities of time deposits for each of the next five years are shown below (dollars in thousands). 2020 $ 542,841 2021 102,051 2022 39,334 2023 12,843 2024 8,931 $ 706,000 Public fund deposits as of December 31, 2019 and 2018 totaled approximately $103.4 million and $85.0 million , respectively. The funds were secured by securities with a fair value of approximately $89.4 million and $74.0 million as of December 31, 2019 and 2018 , respectively. As of December 31, 2019 and 2018 , total deposits outstanding to executive officers, principal shareholders, directors and to companies in which they are principal owners amounted to approximately $76.3 million and $49.4 million , respectively.</t>
  </si>
  <si>
    <t>SECURITIES SOLD UNDER AGREEMENT TO REPURCHASE</t>
  </si>
  <si>
    <t>SECURITIES SOLD UNDER AGREEMENTS TO REPURCHASE</t>
  </si>
  <si>
    <t>SECURITIES SOLD UNDER AGREEMENTS TO REPURCHASE We utilize securities sold under agreements to repurchase (“repurchase agreements”) to facilitate the needs of our customers and to facilitate secured short-term funding needs. Repurchase agreements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Repurchase agreements mature on a daily basis. The balances of repurchase agreements were $3.0 million and $2.0 million at December 31, 2019 and December 31, 2018 , respectively. These funds were secured by investment securities with fair values of approximately $2.9 million and $3.5 million at December 31, 2019 and December 31, 2018 , respectively. The interest rate paid for repurchase agreements is tiered, based on balance, and is indexed to the Federal Funds Rate. The weighted average interest rate on repurchase agreements was 0.75% and 1.67% at December 31, 2019 and December 31, 2018 , respectively. The weighted-average rate paid for repurchase agreements during the year ended December 31, 2019 was 1.32% and the weighted average rate for the years ended December 31, 2018 and 2017 was 0.99% and 0.33% , respectively.</t>
  </si>
  <si>
    <t>SUBORDINATED DEBT SECURITIES</t>
  </si>
  <si>
    <t>Debt Disclosure [Abstract]</t>
  </si>
  <si>
    <t>SUBORDINATED DEBT SECURITIES On November 12, 2019, the Company issued and sold $25.0 million in aggregate principal amount of its 5.125% Fixed-to-Floating Rate Subordinated Notes (the “2029 Notes”) due December 30, 2029. Beginning on December 30, 2024, the Company may redeem the 2029 Notes, in whole or in part, at their principal amount plus any accrued and unpaid interest. The 2029 Notes bear an interest rate of 5.125% per annum until December 30, 2024, on which date the interest rate will reset quarterly to an annual interest rate equal to the then-current three-month LIBOR as calculated on each applicable date of determination, or an alternative rate determined in accordance with the terms of the 2029 Notes if the three-month LIBOR cannot be determined, plus 349.0 basis points. On March 24, 2017, the Company issued and sold $18.6 million in aggregate principal amount of its 6.00% Fixed-to-Floating Rate Subordinated Notes (the “2027 Notes”) due March 30, 2027. Beginning on March 30, 2022, the Company may redeem the 2027 Notes, in whole or in part, at their principal amount plus any accrued and unpaid interest. The 2027 Notes bear an interest rate of 6.00% per annum until March 30, 2022, on which date the interest rate will reset quarterly to an annual interest rate equal to the then-current LIBOR plus 394.5 basis points. The carrying value of subordinated debt was $42.8 million at December 31, 2019 . The subordinated debt securities are recorded net of issuance costs of $0.8 million , which are being amortized using the straight-line method over the lives of the respective securities. OTHER BORROWED FUNDS Federal Home Loan Bank Advances FHLB advances and weighted average interest rates at the end of the period by contractual maturity are summarized as of the dates presented (dollars in thousands). Amount Weighted Average Rate December 31, 2019 December 31, 2018 December 31, 2019 December 31, 2018 Fixed rate advances maturing: 2019 $ — $ 148,400 — % 2.46 % 2020 53,100 3,100 1.74 1.52 2024 23,500 — 1.81 — 2028 25,000 25,000 1.77 1.77 2033 30,000 30,000 1.88 1.88 ASC 805 Fair Value Adjustment — (10 ) — — $ 131,600 $ 206,490 1.79 % 2.28 % As of December 31, 2019 , these advances are collateralized by approximately $707.5 million of the Company’s loan portfolio and $28.1 million of the Company’s investment securities in accordance with the Advance Security and Collateral Agreement with the FHLB. As of December 31, 2019 , the Company had an additional $594.6 million available under its line of credit with the FHLB. At December 31, 2019 , the FHLB advances contractually maturing in 2028 and 2033 are fixed rate, nonamortizing puttable advances. Under the terms of these advances, the Bank sells the FHLB options to terminate the fixed rate advances at specified points in time prior to the stated maturity dates. The FHLB may terminate the advances on quarterly option exercise dates until maturity. Lines of Credit In addition, the Company has outstanding unsecured lines of credit with its correspondent banks available to assist in the management of short-term liquidity. Any balances drawn on these lines of credit mature daily. At December 31, 2019 , the available balance on the unsecured lines of credit totaled approximately $60.0 million , with no outstanding balance reflected on the consolidated balance sheet. Junior Subordinated Debt The following table provides a summary of the Company’s junior subordinated debentures (dollars in thousands). Face Value Carrying Value Maturity Date Variable Interest Rate Interest Rate at December 31, 2019 First Community Louisiana Statutory Trust I $ 3,609 $ 3,609 June 2036 3-month LIBOR + 1.77% 3.66 % BOJ Bancshares Statutory Trust I 3,093 2,288 December 2034 3-month LIBOR + 1.90% 3.79 % $ 6,702 $ 5,897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acquisition on December 1, 2017, the Company adjusted the carrying value of the junior subordinated debentures to fair value as of the acquisition date. The discount on the debentures will continue to be amortized through maturity and recognized as a component of interest expense. The debentures may be called by the Company at par plus any accrued interest. Interest on the debentures is calculated quarterly. The distribution rate payable on the capital securities is cumulative and payable quarterly in arrears. The Company has the right to defer payments of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The total carrying values of $5.9 million and $5.8 million were allowed in the calculation of Tier I regulatory capital at December 31, 2019 and 2018 , respectively.</t>
  </si>
  <si>
    <t>OTHER BORROWED FUNDS</t>
  </si>
  <si>
    <t>DERIVATIVE FINANCIAL INSTRUMENTS</t>
  </si>
  <si>
    <t>Derivative Instruments and Hedging Activities Disclosure [Abstract]</t>
  </si>
  <si>
    <t>DERIVATIVE FINANCIAL INSTRUMENTS As part of its liability management, the Company utilizes pay-fixed interest rate swap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4.6 years. As of December 31, 2019 , the Company had one interest rate swap agreement with a notional amount of $50.0 million designated as a cash flow hedge, while it had five derivative contracts with a total notional amount of $50.0 million at December 31, 2018. The derivative contract is between the Company and a single counterparty. To mitigate credit risk, securities are pledged to the Company by the counterparty in an amount greater than or equal to the gain position of the derivative contracts. For the year ended December 31, 2019 , a gain of $51,000 , net of a $14,000 tax expense, was recognized in “Other comprehensive (loss) income” (“OCI”) in the accompanying consolidated statements of other comprehensive income for the change in fair value of the interest rate swap contracts. For the years ended December 31, 2018 and December 31, 2017 , a gain of $0.1 million , net of a $22,000 tax expense, and a gain of $0.4 million , net of a $0.1 million tax expense, respectively, was recognized in OCI in the accompanying consolidated statements of other comprehensive income for the change in fair value of the interest rate swap contracts. The swap contracts had a fair value of $0.7 million and $0.6 million at December 31, 2019 and 2018 , respectively, and have been recorded in “Other assets” in the accompanying consolidated balance sheets. The accumulated gain of $0.5 million included in “Accumulated other comprehensive income (loss)” in the accompanying consolidated balance sheets would be reclassified to current earnings if the hedge transaction becomes probable of not occurring. The Company expects the hedge to remain fully effective during the remaining term of the swap contract. Customer Derivatives – Interest Rate Swaps In the third quarter of 2019, the Company began entering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did not recognize any gains or losses in other income resulting from fair value adjustments during the year ended December 31, 2019.</t>
  </si>
  <si>
    <t>STOCKHOLDERS' EQUITY</t>
  </si>
  <si>
    <t>Equity [Abstract]</t>
  </si>
  <si>
    <t>STOCKHOLDERS’ EQUITY Preferred Stock The Company’s Articles of Incorporation give the Company’s board of directors the authority to issue up to 5,000,000 shares of preferred stock. At December 31, 2019 , there we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 Common Stock The Company’s Articles of Incorporation give the Company’s board of directors the authority to issue up to 40,000,000 shares of common stock. At December 31, 2019 , there were 11,228,775 common shares outstanding compared to 9,484,219 and 9,514,926 at December 31, 2018 and 2017 , respectively. On March 1, 2019, the Company issued 763,849 shares of its common stock as consideration for the acquisition of Mainland. On December 20, 2019 the Company completed a private placement of 1,290,323 shares of its common stock at a price of $23.25 per share. The private offering generated net proceeds of $28.5 million . In addition, the Company repurchased 359,906 shares of its common stock through its stock repurchase program at an average price of $23.09 during the year ended December 31, 2019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9 , the Bank could pay aggregate dividends of up to $38.6 million to the Company without prior regulatory approval. Under the terms of the junior subordinated debentures, assumed through acquisition, the Company has the right at any time during the term of the debentures to defer the payment of interest. In the event that the Company elects to defer interest on the debentures, it may not, with certain exceptions, declare or pay any dividends or distributions on its common stock or purchase or acquire any of its common stock. Under the terms of the Company’s 5.125% Fixed -to-Floating Rate Subordinated Notes due 2029, the Company may not pay a dividend if either the parent company or the Bank, both immediately prior to the declaration of the dividend and after giving effect to the payment of the dividend, would not maintain regulatory capital ratios that are at “well capitalized” levels for regulatory purposes (but with respect to the parent company, only if it is required to measure and report such ratios on a consolidated basis under applicable law). The Company is also prohibited form paying dividends upon and during the continuance of any Event of Default under such notes. These restrictions do not, and are not expected in the future to, materially limit the Company’s ability to pay dividends to its shareholders in an amount consistent with the Company’s history of paying dividends. Accumulated Other Comprehensive Income (Loss) Activity within the balances in accumulated other comprehensive income (loss), net is shown in the tables below (dollars in thousands). For the years ended December 31, 2019 2018 2017 Beginning of Period Net Change End of Period Beginning of Period Net Change End of Period Beginning of Period Net Change End of Period Unrealized gain (loss), available for sale, net $ (1,647 ) $ 5,123 $ 3,476 $ (71 ) $ (1,576 ) $ (1,647 ) $ (401 ) $ 330 $ (71 ) Reclassification of realized gain, net (1,925 ) (206 ) (2,131 ) (1,914 ) (11 ) (1,925 ) (1,683 ) (231 ) (1,914 ) Unrealized loss, transfer from available for sale to held to maturity, net 5 (1 ) 4 7 (2 ) 5 8 (1 ) 7 Change in fair value of interest rate swap designated as a cash flow hedge, net 491 51 542 407 84 491 5 402 407 Accumulated other comprehensive income (loss) $ (3,076 ) $ 4,967 $ 1,891 $ (1,571 ) $ (1,505 ) $ (3,076 ) $ (2,071 ) $ 500 $ (1,571 )</t>
  </si>
  <si>
    <t>STOCK-BASED COMPENSATION</t>
  </si>
  <si>
    <t>Disclosure of Compensation Related Costs, Share-based Payments [Abstract]</t>
  </si>
  <si>
    <t>STOCK-BASED COMPENSATION Equity Incentive Plan. The Company’s 2017 Long-Term Incentive Compensation Plan (the “Plan”) authorizes the grant of various types of equity awards, such as restricted stock, restricted stock units,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At December 31, 2019 , approximately 396,411 shares remain available for grant. Stock Options During the years ended December 31, 2019 , 2018 and 2017 , the Company granted 36,984 , 31,788 and 36,177 stock options, respectively, to key personnel that vest in one-fifth increments on the grant date anniversary of each of the following five years. The table below summarizes the Company’s stock option activity for the periods indicated. Stock Options Shares Weighted Average Price Weighted Average Remaining Contractual Term (Years) Outstanding at December 31, 2016 319,364 $ 14.36 7.67 Granted 36,177 20.25 Forfeited (5,334 ) 14.00 Exercised (27,290 ) 13.70 Outstanding at December 31, 2017 322,917 15.09 7.19 Granted 31,788 20.25 Forfeited (1,644 ) 14.00 Exercised (12,415 ) 14.07 Outstanding at December 31, 2018 340,646 15.98 6.49 Granted 36,984 24.40 Forfeited — — Exercised (20,416 ) 14.06 Outstanding at December 31, 2019 357,214 16.96 5.93 Exercisable at December 31, 2019 209,610 15.19 5.27 At December 31, 2019 , the shares underlying total outstanding stock options had an intrinsic value of $2.5 million . The shares underlying exercisable stock options had an intrinsic value of approximately $1.8 million . The Company uses a Black-Scholes option pricing model to estimate the fair value of stock-based awards. The Black-Scholes option pricing model incorporates various subjective assumptions, including expected term and expected volatility. Stock option expense in the accompanying consolidated statements of income for the years ended December 31, 2019 , 2018 , and 2017 was $0.3 million , $0.3 million and $0.2 million , respectively. At December 31, 2019 , there was $0.6 million of unrecognized compensation cost related to stock options that is expected to be recognized over a weighted average period of 3.0 years. The table below shows the assumptions used for the stock options granted during the years ended December 31, 2019 and 2018 . 2019 2018 Dividend yield 0.82 % 0.52 % Expected volatility 27.26 % 24.99 % Risk-free interest rate 2.63 % 2.68 % Expected term (in years) 6.5 6.5 Weighted-average grant date fair value $ 7.30 $ 7.16 Restricted Stock and Restricted Stock Units Under the Plan, the Company may grant restricted stock, restricted stock units, and other stock-based awards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paid with respect to the restricted shares. Restricted stock units do not have voting rights and do not receive dividends or dividend equivalents. The restricted stock and restricted stock units granted under the Plan is typically subject to a vesting period. Compensation expense for restricted stock and restricted stock units is determined based on the market price of the Company’s common stock at the grant date and is applied to the total number of shares or units granted and is recognized on a straight-line basis over the requisite service period of generally five years for employees and two years for non-employee directors. Upon vesting of restricted stock and restricted stock units, the benefit of tax deductions in excess of recognized compensation expense is reflected as an income tax benefit in the Consolidated Statements of Income. Historically, the Company has granted restricted stock awards to Plan participants. Beginning in 2019, the Company granted time vested restricted stock units (“RSUs”) to its non-employee directors and certain officers of the Company with vesting terms ranging from two years to five years . The Company granted a total of 79,439 restricted stock units to employees and directors for the year ended December 31, 2019 . Of the restricted stock units issued in 2019 , 68,430 shares will vest over five years and 11,009 shares will vest over two years. The Company granted a total of 60,260 shares of restricted stock to employees and directors for the year ended December 31, 2018 . Of the restricted stock issued in 2018 , 51,263 shares will vest over five years and 8,997 shares will vest over two years. The Company granted a total of 54,724 shares of restricted stock to employees for the year ended December 31, 2017 . Of the restricted stock issued in 2017 , 48,288 shares will vest over five years and 6,436 shares will vest over two years. Compensation expense related to restricted stock and restricted stock units in the accompanying consolidated statements of income for the years ended December 31, 2019 , 2018 , and 2017 was $1.1 million , $0.8 million and $0.6 million , respectively. The unearned compensation related to these awards is amortized to compensation expense over the vesting period. As of December 31, 2019 , 2018 and 2017 , unearned stock-based compensation associated with these awards totaled approximately $2.8 million , $2.1 million and $1.5 million , respectively. The $2.8 million of unrecognized compensation cost related to time vested restricted stock and restricted stock units at December 31, 2019 is expected to be recognized over a weighted average period of 3.3 years. The following table summarizes the RSA and RSU activity for the years ended December 31, 2019 and December 31, 2018 . December 31, 2019 2018 Shares Weighted Avg Grant Date Fair Value Shares Weighted Avg Grant Date Fair Value Balance, beginning of period 135,848 $ 20.47 112,688 $ 17.28 Granted 79,439 24.46 60,260 24.01 Forfeited (5,828 ) 23.70 (3,441 ) 20.73 Earned and issued (41,243 ) 19.65 (33,659 ) 16.75 Balance, end of period 168,216 $ 22.43 135,848 $ 20.47</t>
  </si>
  <si>
    <t>EMPLOYEE BENEFIT PLANS</t>
  </si>
  <si>
    <t>Retirement Benefits [Abstract]</t>
  </si>
  <si>
    <t>EMPLOYEE BENEFIT PLANS The Company maintains a 401(k) defined contribution plan (the “401(k) Plan”) which covers employees over the age of twenty-one who have completed 90 days of credited service, as defined by the 401(k) Plan. The 401(k) Plan allows employees to defer a percentage of their salaries subject to certain limits based on federal tax laws. The Company makes matching contributions up to 4% of the employee’s annual salary (subject to certain maximum compensation amounts as prescribed in Internal Revenue Service guidance). Contributions by the Company and participants are immediately vested. The 401(k) Plan also allows for discretionary Company contributions in the form of cash or Company stock. Contributions in the form of Company stock are held in a portion of the 401(k) Plan that qualifies as an employee stock ownership plan (“ESOP”). The Company made a $0.2 million contribution in the year ended December 31, 2019 . The discretionary components vest in increments of 20% annually over a period of five years based on the employees’ years of service. Employer matching contributions to the 401(k) Plan for the year ended December 31, 2019 were approximately $0.8 million . For the years ended December 31, 2018 and 2017 , employer matching contributions were approximately $0.7 million and $0.5 million , respectively. In 2018, the Bank entered into Salary Continuation Agreements (“SCA”) with certain of the Company’s executive officers. The SCAs represent unfunded, non-qualified deferred compensation arrangements under the Internal Revenue Code of 1986, as amended. The SCAs between the Bank and each officer, as supplemented in 2019, provide that the officer shall receive annual payments of a fixed amount upon attaining the age of 65 , with such payments payable monthly over a period of 120 months ( 10 years ). Each officer is also entitled to certain reduced payments following a termination of employment prior to attaining age 65 (other than a termination due to death or with cause), which payments shall be made on the same schedule mentioned above. The Company maintains a deferred compensation plan for a former employee of First Community Bank (“FCB”), a bank acquired by the Company in 2013. A single premium immediate annuity policy was purchased in which the former employee is the beneficiary. Under this policy, the beneficiary will receive monthly payments of $2,000 through 2020 . The Company also maintains a deferred compensation plan for a former employee of Citizens Bank (“Citizens”), a liability for which was assumed in the Citizens acquisition in 2017. Under the deferred compensation agreement, the former employee will receive monthly payments of $5,500 through May of 2030 . At December 31, 2019 and 2018 , the Company had a liability of $1.6 million and $1.1 million , respectively, in Accrued taxes and other liabilities on the consolidated balance sheets related to these deferred compensation plans.</t>
  </si>
  <si>
    <t>INCOME TAXES</t>
  </si>
  <si>
    <t>Income Tax Disclosure [Abstract]</t>
  </si>
  <si>
    <t>INCOME TAXES On December 22, 2017, the Tax Cuts and Jobs Act (“TCJA”) was signed into law. The TCJA made broad and complex changes to the U.S. tax code that affected the Company’s income tax rate in 2017, including requiring the revaluation of the Company’s deferred tax assets and liabilities as of December 31, 2017 as a result of the lower corporate tax rates to be realized beginning January 1, 2018. The TCJA reduced the U.S. federal corporate income tax rate from 35% to 21% and established new tax laws that affected 2018. The income tax expense included in the consolidated statements of income is displayed in the table below for the years ended December 31, 2019 , 2018 and 2017 (dollars in thousands). December 31, 2019 2018 2017 Current $ 3,966 $ 2,789 $ 4,003 Deferred 153 841 245 Total income tax expense $ 4,119 $ 3,630 $ 4,248 The Company’s income tax expense for each of the years ended December 31, 2018 and 2017 includes total charges of $0.3 million related to the revaluation of its deferred tax assets and liabilities as a result of the TCJA. The provision for federal income taxes differs from that computed by applying the federal statutory rate of 21% in 2019 and 2018 , and 35% in 2017 , as indicated in the following analysis for the years ended December 31, 2019 , 2018 and 2017 (dollars in thousands). December 31, 2019 2018 2017 Tax based on statutory rate $ 4,401 $ 3,619 $ 4,258 Increase (decrease) resulting from: Effect of tax-exempt income (250 ) (249 ) (422 ) Acquisition costs 32 29 174 Historical tax credits 6 6 10 Effect of tax rate change — 338 292 Other (70 ) (113 ) (64 ) Total income tax expense $ 4,119 $ 3,630 $ 4,248 Effective rate 19.7 % 21.1 % 34.1 % The Company records deferred income tax on the tax effect of changes in timing differences. The net deferred tax liability or asset was comprised of the following items as of the dates indicated (dollars in thousands). December 31, 2019 2018 Deferred tax liabilities: Depreciation $ (2,903 ) $ (2,515 ) FHLB stock dividend (122 ) (79 ) Unrealized gain on available for sale securities (502 ) — Basis difference in acquired assets and liabilities (1,123 ) (785 ) Operating lease right-of-use asset (695 ) — Other (88 ) (20 ) Gross deferred tax liability (5,433 ) (3,399 ) Deferred tax assets: Allowance for loan losses 2,219 1,915 Provision for other real estate losses — 274 Unrealized loss on available for sale securities — 818 Net operating loss carryforward 564 128 Deferred compensation 372 225 Basis difference in acquired assets and liabilities 481 442 Historical tax credit 155 160 Employee and director stock awards 419 306 Operating lease liability 709 — Other 419 276 Gross deferred tax assets 5,338 4,544 Net deferred tax (liability) asset $ (95 ) $ 1,145 The Company acquired net operating loss (“NOL”) carryforwards through tax free acquisitions. As of December 31, 2019 and December 31, 2018 , the Company’s NOL carryforwards were approximately $0.5 million and $0.6 million , respectively, and expire in 2033 . The Company files income tax returns under U.S. federal jurisdiction and the state of Louisiana, although the state of Louisiana does not assess an income tax on income resulting from banking operations. The Company is open to examination in the U.S. and the state of Louisiana for tax years ended December 31, 2016 through December 31, 2019.</t>
  </si>
  <si>
    <t>COMMITMENTS AND CONTINGENCIES</t>
  </si>
  <si>
    <t>Commitments and Contingencies Disclosure [Abstract]</t>
  </si>
  <si>
    <t>COMMITMENTS AND CONTINGENCIES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9 and 2018 , the reserve for unfunded loan commitments was $95,000 and $66,000 , respectively.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December 31, 2019 December 31, 2018 Loan commitments $ 242,180 $ 263,002 Standby letters of credit 11,475 11,114 Additionally, at December 31, 2019 , the Company had unfunded commitments of $38,000 for its investment in Small Business Investment Company qualified funds.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is not material. Investment in Tax Credit Entity In December 2014, the Company acquired a limited partnership interest in a tax-advantaged limited partnership whose purpose was to invest in an approved Federal Historic Rehabilitation tax credit project. This investment is accounted for using the cost method of accounting and is included in “Other assets” in the accompanying consolidated balance sheets. At December 31, 2019 and 2018 , the recorded investment was $0.1 million . The limited partnership is considered to be a variable interest entity (“VIE”). The VIE has not been consolidated because the Company is not considered the primary beneficiary. The Company’s investment in the limited partnership was evaluated for impairment at the end of the reporting period and the Company determined there was no impairment for the year ended December 31, 2019 . At December 31, 2019 and 2018 , the Company had $0.8 million invested in this partnership. The investment generated historic tax credits of $1.0 million , all of which were recognized in the year ended December 31, 2014. The Company did not make any loans related to this real estate project. Based on the structure of this transaction, the Company expects to recover its investment solely through use of the tax credits that were generated by the investment.</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Based on market reference data, which may include reported trades; bids, offers or broker/dealer quotes; benchmark yields and spreads; as well as other reference data, management monitors the current placement of securities in the fair value hierarchy to determine whether transfers between levels may be warranted. In the fourth quarter of 2019, the Company transferred approximately $1.3 million of corporate bonds from level 3 to level 2 based on reported trades of similar securities. At December 31, 2019 , all of our level 3 investments were obligations of state and political subdivisions. The Company estimated the fair value of these level 3 investments using an option-adjusted discounted cash flow model which is based on readily traded comparable municipal credits and current spreads to the yield curves, adjusted for illiquidity of the local municipal market and sinking funds, if applicable. Loans –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The carrying amounts of federal funds purchased, borrowings under repurchase agreements, and other short-term borrowing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 Equity securities balances in the table above do not reflect balances of stock held in correspondent banks.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State and Political Subdivisions Corporate Bonds Total Balance at December 31, 2017 $ 19,543 $ 1,325 $ 20,868 Realized gains (losses) included in net income — — — Unrealized (losses) gains included in other comprehensive income (628 ) 10 (618 ) Purchases — — — Acquired — — — Sales — — — Maturities, prepayments, and calls (107 ) — (107 ) Transfers into Level 3 — — — Transfers out of Level 3 — — — Balance at December 31, 2018 $ 18,808 $ 1,335 $ 20,143 Realized gains (losses) included in net income — — — Unrealized gains included in other comprehensive income 590 — 590 Purchases — — — Sales — — — Maturities, prepayments, and calls (23 ) — (23 ) Transfers into Level 3 — — — Transfers out of Level 3 — (1,335 ) (1,335 ) Balance at December 31, 2019 $ 19,375 $ — $ 19,375 There were no liabilities measured at fair value on a recurring basis using level 3 inputs at December 31, 2019 , 2018 and 2017 . For the year ended December 31, 2019 and 2018 , there were no gains or losses included in earnings related to the change in fair value of the assets measured on a recurring basis using significant unobservable inputs held at the end of the period. Fair Value of Assets Measured on a Nonrecurring Basis Quantitative information about assets measured at fair value on a nonrecurring basis based on significant unobservable inputs (level 3) are summarized below as of the dates indicated; there were no liabilities measured on a nonrecurring basis at December 31, 2019 or 2018 (dollars in thousands). Estimated Fair Value Valuation Technique Unobservable Inputs Range of Discounts Weighted Average Discount December 31, 2019 Impaired loans $ 55 Discounted cash flows, Underlying collateral value Collateral discounts and estimated costs to sell 0% - 100% 31% December 31, 2018 Impaired loans $ 383 Discounted cash flows, Underlying collateral value Collateral discounts and estimated costs to sell 0% - 100% 15% Other real estate owned 3,270 Underlying collateral value, Third party appraisals Collateral discounts and discount rates 15% 15% The estimated fair values of the Company’s financial instruments at December 31, 2019 and December 31, 2018 are shown below (dollars in thousands). December 31, 2019 Carrying Amount Estimated Fair Value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t>
  </si>
  <si>
    <t>CONCENTRATIONS OF CREDIT</t>
  </si>
  <si>
    <t>Risks and Uncertainties [Abstract]</t>
  </si>
  <si>
    <t>CONCENTRATIONS OF CREDIT Substantially all of the Company’s loans and commitments have been granted to customers in the Company’s market area. The concentrations of credit by type of loan are set forth in Note 4, Loans and Allowance for Loan Losses. The distribution of commitments to extend credit approximates the distribution of loans outstanding. The Company maintains deposit accounts and federal funds sold with correspondent banks which may, periodically, exceed the federally insured amount.</t>
  </si>
  <si>
    <t>REGULATORY MATTERS</t>
  </si>
  <si>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and Tier 1 capital (as defined in the regulations) to risk-weighted assets (as defined) and Tier 1 capital to average assets (as defined). As of December 31, 2019 and 2018 , the Bank was considered well capitalized under the regulatory framework for prompt corrective action. To be categorized as well capitalized, the Bank must maintain minimum risk-based and Tier 1 leverage capital ratios as set forth in the table below. There are no conditions or events since the regulatory framework for prompt corrective action was issued that management believes have changed the Bank’s category. The Company’s and the Bank’s actual capital amounts and ratios as of December 31, 2019 and December 31, 2018 are presented in the tables below (dollars in thousands). Actual Capital Adequacy * Well Capitalized Amount Ratio Amount Ratio Amount Ratio December 31, 2019 Tier 1 leverage capital Investar Holding Corporation $ 215,550 10.45 % $ 82,546 4.00 % NA NA Investar Bank 222,316 10.77 82,578 4.00 103,223 5.00 Common Equity Tier 1 risk-based capital Investar Holding Corporation 209,050 11.67 125,412 7.00 NA NA Investar Bank 222,316 12.43 125,238 7.00 116,293 6.50 Tier 1 risk-based capital Investar Holding Corporation 215,550 12.03 152,286 8.50 NA NA Investar Bank 222,316 12.43 152,074 8.50 143,130 8.00 Total risk-based capital Investar Holding Corporation 269,171 15.02 188,118 10.50 NA NA Investar Bank 233,111 13.03 187,857 10.50 178,912 10.00 December 31, 2018 Tier 1 leverage capital Investar Holding Corporation $ 172,050 9.81 % $ 70,121 4.00 % NA NA Investar Bank 187,735 10.72 70,056 4.00 87,570 5.00 Common Equity Tier 1 risk-based capital Investar Holding Corporation 165,550 11.15 103,911 7.00 NA NA Investar Bank 187,735 12.67 103,760 7.00 96,349 6.50 Tier 1 risk-based capital Investar Holding Corporation 172,050 11.59 126,178 8.50 NA NA Investar Bank 187,735 12.67 125,994 8.50 118,583 8.00 Total risk-based capital Investar Holding Corporation 199,786 13.46 155,867 10.50 NA NA Investar Bank 197,256 13.31 155,640 10.50 148,229 10.00 * The minimum ratios and amounts under the column for Capital Adequacy for December 31, 2019 and December 31, 2018 reflect the minimum regulatory capital ratios imposed under Basel III plus the fully phased-in capital conservation buffer of 2.5%. Applicable Federal statutes and regulations impose restrictions on the amounts of dividends that may be declared by the Company and the Bank. In addition to the formal statutes and regulations, regulatory authorities also consider the adequacy of the Company’s and the Bank’s total capital in relation to its assets, deposits and other such items and, as a result, capital adequacy considerations could further limit the availability of dividends from the Company and the Bank. The Company is also subject to dividend restrictions under the terms of its 2029 Notes and junior subordinated debentures. See “Common Stock - Dividend Restrictions” in Note 14, Stockholders’ Equity, for more information. In July 2013, the federal banking regulatory agencies issued a final rule which revises the regulatory capital framework for financial institutions. The final rule (also known as the Basel III capital rules) covers a number of aspects pertaining to capital requirements. These include: • Increased the Prompt Corrective Action Capital Category Thresholds to be deemed well-capitalized. • Established a Capital Conservation Buffer - The Capital Conservation Buffer was phased in through 2019. • Changes in risk-weighting of assets. • Opt-out Election of Accumulated Other Comprehensive Income from Common Equity Tier 1 Capital. Financial institutions became subject to the final rule on January 1, 2015, and the rules were fully phased in as of January 1, 2019.</t>
  </si>
  <si>
    <t>TRANSACTIONS WITH RELATED PARTIES</t>
  </si>
  <si>
    <t>Related Party Transactions [Abstract]</t>
  </si>
  <si>
    <t>TRANSACTIONS WITH RELATED PARTIE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and Allowance for Loan Losses, for more information regarding lending transactions between the Company and these related parties. During 2019 and 2018 , certain executive officers and directors of the Company and the Bank, including companies with which they are affiliated, were deposit customers of the Bank. See Note 9, Deposits, regarding total deposits outstanding to these related parties. The Company has transactions with related parties for which the Company believes the terms and conditions are comparable to terms that would have been available from a third party that was unaffiliated with the Company. The following describes transactions since January 1, 2016, in addition to the ordinary banking relationships described above, in which the Company has participated in which one or more of its directors, executive officers or other related persons had or will have a direct or indirect material interest. The Company has engaged in a number of transactions with Joffrion Commercial Division, LLC (“JCD”), a commercial construction company owned and managed by Gordon H. Joffrion, one of the Company’s directors. For each transaction, the Company selected JCD through its public bidding process. The Company paid JCD approximately $0.3 million , $0.6 million and $0.4 million during the years ended December 31, 2019, 2018 and 2017, respectively.</t>
  </si>
  <si>
    <t>PARENT ONLY BALANCE SHEETS, STATEMENTS OF OPERATIONS AND STATEMENTS OF CASH FLOWS</t>
  </si>
  <si>
    <t>Condensed Financial Information Disclosure [Abstract]</t>
  </si>
  <si>
    <t>PARENT ONLY BALANCE SHEETS, STATEMENTS OF OPERATIONS AND STATEMENTS OF CASH FLOWS BALANCE SHEETS December 31, (dollars in thousands) 2019 2018 ASSETS Cash and due from bank $ 35,535 $ 604 Equity securities 1,615 1,232 Accounts receivable 3 26 Due from bank subsidiary 712 451 Investment in bank subsidiary 255,141 204,347 Investment in trust 202 202 Investment in tax credit entity 87 169 Trademark intangible 100 100 Deferred tax asset — 52 Other assets 37 81 Total assets $ 293,432 $ 207,264 LIABILITIES Subordinated debt, net of unamortized issuance costs $ 42,826 $ 18,215 Junior subordinated debt 5,897 5,845 Accounts payable 1,579 124 Accrued interest payable 465 292 Dividend payable 679 484 Due to bank subsidiary — 42 Deferred tax liability 10 — Total liabilities 51,456 25,002 STOCKHOLDERS’ EQUITY Common stock 11,229 9,484 Surplus 168,658 130,133 Retained earnings 60,198 45,721 Accumulated other comprehensive income (loss) 1,891 (3,076 ) Total stockholders’ equity 241,976 182,262 Total liabilities and stockholders’ equity $ 293,432 $ 207,264 STATEMENTS OF OPERATIONS For the year ended December 31, (dollars in thousands) 2019 2018 Revenue Dividends received from bank subsidiary $ 6,600 $ 4,000 Dividends on corporate stock 30 6 Change in the fair value of equity securities 327 (265 ) Interest income from investment in trust 9 8 Total revenue 6,966 3,749 Expense Interest on borrowings 1,686 1,486 Management fees to bank subsidiary 360 335 Acquisition expense 31 39 Other expense 440 454 Total expense 2,517 2,314 Income before income taxes and equity in undistributed income of bank subsidiary 4,449 1,435 Equity in undistributed income of bank subsidiary 11,941 11,644 Income tax benefit 449 527 Net income $ 16,839 $ 13,606 STATEMENTS OF CASH FLOWS For the year ended December 31, (dollars in thousands) 2019 2018 CASH FLOWS FROM OPERATING ACTIVITIES Net income $ 16,839 $ 13,606 Adjustments to reconcile net loss to net cash provided by operating activities: Equity in undistributed earnings of bank subsidiary (11,941 ) (11,644 ) Change in the fair value of equity securities (327 ) 265 Amortization of debt issuance costs and purchase accounting adjustments 105 100 Net change in: Due from bank subsidiary (261 ) 307 Other assets 25 (13 ) Deferred tax asset 62 (99 ) Accrued other liabilities 2,776 890 Net cash provided by operating activities 7,278 3,412 CASH FLOWS FROM INVESTING ACTIVITIES Capital contributed to bank subsidiary (23,250 ) — Repayment of investment in and advances to subsidiary 8,000 — Distributions from investments 82 — Purchases of equity securities (144 ) (2,189 ) Proceeds from the sale of equity securities 88 1,047 Net cash used in investing activities (15,224 ) (1,142 ) CASH FLOWS FROM FINANCING ACTIVITIES Cash dividends paid on common stock (2,167 ) (1,468 ) Proceeds from common stock offering, net of issuance costs 28,525 — Payments to repurchase common stock (8,326 ) (3,368 ) Proceeds from stock options and warrants exercised 287 1,036 Proceeds from subordinated debt, net of costs 24,558 — Net cash provided by (used in) financing activities 42,877 (3,800 ) Net increase (decrease) in cash 34,931 (1,530 ) Cash and cash equivalents, beginning of period 604 2,134 Cash and cash equivalents, end of period $ 35,535 $ 604 SUPPLEMENTAL DISCLOSURES OF CASH FLOW INFORMATION: Cash payments for: Interest on borrowings $ 1,513 $ 1,484</t>
  </si>
  <si>
    <t>Earnings Per Share [Abstract]</t>
  </si>
  <si>
    <t>EARNINGS PER SHARE The following is a summary of the information used in the computation of basic and diluted earnings per common share for the years ended December 31, 2019 , 2018 and 2017 (in thousands, except share data). December 31, 2019 2018 2017 Earnings per common share - basic Net income $ 16,839 $ 13,606 $ 8,202 Less: income allocated to participating securities (164 ) (192 ) (110 ) Net income allocated to common shareholders $ 16,675 $ 13,414 $ 8,092 Weighted-average basic shares outstanding 9,931,497 9,538,891 8,399,584 Basic earnings per common share $ 1.68 $ 1.41 $ 0.96 Earnings per common share - diluted Net income allocated to common shareholders $ 16,676 $ 13,417 $ 8,092 Weighted-average basic shares outstanding 9,931,497 9,538,891 8,399,584 Dilutive effect of securities 99,521 125,952 57,344 Total weighted average diluted shares outstanding 10,031,018 9,664,843 8,456,928 Diluted earnings per common share $ 1.66 $ 1.39 $ 0.96 The weighted average number of shares that have an antidilutive effect in the calculation of diluted earnings per common share and have been excluded from the computations above are shown below. December 31, 2019 2018 2017 Stock options — 6,306 5,235 Restricted stock awards 388 1,364 1,880 Restricted stock units 7,550 — —</t>
  </si>
  <si>
    <t>QUARTERLY RESULTS OF OPERATIONS (UNAUDITED)</t>
  </si>
  <si>
    <t>Quarterly Financial Information Disclosure [Abstract]</t>
  </si>
  <si>
    <t>QUARTERLY RESULTS OF OPERATIONS (UNAUDITED) (dollars in thousands, except per share data) First Quarter Second Quarter Third Quarter Fourth Quarter Year ended December 31, 2019 Total interest income $ 20,686 $ 22,388 $ 22,854 $ 23,515 Total interest expense 5,530 6,057 6,488 6,550 Net interest income 15,156 16,331 16,366 16,965 Provision for loan losses 265 369 538 736 Net interest income after provision for loan losses 14,891 15,962 15,828 16,229 Gain on sale of investment securities 2 227 — 33 Other noninterest income 1,279 1,515 1,618 1,542 Noninterest expense 11,303 11,554 11,682 13,629 Income before income taxes 4,869 6,150 5,764 4,175 Income tax expense 952 1,216 1,107 844 Net income $ 3,917 $ 4,934 $ 4,657 $ 3,331 Earnings per common share - basic $ 0.40 $ 0.49 $ 0.46 $ 0.33 Earnings per common share - diluted $ 0.40 $ 0.48 $ 0.46 $ 0.32 (dollars in thousands, except per share data) First Quarter Second Quarter Third Quarter Fourth Quarter Year ended December 31, 2018 Total interest income $ 17,178 $ 18,009 $ 18,777 $ 19,927 Total interest expense 3,320 3,689 4,392 5,120 Net interest income 13,858 14,320 14,385 14,807 Provision for loan losses 625 567 785 593 Net interest income after provision for loan losses 13,233 13,753 13,600 14,214 Gain (loss) on sale of investment securities — 22 15 (23 ) Other noninterest income 1,072 1,171 1,202 859 Noninterest expense 10,562 10,160 10,254 10,906 Income before income taxes 3,743 4,786 4,563 4,144 Income tax expense 1,341 966 516 807 Net income $ 2,402 $ 3,820 $ 4,047 $ 3,337 Earnings per common share - basic $ 0.25 $ 0.39 $ 0.42 $ 0.35 Earnings per common share - diluted $ 0.25 $ 0.39 $ 0.41 $ 0.34</t>
  </si>
  <si>
    <t>SUBSEQUENT EVENTS</t>
  </si>
  <si>
    <t>Subsequent Events [Abstract]</t>
  </si>
  <si>
    <t>SUBSEQUENT EVENTS On February 21, 2020, the Bank completed its previously announced acquisition and assumption of certain assets, deposits and other liabilities associated with the Alice, Texas and Victoria, Texas locations of PlainsCapital Bank, a wholly-owned subsidiary of Hilltop Holdings Inc. In connection with the acquisition, the Bank acquired approximately $45.9 million in loans, and approximately $37.3 million in customer deposits. Management has evaluated all subsequent events and transactions that occurred after December 31, 2019 up through the date that the financial statements were available to be issued and determined that there were no additional events that require disclosure. No events or changes in circumstances were identified that would have an adverse impact on the financial statements.</t>
  </si>
  <si>
    <t>SUMMARY OF SIGNIFICANT ACCOUNTING POLICIES (Policies)</t>
  </si>
  <si>
    <t>Nature of Operations</t>
  </si>
  <si>
    <t>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and small to medium-sized businesses throughout its markets in south Louisiana, southeast Texas and west Alabama.</t>
  </si>
  <si>
    <t>Basis of Presentation</t>
  </si>
  <si>
    <t xml:space="preserve">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t>
  </si>
  <si>
    <t>Segments</t>
  </si>
  <si>
    <t>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Equity Securities</t>
  </si>
  <si>
    <t>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December 31, 2019 and 2018 was $17.2 million and $11.9 million , respectively. In addition, at December 31, 2018, equity securities include securities previously held as available for sale securities prior to January 1, 2018. See Impact of New Accounting Pronouncements below for more details.</t>
  </si>
  <si>
    <t>Loans</t>
  </si>
  <si>
    <t>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t>
  </si>
  <si>
    <t>Allowance for Loan Losses</t>
  </si>
  <si>
    <t>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consolidated balance sheet.</t>
  </si>
  <si>
    <t>Troubled Debt Restructurings</t>
  </si>
  <si>
    <t>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Other Real Estate Owned</t>
  </si>
  <si>
    <t>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t>
  </si>
  <si>
    <t>Bank Premises and Equipment</t>
  </si>
  <si>
    <t>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t>
  </si>
  <si>
    <t>Bank Owned Life Insurance</t>
  </si>
  <si>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t>
  </si>
  <si>
    <t>Goodwill and Other Intangible Assets</t>
  </si>
  <si>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19 .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t>
  </si>
  <si>
    <t>Repurchase Agreements</t>
  </si>
  <si>
    <t>Repurchase Agreements Securities sold under agreements to repurchase are secured borrowings treated as financing activities and are carried at the amounts at which the securities will be subsequently reacquired as specified in the respective agreements.</t>
  </si>
  <si>
    <t>Stock-Based Compensation</t>
  </si>
  <si>
    <t>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t>
  </si>
  <si>
    <t>Off-Balance Sheet Credit-Related Financial Instruments</t>
  </si>
  <si>
    <t>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t>
  </si>
  <si>
    <t>Derivatives Financial Instruments</t>
  </si>
  <si>
    <t>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t>
  </si>
  <si>
    <t>Income Taxes</t>
  </si>
  <si>
    <t xml:space="preserve">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Tax Cuts and Jobs Act Public law No. 115-97, known as the Tax Cuts and Jobs Act (the “TCJA”), enacted on December 22, 2017, reduced the U.S. federal corporate tax rate from 35% to 21% effective January 1, 2018. Also on December 22, 2017, the SEC issued Staff Accounting Bulletin No. 118 (“SAB 118”), which provided guidance on accounting for tax effects of the Tax Act. SAB 118 provided a measurement period of up to one year from the enactment date to complete the accounting. Any adjustments during this measurement period were to be included in net earnings from continuing operations as an adjustment to income tax expense in the reporting period when such adjustments were determined. Based on the information available and current interpretation of the rules, the Company recorded the impact of the reduction in the corporate tax rate and remeasurement of certain deferred tax assets and liabilities. The amount recorded in the fourth quarter of 2017 related to the remeasurement of the Company’s deferred tax balance resulted in additional income tax expense of $0.3 million . An additional $0.6 million was expensed in the first quarter of 2018 due to the remeasurement of the Company’s deferred tax balance. All necessary adjustments were recorded during the measurement period allowed by SAB 118. </t>
  </si>
  <si>
    <t>Revenue Recognition</t>
  </si>
  <si>
    <t>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t>
  </si>
  <si>
    <t>Earnings Per Share</t>
  </si>
  <si>
    <t>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t>
  </si>
  <si>
    <t>Statements of Cash Flows</t>
  </si>
  <si>
    <t>Statements of Cash Flows For purposes of the statements of cash flows, cash and cash equivalents include cash and amounts due from banks and federal funds sold due to the short-term nature of these items.</t>
  </si>
  <si>
    <t>Comprehensive Income</t>
  </si>
  <si>
    <t>Comprehensive Income Comprehensive income includes net income and other comprehensive income or loss, which in the case of the Company includes unrealized gains and losses on securities and changes in the fair value of interest rate swaps, net of related income taxes.</t>
  </si>
  <si>
    <t>Acquisition Accounting</t>
  </si>
  <si>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ccreted fair value adjustment. </t>
  </si>
  <si>
    <t>Acquired Impaired Loans</t>
  </si>
  <si>
    <t>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 If future cash flows are not reasonably estimable, the Company accounts for the acquired loans using the cash basis method.</t>
  </si>
  <si>
    <t>Share Repurchases</t>
  </si>
  <si>
    <t>Share Repurchases Effective January 1, 2015, companies incorporated under Louisiana law became subject to the Louisiana Business Corporation Act. Provisions of the Louisiana Business Corporation Act eliminat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19 , 2018 and 2017 reflect this change. The cost of shares purchased by the Company has been allocated to common stock and surplus balances.</t>
  </si>
  <si>
    <t>Reclassifications</t>
  </si>
  <si>
    <t xml:space="preserve">Reclassifications Certain reclassifications have been made to the 2018 and 2017 financial statements to conform to the 2019 presentation. </t>
  </si>
  <si>
    <t>Impact Of New Accounting Pronouncements And Recent Accounting Pronouncements</t>
  </si>
  <si>
    <t>Impact of New Accounting Pronouncements ASU 2016-01, Financial Instruments - Overall (Topic 825) became effective for the Company on January 1, 2018. This ASU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OCI). The adoption of the guidance resulted in an insignificant cumulative-effect adjustment that decreased retained earnings, with offsetting related adjustments to deferred taxes and AOCI. The adoption of this ASU also resulted in equity securities previously classified as AFS securities to be classified as equity securities at fair value in the Company’s December 31, 2018 consolidated balance sheet.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did not have a significant impact on our fair value disclosures. See Note 18. Fair Values of Financial Instruments. As a result of the adoption of ASU 2016-01, $1.4 million of equity securities was reclassified from AFS securities to equity securities in the first quarter of 2018. At December 31, 2019 and 2018, equity securities include $2.1 million and $1.7 million , respectively, of exchange-traded equity securities that are measured at fair value with changes in fair value recognized in net income. The remaining balance of equity securities at December 31, 2019 and 2018 consists of stock in correspondent banks and is measured at cost, which approximates fair value, adjusted for any observable market transactions less any impairment. ASU 2016-01 also requires that other investments previously accounted for using the cost method be measured at fair value with changes in fair value recognized in net income. These investments, which had balances of $1.4 million at both December 31, 2019 and 2018, are included in other assets in the consolidated balance sheet and represent investments in small business investment companies without readily determinable fair values. These investments are measured at fair value using the net asset value of the investment and any changes in fair value are recognized in net income. ASU 2018-07, Compensation - Stock Compensation (Topic 718) was effective for the Company on January 1, 2019. ASU 2018-07 expands the scope of Topic 718 to include share-based payments issued to nonemployees for goods or services and supersedes Subtopic 505-50, “Equity – Equity-Based Payments to Non-Employees.” The adoption of ASU 2018-07 did not have a material impact on the Company’s consolidated financial statements. ASU 2017-12, Derivatives and Hedging (Topic 815): Targeted Improvements to Accounting for Hedging Activities was effective for the Company on January 1, 2019. ASU 2017-12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Given the current level of derivatives designated as hedges, this ASU did not have a material impact on our consolidated financial statements. ASU 2017-08, Receivables - Nonrefundable Fees and Other Costs (Subtopic 310-20), Premium Amortization on Purchased Callable Debt Securities, was effective for the Company on January 1, 2019.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doption of this ASU did not have a material impact on the Company’s consolidated financial statements. ASU 2016-02, Leases (Topic 842) was effective for the Company on January 1, 2019. The ASU intends to increase transparency and comparability among organizations by recognizing lease assets and lease liabilities and disclosing key information about leasing arrangements. The ASU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s the accounting for sale and leaseback transactions primarily because lessees must recognize lease assets and lease liabilities.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lso elect to apply the amendments in the ASU through a cumulative-effect adjustment to retained earnings as of the beginning of the first reporting period in which the guidance is effective. The Company historically has owned all property and equipment, although it entered an operating lease for a future branch location on December 31, 2018. The Company adopted the ASU on January 1, 2019, using the modified retrospective approach, and recognized a right-of-use asset and related lease liability of $1.2 million . During the year ended December 31, 2019, the Company acquired leases from Mainland and entered into a new lease for one of its de novo branches. At December 31, 2019, the right-of-use asset and related lease liability were $3.3 million and $3.4 million , respectively, and are recorded in Bank premises and equipment and Other liabilities on the consolidated balance sheet. Recent Accounting Pronouncements This section briefly describes accounting standards that have been issued, but are not yet adopted, that could impact the Company’s financial statements. FASB ASC Topic 250 “Intangibles - Goodwill and Other - Internal Use Software (Subtopic 2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The removed and modified disclosures will be adopted on a retrospective basis, and the new disclosures will be adopted on a prospective basis. The adoption of ASU 2018-13 is not expected to have a material impact on the Company’s consolidated financial statements. FASB ASC Topic 350 “Intangibles-Goodwill and Other: Simplifying the Test for Goodwill Impairment” ASU No. 2017-04. The FASB issued ASU No. 2017-04 in January 2017. This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and after the effective date. Based on recent goodwill impairments tests, which did not require the application of Step 2, the Company does not expect the adoption of this ASU to have a material impact.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the Company beginning January 1, 2020,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 a result, ASU 2016-13 will be effective for the Company on January 1, 2023. The Company expects to adopt the standard as soon as practicable, based upon progress on the implementation plan, as adoption prior to the revised effective date of January 1, 2023 is permitted by the ASU.</t>
  </si>
  <si>
    <t>BUSINESS COMBINATIONS (Tables)</t>
  </si>
  <si>
    <t>Schedule Of Recognized Identified Assets Acquired and Liabilities Assumed</t>
  </si>
  <si>
    <t>The table below shows the allocation of the consideration paid for Bank of York’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5,000 Fair value of assets acquired: Cash and cash equivalents 50,771 Investments 451 Loans 46,127 Bank premises and equipment 917 Core deposit intangible asset 931 Bank owned life insurance 2,429 Other assets 351 Total assets acquired 101,977 Fair value of liabilities acquired: Deposits 85,004 Repurchase agreements 5,641 Other liabilities 562 Total liabilities assumed 91,207 Fair value of net assets acquired 10,770 Goodwill $ 4,230 The table below shows the allocation of the consideration paid for Mainland’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Stock issued $ 18,637 Fair value of assets acquired: Cash and cash equivalents 38,365 Loans 82,431 Other real estate owned 1,507 Bank premises and equipment 2,550 Core deposit intangible asset 2,439 Other assets 1,081 Total assets acquired 128,373 Fair value of liabilities acquired: Deposits 107,646 Repurchase agreements 4,684 Other liabilities 1,883 Total liabilities assumed 114,213 Fair value of net assets acquired 14,160 Goodwill $ 4,477</t>
  </si>
  <si>
    <t>INVESTMENT SECURITIES (Tables)</t>
  </si>
  <si>
    <t>Schedule of Amortized Cost, Approximate Fair Value and Proceeds from Sale of Investment Securities Classified as Available for Sale</t>
  </si>
  <si>
    <t>Proceeds from sales of investment securities AFS and gross realized gains and losses are summarized below as of the dates presented (dollars in thousands). Twelve months ended December 31, 2019 2018 2017 Proceeds from sale $ 65,834 $ 7,021 $ 106,448 Gross gains $ 608 $ 35 $ 342 Gross losses $ (346 ) $ (21 ) $ (50 ) The amortized cost and approximate fair value of investment securities classified as AFS are summarized below as of the dates presented (dollars in thousands). December 31, 2019 Amortized Cost Gross Unrealized Gains Gross Unrealized Losses Fair Value Obligations of U.S. government agencies and corporations $ 33,651 $ 100 $ (100 ) $ 33,651 Obligations of state and political subdivisions 32,920 541 (12 ) 33,449 Corporate bonds 19,245 192 (274 ) 19,163 Residential mortgage-backed securities 100,948 1,083 (85 ) 101,946 Commercial mortgage-backed securities 71,340 564 (308 ) 71,596 Total $ 258,104 $ 2,480 $ (779 ) $ 259,805 December 31, 2018 Amortized Cost Gross Unrealized Gains Gross Unrealized Losses Fair Value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t>
  </si>
  <si>
    <t>Schedule of Amortized Cost and Approximate Fair Value of Investment Securities Classified as Held to Maturity</t>
  </si>
  <si>
    <t>The amortized cost and approximate fair value of investment securities classified as HTM are summarized below as of the dates presented (dollars in thousands). December 31, 2019 Amortized Cost Gross Unrealized Gains Gross Unrealized Losses Fair Value Obligations of state and political subdivisions $ 9,487 $ 14 $ — $ 9,501 Residential mortgage-backed securities 4,922 57 — 4,979 Total $ 14,409 $ 71 $ — $ 14,480 December 31, 2018 Amortized Cost Gross Unrealized Gains Gross Unrealized Losses Fair Value Obligations of state and political subdivisions $ 10,699 $ 2 $ (111 ) $ 10,590 Residential mortgage-backed securities 5,367 — (152 ) 5,215 Total $ 16,066 $ 2 $ (263 ) $ 15,805</t>
  </si>
  <si>
    <t>Schedule of Unrealized Losses and Fair Value by Investment Category for Securities Available for Sale</t>
  </si>
  <si>
    <t>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9 Count Fair Value Unrealized Losses Fair Value Unrealized Losses Fair Value Unrealized Losses Obligations of U.S. government agencies and corporations 21 $ 19,980 $ (94 ) $ 955 $ (6 ) $ 20,935 $ (100 ) Obligations of state and political subdivisions 10 212 (1 ) 371 (11 ) 583 (12 ) Corporate bonds 21 495 (5 ) 7,829 (269 ) 8,324 (274 ) Residential mortgage-backed securities 32 12,341 (56 ) 6,190 (29 ) 18,531 (85 ) Commercial mortgage-backed securities 57 29,072 (274 ) 2,516 (34 ) 31,588 (308 ) Total 141 $ 62,100 $ (430 ) $ 17,861 $ (349 ) $ 79,961 $ (779 ) Less than 12 Months 12 Months or More Total December 31, 2018 Count Fair Value Unrealized Losses Fair Value Unrealized Losses Fair Value Unrealized Losses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t>
  </si>
  <si>
    <t>Schedule of Unrealized Losses and Fair Value by Investment Category for Securities Held to Maturity</t>
  </si>
  <si>
    <t>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9 Count Fair Value Unrealized Losses Fair Value Unrealized Losses Fair Value Unrealized Losses Obligations of state and political subdivisions — $ — $ — $ — $ — $ — $ — Residential mortgage-backed securities — — — — — — — Total — $ — $ — $ — $ — $ — $ — Less than 12 Months 12 Months or More Total December 31, 2018 Count Fair Value Unrealized Losses Fair Value Unrealized Losses Fair Value Unrealized Losses Obligations of state and political subdivisions 1 $ — $ — $ 5,468 $ (111 ) $ 5,468 $ (111 ) Residential mortgage-backed securities 9 1,761 (35 ) 3,454 (117 ) 5,215 (152 ) Total 10 $ 1,761 $ (35 ) $ 8,922 $ (228 ) $ 10,683 $ (263 )</t>
  </si>
  <si>
    <t>Schedule of Weighted Average Tax Equivalent Yield, Amortized Cost and Approximate Fair Value of Investment Debt Securities by Contractual Maturity (Including Mortgage-backed Securities)</t>
  </si>
  <si>
    <t>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9 Amortized Cost Fair Value Amortized Cost Fair Value Due within one year $ 2,174 $ 2,175 $ 790 $ 792 Due after one year through five years 13,525 13,675 3,575 3,582 Due after five years through ten years 66,551 66,568 5,122 5,126 Due after ten years 175,854 177,387 4,922 4,980 Total debt securities $ 258,104 $ 259,805 $ 14,409 $ 14,480 Securities Available For Sale Securities Held to Maturity December 31, 2018 Amortized Cost Fair Value Amortized Cost Fair Value Due within one year $ 3,734 $ 3,730 $ 755 $ 755 Due after one year through five years 10,681 10,600 3,405 3,406 Due after five years through ten years 44,255 43,460 960 961 Due after ten years 194,834 191,191 10,946 10,683 Total debt securities $ 253,504 $ 248,981 $ 16,066 $ 15,805</t>
  </si>
  <si>
    <t>LOANS AND ALLOWANCE FOR LOAN LOSSES (Tables)</t>
  </si>
  <si>
    <t>Schedule of Loan Portfolio Excluding Loans Held for Sale</t>
  </si>
  <si>
    <t>The Company’s loan portfolio consists of the following categories of loans as of the dates presented (dollars in thousands). December 31, 2019 2018 Construction and development $ 197,797 $ 157,946 1-4 Family 321,489 287,137 Multifamily 60,617 50,501 Farmland 27,780 21,356 Commercial real estate 731,060 627,004 Total mortgage loans on real estate 1,338,743 1,143,944 Commercial and industrial 323,786 210,924 Consumer 29,446 45,957 Total loans $ 1,691,975 $ 1,400,825</t>
  </si>
  <si>
    <t>Schedule of Aging Analysis of Loans</t>
  </si>
  <si>
    <t>The tables below provide an analysis of the aging of loans as of the dates presented (dollars in thousands). December 31, 2019 Accruing Current 30-59 Days Past Due 60-89 Days Past Due 90 Days or More Past Due Nonaccrual Total Past Due &amp; Nonaccrual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t>
  </si>
  <si>
    <t>Summary of the Company's Loan Portfolio by Credit Quality Indicator</t>
  </si>
  <si>
    <t>The tables below present a summary of the Company’s loan portfolio by category and credit quality indicator as of the dates presented (dollars in thousands). December 31, 2019 Pass Special Mention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t>
  </si>
  <si>
    <t>Schedule of Aggregate Amount of Loans to Related Parties</t>
  </si>
  <si>
    <t>The table below shows the aggregate principal balance of loans to such related parties for the years ended December 31, 2019 and 2018 (dollars in thousands). December 31, 2019 2018 Balance, beginning of period $ 93,021 $ 31,153 New loans/changes in relationship 20,903 79,639 Repayments/changes in relationship (15,831 ) (17,771 ) Balance, end of period $ 98,093 $ 93,021</t>
  </si>
  <si>
    <t>Summary of Allowance for Loan Losses</t>
  </si>
  <si>
    <t>The table below shows a summary of the activity in the allowance for loan losses for the years ended December 31, 2019 , 2018 and 2017 (dollars in thousands). December 31, 2019 2018 2017 Balance, beginning of period $ 9,454 $ 7,891 $ 7,051 Provision for loan losses 1,908 2,570 1,540 Loans charged-off (800 ) (1,185 ) (765 ) Recoveries 138 178 65 Balance, end of period $ 10,700 $ 9,454 $ 7,891</t>
  </si>
  <si>
    <t>Allowance for Loan Loss Activity by Collateral Type</t>
  </si>
  <si>
    <t>The following tables outline the activity in the allowance for loan losses by collateral type for the years ended December 31, 2019 , 2018 and 2017 , and show both the allowance and portfolio balances for loans individually and collectively evaluated for impairment as of December 31, 2019 , 2018 and 2017 (dollars in thousands). December 31, 2019 Construction &amp; Development Farmland 1-4 Family Multifamily Commercial Real Estate Commercial &amp; Industrial Consumer Total Allowance for loan losses: Beginning balance $ 1,038 $ 81 $ 1,465 $ 331 $ 4,182 $ 1,641 $ 716 $ 9,454 Charge-offs (51 ) — (62 ) — (24 ) (252 ) (411 ) (800 ) Recoveries 27 — 27 — 1 26 57 138 Provision 187 20 60 56 265 1,194 126 1,908 Ending balance $ 1,201 $ 101 $ 1,490 $ 387 $ 4,424 $ 2,609 $ 488 $ 10,700 Ending allowance balance for loans individually evaluated for impairment — — — — — — 141 141 Ending allowance balance for loans acquired with deteriorated credit quality — — — — — — — — Ending allowance balance for loans collectively evaluated for impairment 1,201 101 1,490 387 4,424 2,609 347 10,559 Loans receivable: Balance of loans individually evaluated for impairment 247 — 1,662 — 47 93 498 2,547 Balance of loans acquired with deteriorated credit quality — 2,264 445 — 1,632 13 38 4,392 Balance of loans collectively evaluated for impairment 197,550 25,516 319,382 60,617 729,381 323,680 28,910 1,685,036 Total period-end balance $ 197,797 $ 27,780 $ 321,489 $ 60,617 $ 731,060 $ 323,786 $ 29,446 $ 1,691,975 December 31, 2018 Construction &amp; Development Farmland 1-4 Family Multifamily Commercial Real Estate Commercial &amp; Industrial Consumer Total Allowance for loan losses: Beginning balance $ 945 $ 60 $ 1,287 $ 332 $ 3,599 $ 693 $ 975 $ 7,891 Charge-offs (24 ) — (167 ) — — (481 ) (513 ) (1,185 ) Recoveries 12 — 29 — — 55 82 178 Provision 105 21 316 (1 ) 583 1,374 172 2,570 Ending balance $ 1,038 $ 81 $ 1,465 $ 331 $ 4,182 $ 1,641 $ 716 $ 9,454 Ending allowance balance for loans individually evaluated for impairment — — — — — — 236 236 Ending allowance balance for loans acquired with deteriorated credit quality — — — — — — — — Ending allowance balance for loans collectively evaluated for impairment 1,038 81 1,465 331 4,182 1,641 480 9,218 Loans receivable: Balance of loans individually evaluated for impairment 339 — 1,177 — 761 76 916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304 304 Ending allowance balance for loans acquired with deteriorated credit quality — — — — — — — — Ending allowance balance for loans collectively evaluated for impairment 945 60 1,287 332 3,599 693 671 7,587 Loans receivable: Balance of loans individually evaluated for impairment 182 — 1,136 — 640 — 1,086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t>
  </si>
  <si>
    <t>The following tables contain information on the Company’s impaired loans, which include troubled debt restructurings (“TDR”),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9 Recorded Investment Unpaid Principal Balance Related Allowance Average Recorded Investment Interest Income Recognized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As of and for the year ended December 31, 2018 Recorded Investment Unpaid Principal Balance Related Allowance Average Recorded Investment Interest Income Recognized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t>
  </si>
  <si>
    <t>Summary of TDR Pre- and Post-modification Outstanding Recorded Investments by Loan Categories</t>
  </si>
  <si>
    <t>The table below presents the TDR pre- and post-modification outstanding recorded investments by loan categories for loans modified during the years ended December 31, 2019 and 2018 (dollars in thousands). December 31, 2019 December 31, 2018 Troubled debt restructurings Number of Contracts Pre- Modification Outstanding Recorded Investment Post- Modification Outstanding Recorded Investment Number of Contracts Pre- Modification Outstanding Recorded Investment Post- Modification Outstanding Recorded Investment Construction and development — $ — $ — 2 $ 403 $ 403 1-4 Family — — — 8 587 587 Commercial and industrial — — — 2 12 12 $ — $ — $ 1,002 $ 1,002</t>
  </si>
  <si>
    <t>Summary of Accruing and Nonaccrual TDRs and Related Loan Losses by Portfolio Type</t>
  </si>
  <si>
    <t>The following is a summary of accruing and nonaccrual TDRs and the related loan losses by portfolio type as of the dates presented (dollars in thousands). TDRs Accruing Nonaccrual Total Related Allowance December 31, 2019 Construction and development $ 220 $ 287 $ 507 $ — 1-4 Family 800 176 976 — Total $ 1,020 $ 463 $ 1,483 $ — December 31, 2018 Construction and development $ 239 $ 284 $ 523 $ — 1-4 Family 919 190 1,109 — Commercial real estate 78 468 546 — Commercial and industrial 12 — 12 — Total $ 1,248 $ 942 $ 2,190 $ —</t>
  </si>
  <si>
    <t>Summary of Average Recorded Investment and Interest Income Recognized for TDRs</t>
  </si>
  <si>
    <t>The table below includes the average recorded investment and interest income recognized for TDRs for the years ended December 31, 2019 , 2018 and 2017 (dollars in thousands). TDRs Average Recorded Investment Interest Income Recognized December 31, 2019 Construction and development $ 515 $ 14 1-4 Family 1,014 51 Commercial real estate 264 7 Commercial and industrial 2 — Total $ 1,795 $ 72 December 31, 2018 Construction and development $ 308 $ 13 1-4 Family 948 45 Commercial real estate 553 20 Commercial and industrial 8 — Consumer 2 — Total $ 1,819 $ 78 December 31, 2017 Construction and development $ 159 $ 13 1-4 Family 1,255 76 Commercial real estate 592 46 Consumer 2 2 Total $ 2,008 $ 137</t>
  </si>
  <si>
    <t>OTHER REAL ESTATE OWNED (Tables)</t>
  </si>
  <si>
    <t>Schedule of Activity in Other Real Estate Owned</t>
  </si>
  <si>
    <t>The table below shows the activity in other real estate owned for the periods presented (dollars in thousands). December 31, 2019 2018 Balance, beginning of period $ 3,611 $ 3,837 Additions 181 496 Acquired other real estate owned 1,507 — Sales of other real estate owned (5,148 ) (155 ) Write-downs (18 ) (567 ) Balance, end of period $ 133 $ 3,611</t>
  </si>
  <si>
    <t>BANK PREMISES AND EQUIPMENT (Tables)</t>
  </si>
  <si>
    <t>Summary of Bank Premises and Equipment</t>
  </si>
  <si>
    <t>Bank premises and equipment consisted of the following as of the dates indicated (dollars in thousands). December 31, 2019 2018 Land $ 13,851 $ 10,820 Buildings and improvements 31,926 28,147 Furniture and equipment 10,915 8,832 Software 1,373 1,329 Construction-in-progress 1,974 999 Right-of-use asset 3,309 — Less: Accumulated depreciation and amortization (12,432 ) (9,898 ) Bank premises and equipment, net $ 50,916 $ 40,229</t>
  </si>
  <si>
    <t>LEASES (Tables)</t>
  </si>
  <si>
    <t>Quantitative Information Regarding Operating Leases</t>
  </si>
  <si>
    <t>Quantitative information regarding the Company’s operating leases is presented below as of and for the year ended December 31, 2019 (dollars in thousands). Total operating lease cost $ 341 Weighted-average remaining lease term (in years) 10.4 Weighted-average discount rate 3.1 %</t>
  </si>
  <si>
    <t>Future Minimum Lease Payments Due Under Non-Cancelable Operating Leases</t>
  </si>
  <si>
    <t>Future minimum lease payments due under non-cancelable operating leases at December 31, 2019 are presented below (dollars in thousands). 2020 $ 398 2021 403 2022 408 2023 405 2024 325 Thereafter 2,027 Total $ 3,966</t>
  </si>
  <si>
    <t>GOODWILL AND OTHER INTANGIBLE ASSETS (Tables)</t>
  </si>
  <si>
    <t>Summary of Core Deposit Intangible Assets Activity</t>
  </si>
  <si>
    <t>The table below shows a summary of the core deposit intangible assets as of the dates presented (dollars in thousands). December 31, 2019 2018 Gross carrying amount $ 6,467 $ 3,097 Accumulated amortization (1,664 ) (834 ) Net carrying amount $ 4,803 $ 2,263</t>
  </si>
  <si>
    <t>Finite-lived Intangible Assets, Future Amortization Expense</t>
  </si>
  <si>
    <t>The future amortization schedule for the Company’s core deposit intangible assets is displayed in the table below. The weighted average amortization period remaining for core deposit intangibles is 8.8 years . (dollars in thousands) 2020 $ 960 2021 854 2022 747 2023 641 2024 534 Thereafter 1,067 $ 4,803</t>
  </si>
  <si>
    <t>DEPOSITS (Tables)</t>
  </si>
  <si>
    <t>Summary of Deposits</t>
  </si>
  <si>
    <t>Deposits consisted of the following as of the dates presented (dollars in thousands). December 31, 2019 2018 Noninterest-bearing demand deposits $ 351,905 $ 217,457 Interest-bearing demand deposits 335,478 295,212 Money market deposit accounts 198,999 179,340 Savings accounts 115,324 104,146 Time deposits 706,000 565,576 Total deposits $ 1,707,706 $ 1,361,731</t>
  </si>
  <si>
    <t>Summary of Outstanding Time Deposits</t>
  </si>
  <si>
    <t>The table below summarizes outstanding time deposits as of the dates indicated (dollars in thousands). December 31, 2019 2018 $0 to $99,999 $ 225,951 $ 229,105 $100,000 to $249,999 345,040 236,031 $250,000 and above 135,009 100,440 $ 706,000 $ 565,576</t>
  </si>
  <si>
    <t>Schedule of Contractual Maturities of Time Deposits 100000 or More Outstanding</t>
  </si>
  <si>
    <t>The contractual maturities of time deposits of $100,000 or more outstanding are summarized in the table below as of the dates presented (dollars in thousands). December 31, 2019 2018 Time remaining until maturity: Three months or less $ 92,157 $ 77,923 Over three through six months 76,179 72,397 Over six through twelve months 200,654 102,055 Over one year through three years 95,495 72,524 Over three years 15,564 11,572 $ 480,049 $ 336,471</t>
  </si>
  <si>
    <t>Schedule of Maturities of Time Deposits</t>
  </si>
  <si>
    <t>The approximate scheduled maturities of time deposits for each of the next five years are shown below (dollars in thousands). 2020 $ 542,841 2021 102,051 2022 39,334 2023 12,843 2024 8,931 $ 706,000</t>
  </si>
  <si>
    <t>OTHER BORROWED FUNDS (Tables)</t>
  </si>
  <si>
    <t>Summary of Maturities and Weighted-Average Rate of FHLB Advances by Year of Maturity</t>
  </si>
  <si>
    <t>FHLB advances and weighted average interest rates at the end of the period by contractual maturity are summarized as of the dates presented (dollars in thousands). Amount Weighted Average Rate December 31, 2019 December 31, 2018 December 31, 2019 December 31, 2018 Fixed rate advances maturing: 2019 $ — $ 148,400 — % 2.46 % 2020 53,100 3,100 1.74 1.52 2024 23,500 — 1.81 — 2028 25,000 25,000 1.77 1.77 2033 30,000 30,000 1.88 1.88 ASC 805 Fair Value Adjustment — (10 ) — — $ 131,600 $ 206,490 1.79 % 2.28 %</t>
  </si>
  <si>
    <t>Schedule of Junior Subordinated Debentures</t>
  </si>
  <si>
    <t xml:space="preserve">The following table provides a summary of the Company’s junior subordinated debentures (dollars in thousands). Face Value Carrying Value Maturity Date Variable Interest Rate Interest Rate at December 31, 2019 First Community Louisiana Statutory Trust I $ 3,609 $ 3,609 June 2036 3-month LIBOR + 1.77% 3.66 % BOJ Bancshares Statutory Trust I 3,093 2,288 December 2034 3-month LIBOR + 1.90% 3.79 % $ 6,702 $ 5,897 </t>
  </si>
  <si>
    <t>STOCKHOLDERS' EQUITY (Tables)</t>
  </si>
  <si>
    <t>AOCI Activity</t>
  </si>
  <si>
    <t>Activity within the balances in accumulated other comprehensive income (loss), net is shown in the tables below (dollars in thousands). For the years ended December 31, 2019 2018 2017 Beginning of Period Net Change End of Period Beginning of Period Net Change End of Period Beginning of Period Net Change End of Period Unrealized gain (loss), available for sale, net $ (1,647 ) $ 5,123 $ 3,476 $ (71 ) $ (1,576 ) $ (1,647 ) $ (401 ) $ 330 $ (71 ) Reclassification of realized gain, net (1,925 ) (206 ) (2,131 ) (1,914 ) (11 ) (1,925 ) (1,683 ) (231 ) (1,914 ) Unrealized loss, transfer from available for sale to held to maturity, net 5 (1 ) 4 7 (2 ) 5 8 (1 ) 7 Change in fair value of interest rate swap designated as a cash flow hedge, net 491 51 542 407 84 491 5 402 407 Accumulated other comprehensive income (loss) $ (3,076 ) $ 4,967 $ 1,891 $ (1,571 ) $ (1,505 ) $ (3,076 ) $ (2,071 ) $ 500 $ (1,571 )</t>
  </si>
  <si>
    <t>STOCK-BASED COMPENSATION (Tables)</t>
  </si>
  <si>
    <t>Schedule of Stock Option Activity</t>
  </si>
  <si>
    <t>The table below summarizes the Company’s stock option activity for the periods indicated. Stock Options Shares Weighted Average Price Weighted Average Remaining Contractual Term (Years) Outstanding at December 31, 2016 319,364 $ 14.36 7.67 Granted 36,177 20.25 Forfeited (5,334 ) 14.00 Exercised (27,290 ) 13.70 Outstanding at December 31, 2017 322,917 15.09 7.19 Granted 31,788 20.25 Forfeited (1,644 ) 14.00 Exercised (12,415 ) 14.07 Outstanding at December 31, 2018 340,646 15.98 6.49 Granted 36,984 24.40 Forfeited — — Exercised (20,416 ) 14.06 Outstanding at December 31, 2019 357,214 16.96 5.93 Exercisable at December 31, 2019 209,610 15.19 5.27</t>
  </si>
  <si>
    <t>Schedule of Assumptions Used for Option Awards Granted</t>
  </si>
  <si>
    <t>The table below shows the assumptions used for the stock options granted during the years ended December 31, 2019 and 2018 . 2019 2018 Dividend yield 0.82 % 0.52 % Expected volatility 27.26 % 24.99 % Risk-free interest rate 2.63 % 2.68 % Expected term (in years) 6.5 6.5 Weighted-average grant date fair value $ 7.30 $ 7.16</t>
  </si>
  <si>
    <t>Time Vested Restricted Stock Award Activity</t>
  </si>
  <si>
    <t>The following table summarizes the RSA and RSU activity for the years ended December 31, 2019 and December 31, 2018 . December 31, 2019 2018 Shares Weighted Avg Grant Date Fair Value Shares Weighted Avg Grant Date Fair Value Balance, beginning of period 135,848 $ 20.47 112,688 $ 17.28 Granted 79,439 24.46 60,260 24.01 Forfeited (5,828 ) 23.70 (3,441 ) 20.73 Earned and issued (41,243 ) 19.65 (33,659 ) 16.75 Balance, end of period 168,216 $ 22.43 135,848 $ 20.47</t>
  </si>
  <si>
    <t>INCOME TAXES (Tables)</t>
  </si>
  <si>
    <t>Summary of Expense for Income Taxes Included in Consolidated Statement of Operations</t>
  </si>
  <si>
    <t>The income tax expense included in the consolidated statements of income is displayed in the table below for the years ended December 31, 2019 , 2018 and 2017 (dollars in thousands). December 31, 2019 2018 2017 Current $ 3,966 $ 2,789 $ 4,003 Deferred 153 841 245 Total income tax expense $ 4,119 $ 3,630 $ 4,248</t>
  </si>
  <si>
    <t>Summary of Provision for Federal Income Taxes Differs from that Computed by Applying the Federal Statutory Rate</t>
  </si>
  <si>
    <t>The provision for federal income taxes differs from that computed by applying the federal statutory rate of 21% in 2019 and 2018 , and 35% in 2017 , as indicated in the following analysis for the years ended December 31, 2019 , 2018 and 2017 (dollars in thousands). December 31, 2019 2018 2017 Tax based on statutory rate $ 4,401 $ 3,619 $ 4,258 Increase (decrease) resulting from: Effect of tax-exempt income (250 ) (249 ) (422 ) Acquisition costs 32 29 174 Historical tax credits 6 6 10 Effect of tax rate change — 338 292 Other (70 ) (113 ) (64 ) Total income tax expense $ 4,119 $ 3,630 $ 4,248 Effective rate 19.7 % 21.1 % 34.1 %</t>
  </si>
  <si>
    <t>Summary of Deferred Tax Assets and Liabilities</t>
  </si>
  <si>
    <t>The net deferred tax liability or asset was comprised of the following items as of the dates indicated (dollars in thousands). December 31, 2019 2018 Deferred tax liabilities: Depreciation $ (2,903 ) $ (2,515 ) FHLB stock dividend (122 ) (79 ) Unrealized gain on available for sale securities (502 ) — Basis difference in acquired assets and liabilities (1,123 ) (785 ) Operating lease right-of-use asset (695 ) — Other (88 ) (20 ) Gross deferred tax liability (5,433 ) (3,399 ) Deferred tax assets: Allowance for loan losses 2,219 1,915 Provision for other real estate losses — 274 Unrealized loss on available for sale securities — 818 Net operating loss carryforward 564 128 Deferred compensation 372 225 Basis difference in acquired assets and liabilities 481 442 Historical tax credit 155 160 Employee and director stock awards 419 306 Operating lease liability 709 — Other 419 276 Gross deferred tax assets 5,338 4,544 Net deferred tax (liability) asset $ (95 ) $ 1,145</t>
  </si>
  <si>
    <t>FAIR VALUES OF FINANCIAL INSTRUMENTS (Tables)</t>
  </si>
  <si>
    <t>Summary of Assets and Liabilities Measured at Fair Value on a Recurring Basis</t>
  </si>
  <si>
    <t>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t>
  </si>
  <si>
    <t>Summary of Assets Measured at Fair Value on Recurring Basis Using Significant Unobservable Inputs</t>
  </si>
  <si>
    <t>The table below provides a reconciliation for assets measured at fair value on a recurring basis using significant unobservable inputs, or level 3 inputs (dollars in thousands). Obligations of State and Political Subdivisions Corporate Bonds Total Balance at December 31, 2017 $ 19,543 $ 1,325 $ 20,868 Realized gains (losses) included in net income — — — Unrealized (losses) gains included in other comprehensive income (628 ) 10 (618 ) Purchases — — — Acquired — — — Sales — — — Maturities, prepayments, and calls (107 ) — (107 ) Transfers into Level 3 — — — Transfers out of Level 3 — — — Balance at December 31, 2018 $ 18,808 $ 1,335 $ 20,143 Realized gains (losses) included in net income — — — Unrealized gains included in other comprehensive income 590 — 590 Purchases — — — Sales — — — Maturities, prepayments, and calls (23 ) — (23 ) Transfers into Level 3 — — — Transfers out of Level 3 — (1,335 ) (1,335 ) Balance at December 31, 2019 $ 19,375 $ — $ 19,375</t>
  </si>
  <si>
    <t>Summary of Assets Measured at Fair Value on a Nonrecurring Basis</t>
  </si>
  <si>
    <t>Quantitative information about assets measured at fair value on a nonrecurring basis based on significant unobservable inputs (level 3) are summarized below as of the dates indicated; there were no liabilities measured on a nonrecurring basis at December 31, 2019 or 2018 (dollars in thousands). Estimated Fair Value Valuation Technique Unobservable Inputs Range of Discounts Weighted Average Discount December 31, 2019 Impaired loans $ 55 Discounted cash flows, Underlying collateral value Collateral discounts and estimated costs to sell 0% - 100% 31% December 31, 2018 Impaired loans $ 383 Discounted cash flows, Underlying collateral value Collateral discounts and estimated costs to sell 0% - 100% 15% Other real estate owned 3,270 Underlying collateral value, Third party appraisals Collateral discounts and discount rates 15% 15%</t>
  </si>
  <si>
    <t>Summary of Estimated Fair Values of Company's Financial Instruments</t>
  </si>
  <si>
    <t>The estimated fair values of the Company’s financial instruments at December 31, 2019 and December 31, 2018 are shown below (dollars in thousands). December 31, 2019 Carrying Amount Estimated Fair Value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t>
  </si>
  <si>
    <t>COMMITMENTS AND CONTINGENCIES (Tables)</t>
  </si>
  <si>
    <t>Summary of Commitments to Extend Credit</t>
  </si>
  <si>
    <t>The table below shows the approximate amounts of the Company’s commitments to extend credit as of the dates presented (dollars in thousands). December 31, 2019 December 31, 2018 Loan commitments $ 242,180 $ 263,002 Standby letters of credit 11,475 11,114</t>
  </si>
  <si>
    <t>REGULATORY MATTERS (Tables)</t>
  </si>
  <si>
    <t>Summary of Actual Capital Amounts and Ratios</t>
  </si>
  <si>
    <t>The Company’s and the Bank’s actual capital amounts and ratios as of December 31, 2019 and December 31, 2018 are presented in the tables below (dollars in thousands). Actual Capital Adequacy * Well Capitalized Amount Ratio Amount Ratio Amount Ratio December 31, 2019 Tier 1 leverage capital Investar Holding Corporation $ 215,550 10.45 % $ 82,546 4.00 % NA NA Investar Bank 222,316 10.77 82,578 4.00 103,223 5.00 Common Equity Tier 1 risk-based capital Investar Holding Corporation 209,050 11.67 125,412 7.00 NA NA Investar Bank 222,316 12.43 125,238 7.00 116,293 6.50 Tier 1 risk-based capital Investar Holding Corporation 215,550 12.03 152,286 8.50 NA NA Investar Bank 222,316 12.43 152,074 8.50 143,130 8.00 Total risk-based capital Investar Holding Corporation 269,171 15.02 188,118 10.50 NA NA Investar Bank 233,111 13.03 187,857 10.50 178,912 10.00 December 31, 2018 Tier 1 leverage capital Investar Holding Corporation $ 172,050 9.81 % $ 70,121 4.00 % NA NA Investar Bank 187,735 10.72 70,056 4.00 87,570 5.00 Common Equity Tier 1 risk-based capital Investar Holding Corporation 165,550 11.15 103,911 7.00 NA NA Investar Bank 187,735 12.67 103,760 7.00 96,349 6.50 Tier 1 risk-based capital Investar Holding Corporation 172,050 11.59 126,178 8.50 NA NA Investar Bank 187,735 12.67 125,994 8.50 118,583 8.00 Total risk-based capital Investar Holding Corporation 199,786 13.46 155,867 10.50 NA NA Investar Bank 197,256 13.31 155,640 10.50 148,229 10.00 * The minimum ratios and amounts under the column for Capital Adequacy for December 31, 2019 and December 31, 2018 reflect the minimum regulatory capital ratios imposed under Basel III plus the fully phased-in capital conservation buffer of 2.5%.</t>
  </si>
  <si>
    <t>PARENT ONLY BALANCE SHEETS, STATEMENTS OF OPERATIONS AND STATEMENTS OF CASH FLOWS (Tables)</t>
  </si>
  <si>
    <t>Parent Company Balance Sheets</t>
  </si>
  <si>
    <t>BALANCE SHEETS December 31, (dollars in thousands) 2019 2018 ASSETS Cash and due from bank $ 35,535 $ 604 Equity securities 1,615 1,232 Accounts receivable 3 26 Due from bank subsidiary 712 451 Investment in bank subsidiary 255,141 204,347 Investment in trust 202 202 Investment in tax credit entity 87 169 Trademark intangible 100 100 Deferred tax asset — 52 Other assets 37 81 Total assets $ 293,432 $ 207,264 LIABILITIES Subordinated debt, net of unamortized issuance costs $ 42,826 $ 18,215 Junior subordinated debt 5,897 5,845 Accounts payable 1,579 124 Accrued interest payable 465 292 Dividend payable 679 484 Due to bank subsidiary — 42 Deferred tax liability 10 — Total liabilities 51,456 25,002 STOCKHOLDERS’ EQUITY Common stock 11,229 9,484 Surplus 168,658 130,133 Retained earnings 60,198 45,721 Accumulated other comprehensive income (loss) 1,891 (3,076 ) Total stockholders’ equity 241,976 182,262 Total liabilities and stockholders’ equity $ 293,432 $ 207,264</t>
  </si>
  <si>
    <t>Parent Company Statements of Operations</t>
  </si>
  <si>
    <t>STATEMENTS OF OPERATIONS For the year ended December 31, (dollars in thousands) 2019 2018 Revenue Dividends received from bank subsidiary $ 6,600 $ 4,000 Dividends on corporate stock 30 6 Change in the fair value of equity securities 327 (265 ) Interest income from investment in trust 9 8 Total revenue 6,966 3,749 Expense Interest on borrowings 1,686 1,486 Management fees to bank subsidiary 360 335 Acquisition expense 31 39 Other expense 440 454 Total expense 2,517 2,314 Income before income taxes and equity in undistributed income of bank subsidiary 4,449 1,435 Equity in undistributed income of bank subsidiary 11,941 11,644 Income tax benefit 449 527 Net income $ 16,839 $ 13,606</t>
  </si>
  <si>
    <t>Parent Company Statements of Cash Flows</t>
  </si>
  <si>
    <t>STATEMENTS OF CASH FLOWS For the year ended December 31, (dollars in thousands) 2019 2018 CASH FLOWS FROM OPERATING ACTIVITIES Net income $ 16,839 $ 13,606 Adjustments to reconcile net loss to net cash provided by operating activities: Equity in undistributed earnings of bank subsidiary (11,941 ) (11,644 ) Change in the fair value of equity securities (327 ) 265 Amortization of debt issuance costs and purchase accounting adjustments 105 100 Net change in: Due from bank subsidiary (261 ) 307 Other assets 25 (13 ) Deferred tax asset 62 (99 ) Accrued other liabilities 2,776 890 Net cash provided by operating activities 7,278 3,412 CASH FLOWS FROM INVESTING ACTIVITIES Capital contributed to bank subsidiary (23,250 ) — Repayment of investment in and advances to subsidiary 8,000 — Distributions from investments 82 — Purchases of equity securities (144 ) (2,189 ) Proceeds from the sale of equity securities 88 1,047 Net cash used in investing activities (15,224 ) (1,142 ) CASH FLOWS FROM FINANCING ACTIVITIES Cash dividends paid on common stock (2,167 ) (1,468 ) Proceeds from common stock offering, net of issuance costs 28,525 — Payments to repurchase common stock (8,326 ) (3,368 ) Proceeds from stock options and warrants exercised 287 1,036 Proceeds from subordinated debt, net of costs 24,558 — Net cash provided by (used in) financing activities 42,877 (3,800 ) Net increase (decrease) in cash 34,931 (1,530 ) Cash and cash equivalents, beginning of period 604 2,134 Cash and cash equivalents, end of period $ 35,535 $ 604 SUPPLEMENTAL DISCLOSURES OF CASH FLOW INFORMATION: Cash payments for: Interest on borrowings $ 1,513 $ 1,484</t>
  </si>
  <si>
    <t>EARNINGS PER SHARE (Tables)</t>
  </si>
  <si>
    <t>Computation of Basic and Diluted Earnings Per Common Share</t>
  </si>
  <si>
    <t>The following is a summary of the information used in the computation of basic and diluted earnings per common share for the years ended December 31, 2019 , 2018 and 2017 (in thousands, except share data). December 31, 2019 2018 2017 Earnings per common share - basic Net income $ 16,839 $ 13,606 $ 8,202 Less: income allocated to participating securities (164 ) (192 ) (110 ) Net income allocated to common shareholders $ 16,675 $ 13,414 $ 8,092 Weighted-average basic shares outstanding 9,931,497 9,538,891 8,399,584 Basic earnings per common share $ 1.68 $ 1.41 $ 0.96 Earnings per common share - diluted Net income allocated to common shareholders $ 16,676 $ 13,417 $ 8,092 Weighted-average basic shares outstanding 9,931,497 9,538,891 8,399,584 Dilutive effect of securities 99,521 125,952 57,344 Total weighted average diluted shares outstanding 10,031,018 9,664,843 8,456,928 Diluted earnings per common share $ 1.66 $ 1.39 $ 0.96</t>
  </si>
  <si>
    <t>Antidilutive Securities Excluded from Computation of Earnings Per Share</t>
  </si>
  <si>
    <t>The weighted average number of shares that have an antidilutive effect in the calculation of diluted earnings per common share and have been excluded from the computations above are shown below. December 31, 2019 2018 2017 Stock options — 6,306 5,235 Restricted stock awards 388 1,364 1,880 Restricted stock units 7,550 — —</t>
  </si>
  <si>
    <t>QUARTERLY RESULTS OF OPERATIONS (UNAUDITED) (Tables)</t>
  </si>
  <si>
    <t>Summary of Quarterly Results of Operations</t>
  </si>
  <si>
    <t>(dollars in thousands, except per share data) First Quarter Second Quarter Third Quarter Fourth Quarter Year ended December 31, 2019 Total interest income $ 20,686 $ 22,388 $ 22,854 $ 23,515 Total interest expense 5,530 6,057 6,488 6,550 Net interest income 15,156 16,331 16,366 16,965 Provision for loan losses 265 369 538 736 Net interest income after provision for loan losses 14,891 15,962 15,828 16,229 Gain on sale of investment securities 2 227 — 33 Other noninterest income 1,279 1,515 1,618 1,542 Noninterest expense 11,303 11,554 11,682 13,629 Income before income taxes 4,869 6,150 5,764 4,175 Income tax expense 952 1,216 1,107 844 Net income $ 3,917 $ 4,934 $ 4,657 $ 3,331 Earnings per common share - basic $ 0.40 $ 0.49 $ 0.46 $ 0.33 Earnings per common share - diluted $ 0.40 $ 0.48 $ 0.46 $ 0.32 (dollars in thousands, except per share data) First Quarter Second Quarter Third Quarter Fourth Quarter Year ended December 31, 2018 Total interest income $ 17,178 $ 18,009 $ 18,777 $ 19,927 Total interest expense 3,320 3,689 4,392 5,120 Net interest income 13,858 14,320 14,385 14,807 Provision for loan losses 625 567 785 593 Net interest income after provision for loan losses 13,233 13,753 13,600 14,214 Gain (loss) on sale of investment securities — 22 15 (23 ) Other noninterest income 1,072 1,171 1,202 859 Noninterest expense 10,562 10,160 10,254 10,906 Income before income taxes 3,743 4,786 4,563 4,144 Income tax expense 1,341 966 516 807 Net income $ 2,402 $ 3,820 $ 4,047 $ 3,337 Earnings per common share - basic $ 0.25 $ 0.39 $ 0.42 $ 0.35 Earnings per common share - diluted $ 0.25 $ 0.39 $ 0.41 $ 0.34</t>
  </si>
  <si>
    <t>SUMMARY OF SIGNIFICANT ACCOUNTING POLICIES - Accounting Policies Narrative (Details)</t>
  </si>
  <si>
    <t>Oct. 31, 2018USD ($)</t>
  </si>
  <si>
    <t>Mar. 31, 2018USD ($)</t>
  </si>
  <si>
    <t>Dec. 31, 2017USD ($)</t>
  </si>
  <si>
    <t>Dec. 31, 2019USD ($)segment</t>
  </si>
  <si>
    <t>Dec. 31, 2018USD ($)</t>
  </si>
  <si>
    <t>Number of reportable operating segments | segment</t>
  </si>
  <si>
    <t>Finite-Lived Intangible Assets [Line Items]</t>
  </si>
  <si>
    <t>Reserve for unfunded loan commitments</t>
  </si>
  <si>
    <t>Impairment charges</t>
  </si>
  <si>
    <t>Minimum</t>
  </si>
  <si>
    <t>Estimated useful life of property, plant and equipment</t>
  </si>
  <si>
    <t>1 year</t>
  </si>
  <si>
    <t>Maximum</t>
  </si>
  <si>
    <t>39 years</t>
  </si>
  <si>
    <t>Core Deposits | Minimum</t>
  </si>
  <si>
    <t>Estimated useful life of core deposit intangibles</t>
  </si>
  <si>
    <t>10 years</t>
  </si>
  <si>
    <t>Core Deposits | Maximum</t>
  </si>
  <si>
    <t>15 years</t>
  </si>
  <si>
    <t>Corporate bonds</t>
  </si>
  <si>
    <t>Accounting Standards Update 2016-01</t>
  </si>
  <si>
    <t>Accounting Standards Update 2016-01 | Corporate bonds</t>
  </si>
  <si>
    <t>SUMMARY OF SIGNIFICANT ACCOUNTING POLICIES - Recent Accounting Pronouncements (Details) - USD ($) $ in Millions</t>
  </si>
  <si>
    <t>Jan. 01, 2019</t>
  </si>
  <si>
    <t>Mar. 31, 2018</t>
  </si>
  <si>
    <t>New Accounting Pronouncements or Change in Accounting Principle [Line Items]</t>
  </si>
  <si>
    <t>Right-of-use asset</t>
  </si>
  <si>
    <t>Lease liability</t>
  </si>
  <si>
    <t>Investment</t>
  </si>
  <si>
    <t>Accounting Standards Update 2016-02</t>
  </si>
  <si>
    <t>Exchange Traded Funds | Accounting Standards Update 2016-01</t>
  </si>
  <si>
    <t>BUSINESS COMBINATIONS - Additional Information (Detail) - USD ($) $ in Thousands</t>
  </si>
  <si>
    <t>Nov. 01, 2019</t>
  </si>
  <si>
    <t>Mar. 01, 2019</t>
  </si>
  <si>
    <t>Business Acquisition [Line Items]</t>
  </si>
  <si>
    <t>Percentage of common stock acquired</t>
  </si>
  <si>
    <t>100.00%</t>
  </si>
  <si>
    <t>Merger consideration, aggregate shares of common stock (in shares)</t>
  </si>
  <si>
    <t>Total consideration transferred</t>
  </si>
  <si>
    <t>Assets</t>
  </si>
  <si>
    <t>Net loans</t>
  </si>
  <si>
    <t>Deposits</t>
  </si>
  <si>
    <t>Goodwill</t>
  </si>
  <si>
    <t>Contractually required principal and interest payments of the loans acquired</t>
  </si>
  <si>
    <t>Amount not expected to be collected</t>
  </si>
  <si>
    <t>Cash consideration</t>
  </si>
  <si>
    <t>Receivables Acquired with Deteriorated Credit Quality | Bank of York</t>
  </si>
  <si>
    <t>Loans acquired considered to be purchased credit impaired loans</t>
  </si>
  <si>
    <t>BUSINESS COMBINATIONS - Schedule Of Recognized Identified Assets Acquired and Liabilities Assumed (Detail) - USD ($) $ in Thousands</t>
  </si>
  <si>
    <t>Purchase price:</t>
  </si>
  <si>
    <t>Stock issued</t>
  </si>
  <si>
    <t>Fair value of assets acquired:</t>
  </si>
  <si>
    <t>Other real estate owned</t>
  </si>
  <si>
    <t>Bank premises and equipment</t>
  </si>
  <si>
    <t>Core deposit intangible asset</t>
  </si>
  <si>
    <t>Total assets acquired</t>
  </si>
  <si>
    <t>Fair value of liabilities acquired:</t>
  </si>
  <si>
    <t>Other liabilities</t>
  </si>
  <si>
    <t>Total liabilities assumed</t>
  </si>
  <si>
    <t>Fair value of net assets acquired</t>
  </si>
  <si>
    <t>Cash paid</t>
  </si>
  <si>
    <t>Investments</t>
  </si>
  <si>
    <t>INVESTMENT SECURITIES - Schedule of Amortized Cost and Approximate Fair Value of Investment Securities Classified as Available for Sale (Detail) - USD ($) $ in Thousands</t>
  </si>
  <si>
    <t>Debt Securities, Available-for-sale [Line Items]</t>
  </si>
  <si>
    <t>Amortized Cost</t>
  </si>
  <si>
    <t>Gross Unrealized Gains</t>
  </si>
  <si>
    <t>Gross Unrealized Losses</t>
  </si>
  <si>
    <t>Fair Value</t>
  </si>
  <si>
    <t>Obligations of U.S. government agencies and corporations</t>
  </si>
  <si>
    <t>Obligations of state and political subdivisions</t>
  </si>
  <si>
    <t>Residential mortgage-backed securities</t>
  </si>
  <si>
    <t>Commercial mortgage-backed securities</t>
  </si>
  <si>
    <t>INVESTMENT SECURITIES - Schedules of Proceeds from Sale of Investment Securities (Detail)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Total debt securities</t>
  </si>
  <si>
    <t>INVESTMENT SECURITIES - Schedule of Unrealized Losses and Fair Value by Investment Category for Securities Available for Sale (Detail) $ in Thousands</t>
  </si>
  <si>
    <t>Dec. 31, 2019USD ($)security</t>
  </si>
  <si>
    <t>Dec. 31, 2018USD ($)security</t>
  </si>
  <si>
    <t>Count | security</t>
  </si>
  <si>
    <t>Less than 12 months, fair value</t>
  </si>
  <si>
    <t>Less than 12 months, unrealized losses</t>
  </si>
  <si>
    <t>12 months or more, fair value</t>
  </si>
  <si>
    <t>12 months or more, unrealized losses</t>
  </si>
  <si>
    <t>Total, fair value</t>
  </si>
  <si>
    <t>Total, 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Due within one year</t>
  </si>
  <si>
    <t>Due after one year through five years</t>
  </si>
  <si>
    <t>Due after five years through ten years</t>
  </si>
  <si>
    <t>Due after ten years</t>
  </si>
  <si>
    <t>LOANS AND ALLOWANCE FOR LOAN LOSSES - Schedule of Loan Portfolio Excluding Loans Held for Sale (Detail) - USD ($) $ in Thousands</t>
  </si>
  <si>
    <t>Accounts, Notes, Loans and Financing Receivable [Line Items]</t>
  </si>
  <si>
    <t>Total loans</t>
  </si>
  <si>
    <t>Mortgage loans on real estate</t>
  </si>
  <si>
    <t>Mortgage loans on real estate | Construction and development</t>
  </si>
  <si>
    <t>Mortgage loans on real estate | 1-4 Family</t>
  </si>
  <si>
    <t>Mortgage loans on real estate | Multifamily</t>
  </si>
  <si>
    <t>Mortgage loans on real estate | Farmland</t>
  </si>
  <si>
    <t>Mortgage loans on real estate | Commercial real estate</t>
  </si>
  <si>
    <t>Commercial and industrial</t>
  </si>
  <si>
    <t>Consumer</t>
  </si>
  <si>
    <t>LOANS AND ALLOWANCE FOR LOAN LOSSES - Additional Information (Detail)</t>
  </si>
  <si>
    <t>Dec. 31, 2019USD ($)contractsecurity_loan</t>
  </si>
  <si>
    <t>Dec. 31, 2018USD ($)contractsecurity_loan</t>
  </si>
  <si>
    <t>Unamortized premiums and discounts</t>
  </si>
  <si>
    <t>Unearned income on loans</t>
  </si>
  <si>
    <t>Balances of loans sold to and serviced for others</t>
  </si>
  <si>
    <t>Unpaid principal balances of loans sold to and serviced for others</t>
  </si>
  <si>
    <t>Loan outstanding to related parties</t>
  </si>
  <si>
    <t>Number of loans under troubled debt restructurings | security_loan</t>
  </si>
  <si>
    <t>Recorded investment or loans under troubled debt restructurings</t>
  </si>
  <si>
    <t>Number of contracts in default | contract</t>
  </si>
  <si>
    <t>Number of loans modified under troubled debt restructurings during previous twelve month period that subsequently defaulted | contract</t>
  </si>
  <si>
    <t>Nonaccrual</t>
  </si>
  <si>
    <t>Troubled Debt Restructuring, Adjustments to Maturity</t>
  </si>
  <si>
    <t>Troubled Debt Restructuring, Reduction in Interest Rate</t>
  </si>
  <si>
    <t>Doubtful or Loss</t>
  </si>
  <si>
    <t>Substandard</t>
  </si>
  <si>
    <t>Substandard | Company of Which a Director is Principal Owner</t>
  </si>
  <si>
    <t>Proceeds from loan originations</t>
  </si>
  <si>
    <t>Consumer | Substandard</t>
  </si>
  <si>
    <t>Mortgage loans on real estate | Substandard</t>
  </si>
  <si>
    <t>Construction and development | Mortgage loans on real estate</t>
  </si>
  <si>
    <t>Number of loans under troubled debt restructurings | contract</t>
  </si>
  <si>
    <t>Construction and development | Mortgage loans on real estate | Nonaccrual</t>
  </si>
  <si>
    <t>Construction and development | Mortgage loans on real estate | Substandard</t>
  </si>
  <si>
    <t>1-4 Family | Mortgage loans on real estate</t>
  </si>
  <si>
    <t>1-4 Family | Mortgage loans on real estate | Nonaccrual</t>
  </si>
  <si>
    <t>1-4 Family | Mortgage loans on real estate | Substandard</t>
  </si>
  <si>
    <t>Auto | Consumer</t>
  </si>
  <si>
    <t>Weighted average remaining term of indirect auto loan portfolio</t>
  </si>
  <si>
    <t>2 years</t>
  </si>
  <si>
    <t>Auto | Consumer | Credit Concentration Risk</t>
  </si>
  <si>
    <t>Concentration risk, percentage</t>
  </si>
  <si>
    <t>44.00%</t>
  </si>
  <si>
    <t>LOANS AND ALLOWANCE FOR LOAN LOSSES - Schedule of Aging Analysis of Loans (Detail) - USD ($) $ in Thousands</t>
  </si>
  <si>
    <t>Financing Receivable, Recorded Investment, Past Due [Line Items]</t>
  </si>
  <si>
    <t>Current</t>
  </si>
  <si>
    <t>Total Past Due &amp; Nonaccrual</t>
  </si>
  <si>
    <t>Total Loans</t>
  </si>
  <si>
    <t>30-59 Days Past Due</t>
  </si>
  <si>
    <t>Accruing</t>
  </si>
  <si>
    <t>60-89 Days Past Due</t>
  </si>
  <si>
    <t>90 Days or More Past Due</t>
  </si>
  <si>
    <t>Mortgage loans on real estate | 30-59 Days Past Due</t>
  </si>
  <si>
    <t>Mortgage loans on real estate | 60-89 Days Past Due</t>
  </si>
  <si>
    <t>Mortgage loans on real estate | 90 Days or More Past Due</t>
  </si>
  <si>
    <t>Mortgage loans on real estate | Construction and development | 30-59 Days Past Due</t>
  </si>
  <si>
    <t>Mortgage loans on real estate | Construction and development | 60-89 Days Past Due</t>
  </si>
  <si>
    <t>Mortgage loans on real estate | Construction and development | 90 Days or More Past Due</t>
  </si>
  <si>
    <t>Mortgage loans on real estate | 1-4 Family | 30-59 Days Past Due</t>
  </si>
  <si>
    <t>Mortgage loans on real estate | 1-4 Family | 60-89 Days Past Due</t>
  </si>
  <si>
    <t>Mortgage loans on real estate | 1-4 Family | 90 Days or More Past Due</t>
  </si>
  <si>
    <t>Mortgage loans on real estate | Multifamily | 30-59 Days Past Due</t>
  </si>
  <si>
    <t>Mortgage loans on real estate | Multifamily | 60-89 Days Past Due</t>
  </si>
  <si>
    <t>Mortgage loans on real estate | Multifamily | 90 Days or More Past Due</t>
  </si>
  <si>
    <t>Mortgage loans on real estate | Farmland | 30-59 Days Past Due</t>
  </si>
  <si>
    <t>Mortgage loans on real estate | Farmland | 60-89 Days Past Due</t>
  </si>
  <si>
    <t>Mortgage loans on real estate | Farmland | 90 Days or More Past Due</t>
  </si>
  <si>
    <t>Mortgage loans on real estate | Commercial real estate | 30-59 Days Past Due</t>
  </si>
  <si>
    <t>Mortgage loans on real estate | Commercial real estate | 60-89 Days Past Due</t>
  </si>
  <si>
    <t>Mortgage loans on real estate | Commercial real estate | 90 Days or More Past Due</t>
  </si>
  <si>
    <t>Commercial and industrial | 30-59 Days Past Due</t>
  </si>
  <si>
    <t>Commercial and industrial | 60-89 Days Past Due</t>
  </si>
  <si>
    <t>Commercial and industrial | 90 Days or More Past Due</t>
  </si>
  <si>
    <t>Consumer | 30-59 Days Past Due</t>
  </si>
  <si>
    <t>Consumer | 60-89 Days Past Due</t>
  </si>
  <si>
    <t>Consumer | 90 Days or More Past Due</t>
  </si>
  <si>
    <t>LOANS AND ALLOWANCE FOR LOAN LOSSES - Summary of the Company's Loan Portfolio by Credit Quality Indicator (Detail) - USD ($) $ in Thousands</t>
  </si>
  <si>
    <t>Financing Receivable, Recorded Investment [Line Items]</t>
  </si>
  <si>
    <t>Pass</t>
  </si>
  <si>
    <t>Special Mention</t>
  </si>
  <si>
    <t>Doubtful</t>
  </si>
  <si>
    <t>Mortgage loans on real estate | Pass</t>
  </si>
  <si>
    <t>Mortgage loans on real estate | Pass | Construction and development</t>
  </si>
  <si>
    <t>Mortgage loans on real estate | Pass | 1-4 Family</t>
  </si>
  <si>
    <t>Mortgage loans on real estate | Pass | Multifamily</t>
  </si>
  <si>
    <t>Mortgage loans on real estate | Pass | Farmland</t>
  </si>
  <si>
    <t>Mortgage loans on real estate | Pass | Commercial real estate</t>
  </si>
  <si>
    <t>Mortgage loans on real estate | Special Mention</t>
  </si>
  <si>
    <t>Mortgage loans on real estate | Special Mention | Construction and development</t>
  </si>
  <si>
    <t>Mortgage loans on real estate | Special Mention | 1-4 Family</t>
  </si>
  <si>
    <t>Mortgage loans on real estate | Special Mention | Multifamily</t>
  </si>
  <si>
    <t>Mortgage loans on real estate | Special Mention | Farmland</t>
  </si>
  <si>
    <t>Mortgage loans on real estate | Special Mention | Commercial real estate</t>
  </si>
  <si>
    <t>Mortgage loans on real estate | Substandard | Construction and development</t>
  </si>
  <si>
    <t>Mortgage loans on real estate | Substandard | 1-4 Family</t>
  </si>
  <si>
    <t>Mortgage loans on real estate | Substandard | Multifamily</t>
  </si>
  <si>
    <t>Mortgage loans on real estate | Substandard | Farmland</t>
  </si>
  <si>
    <t>Mortgage loans on real estate | Substandard | Commercial real estate</t>
  </si>
  <si>
    <t>Mortgage loans on real estate | Doubtful</t>
  </si>
  <si>
    <t>Mortgage loans on real estate | Doubtful | Construction and development</t>
  </si>
  <si>
    <t>Mortgage loans on real estate | Doubtful | 1-4 Family</t>
  </si>
  <si>
    <t>Mortgage loans on real estate | Doubtful | Multifamily</t>
  </si>
  <si>
    <t>Mortgage loans on real estate | Doubtful | Farmland</t>
  </si>
  <si>
    <t>Mortgage loans on real estate | Doubtful | Commercial real estate</t>
  </si>
  <si>
    <t>Commercial and industrial | Pass</t>
  </si>
  <si>
    <t>Commercial and industrial | Special Mention</t>
  </si>
  <si>
    <t>Commercial and industrial | Substandard</t>
  </si>
  <si>
    <t>Commercial and industrial | Doubtful</t>
  </si>
  <si>
    <t>Consumer | Pass</t>
  </si>
  <si>
    <t>Consumer | Special Mention</t>
  </si>
  <si>
    <t>Consumer | Doubtful</t>
  </si>
  <si>
    <t>LOANS AND ALLOWANCE FOR LOAN LOSSES - Schedule of Aggregate Amount of Loans to Related Parties (Detail) - USD ($) $ in Thousands</t>
  </si>
  <si>
    <t>Loans and Leases Receivable, Related Parties [Roll Forward]</t>
  </si>
  <si>
    <t>Balance, beginning of period</t>
  </si>
  <si>
    <t>New loans/changes in relationship</t>
  </si>
  <si>
    <t>Repayments/changes in relationship</t>
  </si>
  <si>
    <t>Balance, end of period</t>
  </si>
  <si>
    <t>LOANS AND ALLOWANCE FOR LOAN LOSSES - Summary of Allowance for Loan Losses (Detail) - USD ($) $ in Thousands</t>
  </si>
  <si>
    <t>Allowance for Loan and Lease Losses [Roll Forward]</t>
  </si>
  <si>
    <t>Loans charged-off</t>
  </si>
  <si>
    <t>Recoveries</t>
  </si>
  <si>
    <t>LOANS AND ALLOWANCE FOR LOAN LOSSES - Allowance for Loan Loss by Collateral Type (Detail) - USD ($) $ in Thousands</t>
  </si>
  <si>
    <t>Allowance for loan losses:</t>
  </si>
  <si>
    <t>Charge-offs</t>
  </si>
  <si>
    <t>Provision</t>
  </si>
  <si>
    <t>Ending allowance balance for loans individually evaluated for impairment</t>
  </si>
  <si>
    <t>Ending allowance balance for loans collectively evaluated for impairment</t>
  </si>
  <si>
    <t>Loans receivable:</t>
  </si>
  <si>
    <t>Balance of loans individually evaluated for impairment</t>
  </si>
  <si>
    <t>Balance of loans acquired with deteriorated credit quality</t>
  </si>
  <si>
    <t>Balance of loans collectively evaluated for impairment</t>
  </si>
  <si>
    <t>Receivables Acquired with Deteriorated Credit Quality</t>
  </si>
  <si>
    <t>Ending allowance balance for loans acquired with deteriorated credit quality</t>
  </si>
  <si>
    <t>Mortgage loans on real estate | Construction and development | Receivables Acquired with Deteriorated Credit Quality</t>
  </si>
  <si>
    <t>Mortgage loans on real estate | Farmland | Receivables Acquired with Deteriorated Credit Quality</t>
  </si>
  <si>
    <t>Mortgage loans on real estate | 1-4 Family | Receivables Acquired with Deteriorated Credit Quality</t>
  </si>
  <si>
    <t>Mortgage loans on real estate | Multifamily | Receivables Acquired with Deteriorated Credit Quality</t>
  </si>
  <si>
    <t>Mortgage loans on real estate | Commercial real estate | Receivables Acquired with Deteriorated Credit Quality</t>
  </si>
  <si>
    <t>Commercial and industrial | Receivables Acquired with Deteriorated Credit Quality</t>
  </si>
  <si>
    <t>Consumer | Receivables Acquired with Deteriorated Credit Quality</t>
  </si>
  <si>
    <t>LOANS AND ALLOWANCE FOR LOAN LOSSES - Summary of Recorded Investment and Unpaid Principal Balance for Impaired Loans (Detail) - USD ($) $ in Thousands</t>
  </si>
  <si>
    <t>Financing Receivable Impaired [Line Items]</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related allowance recorded, Recorded Investment</t>
  </si>
  <si>
    <t>With related allowance recorded, Unpaid Principal Balance</t>
  </si>
  <si>
    <t>Related Allowance</t>
  </si>
  <si>
    <t>With related allowance recorded,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LOANS AND ALLOWANCE FOR LOAN LOSSES - Summary of TDR Pre- and Post-modification Outstanding Recorded Investments by Loan Categories (Detail) $ in Thousands</t>
  </si>
  <si>
    <t>Financing Receivable Modifications [Line Items]</t>
  </si>
  <si>
    <t>Number of Contracts | security_loan</t>
  </si>
  <si>
    <t>Pre- Modification Outstanding Recorded Investment</t>
  </si>
  <si>
    <t>Post- Modification Outstanding Recorded Investment</t>
  </si>
  <si>
    <t>Number of Contracts | contract</t>
  </si>
  <si>
    <t>LOANS AND ALLOWANCE FOR LOAN LOSSES - Summary of Accruing and Nonaccrual TDRs and Related Loan Losses by Portfolio Type (Detail) - USD ($) $ in Thousands</t>
  </si>
  <si>
    <t>TDRs loans</t>
  </si>
  <si>
    <t>Commercial real estate</t>
  </si>
  <si>
    <t>Commercial real estate | Accruing</t>
  </si>
  <si>
    <t>Commercial real estate | Nonaccrual</t>
  </si>
  <si>
    <t>Mortgage loans on real estate | Construction and development | Accruing</t>
  </si>
  <si>
    <t>Mortgage loans on real estate | Construction and development | Nonaccrual</t>
  </si>
  <si>
    <t>Mortgage loans on real estate | 1-4 Family | Accruing</t>
  </si>
  <si>
    <t>Mortgage loans on real estate | 1-4 Family | Nonaccrual</t>
  </si>
  <si>
    <t>Commercial and industrial | Accruing</t>
  </si>
  <si>
    <t>Commercial and industrial | Nonaccrual</t>
  </si>
  <si>
    <t>LOANS AND ALLOWANCE FOR LOAN LOSSES - Summary of Average Recorded Investment and Interest Income Recognized for TDRs (Detail) - USD ($) $ in Thousands</t>
  </si>
  <si>
    <t>Average Recorded Investment</t>
  </si>
  <si>
    <t>Interest Income Recognized</t>
  </si>
  <si>
    <t>TDRs</t>
  </si>
  <si>
    <t>TDRs | Mortgage loans on real estate | Construction and development</t>
  </si>
  <si>
    <t>TDRs | Mortgage loans on real estate | 1-4 Family</t>
  </si>
  <si>
    <t>TDRs | Mortgage loans on real estate | Commercial real estate</t>
  </si>
  <si>
    <t>TDRs | Commercial and industrial</t>
  </si>
  <si>
    <t>TDRs | Consumer</t>
  </si>
  <si>
    <t>OTHER REAL ESTATE OWNED - Schedule of Activity in Other Real Estate Owned (Detail) - USD ($) $ in Thousands</t>
  </si>
  <si>
    <t>Repossessed Assets [Roll Forward]</t>
  </si>
  <si>
    <t>Additions</t>
  </si>
  <si>
    <t>Acquired other real estate owned</t>
  </si>
  <si>
    <t>Sales of other real estate owned</t>
  </si>
  <si>
    <t>Write-downs</t>
  </si>
  <si>
    <t>OTHER REAL ESTATE OWNED - Additional Information (Detail) - USD ($) $ in Thousands</t>
  </si>
  <si>
    <t>Real Estate Properties [Line Items]</t>
  </si>
  <si>
    <t>Other real estate owned related to acquisitions</t>
  </si>
  <si>
    <t>Loans secured by real estate in the process of foreclosure</t>
  </si>
  <si>
    <t>Acquired Loans</t>
  </si>
  <si>
    <t>BANK PREMISES AND EQUIPMENT - Summary of Bank Premises and Equipment (Detail) - USD ($) $ in Thousands</t>
  </si>
  <si>
    <t>Property Plant And Equipment [Line Items]</t>
  </si>
  <si>
    <t>Less: Accumulated depreciation and amortization</t>
  </si>
  <si>
    <t>Bank premises and equipment, net</t>
  </si>
  <si>
    <t>Land</t>
  </si>
  <si>
    <t>Bank premises and equipment, gross</t>
  </si>
  <si>
    <t>Buildings and improvements</t>
  </si>
  <si>
    <t>Furniture and equipment</t>
  </si>
  <si>
    <t>Software</t>
  </si>
  <si>
    <t>Construction-in-progress</t>
  </si>
  <si>
    <t>BANK PREMISES AND EQUIPMENT - Additional Information (Detail) - USD ($) $ in Thousands</t>
  </si>
  <si>
    <t>Noninterest Expense</t>
  </si>
  <si>
    <t>LEASES - Narrative (Details)</t>
  </si>
  <si>
    <t>Dec. 31, 2019USD ($)</t>
  </si>
  <si>
    <t>Mar. 01, 2019branch_location</t>
  </si>
  <si>
    <t>Feb. 28, 2019branch_location</t>
  </si>
  <si>
    <t>Lessee, Lease, Description [Line Items]</t>
  </si>
  <si>
    <t>Number of branches leased | branch_location</t>
  </si>
  <si>
    <t>Operating lease expense | $</t>
  </si>
  <si>
    <t>Right-of-use asset | $</t>
  </si>
  <si>
    <t>Lease liability | $</t>
  </si>
  <si>
    <t>Remaining terms</t>
  </si>
  <si>
    <t>12 years</t>
  </si>
  <si>
    <t>4 years</t>
  </si>
  <si>
    <t>Increase in number of branches from acquisition | branch_location</t>
  </si>
  <si>
    <t>LEASES - Quantitative Information Regarding Operating Leases (Details) $ in Thousands</t>
  </si>
  <si>
    <t>Total operating lease cost</t>
  </si>
  <si>
    <t>Weighted-average remaining lease term (in years)</t>
  </si>
  <si>
    <t>10 years 4 months 24 days</t>
  </si>
  <si>
    <t>Weighted-average discount rate</t>
  </si>
  <si>
    <t>3.10%</t>
  </si>
  <si>
    <t>LEASES - Future Minimum Lease Payments Due Under Non-Cancelable Operating Leases (Details) $ in Thousands</t>
  </si>
  <si>
    <t>2020</t>
  </si>
  <si>
    <t>2021</t>
  </si>
  <si>
    <t>2022</t>
  </si>
  <si>
    <t>2023</t>
  </si>
  <si>
    <t>2024</t>
  </si>
  <si>
    <t>Thereafter</t>
  </si>
  <si>
    <t>GOODWILL AND OTHER INTANGIBLE ASSETS - Additional Information (Detail) - USD ($)</t>
  </si>
  <si>
    <t>Oct. 31, 2018</t>
  </si>
  <si>
    <t>Accumulated impairment losses</t>
  </si>
  <si>
    <t>Trademark intangible, carrying value</t>
  </si>
  <si>
    <t>Goodwill and trademark intangible asset impairment charges</t>
  </si>
  <si>
    <t>Other Operating Expenses</t>
  </si>
  <si>
    <t>Amortization expense</t>
  </si>
  <si>
    <t>Core Deposits</t>
  </si>
  <si>
    <t>Weighted average amortization period remaining</t>
  </si>
  <si>
    <t>8 years 9 months 18 days</t>
  </si>
  <si>
    <t>Minimum | Core Deposits</t>
  </si>
  <si>
    <t>Maximum | Core Deposits</t>
  </si>
  <si>
    <t>Core deposit intangible</t>
  </si>
  <si>
    <t>GOODWILL AND OTHER INTANGIBLE ASSETS - Summary of Core Deposit Intangible Assets Activity (Detail) - USD ($) $ in Thousands</t>
  </si>
  <si>
    <t>Gross carrying amount</t>
  </si>
  <si>
    <t>Accumulated amortization</t>
  </si>
  <si>
    <t>Net carrying amount</t>
  </si>
  <si>
    <t>GOODWILL AND OTHER INTANGIBLE ASSETS - Future Amortization of Core Intangibles (Detail) - USD ($) $ in Thousands</t>
  </si>
  <si>
    <t>DEPOSITS - Summary of Deposits (Detail) - USD ($) $ in Thousands</t>
  </si>
  <si>
    <t>Noninterest-bearing demand deposits</t>
  </si>
  <si>
    <t>Interest-bearing demand deposits</t>
  </si>
  <si>
    <t>Money market deposit accounts</t>
  </si>
  <si>
    <t>Savings accounts</t>
  </si>
  <si>
    <t>Time deposits</t>
  </si>
  <si>
    <t>DEPOSITS - Summary of Outstanding Time Deposit (Detail) - USD ($) $ in Thousands</t>
  </si>
  <si>
    <t>$0 to $99,999</t>
  </si>
  <si>
    <t>$100,000 to $249,999</t>
  </si>
  <si>
    <t>$250,000 and above</t>
  </si>
  <si>
    <t>DEPOSITS - Schedule of Contractual Maturities of Time Deposits 100000 or More Outstanding (Detail) - USD ($) $ in Thousands</t>
  </si>
  <si>
    <t>Time remaining until maturity:</t>
  </si>
  <si>
    <t>Three months or less</t>
  </si>
  <si>
    <t>Over three through six months</t>
  </si>
  <si>
    <t>Over six through twelve months</t>
  </si>
  <si>
    <t>Over one year through three years</t>
  </si>
  <si>
    <t>Over three years</t>
  </si>
  <si>
    <t>Contractual maturities of time deposits of $100,000 or more outstanding</t>
  </si>
  <si>
    <t>DEPOSITS - Schedule of Maturities of Time Deposits (Detail) - USD ($) $ in Thousands</t>
  </si>
  <si>
    <t>DEPOSITS - Additional Information (Detail) - USD ($) $ in Millions</t>
  </si>
  <si>
    <t>Public fund deposits</t>
  </si>
  <si>
    <t>Fair value U.S. government securities</t>
  </si>
  <si>
    <t>Total deposits outstanding</t>
  </si>
  <si>
    <t>SECURITIES SOLD UNDER AGREEMENT TO REPURCHASE (Details) - USD ($) $ in Thousands</t>
  </si>
  <si>
    <t>Securities sold under agreements for repurchase</t>
  </si>
  <si>
    <t>Fair value of securities sold under agreements</t>
  </si>
  <si>
    <t>Interest rate of securities sold under agreements</t>
  </si>
  <si>
    <t>0.75%</t>
  </si>
  <si>
    <t>1.67%</t>
  </si>
  <si>
    <t>Weighted-average interest rate of securities sold under agreements</t>
  </si>
  <si>
    <t>1.32%</t>
  </si>
  <si>
    <t>0.99%</t>
  </si>
  <si>
    <t>0.33%</t>
  </si>
  <si>
    <t>SUBORDINATED DEBT SECURITIES (Details) - USD ($)</t>
  </si>
  <si>
    <t>Nov. 12, 2019</t>
  </si>
  <si>
    <t>Mar. 24, 2017</t>
  </si>
  <si>
    <t>Debt Instrument [Line Items]</t>
  </si>
  <si>
    <t>Subordinated debt</t>
  </si>
  <si>
    <t>Subordinated Debt</t>
  </si>
  <si>
    <t>Issuance of debt</t>
  </si>
  <si>
    <t>Interest rate</t>
  </si>
  <si>
    <t>5.125%</t>
  </si>
  <si>
    <t>6.00%</t>
  </si>
  <si>
    <t>Debt issuance costs</t>
  </si>
  <si>
    <t>Subordinated Debt | LIBOR</t>
  </si>
  <si>
    <t>Basis points</t>
  </si>
  <si>
    <t>349.00%</t>
  </si>
  <si>
    <t>394.50%</t>
  </si>
  <si>
    <t>OTHER BORROWED FUNDS - Summary of Maturities and Weighted-Average Rate of FHLB Advances by Year of Maturity (Detail) - USD ($) $ in Thousands</t>
  </si>
  <si>
    <t>Amount</t>
  </si>
  <si>
    <t>2028</t>
  </si>
  <si>
    <t>2033</t>
  </si>
  <si>
    <t>ASC 805 Fair Value Adjustment</t>
  </si>
  <si>
    <t>Total fixed rate advances amount</t>
  </si>
  <si>
    <t>Weighted Average Rate</t>
  </si>
  <si>
    <t>0.00%</t>
  </si>
  <si>
    <t>2.46%</t>
  </si>
  <si>
    <t>1.74%</t>
  </si>
  <si>
    <t>1.52%</t>
  </si>
  <si>
    <t>1.81%</t>
  </si>
  <si>
    <t>1.77%</t>
  </si>
  <si>
    <t>1.88%</t>
  </si>
  <si>
    <t>Weighted-average rate</t>
  </si>
  <si>
    <t>1.79%</t>
  </si>
  <si>
    <t>2.28%</t>
  </si>
  <si>
    <t>OTHER BORROWED FUNDS - Additional Information (Detail) - USD ($)</t>
  </si>
  <si>
    <t>Additional line of credit available with FHLB</t>
  </si>
  <si>
    <t>Interest payment extension period</t>
  </si>
  <si>
    <t>60 months</t>
  </si>
  <si>
    <t>Unsecured Debt</t>
  </si>
  <si>
    <t>Total lines of credit, available amount</t>
  </si>
  <si>
    <t>Total lines of credit, outstanding balances</t>
  </si>
  <si>
    <t>Loan Portfolio</t>
  </si>
  <si>
    <t>Collateral agreement with the FHLB</t>
  </si>
  <si>
    <t>OTHER BORROWED FUNDS - Junior Subordinated Debt (Detail) - USD ($) $ in Thousands</t>
  </si>
  <si>
    <t>Carrying Value</t>
  </si>
  <si>
    <t>First Community Louisiana Statutory Trust I</t>
  </si>
  <si>
    <t>BOJ Bancshares Statutory Trust I</t>
  </si>
  <si>
    <t>Junior Subordinate Debt</t>
  </si>
  <si>
    <t>Face Value</t>
  </si>
  <si>
    <t>Junior Subordinate Debt | First Community Louisiana Statutory Trust I</t>
  </si>
  <si>
    <t>3.66%</t>
  </si>
  <si>
    <t>Junior Subordinate Debt | First Community Louisiana Statutory Trust I | LIBOR</t>
  </si>
  <si>
    <t>Variable Interest Rate</t>
  </si>
  <si>
    <t>Junior Subordinate Debt | BOJ Bancshares Statutory Trust I</t>
  </si>
  <si>
    <t>3.79%</t>
  </si>
  <si>
    <t>Junior Subordinate Debt | BOJ Bancshares Statutory Trust I | LIBOR</t>
  </si>
  <si>
    <t>1.90%</t>
  </si>
  <si>
    <t>DERIVATIVE FINANCIAL INSTRUMENTS (Details) - Interest Rate Swap - USD ($)</t>
  </si>
  <si>
    <t>Derivatives Fair Value [Line Items]</t>
  </si>
  <si>
    <t>Maximum length of time hedged cash flow hedge period</t>
  </si>
  <si>
    <t>4 years 7 months 6 days</t>
  </si>
  <si>
    <t>Notional amount of derivative contract</t>
  </si>
  <si>
    <t>Gain on derivative instrument</t>
  </si>
  <si>
    <t>Derivative instrument gain included in accumulated other comprehensive income to be reclassified to earnings</t>
  </si>
  <si>
    <t>Designated As Hedging Instrument | Cash Flow Hedging | Other Assets</t>
  </si>
  <si>
    <t>Derivative financial instruments</t>
  </si>
  <si>
    <t>STOCKHOLDERS' EQUITY - Additional Information (Detail) - USD ($) $ / shares in Units, $ in Thousands</t>
  </si>
  <si>
    <t>Dec. 20, 2019</t>
  </si>
  <si>
    <t>Class of Stock [Line Items]</t>
  </si>
  <si>
    <t>Preferred stock, shares outstanding (in shares)</t>
  </si>
  <si>
    <t>Common stock issued in offering, net</t>
  </si>
  <si>
    <t>Aggregate amount available for dividend payments without regulatory approval</t>
  </si>
  <si>
    <t>Shares issued (in shares)</t>
  </si>
  <si>
    <t>Public offering price (in dollars per share)</t>
  </si>
  <si>
    <t>Repurchased common stock (in shares)</t>
  </si>
  <si>
    <t>Common Stock | Mainland</t>
  </si>
  <si>
    <t>STOCKHOLDERS' EQUITY - AOCI Activity (Detail) - USD ($) $ in Thousands</t>
  </si>
  <si>
    <t>AOCI Attributable to Parent, Net of Tax [Roll Forward]</t>
  </si>
  <si>
    <t>Beginning Balance</t>
  </si>
  <si>
    <t>Net Change</t>
  </si>
  <si>
    <t>Ending Balance</t>
  </si>
  <si>
    <t>Unrealized gain (loss), available for sale, net</t>
  </si>
  <si>
    <t>Reclassification of realized gain, net</t>
  </si>
  <si>
    <t>Unrealized loss, transfer from available for sale to held to maturity, net</t>
  </si>
  <si>
    <t>Change in fair value of interest rate swap designated as a cash flow hedge, net</t>
  </si>
  <si>
    <t>STOCK-BASED COMPENSATION - Equity Incentive Plan (Narrative) (Detail) - The Plan</t>
  </si>
  <si>
    <t>Dec. 31, 2019shares</t>
  </si>
  <si>
    <t>Share-based Compensation Arrangement by Share-based Payment Award [Line Items]</t>
  </si>
  <si>
    <t>Shares reserved for grant (in shares)</t>
  </si>
  <si>
    <t>Stock Appreciation Rights (SARs)</t>
  </si>
  <si>
    <t>Remaining shares available for grant (in shares)</t>
  </si>
  <si>
    <t>STOCK-BASED COMPENSATION - Stock Options (Narrative) (Detail) - USD ($) $ in Millions</t>
  </si>
  <si>
    <t>Stock options granted (in shares)</t>
  </si>
  <si>
    <t>Intrinsic value of stock options outstanding</t>
  </si>
  <si>
    <t>Intrinsic value of exercisable stock options</t>
  </si>
  <si>
    <t>Stock option expense</t>
  </si>
  <si>
    <t>Unrecognized compensation cost related to stock options</t>
  </si>
  <si>
    <t>Stock options</t>
  </si>
  <si>
    <t>Weighted average period for recognition</t>
  </si>
  <si>
    <t>3 years</t>
  </si>
  <si>
    <t>Key Personnel</t>
  </si>
  <si>
    <t>Key Personnel | Stock options</t>
  </si>
  <si>
    <t>Time vested restricted stock, vesting period</t>
  </si>
  <si>
    <t>5 years</t>
  </si>
  <si>
    <t>Key Personnel | Stock options | Tranche one</t>
  </si>
  <si>
    <t>Vesting percentage</t>
  </si>
  <si>
    <t>20.00%</t>
  </si>
  <si>
    <t>Key Personnel | Stock options | Tranche two</t>
  </si>
  <si>
    <t>Key Personnel | Stock options | Tranche three</t>
  </si>
  <si>
    <t>Key Personnel | Stock options | Tranche four</t>
  </si>
  <si>
    <t>Key Personnel | Stock options | Tranche five</t>
  </si>
  <si>
    <t>STOCK-BASED COMPENSATION - Schedule of Stock Option Activity (Detail) - $ / shares</t>
  </si>
  <si>
    <t>Dec. 31, 2016</t>
  </si>
  <si>
    <t>Shares</t>
  </si>
  <si>
    <t>Beginning Balance (in shares)</t>
  </si>
  <si>
    <t>Granted (in shares)</t>
  </si>
  <si>
    <t>Forfeited (in shares)</t>
  </si>
  <si>
    <t>Exercised (in shares)</t>
  </si>
  <si>
    <t>Ending Balance (in shares)</t>
  </si>
  <si>
    <t>Exercisable (in shares)</t>
  </si>
  <si>
    <t>Weighted Average Price</t>
  </si>
  <si>
    <t>Beginning balance (in dollars per share)</t>
  </si>
  <si>
    <t>Granted (in dollars per share)</t>
  </si>
  <si>
    <t>Forfeited (in dollars per share)</t>
  </si>
  <si>
    <t>Exercised (in dollars per share)</t>
  </si>
  <si>
    <t>Ending balance (in dollars per share)</t>
  </si>
  <si>
    <t>Exercisable (in dollars per share)</t>
  </si>
  <si>
    <t>Weighted Average Remaining Contractual Term (Years)</t>
  </si>
  <si>
    <t>Outstanding, term</t>
  </si>
  <si>
    <t>5 years 11 months 5 days</t>
  </si>
  <si>
    <t>6 years 5 months 27 days</t>
  </si>
  <si>
    <t>7 years 2 months 9 days</t>
  </si>
  <si>
    <t>7 years 8 months 1 day</t>
  </si>
  <si>
    <t>Exercisable, term</t>
  </si>
  <si>
    <t>5 years 3 months 7 days</t>
  </si>
  <si>
    <t>STOCK-BASED COMPENSATION - Schedule of Assumptions Used for Option Awards Granted (Detail) - $ / shares</t>
  </si>
  <si>
    <t>Dividend yield</t>
  </si>
  <si>
    <t>0.82%</t>
  </si>
  <si>
    <t>0.52%</t>
  </si>
  <si>
    <t>Expected volatility</t>
  </si>
  <si>
    <t>27.26%</t>
  </si>
  <si>
    <t>24.99%</t>
  </si>
  <si>
    <t>Risk-free interest rate</t>
  </si>
  <si>
    <t>2.63%</t>
  </si>
  <si>
    <t>2.68%</t>
  </si>
  <si>
    <t>Expected term (in years)</t>
  </si>
  <si>
    <t>6 years 6 months</t>
  </si>
  <si>
    <t>Weighted-average grant date fair value (in dollars per share)</t>
  </si>
  <si>
    <t>STOCK-BASED COMPENSATION - Restricted Stock and Restricted Stock Units (Narrative) (Detail) - USD ($) $ in Millions</t>
  </si>
  <si>
    <t>Restricted Stock And Restricted Stock Units</t>
  </si>
  <si>
    <t>Share-based compensation expense</t>
  </si>
  <si>
    <t>Restricted Stock And Restricted Stock Units | Employee</t>
  </si>
  <si>
    <t>Requisite service period</t>
  </si>
  <si>
    <t>Restricted Stock And Restricted Stock Units | Director</t>
  </si>
  <si>
    <t>Restricted stock units | Employees and Directors</t>
  </si>
  <si>
    <t>Stock granted (in shares)</t>
  </si>
  <si>
    <t>Restricted stock units | Employees and Directors | Tranche one</t>
  </si>
  <si>
    <t>Restricted stock units | Employees and Directors | Tranche two</t>
  </si>
  <si>
    <t>Restricted stock units | Minimum</t>
  </si>
  <si>
    <t>Restricted stock units | Maximum</t>
  </si>
  <si>
    <t>Restricted Stock Awards</t>
  </si>
  <si>
    <t>Unearned stock-based compensation</t>
  </si>
  <si>
    <t>3 years 3 months 18 days</t>
  </si>
  <si>
    <t>Restricted Stock Awards | Employees and Directors</t>
  </si>
  <si>
    <t>Restricted Stock Awards | Employees and Directors | Tranche one</t>
  </si>
  <si>
    <t>Restricted Stock Awards | Employees and Directors | Tranche two</t>
  </si>
  <si>
    <t>STOCK-BASED COMPENSATION - Time Vested RSA and RSU (Detail) - Restricted Stock Awards - $ / shares</t>
  </si>
  <si>
    <t>Beginning balance (in shares)</t>
  </si>
  <si>
    <t>Earned and issued (in shares)</t>
  </si>
  <si>
    <t>Ending balance (in shares)</t>
  </si>
  <si>
    <t>Weighted Avg Grant Date Fair Value</t>
  </si>
  <si>
    <t>Earned and issued (in dollars per share)</t>
  </si>
  <si>
    <t>EMPLOYEE BENEFIT PLANS (Details) - USD ($)</t>
  </si>
  <si>
    <t>Defined Benefit Plan Disclosure [Line Items]</t>
  </si>
  <si>
    <t>Employee benefit plan requisite minimum age</t>
  </si>
  <si>
    <t>21 years</t>
  </si>
  <si>
    <t>Defined benefits plan minimum requisite service period</t>
  </si>
  <si>
    <t>90 days</t>
  </si>
  <si>
    <t>Employer matching contributions percentage on employees matching annual salary</t>
  </si>
  <si>
    <t>4.00%</t>
  </si>
  <si>
    <t>Employer discretionary contribution amount paid</t>
  </si>
  <si>
    <t>Employers discretionary contribution annual vesting percentage</t>
  </si>
  <si>
    <t>Employers discretionary contribution, vesting period</t>
  </si>
  <si>
    <t>Employer matching contributions to the plan</t>
  </si>
  <si>
    <t>Deferred compensation arrangement with individual distributions paid</t>
  </si>
  <si>
    <t>Liability recorded on balance sheet related to plans</t>
  </si>
  <si>
    <t>Salary Continuation Agreements</t>
  </si>
  <si>
    <t>Deferred compensation arrangement, eligibility age</t>
  </si>
  <si>
    <t>65 years</t>
  </si>
  <si>
    <t>Payment period</t>
  </si>
  <si>
    <t>120 months</t>
  </si>
  <si>
    <t>Termination age</t>
  </si>
  <si>
    <t>Citizens Bancshares, Inc.</t>
  </si>
  <si>
    <t>INCOME TAXES - Summary of Expense for Income Taxes Included in Consolidated Statement of Operations (Detail) - USD ($) $ in Thousands</t>
  </si>
  <si>
    <t>3 Months Ended</t>
  </si>
  <si>
    <t>Sep. 30, 2019</t>
  </si>
  <si>
    <t>Jun. 30, 2019</t>
  </si>
  <si>
    <t>Mar. 31, 2019</t>
  </si>
  <si>
    <t>Sep. 30, 2018</t>
  </si>
  <si>
    <t>Jun. 30, 2018</t>
  </si>
  <si>
    <t>Deferred</t>
  </si>
  <si>
    <t>Total income tax expense</t>
  </si>
  <si>
    <t>INCOME TAXES - Additional Information (Detail) - USD ($) $ in Millions</t>
  </si>
  <si>
    <t>Tax expense related to revaluation of deferred tax assets and liabilities</t>
  </si>
  <si>
    <t>Operating loss carryforwards</t>
  </si>
  <si>
    <t>INCOME TAXES - Summary of Provision for Federal Income Taxes Differs from that Computed by Applying the Federal Statutory Rate (Detail) - USD ($) $ in Thousands</t>
  </si>
  <si>
    <t>Tax based on statutory rate</t>
  </si>
  <si>
    <t>Increase (decrease) resulting from:</t>
  </si>
  <si>
    <t>Effect of tax-exempt income</t>
  </si>
  <si>
    <t>Acquisition costs</t>
  </si>
  <si>
    <t>Historical tax credits</t>
  </si>
  <si>
    <t>Effect of tax rate change</t>
  </si>
  <si>
    <t>Other</t>
  </si>
  <si>
    <t>Effective rate</t>
  </si>
  <si>
    <t>19.70%</t>
  </si>
  <si>
    <t>21.10%</t>
  </si>
  <si>
    <t>34.10%</t>
  </si>
  <si>
    <t>INCOME TAXES - Summary of Deferred Tax Assets and Liabilities (Detail) - USD ($) $ in Thousands</t>
  </si>
  <si>
    <t>Deferred tax liabilities:</t>
  </si>
  <si>
    <t>Depreciation</t>
  </si>
  <si>
    <t>Unrealized gain on available for sale securities</t>
  </si>
  <si>
    <t>Basis difference in acquired assets and liabilities</t>
  </si>
  <si>
    <t>Operating lease right-of-use asset</t>
  </si>
  <si>
    <t>Gross deferred tax liability</t>
  </si>
  <si>
    <t>Deferred tax assets:</t>
  </si>
  <si>
    <t>Provision for other real estate losses</t>
  </si>
  <si>
    <t>Unrealized loss on available for sale securities</t>
  </si>
  <si>
    <t>Net operating loss carryforward</t>
  </si>
  <si>
    <t>Deferred compensation</t>
  </si>
  <si>
    <t>Historical tax credit</t>
  </si>
  <si>
    <t>Employee and director stock awards</t>
  </si>
  <si>
    <t>Operating lease liability</t>
  </si>
  <si>
    <t>Gross deferred tax assets</t>
  </si>
  <si>
    <t>Net deferred tax (liability) asset</t>
  </si>
  <si>
    <t>FAIR VALUES OF FINANCIAL INSTRUMENTS - Summary of Assets and Liabilities Measured at Fair Value on a Recurring Basis (Detail) - USD ($) $ in Thousands</t>
  </si>
  <si>
    <t>Fair Value Assets And Liabilities Measured On Recurring And Nonrecurring Basis [Line Items]</t>
  </si>
  <si>
    <t>Debt securities, fair value</t>
  </si>
  <si>
    <t>Fair Value, Measurements, Recurring</t>
  </si>
  <si>
    <t>Fair Value, Measurements, Recurring | Obligations of U.S. government agencies and corporations</t>
  </si>
  <si>
    <t>Fair Value, Measurements, Recurring | Obligations of state and political subdivisions</t>
  </si>
  <si>
    <t>Fair Value, Measurements, Recurring | Corporate bonds</t>
  </si>
  <si>
    <t>Fair Value, Measurements, Recurring | Residential mortgage-backed securities</t>
  </si>
  <si>
    <t>Fair Value, Measurements, Recurring | Commercial mortgage-backed securities</t>
  </si>
  <si>
    <t>Quoted Prices in Active Markets for Identical Assets (Level 1) | Fair Value, Measurements, Recurring</t>
  </si>
  <si>
    <t>Quoted Prices in Active Markets for Identical Assets (Level 1) | Fair Value, Measurements, Recurring | Obligations of U.S. government agencies and corporations</t>
  </si>
  <si>
    <t>Quoted Prices in Active Markets for Identical Assets (Level 1) | Fair Value, Measurements, Recurring | Obligations of state and political subdivisions</t>
  </si>
  <si>
    <t>Quoted Prices in Active Markets for Identical Assets (Level 1) | Fair Value, Measurements, Recurring | Corporate bonds</t>
  </si>
  <si>
    <t>Quoted Prices in Active Markets for Identical Assets (Level 1) | Fair Value, Measurements, Recurring | Residential mortgage-backed securities</t>
  </si>
  <si>
    <t>Quoted Prices in Active Markets for Identical Assets (Level 1) | Fair Value, Measurements, Recurring | Commercial mortgage-backed securities</t>
  </si>
  <si>
    <t>Significant Other Observable Inputs (Level 2) | Fair Value, Measurements, Recurring</t>
  </si>
  <si>
    <t>Significant Other Observable Inputs (Level 2) | Fair Value, Measurements, Recurring | Obligations of U.S. government agencies and corporations</t>
  </si>
  <si>
    <t>Significant Other Observable Inputs (Level 2) | Fair Value, Measurements, Recurring | Obligations of state and political subdivisions</t>
  </si>
  <si>
    <t>Significant Other Observable Inputs (Level 2) | Fair Value, Measurements, Recurring | Corporate bonds</t>
  </si>
  <si>
    <t>Significant Other Observable Inputs (Level 2) | Fair Value, Measurements, Recurring | Residential mortgage-backed securities</t>
  </si>
  <si>
    <t>Significant Other Observable Inputs (Level 2) | Fair Value, Measurements, Recurring | Commercial mortgage-backed securities</t>
  </si>
  <si>
    <t>Significant Unobservable Inputs (Level 3) | Fair Value, Measurements, Recurring</t>
  </si>
  <si>
    <t>Significant Unobservable Inputs (Level 3) | Fair Value, Measurements, Recurring | Obligations of U.S. government agencies and corporations</t>
  </si>
  <si>
    <t>Significant Unobservable Inputs (Level 3) | Fair Value, Measurements, Recurring | Obligations of state and political subdivisions</t>
  </si>
  <si>
    <t>Significant Unobservable Inputs (Level 3) | Fair Value, Measurements, Recurring | Corporate bonds</t>
  </si>
  <si>
    <t>Significant Unobservable Inputs (Level 3) | Fair Value, Measurements, Recurring | Residential mortgage-backed securities</t>
  </si>
  <si>
    <t>Significant Unobservable Inputs (Level 3) | Fair Value, Measurements, Recurring | Commercial mortgage-backed securities</t>
  </si>
  <si>
    <t>FAIR VALUES OF FINANCIAL INSTRUMENTS - Summary of Assets Measured at Fair Value on Recurring Basis Using Significant Unobservable Inputs (Detail) - USD ($)</t>
  </si>
  <si>
    <t>Fair Value, Assets Measured on Recurring Basis, Unobservable Input Reconciliation, Calculation [Roll Forward]</t>
  </si>
  <si>
    <t>Fair value, beginning balance</t>
  </si>
  <si>
    <t>Realized gains (losses) included in net income</t>
  </si>
  <si>
    <t>Unrealized (losses) gains included in other comprehensive income</t>
  </si>
  <si>
    <t>Purchases</t>
  </si>
  <si>
    <t>Acquired</t>
  </si>
  <si>
    <t>Sales</t>
  </si>
  <si>
    <t>Maturities, prepayments, and calls</t>
  </si>
  <si>
    <t>Transfers into Level 3</t>
  </si>
  <si>
    <t>Transfers out of Level 3</t>
  </si>
  <si>
    <t>Fair value, ending balance</t>
  </si>
  <si>
    <t>FAIR VALUES OF FINANCIAL INSTRUMENTS - Additional Information (Details) - USD ($)</t>
  </si>
  <si>
    <t>Liabilities measured at fair value on a recurring basis</t>
  </si>
  <si>
    <t>Fair Value, Measurements, Nonrecurring</t>
  </si>
  <si>
    <t>Liabilities measured on a nonrecurring basis</t>
  </si>
  <si>
    <t>FAIR VALUES OF FINANCIAL INSTRUMENTS - Summary of Assets Measured at Fair Value on a Nonrecurring Basis (Detail) - Fair Value, Measurements, Nonrecurring $ in Thousands</t>
  </si>
  <si>
    <t>Impaired loans</t>
  </si>
  <si>
    <t>Measurement Input, Discount Rate</t>
  </si>
  <si>
    <t>Other real estate owned, measurement input</t>
  </si>
  <si>
    <t>Measurement Input, Discount Rate | Minimum</t>
  </si>
  <si>
    <t>Impaired loans, measurement input</t>
  </si>
  <si>
    <t>Measurement Input, Discount Rate | Maximum</t>
  </si>
  <si>
    <t>Measurement Input, Discount Rate | Weighted Average Discount</t>
  </si>
  <si>
    <t>FAIR VALUES OF FINANCIAL INSTRUMENTS - Summary of Estimated Fair Values of Company's Financial Instruments (Detail) - USD ($) $ in Thousands</t>
  </si>
  <si>
    <t>Financial liabilities:</t>
  </si>
  <si>
    <t>Carrying Amount</t>
  </si>
  <si>
    <t>Financial assets:</t>
  </si>
  <si>
    <t>Investment securities</t>
  </si>
  <si>
    <t>Loans, net of allowance</t>
  </si>
  <si>
    <t>Deposits, noninterest-bearing</t>
  </si>
  <si>
    <t>Deposits, interest-bearing</t>
  </si>
  <si>
    <t>FHLB short-term advances and repurchase agreements</t>
  </si>
  <si>
    <t>FHLB long-term advances</t>
  </si>
  <si>
    <t>Estimated Fair Value</t>
  </si>
  <si>
    <t>Level 1 | Estimated Fair Value</t>
  </si>
  <si>
    <t>Level 2 | Estimated Fair Value</t>
  </si>
  <si>
    <t>Level 3 | Estimated Fair Value</t>
  </si>
  <si>
    <t>REGULATORY MATTERS - Summary of Actual Capital Amounts and Ratios (Detail) - USD ($) $ in Thousands</t>
  </si>
  <si>
    <t>Investar Holding Corporation</t>
  </si>
  <si>
    <t>Compliance With Regulatory Capital Requirements Under Banking Regulations [Line Items]</t>
  </si>
  <si>
    <t>Tier 1 leverage capital, Actual Amount</t>
  </si>
  <si>
    <t>Tier 1 common equity risk-based capital, Actual Amount</t>
  </si>
  <si>
    <t>Tier 1 risk-based capital, Actual Amount</t>
  </si>
  <si>
    <t>Total risk-based capital, Actual Amount</t>
  </si>
  <si>
    <t>Tier 1 leverage capital, Actual Ratio</t>
  </si>
  <si>
    <t>10.45%</t>
  </si>
  <si>
    <t>9.81%</t>
  </si>
  <si>
    <t>Tier 1 common equity risk-based capital, Actual Ratio</t>
  </si>
  <si>
    <t>11.67%</t>
  </si>
  <si>
    <t>11.15%</t>
  </si>
  <si>
    <t>Tier 1 risk-based capital, Actual Ratio</t>
  </si>
  <si>
    <t>12.03%</t>
  </si>
  <si>
    <t>11.59%</t>
  </si>
  <si>
    <t>Total risk-based capital, Actual Ratio</t>
  </si>
  <si>
    <t>15.02%</t>
  </si>
  <si>
    <t>13.46%</t>
  </si>
  <si>
    <t>Tier 1 leverage capital, Capital Adequacy Amount</t>
  </si>
  <si>
    <t>Tier 1 common equity risk-based capital, Capital Adequacy Amount</t>
  </si>
  <si>
    <t>Tier 1 risk-based capital, Capital Adequacy Amount</t>
  </si>
  <si>
    <t>Total risk-based capital, Capital Adequacy Amount</t>
  </si>
  <si>
    <t>Tier 1 leverage capital, Capital Adequacy Ratio</t>
  </si>
  <si>
    <t>Tier 1 common equity risk-based capital, Capital Adequacy Ratio</t>
  </si>
  <si>
    <t>7.00%</t>
  </si>
  <si>
    <t>Tier 1 risk-based capital, Capital Adequacy Ratio</t>
  </si>
  <si>
    <t>8.50%</t>
  </si>
  <si>
    <t>Total risk-based capital, Capital Adequacy Ratio</t>
  </si>
  <si>
    <t>10.50%</t>
  </si>
  <si>
    <t>Investar Bank</t>
  </si>
  <si>
    <t>10.77%</t>
  </si>
  <si>
    <t>10.72%</t>
  </si>
  <si>
    <t>12.43%</t>
  </si>
  <si>
    <t>12.67%</t>
  </si>
  <si>
    <t>13.03%</t>
  </si>
  <si>
    <t>13.31%</t>
  </si>
  <si>
    <t>Tier 1 leverage capital, Well Capitalized Amount</t>
  </si>
  <si>
    <t>Tier 1 common equity risk-based capital, Well Capitalized Amount</t>
  </si>
  <si>
    <t>Tier 1 risk-based capital, Well Capitalized Amount</t>
  </si>
  <si>
    <t>Total risk-based capital, Well Capitalized Amount</t>
  </si>
  <si>
    <t>Tier 1 leverage capital, Well Capitalized Ratio</t>
  </si>
  <si>
    <t>5.00%</t>
  </si>
  <si>
    <t>Tier 1 common equity risk-based capital, Well Capitalized Ratio</t>
  </si>
  <si>
    <t>6.50%</t>
  </si>
  <si>
    <t>Tier 1 risk-based capital, Well Capitalized Ratio</t>
  </si>
  <si>
    <t>8.00%</t>
  </si>
  <si>
    <t>Total risk-based capital, Well Capitalized Ratio</t>
  </si>
  <si>
    <t>10.00%</t>
  </si>
  <si>
    <t>COMMITMENTS AND CONTINGENCIES - Additional Information (Detail) - USD ($)</t>
  </si>
  <si>
    <t>Dec. 31, 2014</t>
  </si>
  <si>
    <t>Loss Contingencies [Line Items]</t>
  </si>
  <si>
    <t>Commitment to fund investment in SBIC qualified funds</t>
  </si>
  <si>
    <t>Variable Interest Entity, Not Primary Beneficiary</t>
  </si>
  <si>
    <t>Historic tax credits generated from investments</t>
  </si>
  <si>
    <t>Variable Interest Entity, Not Primary Beneficiary | Other Assets</t>
  </si>
  <si>
    <t>Investment recorded</t>
  </si>
  <si>
    <t>Letter of credit</t>
  </si>
  <si>
    <t>Letters of credit expiration period</t>
  </si>
  <si>
    <t>COMMITMENTS AND CONTINGENCIES - Summary of Commitments to Extend Credit (Detail) - USD ($) $ in Thousands</t>
  </si>
  <si>
    <t>Standby letters of credit</t>
  </si>
  <si>
    <t>Commitments to extend credit</t>
  </si>
  <si>
    <t>Loan commitments</t>
  </si>
  <si>
    <t>TRANSACTIONS WITH RELATED PARTIES (Details) - USD ($) $ in Millions</t>
  </si>
  <si>
    <t>JCD</t>
  </si>
  <si>
    <t>Related Party Transaction [Line Items]</t>
  </si>
  <si>
    <t>Transaction with related parties</t>
  </si>
  <si>
    <t>PARENT ONLY BALANCE SHEETS, STATEMENTS OF OPERATIONS AND STATEMENTS OF CASH FLOWS - Parent Company Balance Sheets (Detail) - USD ($) $ in Thousands</t>
  </si>
  <si>
    <t>Trademark intangible</t>
  </si>
  <si>
    <t>Common stock</t>
  </si>
  <si>
    <t>Accounts receivable</t>
  </si>
  <si>
    <t>Due from bank subsidiary</t>
  </si>
  <si>
    <t>Investment in bank subsidiary</t>
  </si>
  <si>
    <t>Investment in trust</t>
  </si>
  <si>
    <t>Investment in tax credit entity</t>
  </si>
  <si>
    <t>Accounts payable</t>
  </si>
  <si>
    <t>Accrued interest payable</t>
  </si>
  <si>
    <t>Dividend payable</t>
  </si>
  <si>
    <t>Due to bank subsidiary</t>
  </si>
  <si>
    <t>Deferred tax liability</t>
  </si>
  <si>
    <t>PARENT ONLY BALANCE SHEETS, STATEMENTS OF OPERATIONS AND STATEMENTS OF CASH FLOWS - Parent Company Statements of Operations (Detail) - USD ($) $ in Thousands</t>
  </si>
  <si>
    <t>Revenue</t>
  </si>
  <si>
    <t>Expense</t>
  </si>
  <si>
    <t>Income tax benefit</t>
  </si>
  <si>
    <t>Dividends received from bank subsidiary</t>
  </si>
  <si>
    <t>Dividends on corporate stock</t>
  </si>
  <si>
    <t>Interest income from investment in trust</t>
  </si>
  <si>
    <t>Total revenue</t>
  </si>
  <si>
    <t>Management fees to bank subsidiary</t>
  </si>
  <si>
    <t>Other expense</t>
  </si>
  <si>
    <t>Total expense</t>
  </si>
  <si>
    <t>Income before income taxes and equity in undistributed income of bank subsidiary</t>
  </si>
  <si>
    <t>Equity in undistributed income of bank subsidiary</t>
  </si>
  <si>
    <t>PARENT ONLY BALANCE SHEETS, STATEMENTS OF OPERATIONS AND STATEMENTS OF CASH FLOWS - Parent Company Statement of Cash Flows (Detail) - USD ($) $ in Thousands</t>
  </si>
  <si>
    <t>Adjustments to reconcile net loss to net cash provided by operating activities:</t>
  </si>
  <si>
    <t>Accrued other liabilities</t>
  </si>
  <si>
    <t>Proceeds from subordinated debt, net of costs</t>
  </si>
  <si>
    <t>Equity in undistributed earnings of bank subsidiary</t>
  </si>
  <si>
    <t>Amortization of debt issuance costs and purchase accounting adjustments</t>
  </si>
  <si>
    <t>Capital contributed to bank subsidiary</t>
  </si>
  <si>
    <t>Repayment of investment in and advances to subsidiary</t>
  </si>
  <si>
    <t>EARNINGS PER SHARE - Computation of Basic and Diluted Earnings Per Common Share (Details) - USD ($) $ / shares in Units, $ in Thousands</t>
  </si>
  <si>
    <t>Earnings per common share - basic</t>
  </si>
  <si>
    <t>Less: income allocated to participating securities</t>
  </si>
  <si>
    <t>Net income allocated to common shareholders</t>
  </si>
  <si>
    <t>Weighted-average basic shares outstanding (in shares)</t>
  </si>
  <si>
    <t>Earnings per common share - diluted</t>
  </si>
  <si>
    <t>Dilutive effect of securities (in shares)</t>
  </si>
  <si>
    <t>Total weighted average diluted shares outstanding (in shares)</t>
  </si>
  <si>
    <t>EARNINGS PER SHARE - Antidilutive Securities Excluded from Computation of Earnings Per Share (Details) - shares</t>
  </si>
  <si>
    <t>Antidilutive Securities Excluded from Computation of Earnings Per Share [Line Items]</t>
  </si>
  <si>
    <t>Weighted average number of shares that have an antidilutive effect in the calculation of diluted earnings per common share (in dollars per share)</t>
  </si>
  <si>
    <t>Restricted stock awards</t>
  </si>
  <si>
    <t>Restricted stock units</t>
  </si>
  <si>
    <t>QUARTERLY RESULTS OF OPERATIONS (UNAUDITED) (Details) - USD ($) $ / shares in Units, $ in Thousands</t>
  </si>
  <si>
    <t>Gain (loss) on sale of investment securities</t>
  </si>
  <si>
    <t>Other noninterest income</t>
  </si>
  <si>
    <t>Noninterest expense</t>
  </si>
  <si>
    <t>Earnings per common share - basic (in dollars per share)</t>
  </si>
  <si>
    <t>Earnings per common share - diluted (in dollars per share)</t>
  </si>
  <si>
    <t>SUBSEQUENT EVENTS (Details) - Subsequent Event - Plains Capital Bank $ in Millions</t>
  </si>
  <si>
    <t>Feb. 21, 2020USD ($)</t>
  </si>
  <si>
    <t>Subsequent Event [Line Items]</t>
  </si>
  <si>
    <t>Customer depos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219.1</v>
      </c>
    </row>
    <row r="18" spans="1:4">
      <c r="A18" s="4" t="s">
        <v>31</v>
      </c>
      <c r="C18" s="6" t="n">
        <v>10941552</v>
      </c>
    </row>
    <row r="19" spans="1:4">
      <c r="A19" s="4" t="s">
        <v>32</v>
      </c>
      <c r="B19" s="4" t="s">
        <v>33</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7</v>
      </c>
      <c r="D2" s="2" t="s">
        <v>86</v>
      </c>
    </row>
    <row r="3" spans="1:4">
      <c r="A3" s="3" t="s">
        <v>946</v>
      </c>
    </row>
    <row r="4" spans="1:4">
      <c r="A4" s="4" t="s">
        <v>951</v>
      </c>
      <c r="B4" s="6" t="n">
        <v>36984</v>
      </c>
      <c r="C4" s="6" t="n">
        <v>31788</v>
      </c>
      <c r="D4" s="6" t="n">
        <v>36177</v>
      </c>
    </row>
    <row r="5" spans="1:4">
      <c r="A5" s="4" t="s">
        <v>952</v>
      </c>
      <c r="B5" s="5" t="n">
        <v>2.5</v>
      </c>
    </row>
    <row r="6" spans="1:4">
      <c r="A6" s="4" t="s">
        <v>953</v>
      </c>
      <c r="B6" s="10" t="n">
        <v>1.8</v>
      </c>
    </row>
    <row r="7" spans="1:4">
      <c r="A7" s="4" t="s">
        <v>954</v>
      </c>
      <c r="B7" s="10" t="n">
        <v>0.3</v>
      </c>
      <c r="C7" s="5" t="n">
        <v>0.3</v>
      </c>
      <c r="D7" s="5" t="n">
        <v>0.2</v>
      </c>
    </row>
    <row r="8" spans="1:4">
      <c r="A8" s="4" t="s">
        <v>955</v>
      </c>
      <c r="B8" s="5" t="n">
        <v>0.6</v>
      </c>
    </row>
    <row r="9" spans="1:4">
      <c r="A9" s="4" t="s">
        <v>956</v>
      </c>
    </row>
    <row r="10" spans="1:4">
      <c r="A10" s="3" t="s">
        <v>946</v>
      </c>
    </row>
    <row r="11" spans="1:4">
      <c r="A11" s="4" t="s">
        <v>957</v>
      </c>
      <c r="B11" s="4" t="s">
        <v>958</v>
      </c>
    </row>
    <row r="12" spans="1:4">
      <c r="A12" s="4" t="s">
        <v>959</v>
      </c>
    </row>
    <row r="13" spans="1:4">
      <c r="A13" s="3" t="s">
        <v>946</v>
      </c>
    </row>
    <row r="14" spans="1:4">
      <c r="A14" s="4" t="s">
        <v>951</v>
      </c>
      <c r="B14" s="6" t="n">
        <v>36984</v>
      </c>
      <c r="C14" s="6" t="n">
        <v>31788</v>
      </c>
      <c r="D14" s="6" t="n">
        <v>36177</v>
      </c>
    </row>
    <row r="15" spans="1:4">
      <c r="A15" s="4" t="s">
        <v>960</v>
      </c>
    </row>
    <row r="16" spans="1:4">
      <c r="A16" s="3" t="s">
        <v>946</v>
      </c>
    </row>
    <row r="17" spans="1:4">
      <c r="A17" s="4" t="s">
        <v>961</v>
      </c>
      <c r="B17" s="4" t="s">
        <v>962</v>
      </c>
    </row>
    <row r="18" spans="1:4">
      <c r="A18" s="4" t="s">
        <v>963</v>
      </c>
    </row>
    <row r="19" spans="1:4">
      <c r="A19" s="3" t="s">
        <v>946</v>
      </c>
    </row>
    <row r="20" spans="1:4">
      <c r="A20" s="4" t="s">
        <v>964</v>
      </c>
      <c r="B20" s="4" t="s">
        <v>965</v>
      </c>
    </row>
    <row r="21" spans="1:4">
      <c r="A21" s="4" t="s">
        <v>966</v>
      </c>
    </row>
    <row r="22" spans="1:4">
      <c r="A22" s="3" t="s">
        <v>946</v>
      </c>
    </row>
    <row r="23" spans="1:4">
      <c r="A23" s="4" t="s">
        <v>964</v>
      </c>
      <c r="B23" s="4" t="s">
        <v>965</v>
      </c>
    </row>
    <row r="24" spans="1:4">
      <c r="A24" s="4" t="s">
        <v>967</v>
      </c>
    </row>
    <row r="25" spans="1:4">
      <c r="A25" s="3" t="s">
        <v>946</v>
      </c>
    </row>
    <row r="26" spans="1:4">
      <c r="A26" s="4" t="s">
        <v>964</v>
      </c>
      <c r="B26" s="4" t="s">
        <v>965</v>
      </c>
    </row>
    <row r="27" spans="1:4">
      <c r="A27" s="4" t="s">
        <v>968</v>
      </c>
    </row>
    <row r="28" spans="1:4">
      <c r="A28" s="3" t="s">
        <v>946</v>
      </c>
    </row>
    <row r="29" spans="1:4">
      <c r="A29" s="4" t="s">
        <v>964</v>
      </c>
      <c r="B29" s="4" t="s">
        <v>965</v>
      </c>
    </row>
    <row r="30" spans="1:4">
      <c r="A30" s="4" t="s">
        <v>969</v>
      </c>
    </row>
    <row r="31" spans="1:4">
      <c r="A31" s="3" t="s">
        <v>946</v>
      </c>
    </row>
    <row r="32" spans="1:4">
      <c r="A32" s="4" t="s">
        <v>964</v>
      </c>
      <c r="B32" s="4" t="s">
        <v>9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3"/>
  </cols>
  <sheetData>
    <row r="1" spans="1:5">
      <c r="A1" s="1" t="s">
        <v>970</v>
      </c>
      <c r="B1" s="2" t="s">
        <v>1</v>
      </c>
    </row>
    <row r="2" spans="1:5">
      <c r="B2" s="2" t="s">
        <v>2</v>
      </c>
      <c r="C2" s="2" t="s">
        <v>37</v>
      </c>
      <c r="D2" s="2" t="s">
        <v>86</v>
      </c>
      <c r="E2" s="2" t="s">
        <v>971</v>
      </c>
    </row>
    <row r="3" spans="1:5">
      <c r="A3" s="3" t="s">
        <v>972</v>
      </c>
    </row>
    <row r="4" spans="1:5">
      <c r="A4" s="4" t="s">
        <v>973</v>
      </c>
      <c r="B4" s="6" t="n">
        <v>340646</v>
      </c>
      <c r="C4" s="6" t="n">
        <v>322917</v>
      </c>
      <c r="D4" s="6" t="n">
        <v>319364</v>
      </c>
    </row>
    <row r="5" spans="1:5">
      <c r="A5" s="4" t="s">
        <v>974</v>
      </c>
      <c r="B5" s="6" t="n">
        <v>36984</v>
      </c>
      <c r="C5" s="6" t="n">
        <v>31788</v>
      </c>
      <c r="D5" s="6" t="n">
        <v>36177</v>
      </c>
    </row>
    <row r="6" spans="1:5">
      <c r="A6" s="4" t="s">
        <v>975</v>
      </c>
      <c r="B6" s="6" t="n">
        <v>0</v>
      </c>
      <c r="C6" s="6" t="n">
        <v>-1644</v>
      </c>
      <c r="D6" s="6" t="n">
        <v>-5334</v>
      </c>
    </row>
    <row r="7" spans="1:5">
      <c r="A7" s="4" t="s">
        <v>976</v>
      </c>
      <c r="B7" s="6" t="n">
        <v>-20416</v>
      </c>
      <c r="C7" s="6" t="n">
        <v>-12415</v>
      </c>
      <c r="D7" s="6" t="n">
        <v>-27290</v>
      </c>
    </row>
    <row r="8" spans="1:5">
      <c r="A8" s="4" t="s">
        <v>977</v>
      </c>
      <c r="B8" s="6" t="n">
        <v>357214</v>
      </c>
      <c r="C8" s="6" t="n">
        <v>340646</v>
      </c>
      <c r="D8" s="6" t="n">
        <v>322917</v>
      </c>
      <c r="E8" s="6" t="n">
        <v>319364</v>
      </c>
    </row>
    <row r="9" spans="1:5">
      <c r="A9" s="4" t="s">
        <v>978</v>
      </c>
      <c r="B9" s="6" t="n">
        <v>209610</v>
      </c>
    </row>
    <row r="10" spans="1:5">
      <c r="A10" s="3" t="s">
        <v>979</v>
      </c>
    </row>
    <row r="11" spans="1:5">
      <c r="A11" s="4" t="s">
        <v>980</v>
      </c>
      <c r="B11" s="8" t="n">
        <v>15.98</v>
      </c>
      <c r="C11" s="8" t="n">
        <v>15.09</v>
      </c>
      <c r="D11" s="8" t="n">
        <v>14.36</v>
      </c>
    </row>
    <row r="12" spans="1:5">
      <c r="A12" s="4" t="s">
        <v>981</v>
      </c>
      <c r="B12" s="9" t="n">
        <v>24.4</v>
      </c>
      <c r="C12" s="9" t="n">
        <v>20.25</v>
      </c>
      <c r="D12" s="9" t="n">
        <v>20.25</v>
      </c>
    </row>
    <row r="13" spans="1:5">
      <c r="A13" s="4" t="s">
        <v>982</v>
      </c>
      <c r="B13" s="6" t="n">
        <v>0</v>
      </c>
      <c r="C13" s="6" t="n">
        <v>14</v>
      </c>
      <c r="D13" s="6" t="n">
        <v>14</v>
      </c>
    </row>
    <row r="14" spans="1:5">
      <c r="A14" s="4" t="s">
        <v>983</v>
      </c>
      <c r="B14" s="9" t="n">
        <v>14.06</v>
      </c>
      <c r="C14" s="9" t="n">
        <v>14.07</v>
      </c>
      <c r="D14" s="9" t="n">
        <v>13.7</v>
      </c>
    </row>
    <row r="15" spans="1:5">
      <c r="A15" s="4" t="s">
        <v>984</v>
      </c>
      <c r="B15" s="9" t="n">
        <v>16.96</v>
      </c>
      <c r="C15" s="8" t="n">
        <v>15.98</v>
      </c>
      <c r="D15" s="8" t="n">
        <v>15.09</v>
      </c>
      <c r="E15" s="8" t="n">
        <v>14.36</v>
      </c>
    </row>
    <row r="16" spans="1:5">
      <c r="A16" s="4" t="s">
        <v>985</v>
      </c>
      <c r="B16" s="8" t="n">
        <v>15.19</v>
      </c>
    </row>
    <row r="17" spans="1:5">
      <c r="A17" s="3" t="s">
        <v>986</v>
      </c>
    </row>
    <row r="18" spans="1:5">
      <c r="A18" s="4" t="s">
        <v>987</v>
      </c>
      <c r="B18" s="4" t="s">
        <v>988</v>
      </c>
      <c r="C18" s="4" t="s">
        <v>989</v>
      </c>
      <c r="D18" s="4" t="s">
        <v>990</v>
      </c>
      <c r="E18" s="4" t="s">
        <v>991</v>
      </c>
    </row>
    <row r="19" spans="1:5">
      <c r="A19" s="4" t="s">
        <v>992</v>
      </c>
      <c r="B19" s="4" t="s">
        <v>99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4</v>
      </c>
      <c r="B1" s="2" t="s">
        <v>1</v>
      </c>
    </row>
    <row r="2" spans="1:3">
      <c r="B2" s="2" t="s">
        <v>2</v>
      </c>
      <c r="C2" s="2" t="s">
        <v>37</v>
      </c>
    </row>
    <row r="3" spans="1:3">
      <c r="A3" s="3" t="s">
        <v>275</v>
      </c>
    </row>
    <row r="4" spans="1:3">
      <c r="A4" s="4" t="s">
        <v>995</v>
      </c>
      <c r="B4" s="4" t="s">
        <v>996</v>
      </c>
      <c r="C4" s="4" t="s">
        <v>997</v>
      </c>
    </row>
    <row r="5" spans="1:3">
      <c r="A5" s="4" t="s">
        <v>998</v>
      </c>
      <c r="B5" s="4" t="s">
        <v>999</v>
      </c>
      <c r="C5" s="4" t="s">
        <v>1000</v>
      </c>
    </row>
    <row r="6" spans="1:3">
      <c r="A6" s="4" t="s">
        <v>1001</v>
      </c>
      <c r="B6" s="4" t="s">
        <v>1002</v>
      </c>
      <c r="C6" s="4" t="s">
        <v>1003</v>
      </c>
    </row>
    <row r="7" spans="1:3">
      <c r="A7" s="4" t="s">
        <v>1004</v>
      </c>
      <c r="B7" s="4" t="s">
        <v>1005</v>
      </c>
      <c r="C7" s="4" t="s">
        <v>1005</v>
      </c>
    </row>
    <row r="8" spans="1:3">
      <c r="A8" s="4" t="s">
        <v>1006</v>
      </c>
      <c r="B8" s="8" t="n">
        <v>7.3</v>
      </c>
      <c r="C8" s="8" t="n">
        <v>7.1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7</v>
      </c>
      <c r="B1" s="2" t="s">
        <v>1</v>
      </c>
    </row>
    <row r="2" spans="1:4">
      <c r="B2" s="2" t="s">
        <v>2</v>
      </c>
      <c r="C2" s="2" t="s">
        <v>37</v>
      </c>
      <c r="D2" s="2" t="s">
        <v>86</v>
      </c>
    </row>
    <row r="3" spans="1:4">
      <c r="A3" s="3" t="s">
        <v>946</v>
      </c>
    </row>
    <row r="4" spans="1:4">
      <c r="A4" s="4" t="s">
        <v>957</v>
      </c>
      <c r="B4" s="4" t="s">
        <v>993</v>
      </c>
    </row>
    <row r="5" spans="1:4">
      <c r="A5" s="4" t="s">
        <v>1008</v>
      </c>
    </row>
    <row r="6" spans="1:4">
      <c r="A6" s="3" t="s">
        <v>946</v>
      </c>
    </row>
    <row r="7" spans="1:4">
      <c r="A7" s="4" t="s">
        <v>1009</v>
      </c>
      <c r="B7" s="5" t="n">
        <v>1.1</v>
      </c>
      <c r="C7" s="5" t="n">
        <v>0.8</v>
      </c>
      <c r="D7" s="5" t="n">
        <v>0.6</v>
      </c>
    </row>
    <row r="8" spans="1:4">
      <c r="A8" s="4" t="s">
        <v>1010</v>
      </c>
    </row>
    <row r="9" spans="1:4">
      <c r="A9" s="3" t="s">
        <v>946</v>
      </c>
    </row>
    <row r="10" spans="1:4">
      <c r="A10" s="4" t="s">
        <v>1011</v>
      </c>
      <c r="B10" s="4" t="s">
        <v>962</v>
      </c>
    </row>
    <row r="11" spans="1:4">
      <c r="A11" s="4" t="s">
        <v>1012</v>
      </c>
    </row>
    <row r="12" spans="1:4">
      <c r="A12" s="3" t="s">
        <v>946</v>
      </c>
    </row>
    <row r="13" spans="1:4">
      <c r="A13" s="4" t="s">
        <v>1011</v>
      </c>
      <c r="B13" s="4" t="s">
        <v>619</v>
      </c>
    </row>
    <row r="14" spans="1:4">
      <c r="A14" s="4" t="s">
        <v>1013</v>
      </c>
    </row>
    <row r="15" spans="1:4">
      <c r="A15" s="3" t="s">
        <v>946</v>
      </c>
    </row>
    <row r="16" spans="1:4">
      <c r="A16" s="4" t="s">
        <v>1014</v>
      </c>
      <c r="B16" s="6" t="n">
        <v>79439</v>
      </c>
    </row>
    <row r="17" spans="1:4">
      <c r="A17" s="4" t="s">
        <v>1015</v>
      </c>
    </row>
    <row r="18" spans="1:4">
      <c r="A18" s="3" t="s">
        <v>946</v>
      </c>
    </row>
    <row r="19" spans="1:4">
      <c r="A19" s="4" t="s">
        <v>961</v>
      </c>
      <c r="B19" s="4" t="s">
        <v>962</v>
      </c>
    </row>
    <row r="20" spans="1:4">
      <c r="A20" s="4" t="s">
        <v>1014</v>
      </c>
      <c r="B20" s="6" t="n">
        <v>68430</v>
      </c>
    </row>
    <row r="21" spans="1:4">
      <c r="A21" s="4" t="s">
        <v>1016</v>
      </c>
    </row>
    <row r="22" spans="1:4">
      <c r="A22" s="3" t="s">
        <v>946</v>
      </c>
    </row>
    <row r="23" spans="1:4">
      <c r="A23" s="4" t="s">
        <v>961</v>
      </c>
      <c r="B23" s="4" t="s">
        <v>619</v>
      </c>
    </row>
    <row r="24" spans="1:4">
      <c r="A24" s="4" t="s">
        <v>1014</v>
      </c>
      <c r="B24" s="6" t="n">
        <v>11009</v>
      </c>
    </row>
    <row r="25" spans="1:4">
      <c r="A25" s="4" t="s">
        <v>1017</v>
      </c>
    </row>
    <row r="26" spans="1:4">
      <c r="A26" s="3" t="s">
        <v>946</v>
      </c>
    </row>
    <row r="27" spans="1:4">
      <c r="A27" s="4" t="s">
        <v>961</v>
      </c>
      <c r="B27" s="4" t="s">
        <v>619</v>
      </c>
    </row>
    <row r="28" spans="1:4">
      <c r="A28" s="4" t="s">
        <v>1018</v>
      </c>
    </row>
    <row r="29" spans="1:4">
      <c r="A29" s="3" t="s">
        <v>946</v>
      </c>
    </row>
    <row r="30" spans="1:4">
      <c r="A30" s="4" t="s">
        <v>961</v>
      </c>
      <c r="B30" s="4" t="s">
        <v>962</v>
      </c>
    </row>
    <row r="31" spans="1:4">
      <c r="A31" s="4" t="s">
        <v>1019</v>
      </c>
    </row>
    <row r="32" spans="1:4">
      <c r="A32" s="3" t="s">
        <v>946</v>
      </c>
    </row>
    <row r="33" spans="1:4">
      <c r="A33" s="4" t="s">
        <v>1014</v>
      </c>
      <c r="C33" s="6" t="n">
        <v>60260</v>
      </c>
    </row>
    <row r="34" spans="1:4">
      <c r="A34" s="4" t="s">
        <v>1020</v>
      </c>
      <c r="B34" s="5" t="n">
        <v>2.8</v>
      </c>
      <c r="C34" s="5" t="n">
        <v>2.1</v>
      </c>
      <c r="D34" s="5" t="n">
        <v>1.5</v>
      </c>
    </row>
    <row r="35" spans="1:4">
      <c r="A35" s="4" t="s">
        <v>957</v>
      </c>
      <c r="B35" s="4" t="s">
        <v>1021</v>
      </c>
    </row>
    <row r="36" spans="1:4">
      <c r="A36" s="4" t="s">
        <v>1022</v>
      </c>
    </row>
    <row r="37" spans="1:4">
      <c r="A37" s="3" t="s">
        <v>946</v>
      </c>
    </row>
    <row r="38" spans="1:4">
      <c r="A38" s="4" t="s">
        <v>1014</v>
      </c>
      <c r="B38" s="6" t="n">
        <v>79439</v>
      </c>
      <c r="C38" s="6" t="n">
        <v>60260</v>
      </c>
      <c r="D38" s="6" t="n">
        <v>54724</v>
      </c>
    </row>
    <row r="39" spans="1:4">
      <c r="A39" s="4" t="s">
        <v>1023</v>
      </c>
    </row>
    <row r="40" spans="1:4">
      <c r="A40" s="3" t="s">
        <v>946</v>
      </c>
    </row>
    <row r="41" spans="1:4">
      <c r="A41" s="4" t="s">
        <v>961</v>
      </c>
      <c r="C41" s="4" t="s">
        <v>962</v>
      </c>
      <c r="D41" s="4" t="s">
        <v>962</v>
      </c>
    </row>
    <row r="42" spans="1:4">
      <c r="A42" s="4" t="s">
        <v>1014</v>
      </c>
      <c r="C42" s="6" t="n">
        <v>51263</v>
      </c>
      <c r="D42" s="6" t="n">
        <v>48288</v>
      </c>
    </row>
    <row r="43" spans="1:4">
      <c r="A43" s="4" t="s">
        <v>1024</v>
      </c>
    </row>
    <row r="44" spans="1:4">
      <c r="A44" s="3" t="s">
        <v>946</v>
      </c>
    </row>
    <row r="45" spans="1:4">
      <c r="A45" s="4" t="s">
        <v>961</v>
      </c>
      <c r="C45" s="4" t="s">
        <v>619</v>
      </c>
      <c r="D45" s="4" t="s">
        <v>619</v>
      </c>
    </row>
    <row r="46" spans="1:4">
      <c r="A46" s="4" t="s">
        <v>1014</v>
      </c>
      <c r="C46" s="6" t="n">
        <v>8997</v>
      </c>
      <c r="D46" s="6" t="n">
        <v>64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7</v>
      </c>
    </row>
    <row r="3" spans="1:3">
      <c r="A3" s="3" t="s">
        <v>972</v>
      </c>
    </row>
    <row r="4" spans="1:3">
      <c r="A4" s="4" t="s">
        <v>1026</v>
      </c>
      <c r="B4" s="6" t="n">
        <v>135848</v>
      </c>
      <c r="C4" s="6" t="n">
        <v>112688</v>
      </c>
    </row>
    <row r="5" spans="1:3">
      <c r="A5" s="4" t="s">
        <v>974</v>
      </c>
      <c r="C5" s="6" t="n">
        <v>60260</v>
      </c>
    </row>
    <row r="6" spans="1:3">
      <c r="A6" s="4" t="s">
        <v>975</v>
      </c>
      <c r="B6" s="6" t="n">
        <v>-5828</v>
      </c>
      <c r="C6" s="6" t="n">
        <v>-3441</v>
      </c>
    </row>
    <row r="7" spans="1:3">
      <c r="A7" s="4" t="s">
        <v>1027</v>
      </c>
      <c r="B7" s="6" t="n">
        <v>-41243</v>
      </c>
      <c r="C7" s="6" t="n">
        <v>-33659</v>
      </c>
    </row>
    <row r="8" spans="1:3">
      <c r="A8" s="4" t="s">
        <v>1028</v>
      </c>
      <c r="B8" s="6" t="n">
        <v>168216</v>
      </c>
      <c r="C8" s="6" t="n">
        <v>135848</v>
      </c>
    </row>
    <row r="9" spans="1:3">
      <c r="A9" s="3" t="s">
        <v>1029</v>
      </c>
    </row>
    <row r="10" spans="1:3">
      <c r="A10" s="4" t="s">
        <v>980</v>
      </c>
      <c r="B10" s="8" t="n">
        <v>20.47</v>
      </c>
      <c r="C10" s="8" t="n">
        <v>17.28</v>
      </c>
    </row>
    <row r="11" spans="1:3">
      <c r="A11" s="4" t="s">
        <v>981</v>
      </c>
      <c r="B11" s="9" t="n">
        <v>24.46</v>
      </c>
      <c r="C11" s="9" t="n">
        <v>24.01</v>
      </c>
    </row>
    <row r="12" spans="1:3">
      <c r="A12" s="4" t="s">
        <v>982</v>
      </c>
      <c r="B12" s="9" t="n">
        <v>23.7</v>
      </c>
      <c r="C12" s="9" t="n">
        <v>20.73</v>
      </c>
    </row>
    <row r="13" spans="1:3">
      <c r="A13" s="4" t="s">
        <v>1030</v>
      </c>
      <c r="B13" s="9" t="n">
        <v>19.65</v>
      </c>
      <c r="C13" s="9" t="n">
        <v>16.75</v>
      </c>
    </row>
    <row r="14" spans="1:3">
      <c r="A14" s="4" t="s">
        <v>984</v>
      </c>
      <c r="B14" s="8" t="n">
        <v>22.43</v>
      </c>
      <c r="C14" s="8" t="n">
        <v>20.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1</v>
      </c>
      <c r="B1" s="2" t="s">
        <v>1</v>
      </c>
    </row>
    <row r="2" spans="1:4">
      <c r="B2" s="2" t="s">
        <v>2</v>
      </c>
      <c r="C2" s="2" t="s">
        <v>37</v>
      </c>
      <c r="D2" s="2" t="s">
        <v>86</v>
      </c>
    </row>
    <row r="3" spans="1:4">
      <c r="A3" s="3" t="s">
        <v>1032</v>
      </c>
    </row>
    <row r="4" spans="1:4">
      <c r="A4" s="4" t="s">
        <v>1033</v>
      </c>
      <c r="B4" s="4" t="s">
        <v>1034</v>
      </c>
    </row>
    <row r="5" spans="1:4">
      <c r="A5" s="4" t="s">
        <v>1035</v>
      </c>
      <c r="B5" s="4" t="s">
        <v>1036</v>
      </c>
    </row>
    <row r="6" spans="1:4">
      <c r="A6" s="4" t="s">
        <v>1037</v>
      </c>
      <c r="B6" s="4" t="s">
        <v>1038</v>
      </c>
    </row>
    <row r="7" spans="1:4">
      <c r="A7" s="4" t="s">
        <v>1039</v>
      </c>
      <c r="B7" s="7" t="n">
        <v>200000</v>
      </c>
    </row>
    <row r="8" spans="1:4">
      <c r="A8" s="4" t="s">
        <v>1040</v>
      </c>
      <c r="B8" s="4" t="s">
        <v>965</v>
      </c>
    </row>
    <row r="9" spans="1:4">
      <c r="A9" s="4" t="s">
        <v>1041</v>
      </c>
      <c r="B9" s="4" t="s">
        <v>962</v>
      </c>
    </row>
    <row r="10" spans="1:4">
      <c r="A10" s="4" t="s">
        <v>1042</v>
      </c>
      <c r="B10" s="7" t="n">
        <v>800000</v>
      </c>
      <c r="C10" s="7" t="n">
        <v>700000</v>
      </c>
      <c r="D10" s="7" t="n">
        <v>500000</v>
      </c>
    </row>
    <row r="11" spans="1:4">
      <c r="A11" s="4" t="s">
        <v>1043</v>
      </c>
      <c r="B11" s="6" t="n">
        <v>2000</v>
      </c>
    </row>
    <row r="12" spans="1:4">
      <c r="A12" s="4" t="s">
        <v>1044</v>
      </c>
      <c r="B12" s="7" t="n">
        <v>1600000</v>
      </c>
      <c r="C12" s="7" t="n">
        <v>1100000</v>
      </c>
    </row>
    <row r="13" spans="1:4">
      <c r="A13" s="4" t="s">
        <v>1045</v>
      </c>
    </row>
    <row r="14" spans="1:4">
      <c r="A14" s="3" t="s">
        <v>1032</v>
      </c>
    </row>
    <row r="15" spans="1:4">
      <c r="A15" s="4" t="s">
        <v>1046</v>
      </c>
      <c r="B15" s="4" t="s">
        <v>1047</v>
      </c>
    </row>
    <row r="16" spans="1:4">
      <c r="A16" s="4" t="s">
        <v>1048</v>
      </c>
      <c r="B16" s="4" t="s">
        <v>1049</v>
      </c>
    </row>
    <row r="17" spans="1:4">
      <c r="A17" s="4" t="s">
        <v>1050</v>
      </c>
      <c r="B17" s="4" t="s">
        <v>1047</v>
      </c>
    </row>
    <row r="18" spans="1:4">
      <c r="A18" s="4" t="s">
        <v>1051</v>
      </c>
    </row>
    <row r="19" spans="1:4">
      <c r="A19" s="3" t="s">
        <v>1032</v>
      </c>
    </row>
    <row r="20" spans="1:4">
      <c r="A20" s="4" t="s">
        <v>1043</v>
      </c>
      <c r="B20" s="7" t="n">
        <v>5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281</v>
      </c>
    </row>
    <row r="4" spans="1:12">
      <c r="A4" s="4" t="s">
        <v>625</v>
      </c>
      <c r="J4" s="7" t="n">
        <v>3966</v>
      </c>
      <c r="K4" s="7" t="n">
        <v>2789</v>
      </c>
      <c r="L4" s="7" t="n">
        <v>4003</v>
      </c>
    </row>
    <row r="5" spans="1:12">
      <c r="A5" s="4" t="s">
        <v>1059</v>
      </c>
      <c r="J5" s="6" t="n">
        <v>153</v>
      </c>
      <c r="K5" s="6" t="n">
        <v>841</v>
      </c>
      <c r="L5" s="6" t="n">
        <v>245</v>
      </c>
    </row>
    <row r="6" spans="1:12">
      <c r="A6" s="4" t="s">
        <v>1060</v>
      </c>
      <c r="B6" s="7" t="n">
        <v>844</v>
      </c>
      <c r="C6" s="7" t="n">
        <v>1107</v>
      </c>
      <c r="D6" s="7" t="n">
        <v>1216</v>
      </c>
      <c r="E6" s="7" t="n">
        <v>952</v>
      </c>
      <c r="F6" s="7" t="n">
        <v>807</v>
      </c>
      <c r="G6" s="7" t="n">
        <v>516</v>
      </c>
      <c r="H6" s="7" t="n">
        <v>966</v>
      </c>
      <c r="I6" s="7" t="n">
        <v>1341</v>
      </c>
      <c r="J6" s="7" t="n">
        <v>4119</v>
      </c>
      <c r="K6" s="7" t="n">
        <v>3630</v>
      </c>
      <c r="L6" s="7" t="n">
        <v>424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1</v>
      </c>
      <c r="B1" s="2" t="s">
        <v>1</v>
      </c>
    </row>
    <row r="2" spans="1:4">
      <c r="B2" s="2" t="s">
        <v>37</v>
      </c>
      <c r="C2" s="2" t="s">
        <v>86</v>
      </c>
      <c r="D2" s="2" t="s">
        <v>2</v>
      </c>
    </row>
    <row r="3" spans="1:4">
      <c r="A3" s="3" t="s">
        <v>281</v>
      </c>
    </row>
    <row r="4" spans="1:4">
      <c r="A4" s="4" t="s">
        <v>1062</v>
      </c>
      <c r="B4" s="5" t="n">
        <v>0.3</v>
      </c>
      <c r="C4" s="5" t="n">
        <v>0.3</v>
      </c>
    </row>
    <row r="5" spans="1:4">
      <c r="A5" s="4" t="s">
        <v>1063</v>
      </c>
      <c r="B5" s="5" t="n">
        <v>0.6</v>
      </c>
      <c r="D5" s="5" t="n">
        <v>0.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281</v>
      </c>
    </row>
    <row r="4" spans="1:12">
      <c r="A4" s="4" t="s">
        <v>1065</v>
      </c>
      <c r="J4" s="7" t="n">
        <v>4401</v>
      </c>
      <c r="K4" s="7" t="n">
        <v>3619</v>
      </c>
      <c r="L4" s="7" t="n">
        <v>4258</v>
      </c>
    </row>
    <row r="5" spans="1:12">
      <c r="A5" s="3" t="s">
        <v>1066</v>
      </c>
    </row>
    <row r="6" spans="1:12">
      <c r="A6" s="4" t="s">
        <v>1067</v>
      </c>
      <c r="J6" s="6" t="n">
        <v>-250</v>
      </c>
      <c r="K6" s="6" t="n">
        <v>-249</v>
      </c>
      <c r="L6" s="6" t="n">
        <v>-422</v>
      </c>
    </row>
    <row r="7" spans="1:12">
      <c r="A7" s="4" t="s">
        <v>1068</v>
      </c>
      <c r="J7" s="6" t="n">
        <v>32</v>
      </c>
      <c r="K7" s="6" t="n">
        <v>29</v>
      </c>
      <c r="L7" s="6" t="n">
        <v>174</v>
      </c>
    </row>
    <row r="8" spans="1:12">
      <c r="A8" s="4" t="s">
        <v>1069</v>
      </c>
      <c r="J8" s="6" t="n">
        <v>6</v>
      </c>
      <c r="K8" s="6" t="n">
        <v>6</v>
      </c>
      <c r="L8" s="6" t="n">
        <v>10</v>
      </c>
    </row>
    <row r="9" spans="1:12">
      <c r="A9" s="4" t="s">
        <v>1070</v>
      </c>
      <c r="J9" s="6" t="n">
        <v>0</v>
      </c>
      <c r="K9" s="6" t="n">
        <v>338</v>
      </c>
      <c r="L9" s="6" t="n">
        <v>292</v>
      </c>
    </row>
    <row r="10" spans="1:12">
      <c r="A10" s="4" t="s">
        <v>1071</v>
      </c>
      <c r="J10" s="6" t="n">
        <v>-70</v>
      </c>
      <c r="K10" s="6" t="n">
        <v>-113</v>
      </c>
      <c r="L10" s="6" t="n">
        <v>-64</v>
      </c>
    </row>
    <row r="11" spans="1:12">
      <c r="A11" s="4" t="s">
        <v>1060</v>
      </c>
      <c r="B11" s="7" t="n">
        <v>844</v>
      </c>
      <c r="C11" s="7" t="n">
        <v>1107</v>
      </c>
      <c r="D11" s="7" t="n">
        <v>1216</v>
      </c>
      <c r="E11" s="7" t="n">
        <v>952</v>
      </c>
      <c r="F11" s="7" t="n">
        <v>807</v>
      </c>
      <c r="G11" s="7" t="n">
        <v>516</v>
      </c>
      <c r="H11" s="7" t="n">
        <v>966</v>
      </c>
      <c r="I11" s="7" t="n">
        <v>1341</v>
      </c>
      <c r="J11" s="7" t="n">
        <v>4119</v>
      </c>
      <c r="K11" s="7" t="n">
        <v>3630</v>
      </c>
      <c r="L11" s="7" t="n">
        <v>4248</v>
      </c>
    </row>
    <row r="12" spans="1:12">
      <c r="A12" s="4" t="s">
        <v>1072</v>
      </c>
      <c r="J12" s="4" t="s">
        <v>1073</v>
      </c>
      <c r="K12" s="4" t="s">
        <v>1074</v>
      </c>
      <c r="L12" s="4" t="s">
        <v>107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7</v>
      </c>
    </row>
    <row r="2" spans="1:3">
      <c r="A2" s="3" t="s">
        <v>1077</v>
      </c>
    </row>
    <row r="3" spans="1:3">
      <c r="A3" s="4" t="s">
        <v>1078</v>
      </c>
      <c r="B3" s="7" t="n">
        <v>-2903</v>
      </c>
      <c r="C3" s="7" t="n">
        <v>-2515</v>
      </c>
    </row>
    <row r="4" spans="1:3">
      <c r="A4" s="4" t="s">
        <v>183</v>
      </c>
      <c r="B4" s="6" t="n">
        <v>-122</v>
      </c>
      <c r="C4" s="6" t="n">
        <v>-79</v>
      </c>
    </row>
    <row r="5" spans="1:3">
      <c r="A5" s="4" t="s">
        <v>1079</v>
      </c>
      <c r="B5" s="6" t="n">
        <v>-502</v>
      </c>
      <c r="C5" s="6" t="n">
        <v>0</v>
      </c>
    </row>
    <row r="6" spans="1:3">
      <c r="A6" s="4" t="s">
        <v>1080</v>
      </c>
      <c r="B6" s="6" t="n">
        <v>-1123</v>
      </c>
      <c r="C6" s="6" t="n">
        <v>-785</v>
      </c>
    </row>
    <row r="7" spans="1:3">
      <c r="A7" s="4" t="s">
        <v>1081</v>
      </c>
      <c r="B7" s="6" t="n">
        <v>-695</v>
      </c>
    </row>
    <row r="8" spans="1:3">
      <c r="A8" s="4" t="s">
        <v>1071</v>
      </c>
      <c r="B8" s="6" t="n">
        <v>-88</v>
      </c>
      <c r="C8" s="6" t="n">
        <v>-20</v>
      </c>
    </row>
    <row r="9" spans="1:3">
      <c r="A9" s="4" t="s">
        <v>1082</v>
      </c>
      <c r="B9" s="6" t="n">
        <v>-5433</v>
      </c>
      <c r="C9" s="6" t="n">
        <v>-3399</v>
      </c>
    </row>
    <row r="10" spans="1:3">
      <c r="A10" s="3" t="s">
        <v>1083</v>
      </c>
    </row>
    <row r="11" spans="1:3">
      <c r="A11" s="4" t="s">
        <v>77</v>
      </c>
      <c r="B11" s="6" t="n">
        <v>2219</v>
      </c>
      <c r="C11" s="6" t="n">
        <v>1915</v>
      </c>
    </row>
    <row r="12" spans="1:3">
      <c r="A12" s="4" t="s">
        <v>1084</v>
      </c>
      <c r="B12" s="6" t="n">
        <v>0</v>
      </c>
      <c r="C12" s="6" t="n">
        <v>274</v>
      </c>
    </row>
    <row r="13" spans="1:3">
      <c r="A13" s="4" t="s">
        <v>1085</v>
      </c>
      <c r="B13" s="6" t="n">
        <v>0</v>
      </c>
      <c r="C13" s="6" t="n">
        <v>818</v>
      </c>
    </row>
    <row r="14" spans="1:3">
      <c r="A14" s="4" t="s">
        <v>1086</v>
      </c>
      <c r="B14" s="6" t="n">
        <v>564</v>
      </c>
      <c r="C14" s="6" t="n">
        <v>128</v>
      </c>
    </row>
    <row r="15" spans="1:3">
      <c r="A15" s="4" t="s">
        <v>1087</v>
      </c>
      <c r="B15" s="6" t="n">
        <v>372</v>
      </c>
      <c r="C15" s="6" t="n">
        <v>225</v>
      </c>
    </row>
    <row r="16" spans="1:3">
      <c r="A16" s="4" t="s">
        <v>1080</v>
      </c>
      <c r="B16" s="6" t="n">
        <v>481</v>
      </c>
      <c r="C16" s="6" t="n">
        <v>442</v>
      </c>
    </row>
    <row r="17" spans="1:3">
      <c r="A17" s="4" t="s">
        <v>1088</v>
      </c>
      <c r="B17" s="6" t="n">
        <v>155</v>
      </c>
      <c r="C17" s="6" t="n">
        <v>160</v>
      </c>
    </row>
    <row r="18" spans="1:3">
      <c r="A18" s="4" t="s">
        <v>1089</v>
      </c>
      <c r="B18" s="6" t="n">
        <v>419</v>
      </c>
      <c r="C18" s="6" t="n">
        <v>306</v>
      </c>
    </row>
    <row r="19" spans="1:3">
      <c r="A19" s="4" t="s">
        <v>1090</v>
      </c>
      <c r="B19" s="6" t="n">
        <v>709</v>
      </c>
    </row>
    <row r="20" spans="1:3">
      <c r="A20" s="4" t="s">
        <v>1071</v>
      </c>
      <c r="B20" s="6" t="n">
        <v>419</v>
      </c>
      <c r="C20" s="6" t="n">
        <v>276</v>
      </c>
    </row>
    <row r="21" spans="1:3">
      <c r="A21" s="4" t="s">
        <v>1091</v>
      </c>
      <c r="B21" s="6" t="n">
        <v>5338</v>
      </c>
      <c r="C21" s="6" t="n">
        <v>4544</v>
      </c>
    </row>
    <row r="22" spans="1:3">
      <c r="A22" s="4" t="s">
        <v>1092</v>
      </c>
      <c r="B22" s="7" t="n">
        <v>-95</v>
      </c>
    </row>
    <row r="23" spans="1:3">
      <c r="A23" s="4" t="s">
        <v>1092</v>
      </c>
      <c r="C23" s="7" t="n">
        <v>1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7</v>
      </c>
    </row>
    <row r="2" spans="1:3">
      <c r="A2" s="3" t="s">
        <v>1094</v>
      </c>
    </row>
    <row r="3" spans="1:3">
      <c r="A3" s="4" t="s">
        <v>1095</v>
      </c>
      <c r="B3" s="7" t="n">
        <v>259805</v>
      </c>
      <c r="C3" s="7" t="n">
        <v>248981</v>
      </c>
    </row>
    <row r="4" spans="1:3">
      <c r="A4" s="4" t="s">
        <v>545</v>
      </c>
    </row>
    <row r="5" spans="1:3">
      <c r="A5" s="3" t="s">
        <v>1094</v>
      </c>
    </row>
    <row r="6" spans="1:3">
      <c r="A6" s="4" t="s">
        <v>1095</v>
      </c>
      <c r="B6" s="6" t="n">
        <v>33651</v>
      </c>
      <c r="C6" s="6" t="n">
        <v>7870</v>
      </c>
    </row>
    <row r="7" spans="1:3">
      <c r="A7" s="4" t="s">
        <v>546</v>
      </c>
    </row>
    <row r="8" spans="1:3">
      <c r="A8" s="3" t="s">
        <v>1094</v>
      </c>
    </row>
    <row r="9" spans="1:3">
      <c r="A9" s="4" t="s">
        <v>1095</v>
      </c>
      <c r="B9" s="6" t="n">
        <v>33449</v>
      </c>
      <c r="C9" s="6" t="n">
        <v>33986</v>
      </c>
    </row>
    <row r="10" spans="1:3">
      <c r="A10" s="4" t="s">
        <v>496</v>
      </c>
    </row>
    <row r="11" spans="1:3">
      <c r="A11" s="3" t="s">
        <v>1094</v>
      </c>
    </row>
    <row r="12" spans="1:3">
      <c r="A12" s="4" t="s">
        <v>1095</v>
      </c>
      <c r="B12" s="6" t="n">
        <v>19163</v>
      </c>
      <c r="C12" s="6" t="n">
        <v>15509</v>
      </c>
    </row>
    <row r="13" spans="1:3">
      <c r="A13" s="4" t="s">
        <v>547</v>
      </c>
    </row>
    <row r="14" spans="1:3">
      <c r="A14" s="3" t="s">
        <v>1094</v>
      </c>
    </row>
    <row r="15" spans="1:3">
      <c r="A15" s="4" t="s">
        <v>1095</v>
      </c>
      <c r="B15" s="6" t="n">
        <v>101946</v>
      </c>
      <c r="C15" s="6" t="n">
        <v>134927</v>
      </c>
    </row>
    <row r="16" spans="1:3">
      <c r="A16" s="4" t="s">
        <v>548</v>
      </c>
    </row>
    <row r="17" spans="1:3">
      <c r="A17" s="3" t="s">
        <v>1094</v>
      </c>
    </row>
    <row r="18" spans="1:3">
      <c r="A18" s="4" t="s">
        <v>1095</v>
      </c>
      <c r="B18" s="6" t="n">
        <v>71596</v>
      </c>
      <c r="C18" s="6" t="n">
        <v>56689</v>
      </c>
    </row>
    <row r="19" spans="1:3">
      <c r="A19" s="4" t="s">
        <v>1096</v>
      </c>
    </row>
    <row r="20" spans="1:3">
      <c r="A20" s="3" t="s">
        <v>1094</v>
      </c>
    </row>
    <row r="21" spans="1:3">
      <c r="A21" s="4" t="s">
        <v>46</v>
      </c>
      <c r="B21" s="6" t="n">
        <v>2097</v>
      </c>
      <c r="C21" s="6" t="n">
        <v>1699</v>
      </c>
    </row>
    <row r="22" spans="1:3">
      <c r="A22" s="4" t="s">
        <v>924</v>
      </c>
      <c r="B22" s="6" t="n">
        <v>687</v>
      </c>
      <c r="C22" s="6" t="n">
        <v>622</v>
      </c>
    </row>
    <row r="23" spans="1:3">
      <c r="A23" s="4" t="s">
        <v>54</v>
      </c>
      <c r="B23" s="6" t="n">
        <v>262589</v>
      </c>
      <c r="C23" s="6" t="n">
        <v>251302</v>
      </c>
    </row>
    <row r="24" spans="1:3">
      <c r="A24" s="4" t="s">
        <v>1097</v>
      </c>
    </row>
    <row r="25" spans="1:3">
      <c r="A25" s="3" t="s">
        <v>1094</v>
      </c>
    </row>
    <row r="26" spans="1:3">
      <c r="A26" s="4" t="s">
        <v>1095</v>
      </c>
      <c r="B26" s="6" t="n">
        <v>33651</v>
      </c>
      <c r="C26" s="6" t="n">
        <v>7870</v>
      </c>
    </row>
    <row r="27" spans="1:3">
      <c r="A27" s="4" t="s">
        <v>1098</v>
      </c>
    </row>
    <row r="28" spans="1:3">
      <c r="A28" s="3" t="s">
        <v>1094</v>
      </c>
    </row>
    <row r="29" spans="1:3">
      <c r="A29" s="4" t="s">
        <v>1095</v>
      </c>
      <c r="B29" s="6" t="n">
        <v>33449</v>
      </c>
      <c r="C29" s="6" t="n">
        <v>33986</v>
      </c>
    </row>
    <row r="30" spans="1:3">
      <c r="A30" s="4" t="s">
        <v>1099</v>
      </c>
    </row>
    <row r="31" spans="1:3">
      <c r="A31" s="3" t="s">
        <v>1094</v>
      </c>
    </row>
    <row r="32" spans="1:3">
      <c r="A32" s="4" t="s">
        <v>1095</v>
      </c>
      <c r="B32" s="6" t="n">
        <v>19163</v>
      </c>
      <c r="C32" s="6" t="n">
        <v>15509</v>
      </c>
    </row>
    <row r="33" spans="1:3">
      <c r="A33" s="4" t="s">
        <v>1100</v>
      </c>
    </row>
    <row r="34" spans="1:3">
      <c r="A34" s="3" t="s">
        <v>1094</v>
      </c>
    </row>
    <row r="35" spans="1:3">
      <c r="A35" s="4" t="s">
        <v>1095</v>
      </c>
      <c r="B35" s="6" t="n">
        <v>101946</v>
      </c>
      <c r="C35" s="6" t="n">
        <v>134927</v>
      </c>
    </row>
    <row r="36" spans="1:3">
      <c r="A36" s="4" t="s">
        <v>1101</v>
      </c>
    </row>
    <row r="37" spans="1:3">
      <c r="A37" s="3" t="s">
        <v>1094</v>
      </c>
    </row>
    <row r="38" spans="1:3">
      <c r="A38" s="4" t="s">
        <v>1095</v>
      </c>
      <c r="B38" s="6" t="n">
        <v>71596</v>
      </c>
      <c r="C38" s="6" t="n">
        <v>56689</v>
      </c>
    </row>
    <row r="39" spans="1:3">
      <c r="A39" s="4" t="s">
        <v>1102</v>
      </c>
    </row>
    <row r="40" spans="1:3">
      <c r="A40" s="3" t="s">
        <v>1094</v>
      </c>
    </row>
    <row r="41" spans="1:3">
      <c r="A41" s="4" t="s">
        <v>46</v>
      </c>
      <c r="B41" s="6" t="n">
        <v>2097</v>
      </c>
      <c r="C41" s="6" t="n">
        <v>1699</v>
      </c>
    </row>
    <row r="42" spans="1:3">
      <c r="A42" s="4" t="s">
        <v>924</v>
      </c>
      <c r="B42" s="6" t="n">
        <v>0</v>
      </c>
      <c r="C42" s="6" t="n">
        <v>0</v>
      </c>
    </row>
    <row r="43" spans="1:3">
      <c r="A43" s="4" t="s">
        <v>54</v>
      </c>
      <c r="B43" s="6" t="n">
        <v>2097</v>
      </c>
      <c r="C43" s="6" t="n">
        <v>1699</v>
      </c>
    </row>
    <row r="44" spans="1:3">
      <c r="A44" s="4" t="s">
        <v>1103</v>
      </c>
    </row>
    <row r="45" spans="1:3">
      <c r="A45" s="3" t="s">
        <v>1094</v>
      </c>
    </row>
    <row r="46" spans="1:3">
      <c r="A46" s="4" t="s">
        <v>1095</v>
      </c>
      <c r="B46" s="6" t="n">
        <v>0</v>
      </c>
      <c r="C46" s="6" t="n">
        <v>0</v>
      </c>
    </row>
    <row r="47" spans="1:3">
      <c r="A47" s="4" t="s">
        <v>1104</v>
      </c>
    </row>
    <row r="48" spans="1:3">
      <c r="A48" s="3" t="s">
        <v>1094</v>
      </c>
    </row>
    <row r="49" spans="1:3">
      <c r="A49" s="4" t="s">
        <v>1095</v>
      </c>
      <c r="B49" s="6" t="n">
        <v>0</v>
      </c>
      <c r="C49" s="6" t="n">
        <v>0</v>
      </c>
    </row>
    <row r="50" spans="1:3">
      <c r="A50" s="4" t="s">
        <v>1105</v>
      </c>
    </row>
    <row r="51" spans="1:3">
      <c r="A51" s="3" t="s">
        <v>1094</v>
      </c>
    </row>
    <row r="52" spans="1:3">
      <c r="A52" s="4" t="s">
        <v>1095</v>
      </c>
      <c r="B52" s="6" t="n">
        <v>0</v>
      </c>
      <c r="C52" s="6" t="n">
        <v>0</v>
      </c>
    </row>
    <row r="53" spans="1:3">
      <c r="A53" s="4" t="s">
        <v>1106</v>
      </c>
    </row>
    <row r="54" spans="1:3">
      <c r="A54" s="3" t="s">
        <v>1094</v>
      </c>
    </row>
    <row r="55" spans="1:3">
      <c r="A55" s="4" t="s">
        <v>1095</v>
      </c>
      <c r="B55" s="6" t="n">
        <v>0</v>
      </c>
      <c r="C55" s="6" t="n">
        <v>0</v>
      </c>
    </row>
    <row r="56" spans="1:3">
      <c r="A56" s="4" t="s">
        <v>1107</v>
      </c>
    </row>
    <row r="57" spans="1:3">
      <c r="A57" s="3" t="s">
        <v>1094</v>
      </c>
    </row>
    <row r="58" spans="1:3">
      <c r="A58" s="4" t="s">
        <v>1095</v>
      </c>
      <c r="B58" s="6" t="n">
        <v>0</v>
      </c>
      <c r="C58" s="6" t="n">
        <v>0</v>
      </c>
    </row>
    <row r="59" spans="1:3">
      <c r="A59" s="4" t="s">
        <v>1108</v>
      </c>
    </row>
    <row r="60" spans="1:3">
      <c r="A60" s="3" t="s">
        <v>1094</v>
      </c>
    </row>
    <row r="61" spans="1:3">
      <c r="A61" s="4" t="s">
        <v>46</v>
      </c>
      <c r="B61" s="6" t="n">
        <v>0</v>
      </c>
      <c r="C61" s="6" t="n">
        <v>0</v>
      </c>
    </row>
    <row r="62" spans="1:3">
      <c r="A62" s="4" t="s">
        <v>924</v>
      </c>
      <c r="B62" s="6" t="n">
        <v>687</v>
      </c>
      <c r="C62" s="6" t="n">
        <v>622</v>
      </c>
    </row>
    <row r="63" spans="1:3">
      <c r="A63" s="4" t="s">
        <v>54</v>
      </c>
      <c r="B63" s="6" t="n">
        <v>241117</v>
      </c>
      <c r="C63" s="6" t="n">
        <v>229460</v>
      </c>
    </row>
    <row r="64" spans="1:3">
      <c r="A64" s="4" t="s">
        <v>1109</v>
      </c>
    </row>
    <row r="65" spans="1:3">
      <c r="A65" s="3" t="s">
        <v>1094</v>
      </c>
    </row>
    <row r="66" spans="1:3">
      <c r="A66" s="4" t="s">
        <v>1095</v>
      </c>
      <c r="B66" s="6" t="n">
        <v>33651</v>
      </c>
      <c r="C66" s="6" t="n">
        <v>7870</v>
      </c>
    </row>
    <row r="67" spans="1:3">
      <c r="A67" s="4" t="s">
        <v>1110</v>
      </c>
    </row>
    <row r="68" spans="1:3">
      <c r="A68" s="3" t="s">
        <v>1094</v>
      </c>
    </row>
    <row r="69" spans="1:3">
      <c r="A69" s="4" t="s">
        <v>1095</v>
      </c>
      <c r="B69" s="6" t="n">
        <v>14074</v>
      </c>
      <c r="C69" s="6" t="n">
        <v>15178</v>
      </c>
    </row>
    <row r="70" spans="1:3">
      <c r="A70" s="4" t="s">
        <v>1111</v>
      </c>
    </row>
    <row r="71" spans="1:3">
      <c r="A71" s="3" t="s">
        <v>1094</v>
      </c>
    </row>
    <row r="72" spans="1:3">
      <c r="A72" s="4" t="s">
        <v>1095</v>
      </c>
      <c r="B72" s="6" t="n">
        <v>19163</v>
      </c>
      <c r="C72" s="6" t="n">
        <v>14174</v>
      </c>
    </row>
    <row r="73" spans="1:3">
      <c r="A73" s="4" t="s">
        <v>1112</v>
      </c>
    </row>
    <row r="74" spans="1:3">
      <c r="A74" s="3" t="s">
        <v>1094</v>
      </c>
    </row>
    <row r="75" spans="1:3">
      <c r="A75" s="4" t="s">
        <v>1095</v>
      </c>
      <c r="B75" s="6" t="n">
        <v>101946</v>
      </c>
      <c r="C75" s="6" t="n">
        <v>134927</v>
      </c>
    </row>
    <row r="76" spans="1:3">
      <c r="A76" s="4" t="s">
        <v>1113</v>
      </c>
    </row>
    <row r="77" spans="1:3">
      <c r="A77" s="3" t="s">
        <v>1094</v>
      </c>
    </row>
    <row r="78" spans="1:3">
      <c r="A78" s="4" t="s">
        <v>1095</v>
      </c>
      <c r="B78" s="6" t="n">
        <v>71596</v>
      </c>
      <c r="C78" s="6" t="n">
        <v>56689</v>
      </c>
    </row>
    <row r="79" spans="1:3">
      <c r="A79" s="4" t="s">
        <v>1114</v>
      </c>
    </row>
    <row r="80" spans="1:3">
      <c r="A80" s="3" t="s">
        <v>1094</v>
      </c>
    </row>
    <row r="81" spans="1:3">
      <c r="A81" s="4" t="s">
        <v>46</v>
      </c>
      <c r="B81" s="6" t="n">
        <v>0</v>
      </c>
      <c r="C81" s="6" t="n">
        <v>0</v>
      </c>
    </row>
    <row r="82" spans="1:3">
      <c r="A82" s="4" t="s">
        <v>924</v>
      </c>
      <c r="B82" s="6" t="n">
        <v>0</v>
      </c>
      <c r="C82" s="6" t="n">
        <v>0</v>
      </c>
    </row>
    <row r="83" spans="1:3">
      <c r="A83" s="4" t="s">
        <v>54</v>
      </c>
      <c r="B83" s="6" t="n">
        <v>19375</v>
      </c>
      <c r="C83" s="6" t="n">
        <v>20143</v>
      </c>
    </row>
    <row r="84" spans="1:3">
      <c r="A84" s="4" t="s">
        <v>1115</v>
      </c>
    </row>
    <row r="85" spans="1:3">
      <c r="A85" s="3" t="s">
        <v>1094</v>
      </c>
    </row>
    <row r="86" spans="1:3">
      <c r="A86" s="4" t="s">
        <v>1095</v>
      </c>
      <c r="B86" s="6" t="n">
        <v>0</v>
      </c>
      <c r="C86" s="6" t="n">
        <v>0</v>
      </c>
    </row>
    <row r="87" spans="1:3">
      <c r="A87" s="4" t="s">
        <v>1116</v>
      </c>
    </row>
    <row r="88" spans="1:3">
      <c r="A88" s="3" t="s">
        <v>1094</v>
      </c>
    </row>
    <row r="89" spans="1:3">
      <c r="A89" s="4" t="s">
        <v>1095</v>
      </c>
      <c r="B89" s="6" t="n">
        <v>19375</v>
      </c>
      <c r="C89" s="6" t="n">
        <v>18808</v>
      </c>
    </row>
    <row r="90" spans="1:3">
      <c r="A90" s="4" t="s">
        <v>1117</v>
      </c>
    </row>
    <row r="91" spans="1:3">
      <c r="A91" s="3" t="s">
        <v>1094</v>
      </c>
    </row>
    <row r="92" spans="1:3">
      <c r="A92" s="4" t="s">
        <v>1095</v>
      </c>
      <c r="B92" s="6" t="n">
        <v>0</v>
      </c>
      <c r="C92" s="6" t="n">
        <v>1335</v>
      </c>
    </row>
    <row r="93" spans="1:3">
      <c r="A93" s="4" t="s">
        <v>1118</v>
      </c>
    </row>
    <row r="94" spans="1:3">
      <c r="A94" s="3" t="s">
        <v>1094</v>
      </c>
    </row>
    <row r="95" spans="1:3">
      <c r="A95" s="4" t="s">
        <v>1095</v>
      </c>
      <c r="B95" s="6" t="n">
        <v>0</v>
      </c>
      <c r="C95" s="6" t="n">
        <v>0</v>
      </c>
    </row>
    <row r="96" spans="1:3">
      <c r="A96" s="4" t="s">
        <v>1119</v>
      </c>
    </row>
    <row r="97" spans="1:3">
      <c r="A97" s="3" t="s">
        <v>1094</v>
      </c>
    </row>
    <row r="98" spans="1:3">
      <c r="A98" s="4" t="s">
        <v>1095</v>
      </c>
      <c r="B98" s="7" t="n">
        <v>0</v>
      </c>
      <c r="C98"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0</v>
      </c>
      <c r="B1" s="2" t="s">
        <v>1053</v>
      </c>
      <c r="C1" s="2" t="s">
        <v>1</v>
      </c>
    </row>
    <row r="2" spans="1:4">
      <c r="B2" s="2" t="s">
        <v>2</v>
      </c>
      <c r="C2" s="2" t="s">
        <v>2</v>
      </c>
      <c r="D2" s="2" t="s">
        <v>37</v>
      </c>
    </row>
    <row r="3" spans="1:4">
      <c r="A3" s="3" t="s">
        <v>1121</v>
      </c>
    </row>
    <row r="4" spans="1:4">
      <c r="A4" s="4" t="s">
        <v>1122</v>
      </c>
      <c r="C4" s="7" t="n">
        <v>20143000</v>
      </c>
      <c r="D4" s="7" t="n">
        <v>20868000</v>
      </c>
    </row>
    <row r="5" spans="1:4">
      <c r="A5" s="4" t="s">
        <v>1123</v>
      </c>
      <c r="C5" s="6" t="n">
        <v>0</v>
      </c>
      <c r="D5" s="6" t="n">
        <v>0</v>
      </c>
    </row>
    <row r="6" spans="1:4">
      <c r="A6" s="4" t="s">
        <v>1124</v>
      </c>
      <c r="C6" s="6" t="n">
        <v>590000</v>
      </c>
      <c r="D6" s="6" t="n">
        <v>-618000</v>
      </c>
    </row>
    <row r="7" spans="1:4">
      <c r="A7" s="4" t="s">
        <v>1125</v>
      </c>
      <c r="C7" s="6" t="n">
        <v>0</v>
      </c>
      <c r="D7" s="6" t="n">
        <v>0</v>
      </c>
    </row>
    <row r="8" spans="1:4">
      <c r="A8" s="4" t="s">
        <v>1126</v>
      </c>
      <c r="D8" s="6" t="n">
        <v>0</v>
      </c>
    </row>
    <row r="9" spans="1:4">
      <c r="A9" s="4" t="s">
        <v>1127</v>
      </c>
      <c r="C9" s="6" t="n">
        <v>0</v>
      </c>
      <c r="D9" s="6" t="n">
        <v>0</v>
      </c>
    </row>
    <row r="10" spans="1:4">
      <c r="A10" s="4" t="s">
        <v>1128</v>
      </c>
      <c r="C10" s="6" t="n">
        <v>-23000</v>
      </c>
      <c r="D10" s="6" t="n">
        <v>-107000</v>
      </c>
    </row>
    <row r="11" spans="1:4">
      <c r="A11" s="4" t="s">
        <v>1129</v>
      </c>
      <c r="C11" s="6" t="n">
        <v>0</v>
      </c>
      <c r="D11" s="6" t="n">
        <v>0</v>
      </c>
    </row>
    <row r="12" spans="1:4">
      <c r="A12" s="4" t="s">
        <v>1130</v>
      </c>
      <c r="C12" s="6" t="n">
        <v>-1335000</v>
      </c>
      <c r="D12" s="6" t="n">
        <v>0</v>
      </c>
    </row>
    <row r="13" spans="1:4">
      <c r="A13" s="4" t="s">
        <v>1131</v>
      </c>
      <c r="B13" s="7" t="n">
        <v>19375000</v>
      </c>
      <c r="C13" s="6" t="n">
        <v>19375000</v>
      </c>
      <c r="D13" s="6" t="n">
        <v>20143000</v>
      </c>
    </row>
    <row r="14" spans="1:4">
      <c r="A14" s="4" t="s">
        <v>546</v>
      </c>
    </row>
    <row r="15" spans="1:4">
      <c r="A15" s="3" t="s">
        <v>1121</v>
      </c>
    </row>
    <row r="16" spans="1:4">
      <c r="A16" s="4" t="s">
        <v>1122</v>
      </c>
      <c r="C16" s="6" t="n">
        <v>18808000</v>
      </c>
      <c r="D16" s="6" t="n">
        <v>19543000</v>
      </c>
    </row>
    <row r="17" spans="1:4">
      <c r="A17" s="4" t="s">
        <v>1123</v>
      </c>
      <c r="C17" s="6" t="n">
        <v>0</v>
      </c>
      <c r="D17" s="6" t="n">
        <v>0</v>
      </c>
    </row>
    <row r="18" spans="1:4">
      <c r="A18" s="4" t="s">
        <v>1124</v>
      </c>
      <c r="C18" s="6" t="n">
        <v>590000</v>
      </c>
      <c r="D18" s="6" t="n">
        <v>-628000</v>
      </c>
    </row>
    <row r="19" spans="1:4">
      <c r="A19" s="4" t="s">
        <v>1125</v>
      </c>
      <c r="C19" s="6" t="n">
        <v>0</v>
      </c>
      <c r="D19" s="6" t="n">
        <v>0</v>
      </c>
    </row>
    <row r="20" spans="1:4">
      <c r="A20" s="4" t="s">
        <v>1126</v>
      </c>
      <c r="D20" s="6" t="n">
        <v>0</v>
      </c>
    </row>
    <row r="21" spans="1:4">
      <c r="A21" s="4" t="s">
        <v>1127</v>
      </c>
      <c r="C21" s="6" t="n">
        <v>0</v>
      </c>
      <c r="D21" s="6" t="n">
        <v>0</v>
      </c>
    </row>
    <row r="22" spans="1:4">
      <c r="A22" s="4" t="s">
        <v>1128</v>
      </c>
      <c r="C22" s="6" t="n">
        <v>-23000</v>
      </c>
      <c r="D22" s="6" t="n">
        <v>-107000</v>
      </c>
    </row>
    <row r="23" spans="1:4">
      <c r="A23" s="4" t="s">
        <v>1129</v>
      </c>
      <c r="C23" s="6" t="n">
        <v>0</v>
      </c>
      <c r="D23" s="6" t="n">
        <v>0</v>
      </c>
    </row>
    <row r="24" spans="1:4">
      <c r="A24" s="4" t="s">
        <v>1130</v>
      </c>
      <c r="C24" s="6" t="n">
        <v>0</v>
      </c>
      <c r="D24" s="6" t="n">
        <v>0</v>
      </c>
    </row>
    <row r="25" spans="1:4">
      <c r="A25" s="4" t="s">
        <v>1131</v>
      </c>
      <c r="B25" s="6" t="n">
        <v>19375000</v>
      </c>
      <c r="C25" s="6" t="n">
        <v>19375000</v>
      </c>
      <c r="D25" s="6" t="n">
        <v>18808000</v>
      </c>
    </row>
    <row r="26" spans="1:4">
      <c r="A26" s="4" t="s">
        <v>496</v>
      </c>
    </row>
    <row r="27" spans="1:4">
      <c r="A27" s="3" t="s">
        <v>1121</v>
      </c>
    </row>
    <row r="28" spans="1:4">
      <c r="A28" s="4" t="s">
        <v>1122</v>
      </c>
      <c r="C28" s="6" t="n">
        <v>1335000</v>
      </c>
      <c r="D28" s="6" t="n">
        <v>1325000</v>
      </c>
    </row>
    <row r="29" spans="1:4">
      <c r="A29" s="4" t="s">
        <v>1123</v>
      </c>
      <c r="C29" s="6" t="n">
        <v>0</v>
      </c>
      <c r="D29" s="6" t="n">
        <v>0</v>
      </c>
    </row>
    <row r="30" spans="1:4">
      <c r="A30" s="4" t="s">
        <v>1124</v>
      </c>
      <c r="C30" s="6" t="n">
        <v>0</v>
      </c>
      <c r="D30" s="6" t="n">
        <v>10000</v>
      </c>
    </row>
    <row r="31" spans="1:4">
      <c r="A31" s="4" t="s">
        <v>1125</v>
      </c>
      <c r="C31" s="6" t="n">
        <v>0</v>
      </c>
      <c r="D31" s="6" t="n">
        <v>0</v>
      </c>
    </row>
    <row r="32" spans="1:4">
      <c r="A32" s="4" t="s">
        <v>1126</v>
      </c>
      <c r="D32" s="6" t="n">
        <v>0</v>
      </c>
    </row>
    <row r="33" spans="1:4">
      <c r="A33" s="4" t="s">
        <v>1127</v>
      </c>
      <c r="C33" s="6" t="n">
        <v>0</v>
      </c>
      <c r="D33" s="6" t="n">
        <v>0</v>
      </c>
    </row>
    <row r="34" spans="1:4">
      <c r="A34" s="4" t="s">
        <v>1128</v>
      </c>
      <c r="C34" s="6" t="n">
        <v>0</v>
      </c>
      <c r="D34" s="6" t="n">
        <v>0</v>
      </c>
    </row>
    <row r="35" spans="1:4">
      <c r="A35" s="4" t="s">
        <v>1129</v>
      </c>
      <c r="C35" s="6" t="n">
        <v>0</v>
      </c>
      <c r="D35" s="6" t="n">
        <v>0</v>
      </c>
    </row>
    <row r="36" spans="1:4">
      <c r="A36" s="4" t="s">
        <v>1130</v>
      </c>
      <c r="B36" s="6" t="n">
        <v>-1300000</v>
      </c>
      <c r="C36" s="6" t="n">
        <v>-1335000</v>
      </c>
      <c r="D36" s="6" t="n">
        <v>0</v>
      </c>
    </row>
    <row r="37" spans="1:4">
      <c r="A37" s="4" t="s">
        <v>1131</v>
      </c>
      <c r="B37" s="7" t="n">
        <v>0</v>
      </c>
      <c r="C37" s="7" t="n">
        <v>0</v>
      </c>
      <c r="D37" s="7" t="n">
        <v>13350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2</v>
      </c>
      <c r="B1" s="2" t="s">
        <v>1053</v>
      </c>
      <c r="C1" s="2" t="s">
        <v>1</v>
      </c>
    </row>
    <row r="2" spans="1:5">
      <c r="B2" s="2" t="s">
        <v>2</v>
      </c>
      <c r="C2" s="2" t="s">
        <v>2</v>
      </c>
      <c r="D2" s="2" t="s">
        <v>37</v>
      </c>
      <c r="E2" s="2" t="s">
        <v>86</v>
      </c>
    </row>
    <row r="3" spans="1:5">
      <c r="A3" s="3" t="s">
        <v>1094</v>
      </c>
    </row>
    <row r="4" spans="1:5">
      <c r="A4" s="4" t="s">
        <v>1130</v>
      </c>
      <c r="C4" s="7" t="n">
        <v>1335000</v>
      </c>
      <c r="D4" s="7" t="n">
        <v>0</v>
      </c>
    </row>
    <row r="5" spans="1:5">
      <c r="A5" s="4" t="s">
        <v>1133</v>
      </c>
      <c r="B5" s="7" t="n">
        <v>0</v>
      </c>
      <c r="C5" s="6" t="n">
        <v>0</v>
      </c>
      <c r="D5" s="6" t="n">
        <v>0</v>
      </c>
      <c r="E5" s="7" t="n">
        <v>0</v>
      </c>
    </row>
    <row r="6" spans="1:5">
      <c r="A6" s="4" t="s">
        <v>1123</v>
      </c>
      <c r="C6" s="6" t="n">
        <v>0</v>
      </c>
      <c r="D6" s="6" t="n">
        <v>0</v>
      </c>
    </row>
    <row r="7" spans="1:5">
      <c r="A7" s="4" t="s">
        <v>1134</v>
      </c>
    </row>
    <row r="8" spans="1:5">
      <c r="A8" s="3" t="s">
        <v>1094</v>
      </c>
    </row>
    <row r="9" spans="1:5">
      <c r="A9" s="4" t="s">
        <v>1135</v>
      </c>
      <c r="B9" s="6" t="n">
        <v>0</v>
      </c>
      <c r="C9" s="6" t="n">
        <v>0</v>
      </c>
      <c r="D9" s="6" t="n">
        <v>0</v>
      </c>
    </row>
    <row r="10" spans="1:5">
      <c r="A10" s="4" t="s">
        <v>496</v>
      </c>
    </row>
    <row r="11" spans="1:5">
      <c r="A11" s="3" t="s">
        <v>1094</v>
      </c>
    </row>
    <row r="12" spans="1:5">
      <c r="A12" s="4" t="s">
        <v>1130</v>
      </c>
      <c r="B12" s="7" t="n">
        <v>1300000</v>
      </c>
      <c r="C12" s="6" t="n">
        <v>1335000</v>
      </c>
      <c r="D12" s="6" t="n">
        <v>0</v>
      </c>
    </row>
    <row r="13" spans="1:5">
      <c r="A13" s="4" t="s">
        <v>1123</v>
      </c>
      <c r="C13" s="7" t="n">
        <v>0</v>
      </c>
      <c r="D13" s="7" t="n">
        <v>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6</v>
      </c>
      <c r="B1" s="2" t="s">
        <v>785</v>
      </c>
      <c r="C1" s="2" t="s">
        <v>481</v>
      </c>
    </row>
    <row r="2" spans="1:3">
      <c r="A2" s="3" t="s">
        <v>1094</v>
      </c>
    </row>
    <row r="3" spans="1:3">
      <c r="A3" s="4" t="s">
        <v>1137</v>
      </c>
      <c r="B3" s="7" t="n">
        <v>55</v>
      </c>
      <c r="C3" s="7" t="n">
        <v>383</v>
      </c>
    </row>
    <row r="4" spans="1:3">
      <c r="A4" s="4" t="s">
        <v>529</v>
      </c>
      <c r="C4" s="7" t="n">
        <v>3270</v>
      </c>
    </row>
    <row r="5" spans="1:3">
      <c r="A5" s="4" t="s">
        <v>1138</v>
      </c>
    </row>
    <row r="6" spans="1:3">
      <c r="A6" s="3" t="s">
        <v>1094</v>
      </c>
    </row>
    <row r="7" spans="1:3">
      <c r="A7" s="4" t="s">
        <v>1139</v>
      </c>
      <c r="C7" s="9" t="n">
        <v>0.15</v>
      </c>
    </row>
    <row r="8" spans="1:3">
      <c r="A8" s="4" t="s">
        <v>1140</v>
      </c>
    </row>
    <row r="9" spans="1:3">
      <c r="A9" s="3" t="s">
        <v>1094</v>
      </c>
    </row>
    <row r="10" spans="1:3">
      <c r="A10" s="4" t="s">
        <v>1141</v>
      </c>
      <c r="B10" s="6" t="n">
        <v>0</v>
      </c>
      <c r="C10" s="6" t="n">
        <v>0</v>
      </c>
    </row>
    <row r="11" spans="1:3">
      <c r="A11" s="4" t="s">
        <v>1142</v>
      </c>
    </row>
    <row r="12" spans="1:3">
      <c r="A12" s="3" t="s">
        <v>1094</v>
      </c>
    </row>
    <row r="13" spans="1:3">
      <c r="A13" s="4" t="s">
        <v>1141</v>
      </c>
      <c r="B13" s="6" t="n">
        <v>1</v>
      </c>
      <c r="C13" s="6" t="n">
        <v>1</v>
      </c>
    </row>
    <row r="14" spans="1:3">
      <c r="A14" s="4" t="s">
        <v>1143</v>
      </c>
    </row>
    <row r="15" spans="1:3">
      <c r="A15" s="3" t="s">
        <v>1094</v>
      </c>
    </row>
    <row r="16" spans="1:3">
      <c r="A16" s="4" t="s">
        <v>1141</v>
      </c>
      <c r="B16" s="9" t="n">
        <v>0.31</v>
      </c>
      <c r="C16" s="9" t="n">
        <v>0.15</v>
      </c>
    </row>
    <row r="17" spans="1:3">
      <c r="A17" s="4" t="s">
        <v>1139</v>
      </c>
      <c r="C17" s="9" t="n">
        <v>0.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7</v>
      </c>
    </row>
    <row r="2" spans="1:3">
      <c r="A2" s="3" t="s">
        <v>1145</v>
      </c>
    </row>
    <row r="3" spans="1:3">
      <c r="A3" s="4" t="s">
        <v>62</v>
      </c>
      <c r="B3" s="7" t="n">
        <v>5897</v>
      </c>
      <c r="C3" s="7" t="n">
        <v>5845</v>
      </c>
    </row>
    <row r="4" spans="1:3">
      <c r="A4" s="4" t="s">
        <v>1146</v>
      </c>
    </row>
    <row r="5" spans="1:3">
      <c r="A5" s="3" t="s">
        <v>1147</v>
      </c>
    </row>
    <row r="6" spans="1:3">
      <c r="A6" s="4" t="s">
        <v>39</v>
      </c>
      <c r="B6" s="6" t="n">
        <v>44308</v>
      </c>
      <c r="C6" s="6" t="n">
        <v>17134</v>
      </c>
    </row>
    <row r="7" spans="1:3">
      <c r="A7" s="4" t="s">
        <v>41</v>
      </c>
      <c r="B7" s="6" t="n">
        <v>387</v>
      </c>
      <c r="C7" s="6" t="n">
        <v>6</v>
      </c>
    </row>
    <row r="8" spans="1:3">
      <c r="A8" s="4" t="s">
        <v>1148</v>
      </c>
      <c r="B8" s="6" t="n">
        <v>274214</v>
      </c>
      <c r="C8" s="6" t="n">
        <v>265047</v>
      </c>
    </row>
    <row r="9" spans="1:3">
      <c r="A9" s="4" t="s">
        <v>46</v>
      </c>
      <c r="B9" s="6" t="n">
        <v>19315</v>
      </c>
      <c r="C9" s="6" t="n">
        <v>13562</v>
      </c>
    </row>
    <row r="10" spans="1:3">
      <c r="A10" s="4" t="s">
        <v>1149</v>
      </c>
      <c r="B10" s="6" t="n">
        <v>1681275</v>
      </c>
      <c r="C10" s="6" t="n">
        <v>1391371</v>
      </c>
    </row>
    <row r="11" spans="1:3">
      <c r="A11" s="4" t="s">
        <v>924</v>
      </c>
      <c r="B11" s="6" t="n">
        <v>687</v>
      </c>
      <c r="C11" s="6" t="n">
        <v>622</v>
      </c>
    </row>
    <row r="12" spans="1:3">
      <c r="A12" s="3" t="s">
        <v>1145</v>
      </c>
    </row>
    <row r="13" spans="1:3">
      <c r="A13" s="4" t="s">
        <v>1150</v>
      </c>
      <c r="B13" s="6" t="n">
        <v>351905</v>
      </c>
      <c r="C13" s="6" t="n">
        <v>217457</v>
      </c>
    </row>
    <row r="14" spans="1:3">
      <c r="A14" s="4" t="s">
        <v>1151</v>
      </c>
      <c r="B14" s="6" t="n">
        <v>1355801</v>
      </c>
      <c r="C14" s="6" t="n">
        <v>1144274</v>
      </c>
    </row>
    <row r="15" spans="1:3">
      <c r="A15" s="4" t="s">
        <v>1152</v>
      </c>
      <c r="B15" s="6" t="n">
        <v>56095</v>
      </c>
      <c r="C15" s="6" t="n">
        <v>205399</v>
      </c>
    </row>
    <row r="16" spans="1:3">
      <c r="A16" s="4" t="s">
        <v>1153</v>
      </c>
      <c r="B16" s="6" t="n">
        <v>78500</v>
      </c>
      <c r="C16" s="6" t="n">
        <v>3090</v>
      </c>
    </row>
    <row r="17" spans="1:3">
      <c r="A17" s="4" t="s">
        <v>62</v>
      </c>
      <c r="B17" s="6" t="n">
        <v>5897</v>
      </c>
      <c r="C17" s="6" t="n">
        <v>5845</v>
      </c>
    </row>
    <row r="18" spans="1:3">
      <c r="A18" s="4" t="s">
        <v>865</v>
      </c>
      <c r="B18" s="6" t="n">
        <v>43600</v>
      </c>
      <c r="C18" s="6" t="n">
        <v>18600</v>
      </c>
    </row>
    <row r="19" spans="1:3">
      <c r="A19" s="4" t="s">
        <v>1154</v>
      </c>
    </row>
    <row r="20" spans="1:3">
      <c r="A20" s="3" t="s">
        <v>1147</v>
      </c>
    </row>
    <row r="21" spans="1:3">
      <c r="A21" s="4" t="s">
        <v>39</v>
      </c>
      <c r="B21" s="6" t="n">
        <v>44308</v>
      </c>
      <c r="C21" s="6" t="n">
        <v>17134</v>
      </c>
    </row>
    <row r="22" spans="1:3">
      <c r="A22" s="4" t="s">
        <v>41</v>
      </c>
      <c r="B22" s="6" t="n">
        <v>387</v>
      </c>
      <c r="C22" s="6" t="n">
        <v>6</v>
      </c>
    </row>
    <row r="23" spans="1:3">
      <c r="A23" s="4" t="s">
        <v>1148</v>
      </c>
      <c r="B23" s="6" t="n">
        <v>274285</v>
      </c>
      <c r="C23" s="6" t="n">
        <v>264786</v>
      </c>
    </row>
    <row r="24" spans="1:3">
      <c r="A24" s="4" t="s">
        <v>46</v>
      </c>
      <c r="B24" s="6" t="n">
        <v>19316</v>
      </c>
      <c r="C24" s="6" t="n">
        <v>13562</v>
      </c>
    </row>
    <row r="25" spans="1:3">
      <c r="A25" s="4" t="s">
        <v>1149</v>
      </c>
      <c r="B25" s="6" t="n">
        <v>1680364</v>
      </c>
      <c r="C25" s="6" t="n">
        <v>1374292</v>
      </c>
    </row>
    <row r="26" spans="1:3">
      <c r="A26" s="4" t="s">
        <v>924</v>
      </c>
      <c r="B26" s="6" t="n">
        <v>687</v>
      </c>
      <c r="C26" s="6" t="n">
        <v>622</v>
      </c>
    </row>
    <row r="27" spans="1:3">
      <c r="A27" s="3" t="s">
        <v>1145</v>
      </c>
    </row>
    <row r="28" spans="1:3">
      <c r="A28" s="4" t="s">
        <v>1150</v>
      </c>
      <c r="B28" s="6" t="n">
        <v>351905</v>
      </c>
      <c r="C28" s="6" t="n">
        <v>217457</v>
      </c>
    </row>
    <row r="29" spans="1:3">
      <c r="A29" s="4" t="s">
        <v>1151</v>
      </c>
      <c r="B29" s="6" t="n">
        <v>1368194</v>
      </c>
      <c r="C29" s="6" t="n">
        <v>1095639</v>
      </c>
    </row>
    <row r="30" spans="1:3">
      <c r="A30" s="4" t="s">
        <v>1152</v>
      </c>
      <c r="B30" s="6" t="n">
        <v>56095</v>
      </c>
      <c r="C30" s="6" t="n">
        <v>205399</v>
      </c>
    </row>
    <row r="31" spans="1:3">
      <c r="A31" s="4" t="s">
        <v>1153</v>
      </c>
      <c r="B31" s="6" t="n">
        <v>76635</v>
      </c>
      <c r="C31" s="6" t="n">
        <v>2712</v>
      </c>
    </row>
    <row r="32" spans="1:3">
      <c r="A32" s="4" t="s">
        <v>62</v>
      </c>
      <c r="B32" s="6" t="n">
        <v>7747</v>
      </c>
      <c r="C32" s="6" t="n">
        <v>7420</v>
      </c>
    </row>
    <row r="33" spans="1:3">
      <c r="A33" s="4" t="s">
        <v>865</v>
      </c>
      <c r="B33" s="6" t="n">
        <v>56399</v>
      </c>
      <c r="C33" s="6" t="n">
        <v>19187</v>
      </c>
    </row>
    <row r="34" spans="1:3">
      <c r="A34" s="4" t="s">
        <v>1155</v>
      </c>
    </row>
    <row r="35" spans="1:3">
      <c r="A35" s="3" t="s">
        <v>1147</v>
      </c>
    </row>
    <row r="36" spans="1:3">
      <c r="A36" s="4" t="s">
        <v>39</v>
      </c>
      <c r="B36" s="6" t="n">
        <v>44308</v>
      </c>
      <c r="C36" s="6" t="n">
        <v>17134</v>
      </c>
    </row>
    <row r="37" spans="1:3">
      <c r="A37" s="4" t="s">
        <v>41</v>
      </c>
      <c r="B37" s="6" t="n">
        <v>387</v>
      </c>
      <c r="C37" s="6" t="n">
        <v>6</v>
      </c>
    </row>
    <row r="38" spans="1:3">
      <c r="A38" s="4" t="s">
        <v>1148</v>
      </c>
      <c r="B38" s="6" t="n">
        <v>0</v>
      </c>
      <c r="C38" s="6" t="n">
        <v>0</v>
      </c>
    </row>
    <row r="39" spans="1:3">
      <c r="A39" s="4" t="s">
        <v>46</v>
      </c>
      <c r="B39" s="6" t="n">
        <v>2097</v>
      </c>
      <c r="C39" s="6" t="n">
        <v>1699</v>
      </c>
    </row>
    <row r="40" spans="1:3">
      <c r="A40" s="4" t="s">
        <v>1149</v>
      </c>
      <c r="B40" s="6" t="n">
        <v>0</v>
      </c>
      <c r="C40" s="6" t="n">
        <v>0</v>
      </c>
    </row>
    <row r="41" spans="1:3">
      <c r="A41" s="4" t="s">
        <v>924</v>
      </c>
      <c r="B41" s="6" t="n">
        <v>0</v>
      </c>
      <c r="C41" s="6" t="n">
        <v>0</v>
      </c>
    </row>
    <row r="42" spans="1:3">
      <c r="A42" s="3" t="s">
        <v>1145</v>
      </c>
    </row>
    <row r="43" spans="1:3">
      <c r="A43" s="4" t="s">
        <v>1150</v>
      </c>
      <c r="B43" s="6" t="n">
        <v>0</v>
      </c>
      <c r="C43" s="6" t="n">
        <v>0</v>
      </c>
    </row>
    <row r="44" spans="1:3">
      <c r="A44" s="4" t="s">
        <v>1151</v>
      </c>
      <c r="B44" s="6" t="n">
        <v>0</v>
      </c>
      <c r="C44" s="6" t="n">
        <v>0</v>
      </c>
    </row>
    <row r="45" spans="1:3">
      <c r="A45" s="4" t="s">
        <v>1152</v>
      </c>
      <c r="B45" s="6" t="n">
        <v>0</v>
      </c>
      <c r="C45" s="6" t="n">
        <v>0</v>
      </c>
    </row>
    <row r="46" spans="1:3">
      <c r="A46" s="4" t="s">
        <v>1153</v>
      </c>
      <c r="B46" s="6" t="n">
        <v>0</v>
      </c>
      <c r="C46" s="6" t="n">
        <v>0</v>
      </c>
    </row>
    <row r="47" spans="1:3">
      <c r="A47" s="4" t="s">
        <v>62</v>
      </c>
      <c r="B47" s="6" t="n">
        <v>0</v>
      </c>
      <c r="C47" s="6" t="n">
        <v>0</v>
      </c>
    </row>
    <row r="48" spans="1:3">
      <c r="A48" s="4" t="s">
        <v>865</v>
      </c>
      <c r="B48" s="6" t="n">
        <v>0</v>
      </c>
      <c r="C48" s="6" t="n">
        <v>0</v>
      </c>
    </row>
    <row r="49" spans="1:3">
      <c r="A49" s="4" t="s">
        <v>1156</v>
      </c>
    </row>
    <row r="50" spans="1:3">
      <c r="A50" s="3" t="s">
        <v>1147</v>
      </c>
    </row>
    <row r="51" spans="1:3">
      <c r="A51" s="4" t="s">
        <v>39</v>
      </c>
      <c r="B51" s="6" t="n">
        <v>0</v>
      </c>
      <c r="C51" s="6" t="n">
        <v>0</v>
      </c>
    </row>
    <row r="52" spans="1:3">
      <c r="A52" s="4" t="s">
        <v>41</v>
      </c>
      <c r="B52" s="6" t="n">
        <v>0</v>
      </c>
      <c r="C52" s="6" t="n">
        <v>0</v>
      </c>
    </row>
    <row r="53" spans="1:3">
      <c r="A53" s="4" t="s">
        <v>1148</v>
      </c>
      <c r="B53" s="6" t="n">
        <v>245410</v>
      </c>
      <c r="C53" s="6" t="n">
        <v>234053</v>
      </c>
    </row>
    <row r="54" spans="1:3">
      <c r="A54" s="4" t="s">
        <v>46</v>
      </c>
      <c r="B54" s="6" t="n">
        <v>17219</v>
      </c>
      <c r="C54" s="6" t="n">
        <v>11863</v>
      </c>
    </row>
    <row r="55" spans="1:3">
      <c r="A55" s="4" t="s">
        <v>1149</v>
      </c>
      <c r="B55" s="6" t="n">
        <v>0</v>
      </c>
      <c r="C55" s="6" t="n">
        <v>0</v>
      </c>
    </row>
    <row r="56" spans="1:3">
      <c r="A56" s="4" t="s">
        <v>924</v>
      </c>
      <c r="B56" s="6" t="n">
        <v>687</v>
      </c>
      <c r="C56" s="6" t="n">
        <v>622</v>
      </c>
    </row>
    <row r="57" spans="1:3">
      <c r="A57" s="3" t="s">
        <v>1145</v>
      </c>
    </row>
    <row r="58" spans="1:3">
      <c r="A58" s="4" t="s">
        <v>1150</v>
      </c>
      <c r="B58" s="6" t="n">
        <v>351905</v>
      </c>
      <c r="C58" s="6" t="n">
        <v>217457</v>
      </c>
    </row>
    <row r="59" spans="1:3">
      <c r="A59" s="4" t="s">
        <v>1151</v>
      </c>
      <c r="B59" s="6" t="n">
        <v>0</v>
      </c>
      <c r="C59" s="6" t="n">
        <v>0</v>
      </c>
    </row>
    <row r="60" spans="1:3">
      <c r="A60" s="4" t="s">
        <v>1152</v>
      </c>
      <c r="B60" s="6" t="n">
        <v>56095</v>
      </c>
      <c r="C60" s="6" t="n">
        <v>205399</v>
      </c>
    </row>
    <row r="61" spans="1:3">
      <c r="A61" s="4" t="s">
        <v>1153</v>
      </c>
      <c r="B61" s="6" t="n">
        <v>0</v>
      </c>
      <c r="C61" s="6" t="n">
        <v>0</v>
      </c>
    </row>
    <row r="62" spans="1:3">
      <c r="A62" s="4" t="s">
        <v>62</v>
      </c>
      <c r="B62" s="6" t="n">
        <v>0</v>
      </c>
      <c r="C62" s="6" t="n">
        <v>0</v>
      </c>
    </row>
    <row r="63" spans="1:3">
      <c r="A63" s="4" t="s">
        <v>865</v>
      </c>
      <c r="B63" s="6" t="n">
        <v>56399</v>
      </c>
      <c r="C63" s="6" t="n">
        <v>19187</v>
      </c>
    </row>
    <row r="64" spans="1:3">
      <c r="A64" s="4" t="s">
        <v>1157</v>
      </c>
    </row>
    <row r="65" spans="1:3">
      <c r="A65" s="3" t="s">
        <v>1147</v>
      </c>
    </row>
    <row r="66" spans="1:3">
      <c r="A66" s="4" t="s">
        <v>39</v>
      </c>
      <c r="B66" s="6" t="n">
        <v>0</v>
      </c>
      <c r="C66" s="6" t="n">
        <v>0</v>
      </c>
    </row>
    <row r="67" spans="1:3">
      <c r="A67" s="4" t="s">
        <v>41</v>
      </c>
      <c r="B67" s="6" t="n">
        <v>0</v>
      </c>
      <c r="C67" s="6" t="n">
        <v>0</v>
      </c>
    </row>
    <row r="68" spans="1:3">
      <c r="A68" s="4" t="s">
        <v>1148</v>
      </c>
      <c r="B68" s="6" t="n">
        <v>28875</v>
      </c>
      <c r="C68" s="6" t="n">
        <v>30733</v>
      </c>
    </row>
    <row r="69" spans="1:3">
      <c r="A69" s="4" t="s">
        <v>46</v>
      </c>
      <c r="B69" s="6" t="n">
        <v>0</v>
      </c>
      <c r="C69" s="6" t="n">
        <v>0</v>
      </c>
    </row>
    <row r="70" spans="1:3">
      <c r="A70" s="4" t="s">
        <v>1149</v>
      </c>
      <c r="B70" s="6" t="n">
        <v>1680364</v>
      </c>
      <c r="C70" s="6" t="n">
        <v>1374292</v>
      </c>
    </row>
    <row r="71" spans="1:3">
      <c r="A71" s="4" t="s">
        <v>924</v>
      </c>
      <c r="B71" s="6" t="n">
        <v>0</v>
      </c>
      <c r="C71" s="6" t="n">
        <v>0</v>
      </c>
    </row>
    <row r="72" spans="1:3">
      <c r="A72" s="3" t="s">
        <v>1145</v>
      </c>
    </row>
    <row r="73" spans="1:3">
      <c r="A73" s="4" t="s">
        <v>1150</v>
      </c>
      <c r="B73" s="6" t="n">
        <v>0</v>
      </c>
      <c r="C73" s="6" t="n">
        <v>0</v>
      </c>
    </row>
    <row r="74" spans="1:3">
      <c r="A74" s="4" t="s">
        <v>1151</v>
      </c>
      <c r="B74" s="6" t="n">
        <v>1368194</v>
      </c>
      <c r="C74" s="6" t="n">
        <v>1095639</v>
      </c>
    </row>
    <row r="75" spans="1:3">
      <c r="A75" s="4" t="s">
        <v>1152</v>
      </c>
      <c r="B75" s="6" t="n">
        <v>0</v>
      </c>
      <c r="C75" s="6" t="n">
        <v>0</v>
      </c>
    </row>
    <row r="76" spans="1:3">
      <c r="A76" s="4" t="s">
        <v>1153</v>
      </c>
      <c r="B76" s="6" t="n">
        <v>76635</v>
      </c>
      <c r="C76" s="6" t="n">
        <v>2712</v>
      </c>
    </row>
    <row r="77" spans="1:3">
      <c r="A77" s="4" t="s">
        <v>62</v>
      </c>
      <c r="B77" s="6" t="n">
        <v>7747</v>
      </c>
      <c r="C77" s="6" t="n">
        <v>7420</v>
      </c>
    </row>
    <row r="78" spans="1:3">
      <c r="A78" s="4" t="s">
        <v>865</v>
      </c>
      <c r="B78" s="7" t="n">
        <v>0</v>
      </c>
      <c r="C78"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7</v>
      </c>
    </row>
    <row r="2" spans="1:3">
      <c r="A2" s="4" t="s">
        <v>1159</v>
      </c>
    </row>
    <row r="3" spans="1:3">
      <c r="A3" s="3" t="s">
        <v>1160</v>
      </c>
    </row>
    <row r="4" spans="1:3">
      <c r="A4" s="4" t="s">
        <v>1161</v>
      </c>
      <c r="B4" s="7" t="n">
        <v>215550</v>
      </c>
      <c r="C4" s="7" t="n">
        <v>172050</v>
      </c>
    </row>
    <row r="5" spans="1:3">
      <c r="A5" s="4" t="s">
        <v>1162</v>
      </c>
      <c r="B5" s="6" t="n">
        <v>209050</v>
      </c>
      <c r="C5" s="6" t="n">
        <v>165550</v>
      </c>
    </row>
    <row r="6" spans="1:3">
      <c r="A6" s="4" t="s">
        <v>1163</v>
      </c>
      <c r="B6" s="6" t="n">
        <v>215550</v>
      </c>
      <c r="C6" s="6" t="n">
        <v>172050</v>
      </c>
    </row>
    <row r="7" spans="1:3">
      <c r="A7" s="4" t="s">
        <v>1164</v>
      </c>
      <c r="B7" s="7" t="n">
        <v>269171</v>
      </c>
      <c r="C7" s="7" t="n">
        <v>199786</v>
      </c>
    </row>
    <row r="8" spans="1:3">
      <c r="A8" s="4" t="s">
        <v>1165</v>
      </c>
      <c r="B8" s="4" t="s">
        <v>1166</v>
      </c>
      <c r="C8" s="4" t="s">
        <v>1167</v>
      </c>
    </row>
    <row r="9" spans="1:3">
      <c r="A9" s="4" t="s">
        <v>1168</v>
      </c>
      <c r="B9" s="4" t="s">
        <v>1169</v>
      </c>
      <c r="C9" s="4" t="s">
        <v>1170</v>
      </c>
    </row>
    <row r="10" spans="1:3">
      <c r="A10" s="4" t="s">
        <v>1171</v>
      </c>
      <c r="B10" s="4" t="s">
        <v>1172</v>
      </c>
      <c r="C10" s="4" t="s">
        <v>1173</v>
      </c>
    </row>
    <row r="11" spans="1:3">
      <c r="A11" s="4" t="s">
        <v>1174</v>
      </c>
      <c r="B11" s="4" t="s">
        <v>1175</v>
      </c>
      <c r="C11" s="4" t="s">
        <v>1176</v>
      </c>
    </row>
    <row r="12" spans="1:3">
      <c r="A12" s="4" t="s">
        <v>1177</v>
      </c>
      <c r="B12" s="7" t="n">
        <v>82546</v>
      </c>
      <c r="C12" s="7" t="n">
        <v>70121</v>
      </c>
    </row>
    <row r="13" spans="1:3">
      <c r="A13" s="4" t="s">
        <v>1178</v>
      </c>
      <c r="B13" s="6" t="n">
        <v>125412</v>
      </c>
      <c r="C13" s="6" t="n">
        <v>103911</v>
      </c>
    </row>
    <row r="14" spans="1:3">
      <c r="A14" s="4" t="s">
        <v>1179</v>
      </c>
      <c r="B14" s="6" t="n">
        <v>152286</v>
      </c>
      <c r="C14" s="6" t="n">
        <v>126178</v>
      </c>
    </row>
    <row r="15" spans="1:3">
      <c r="A15" s="4" t="s">
        <v>1180</v>
      </c>
      <c r="B15" s="7" t="n">
        <v>188118</v>
      </c>
      <c r="C15" s="7" t="n">
        <v>155867</v>
      </c>
    </row>
    <row r="16" spans="1:3">
      <c r="A16" s="4" t="s">
        <v>1181</v>
      </c>
      <c r="B16" s="4" t="s">
        <v>1038</v>
      </c>
      <c r="C16" s="4" t="s">
        <v>1038</v>
      </c>
    </row>
    <row r="17" spans="1:3">
      <c r="A17" s="4" t="s">
        <v>1182</v>
      </c>
      <c r="B17" s="4" t="s">
        <v>1183</v>
      </c>
      <c r="C17" s="4" t="s">
        <v>1183</v>
      </c>
    </row>
    <row r="18" spans="1:3">
      <c r="A18" s="4" t="s">
        <v>1184</v>
      </c>
      <c r="B18" s="4" t="s">
        <v>1185</v>
      </c>
      <c r="C18" s="4" t="s">
        <v>1185</v>
      </c>
    </row>
    <row r="19" spans="1:3">
      <c r="A19" s="4" t="s">
        <v>1186</v>
      </c>
      <c r="B19" s="4" t="s">
        <v>1187</v>
      </c>
      <c r="C19" s="4" t="s">
        <v>1187</v>
      </c>
    </row>
    <row r="20" spans="1:3">
      <c r="A20" s="4" t="s">
        <v>1188</v>
      </c>
    </row>
    <row r="21" spans="1:3">
      <c r="A21" s="3" t="s">
        <v>1160</v>
      </c>
    </row>
    <row r="22" spans="1:3">
      <c r="A22" s="4" t="s">
        <v>1161</v>
      </c>
      <c r="B22" s="7" t="n">
        <v>222316</v>
      </c>
      <c r="C22" s="7" t="n">
        <v>187735</v>
      </c>
    </row>
    <row r="23" spans="1:3">
      <c r="A23" s="4" t="s">
        <v>1162</v>
      </c>
      <c r="B23" s="6" t="n">
        <v>222316</v>
      </c>
      <c r="C23" s="6" t="n">
        <v>187735</v>
      </c>
    </row>
    <row r="24" spans="1:3">
      <c r="A24" s="4" t="s">
        <v>1163</v>
      </c>
      <c r="B24" s="6" t="n">
        <v>222316</v>
      </c>
      <c r="C24" s="6" t="n">
        <v>187735</v>
      </c>
    </row>
    <row r="25" spans="1:3">
      <c r="A25" s="4" t="s">
        <v>1164</v>
      </c>
      <c r="B25" s="7" t="n">
        <v>233111</v>
      </c>
      <c r="C25" s="7" t="n">
        <v>197256</v>
      </c>
    </row>
    <row r="26" spans="1:3">
      <c r="A26" s="4" t="s">
        <v>1165</v>
      </c>
      <c r="B26" s="4" t="s">
        <v>1189</v>
      </c>
      <c r="C26" s="4" t="s">
        <v>1190</v>
      </c>
    </row>
    <row r="27" spans="1:3">
      <c r="A27" s="4" t="s">
        <v>1168</v>
      </c>
      <c r="B27" s="4" t="s">
        <v>1191</v>
      </c>
      <c r="C27" s="4" t="s">
        <v>1192</v>
      </c>
    </row>
    <row r="28" spans="1:3">
      <c r="A28" s="4" t="s">
        <v>1171</v>
      </c>
      <c r="B28" s="4" t="s">
        <v>1191</v>
      </c>
      <c r="C28" s="4" t="s">
        <v>1192</v>
      </c>
    </row>
    <row r="29" spans="1:3">
      <c r="A29" s="4" t="s">
        <v>1174</v>
      </c>
      <c r="B29" s="4" t="s">
        <v>1193</v>
      </c>
      <c r="C29" s="4" t="s">
        <v>1194</v>
      </c>
    </row>
    <row r="30" spans="1:3">
      <c r="A30" s="4" t="s">
        <v>1177</v>
      </c>
      <c r="B30" s="7" t="n">
        <v>82578</v>
      </c>
      <c r="C30" s="7" t="n">
        <v>70056</v>
      </c>
    </row>
    <row r="31" spans="1:3">
      <c r="A31" s="4" t="s">
        <v>1178</v>
      </c>
      <c r="B31" s="6" t="n">
        <v>125238</v>
      </c>
      <c r="C31" s="6" t="n">
        <v>103760</v>
      </c>
    </row>
    <row r="32" spans="1:3">
      <c r="A32" s="4" t="s">
        <v>1179</v>
      </c>
      <c r="B32" s="6" t="n">
        <v>152074</v>
      </c>
      <c r="C32" s="6" t="n">
        <v>125994</v>
      </c>
    </row>
    <row r="33" spans="1:3">
      <c r="A33" s="4" t="s">
        <v>1180</v>
      </c>
      <c r="B33" s="7" t="n">
        <v>187857</v>
      </c>
      <c r="C33" s="7" t="n">
        <v>155640</v>
      </c>
    </row>
    <row r="34" spans="1:3">
      <c r="A34" s="4" t="s">
        <v>1181</v>
      </c>
      <c r="B34" s="4" t="s">
        <v>1038</v>
      </c>
      <c r="C34" s="4" t="s">
        <v>1038</v>
      </c>
    </row>
    <row r="35" spans="1:3">
      <c r="A35" s="4" t="s">
        <v>1182</v>
      </c>
      <c r="B35" s="4" t="s">
        <v>1183</v>
      </c>
      <c r="C35" s="4" t="s">
        <v>1183</v>
      </c>
    </row>
    <row r="36" spans="1:3">
      <c r="A36" s="4" t="s">
        <v>1184</v>
      </c>
      <c r="B36" s="4" t="s">
        <v>1185</v>
      </c>
      <c r="C36" s="4" t="s">
        <v>1185</v>
      </c>
    </row>
    <row r="37" spans="1:3">
      <c r="A37" s="4" t="s">
        <v>1186</v>
      </c>
      <c r="B37" s="4" t="s">
        <v>1187</v>
      </c>
      <c r="C37" s="4" t="s">
        <v>1187</v>
      </c>
    </row>
    <row r="38" spans="1:3">
      <c r="A38" s="4" t="s">
        <v>1195</v>
      </c>
      <c r="B38" s="7" t="n">
        <v>103223</v>
      </c>
      <c r="C38" s="7" t="n">
        <v>87570</v>
      </c>
    </row>
    <row r="39" spans="1:3">
      <c r="A39" s="4" t="s">
        <v>1196</v>
      </c>
      <c r="B39" s="6" t="n">
        <v>116293</v>
      </c>
      <c r="C39" s="6" t="n">
        <v>96349</v>
      </c>
    </row>
    <row r="40" spans="1:3">
      <c r="A40" s="4" t="s">
        <v>1197</v>
      </c>
      <c r="B40" s="6" t="n">
        <v>143130</v>
      </c>
      <c r="C40" s="6" t="n">
        <v>118583</v>
      </c>
    </row>
    <row r="41" spans="1:3">
      <c r="A41" s="4" t="s">
        <v>1198</v>
      </c>
      <c r="B41" s="7" t="n">
        <v>178912</v>
      </c>
      <c r="C41" s="7" t="n">
        <v>148229</v>
      </c>
    </row>
    <row r="42" spans="1:3">
      <c r="A42" s="4" t="s">
        <v>1199</v>
      </c>
      <c r="B42" s="4" t="s">
        <v>1200</v>
      </c>
      <c r="C42" s="4" t="s">
        <v>1200</v>
      </c>
    </row>
    <row r="43" spans="1:3">
      <c r="A43" s="4" t="s">
        <v>1201</v>
      </c>
      <c r="B43" s="4" t="s">
        <v>1202</v>
      </c>
      <c r="C43" s="4" t="s">
        <v>1202</v>
      </c>
    </row>
    <row r="44" spans="1:3">
      <c r="A44" s="4" t="s">
        <v>1203</v>
      </c>
      <c r="B44" s="4" t="s">
        <v>1204</v>
      </c>
      <c r="C44" s="4" t="s">
        <v>1204</v>
      </c>
    </row>
    <row r="45" spans="1:3">
      <c r="A45" s="4" t="s">
        <v>1205</v>
      </c>
      <c r="B45" s="4" t="s">
        <v>1206</v>
      </c>
      <c r="C45" s="4" t="s">
        <v>12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7</v>
      </c>
      <c r="B1" s="2" t="s">
        <v>1</v>
      </c>
    </row>
    <row r="2" spans="1:4">
      <c r="B2" s="2" t="s">
        <v>2</v>
      </c>
      <c r="C2" s="2" t="s">
        <v>1208</v>
      </c>
      <c r="D2" s="2" t="s">
        <v>37</v>
      </c>
    </row>
    <row r="3" spans="1:4">
      <c r="A3" s="3" t="s">
        <v>1209</v>
      </c>
    </row>
    <row r="4" spans="1:4">
      <c r="A4" s="4" t="s">
        <v>484</v>
      </c>
      <c r="B4" s="7" t="n">
        <v>95000</v>
      </c>
      <c r="D4" s="7" t="n">
        <v>66000</v>
      </c>
    </row>
    <row r="5" spans="1:4">
      <c r="A5" s="4" t="s">
        <v>1210</v>
      </c>
      <c r="B5" s="6" t="n">
        <v>38000</v>
      </c>
    </row>
    <row r="6" spans="1:4">
      <c r="A6" s="4" t="s">
        <v>1211</v>
      </c>
    </row>
    <row r="7" spans="1:4">
      <c r="A7" s="3" t="s">
        <v>1209</v>
      </c>
    </row>
    <row r="8" spans="1:4">
      <c r="A8" s="4" t="s">
        <v>107</v>
      </c>
      <c r="B8" s="6" t="n">
        <v>0</v>
      </c>
    </row>
    <row r="9" spans="1:4">
      <c r="A9" s="4" t="s">
        <v>505</v>
      </c>
      <c r="B9" s="6" t="n">
        <v>800000</v>
      </c>
      <c r="D9" s="6" t="n">
        <v>900000</v>
      </c>
    </row>
    <row r="10" spans="1:4">
      <c r="A10" s="4" t="s">
        <v>1212</v>
      </c>
      <c r="C10" s="7" t="n">
        <v>1000000</v>
      </c>
    </row>
    <row r="11" spans="1:4">
      <c r="A11" s="4" t="s">
        <v>1213</v>
      </c>
    </row>
    <row r="12" spans="1:4">
      <c r="A12" s="3" t="s">
        <v>1209</v>
      </c>
    </row>
    <row r="13" spans="1:4">
      <c r="A13" s="4" t="s">
        <v>1214</v>
      </c>
      <c r="B13" s="7" t="n">
        <v>100000</v>
      </c>
      <c r="D13" s="7" t="n">
        <v>200000</v>
      </c>
    </row>
    <row r="14" spans="1:4">
      <c r="A14" s="4" t="s">
        <v>1215</v>
      </c>
    </row>
    <row r="15" spans="1:4">
      <c r="A15" s="3" t="s">
        <v>1209</v>
      </c>
    </row>
    <row r="16" spans="1:4">
      <c r="A16" s="4" t="s">
        <v>1216</v>
      </c>
      <c r="B16" s="4" t="s">
        <v>48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7</v>
      </c>
    </row>
    <row r="2" spans="1:3">
      <c r="A2" s="4" t="s">
        <v>1218</v>
      </c>
    </row>
    <row r="3" spans="1:3">
      <c r="A3" s="3" t="s">
        <v>1209</v>
      </c>
    </row>
    <row r="4" spans="1:3">
      <c r="A4" s="4" t="s">
        <v>1219</v>
      </c>
      <c r="B4" s="7" t="n">
        <v>11475</v>
      </c>
      <c r="C4" s="7" t="n">
        <v>11114</v>
      </c>
    </row>
    <row r="5" spans="1:3">
      <c r="A5" s="4" t="s">
        <v>1220</v>
      </c>
    </row>
    <row r="6" spans="1:3">
      <c r="A6" s="3" t="s">
        <v>1209</v>
      </c>
    </row>
    <row r="7" spans="1:3">
      <c r="A7" s="4" t="s">
        <v>1219</v>
      </c>
      <c r="B7" s="7" t="n">
        <v>242180</v>
      </c>
      <c r="C7" s="7" t="n">
        <v>2630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1</v>
      </c>
      <c r="B1" s="2" t="s">
        <v>1</v>
      </c>
    </row>
    <row r="2" spans="1:4">
      <c r="B2" s="2" t="s">
        <v>2</v>
      </c>
      <c r="C2" s="2" t="s">
        <v>37</v>
      </c>
      <c r="D2" s="2" t="s">
        <v>86</v>
      </c>
    </row>
    <row r="3" spans="1:4">
      <c r="A3" s="4" t="s">
        <v>1222</v>
      </c>
    </row>
    <row r="4" spans="1:4">
      <c r="A4" s="3" t="s">
        <v>1223</v>
      </c>
    </row>
    <row r="5" spans="1:4">
      <c r="A5" s="4" t="s">
        <v>1224</v>
      </c>
      <c r="B5" s="5" t="n">
        <v>0.3</v>
      </c>
      <c r="C5" s="5" t="n">
        <v>0.6</v>
      </c>
      <c r="D5" s="5" t="n">
        <v>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5</v>
      </c>
      <c r="B1" s="2" t="s">
        <v>2</v>
      </c>
      <c r="C1" s="2" t="s">
        <v>37</v>
      </c>
      <c r="D1" s="2" t="s">
        <v>86</v>
      </c>
      <c r="E1" s="2" t="s">
        <v>971</v>
      </c>
    </row>
    <row r="2" spans="1:5">
      <c r="A2" s="3" t="s">
        <v>38</v>
      </c>
    </row>
    <row r="3" spans="1:5">
      <c r="A3" s="4" t="s">
        <v>39</v>
      </c>
      <c r="B3" s="7" t="n">
        <v>23769</v>
      </c>
      <c r="C3" s="7" t="n">
        <v>15922</v>
      </c>
    </row>
    <row r="4" spans="1:5">
      <c r="A4" s="4" t="s">
        <v>46</v>
      </c>
      <c r="B4" s="6" t="n">
        <v>17200</v>
      </c>
      <c r="C4" s="6" t="n">
        <v>11900</v>
      </c>
    </row>
    <row r="5" spans="1:5">
      <c r="A5" s="4" t="s">
        <v>1226</v>
      </c>
      <c r="B5" s="6" t="n">
        <v>100</v>
      </c>
      <c r="C5" s="6" t="n">
        <v>100</v>
      </c>
    </row>
    <row r="6" spans="1:5">
      <c r="A6" s="4" t="s">
        <v>50</v>
      </c>
      <c r="B6" s="6" t="n">
        <v>0</v>
      </c>
      <c r="C6" s="6" t="n">
        <v>1145</v>
      </c>
    </row>
    <row r="7" spans="1:5">
      <c r="A7" s="4" t="s">
        <v>53</v>
      </c>
      <c r="B7" s="6" t="n">
        <v>7406</v>
      </c>
      <c r="C7" s="6" t="n">
        <v>5165</v>
      </c>
    </row>
    <row r="8" spans="1:5">
      <c r="A8" s="4" t="s">
        <v>54</v>
      </c>
      <c r="B8" s="6" t="n">
        <v>2148916</v>
      </c>
      <c r="C8" s="6" t="n">
        <v>1786469</v>
      </c>
    </row>
    <row r="9" spans="1:5">
      <c r="A9" s="3" t="s">
        <v>55</v>
      </c>
    </row>
    <row r="10" spans="1:5">
      <c r="A10" s="4" t="s">
        <v>61</v>
      </c>
      <c r="B10" s="6" t="n">
        <v>42826</v>
      </c>
      <c r="C10" s="6" t="n">
        <v>18215</v>
      </c>
    </row>
    <row r="11" spans="1:5">
      <c r="A11" s="4" t="s">
        <v>62</v>
      </c>
      <c r="B11" s="6" t="n">
        <v>5897</v>
      </c>
      <c r="C11" s="6" t="n">
        <v>5845</v>
      </c>
    </row>
    <row r="12" spans="1:5">
      <c r="A12" s="4" t="s">
        <v>64</v>
      </c>
      <c r="B12" s="6" t="n">
        <v>1906940</v>
      </c>
      <c r="C12" s="6" t="n">
        <v>1604207</v>
      </c>
    </row>
    <row r="13" spans="1:5">
      <c r="A13" s="3" t="s">
        <v>65</v>
      </c>
    </row>
    <row r="14" spans="1:5">
      <c r="A14" s="4" t="s">
        <v>1227</v>
      </c>
      <c r="B14" s="6" t="n">
        <v>11229</v>
      </c>
      <c r="C14" s="6" t="n">
        <v>9484</v>
      </c>
    </row>
    <row r="15" spans="1:5">
      <c r="A15" s="4" t="s">
        <v>68</v>
      </c>
      <c r="B15" s="6" t="n">
        <v>168658</v>
      </c>
      <c r="C15" s="6" t="n">
        <v>130133</v>
      </c>
    </row>
    <row r="16" spans="1:5">
      <c r="A16" s="4" t="s">
        <v>69</v>
      </c>
      <c r="B16" s="6" t="n">
        <v>60198</v>
      </c>
      <c r="C16" s="6" t="n">
        <v>45721</v>
      </c>
    </row>
    <row r="17" spans="1:5">
      <c r="A17" s="4" t="s">
        <v>70</v>
      </c>
      <c r="B17" s="6" t="n">
        <v>1891</v>
      </c>
      <c r="C17" s="6" t="n">
        <v>-3076</v>
      </c>
    </row>
    <row r="18" spans="1:5">
      <c r="A18" s="4" t="s">
        <v>71</v>
      </c>
      <c r="B18" s="6" t="n">
        <v>241976</v>
      </c>
      <c r="C18" s="6" t="n">
        <v>182262</v>
      </c>
      <c r="D18" s="7" t="n">
        <v>172729</v>
      </c>
      <c r="E18" s="7" t="n">
        <v>112757</v>
      </c>
    </row>
    <row r="19" spans="1:5">
      <c r="A19" s="4" t="s">
        <v>72</v>
      </c>
      <c r="B19" s="6" t="n">
        <v>2148916</v>
      </c>
      <c r="C19" s="6" t="n">
        <v>1786469</v>
      </c>
    </row>
    <row r="20" spans="1:5">
      <c r="A20" s="4" t="s">
        <v>1159</v>
      </c>
    </row>
    <row r="21" spans="1:5">
      <c r="A21" s="3" t="s">
        <v>38</v>
      </c>
    </row>
    <row r="22" spans="1:5">
      <c r="A22" s="4" t="s">
        <v>39</v>
      </c>
      <c r="B22" s="6" t="n">
        <v>35535</v>
      </c>
      <c r="C22" s="6" t="n">
        <v>604</v>
      </c>
    </row>
    <row r="23" spans="1:5">
      <c r="A23" s="4" t="s">
        <v>46</v>
      </c>
      <c r="B23" s="6" t="n">
        <v>1615</v>
      </c>
      <c r="C23" s="6" t="n">
        <v>1232</v>
      </c>
    </row>
    <row r="24" spans="1:5">
      <c r="A24" s="4" t="s">
        <v>1228</v>
      </c>
      <c r="B24" s="6" t="n">
        <v>3</v>
      </c>
      <c r="C24" s="6" t="n">
        <v>26</v>
      </c>
    </row>
    <row r="25" spans="1:5">
      <c r="A25" s="4" t="s">
        <v>1229</v>
      </c>
      <c r="B25" s="6" t="n">
        <v>712</v>
      </c>
      <c r="C25" s="6" t="n">
        <v>451</v>
      </c>
    </row>
    <row r="26" spans="1:5">
      <c r="A26" s="4" t="s">
        <v>1230</v>
      </c>
      <c r="B26" s="6" t="n">
        <v>255141</v>
      </c>
      <c r="C26" s="6" t="n">
        <v>204347</v>
      </c>
    </row>
    <row r="27" spans="1:5">
      <c r="A27" s="4" t="s">
        <v>1231</v>
      </c>
      <c r="B27" s="6" t="n">
        <v>202</v>
      </c>
      <c r="C27" s="6" t="n">
        <v>202</v>
      </c>
    </row>
    <row r="28" spans="1:5">
      <c r="A28" s="4" t="s">
        <v>1232</v>
      </c>
      <c r="B28" s="6" t="n">
        <v>87</v>
      </c>
      <c r="C28" s="6" t="n">
        <v>169</v>
      </c>
    </row>
    <row r="29" spans="1:5">
      <c r="A29" s="4" t="s">
        <v>1226</v>
      </c>
      <c r="B29" s="6" t="n">
        <v>100</v>
      </c>
      <c r="C29" s="6" t="n">
        <v>100</v>
      </c>
    </row>
    <row r="30" spans="1:5">
      <c r="A30" s="4" t="s">
        <v>50</v>
      </c>
      <c r="B30" s="6" t="n">
        <v>0</v>
      </c>
      <c r="C30" s="6" t="n">
        <v>52</v>
      </c>
    </row>
    <row r="31" spans="1:5">
      <c r="A31" s="4" t="s">
        <v>53</v>
      </c>
      <c r="B31" s="6" t="n">
        <v>37</v>
      </c>
      <c r="C31" s="6" t="n">
        <v>81</v>
      </c>
    </row>
    <row r="32" spans="1:5">
      <c r="A32" s="4" t="s">
        <v>54</v>
      </c>
      <c r="B32" s="6" t="n">
        <v>293432</v>
      </c>
      <c r="C32" s="6" t="n">
        <v>207264</v>
      </c>
    </row>
    <row r="33" spans="1:5">
      <c r="A33" s="3" t="s">
        <v>55</v>
      </c>
    </row>
    <row r="34" spans="1:5">
      <c r="A34" s="4" t="s">
        <v>61</v>
      </c>
      <c r="B34" s="6" t="n">
        <v>42826</v>
      </c>
      <c r="C34" s="6" t="n">
        <v>18215</v>
      </c>
    </row>
    <row r="35" spans="1:5">
      <c r="A35" s="4" t="s">
        <v>62</v>
      </c>
      <c r="B35" s="6" t="n">
        <v>5897</v>
      </c>
      <c r="C35" s="6" t="n">
        <v>5845</v>
      </c>
    </row>
    <row r="36" spans="1:5">
      <c r="A36" s="4" t="s">
        <v>1233</v>
      </c>
      <c r="B36" s="6" t="n">
        <v>1579</v>
      </c>
      <c r="C36" s="6" t="n">
        <v>124</v>
      </c>
    </row>
    <row r="37" spans="1:5">
      <c r="A37" s="4" t="s">
        <v>1234</v>
      </c>
      <c r="B37" s="6" t="n">
        <v>465</v>
      </c>
      <c r="C37" s="6" t="n">
        <v>292</v>
      </c>
    </row>
    <row r="38" spans="1:5">
      <c r="A38" s="4" t="s">
        <v>1235</v>
      </c>
      <c r="B38" s="6" t="n">
        <v>679</v>
      </c>
      <c r="C38" s="6" t="n">
        <v>484</v>
      </c>
    </row>
    <row r="39" spans="1:5">
      <c r="A39" s="4" t="s">
        <v>1236</v>
      </c>
      <c r="B39" s="6" t="n">
        <v>0</v>
      </c>
      <c r="C39" s="6" t="n">
        <v>42</v>
      </c>
    </row>
    <row r="40" spans="1:5">
      <c r="A40" s="4" t="s">
        <v>1237</v>
      </c>
      <c r="B40" s="6" t="n">
        <v>10</v>
      </c>
      <c r="C40" s="6" t="n">
        <v>0</v>
      </c>
    </row>
    <row r="41" spans="1:5">
      <c r="A41" s="4" t="s">
        <v>64</v>
      </c>
      <c r="B41" s="6" t="n">
        <v>51456</v>
      </c>
      <c r="C41" s="6" t="n">
        <v>25002</v>
      </c>
    </row>
    <row r="42" spans="1:5">
      <c r="A42" s="3" t="s">
        <v>65</v>
      </c>
    </row>
    <row r="43" spans="1:5">
      <c r="A43" s="4" t="s">
        <v>1227</v>
      </c>
      <c r="B43" s="6" t="n">
        <v>11229</v>
      </c>
      <c r="C43" s="6" t="n">
        <v>9484</v>
      </c>
    </row>
    <row r="44" spans="1:5">
      <c r="A44" s="4" t="s">
        <v>68</v>
      </c>
      <c r="B44" s="6" t="n">
        <v>168658</v>
      </c>
      <c r="C44" s="6" t="n">
        <v>130133</v>
      </c>
    </row>
    <row r="45" spans="1:5">
      <c r="A45" s="4" t="s">
        <v>69</v>
      </c>
      <c r="B45" s="6" t="n">
        <v>60198</v>
      </c>
      <c r="C45" s="6" t="n">
        <v>45721</v>
      </c>
    </row>
    <row r="46" spans="1:5">
      <c r="A46" s="4" t="s">
        <v>70</v>
      </c>
      <c r="B46" s="6" t="n">
        <v>1891</v>
      </c>
      <c r="C46" s="6" t="n">
        <v>-3076</v>
      </c>
    </row>
    <row r="47" spans="1:5">
      <c r="A47" s="4" t="s">
        <v>71</v>
      </c>
      <c r="B47" s="6" t="n">
        <v>241976</v>
      </c>
      <c r="C47" s="6" t="n">
        <v>182262</v>
      </c>
    </row>
    <row r="48" spans="1:5">
      <c r="A48" s="4" t="s">
        <v>72</v>
      </c>
      <c r="B48" s="7" t="n">
        <v>293432</v>
      </c>
      <c r="C48" s="7" t="n">
        <v>2072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1239</v>
      </c>
    </row>
    <row r="4" spans="1:12">
      <c r="A4" s="4" t="s">
        <v>107</v>
      </c>
      <c r="J4" s="7" t="n">
        <v>341</v>
      </c>
      <c r="K4" s="7" t="n">
        <v>-267</v>
      </c>
      <c r="L4" s="7" t="n">
        <v>0</v>
      </c>
    </row>
    <row r="5" spans="1:12">
      <c r="A5" s="3" t="s">
        <v>1240</v>
      </c>
    </row>
    <row r="6" spans="1:12">
      <c r="A6" s="4" t="s">
        <v>94</v>
      </c>
      <c r="J6" s="6" t="n">
        <v>5318</v>
      </c>
      <c r="K6" s="6" t="n">
        <v>5127</v>
      </c>
      <c r="L6" s="6" t="n">
        <v>2779</v>
      </c>
    </row>
    <row r="7" spans="1:12">
      <c r="A7" s="4" t="s">
        <v>118</v>
      </c>
      <c r="J7" s="6" t="n">
        <v>2090</v>
      </c>
      <c r="K7" s="6" t="n">
        <v>1445</v>
      </c>
      <c r="L7" s="6" t="n">
        <v>1868</v>
      </c>
    </row>
    <row r="8" spans="1:12">
      <c r="A8" s="4" t="s">
        <v>1241</v>
      </c>
      <c r="B8" s="7" t="n">
        <v>-844</v>
      </c>
      <c r="C8" s="7" t="n">
        <v>-1107</v>
      </c>
      <c r="D8" s="7" t="n">
        <v>-1216</v>
      </c>
      <c r="E8" s="7" t="n">
        <v>-952</v>
      </c>
      <c r="F8" s="7" t="n">
        <v>-807</v>
      </c>
      <c r="G8" s="7" t="n">
        <v>-516</v>
      </c>
      <c r="H8" s="7" t="n">
        <v>-966</v>
      </c>
      <c r="I8" s="7" t="n">
        <v>-1341</v>
      </c>
      <c r="J8" s="6" t="n">
        <v>-4119</v>
      </c>
      <c r="K8" s="6" t="n">
        <v>-3630</v>
      </c>
      <c r="L8" s="6" t="n">
        <v>-4248</v>
      </c>
    </row>
    <row r="9" spans="1:12">
      <c r="A9" s="4" t="s">
        <v>123</v>
      </c>
      <c r="B9" s="7" t="n">
        <v>3331</v>
      </c>
      <c r="C9" s="7" t="n">
        <v>4657</v>
      </c>
      <c r="D9" s="7" t="n">
        <v>4934</v>
      </c>
      <c r="E9" s="7" t="n">
        <v>3917</v>
      </c>
      <c r="F9" s="7" t="n">
        <v>3337</v>
      </c>
      <c r="G9" s="7" t="n">
        <v>4047</v>
      </c>
      <c r="H9" s="7" t="n">
        <v>3820</v>
      </c>
      <c r="I9" s="7" t="n">
        <v>2402</v>
      </c>
      <c r="J9" s="6" t="n">
        <v>16839</v>
      </c>
      <c r="K9" s="6" t="n">
        <v>13606</v>
      </c>
      <c r="L9" s="7" t="n">
        <v>8202</v>
      </c>
    </row>
    <row r="10" spans="1:12">
      <c r="A10" s="4" t="s">
        <v>1159</v>
      </c>
    </row>
    <row r="11" spans="1:12">
      <c r="A11" s="3" t="s">
        <v>1239</v>
      </c>
    </row>
    <row r="12" spans="1:12">
      <c r="A12" s="4" t="s">
        <v>1242</v>
      </c>
      <c r="J12" s="6" t="n">
        <v>6600</v>
      </c>
      <c r="K12" s="6" t="n">
        <v>4000</v>
      </c>
    </row>
    <row r="13" spans="1:12">
      <c r="A13" s="4" t="s">
        <v>1243</v>
      </c>
      <c r="J13" s="6" t="n">
        <v>30</v>
      </c>
      <c r="K13" s="6" t="n">
        <v>6</v>
      </c>
    </row>
    <row r="14" spans="1:12">
      <c r="A14" s="4" t="s">
        <v>107</v>
      </c>
      <c r="J14" s="6" t="n">
        <v>327</v>
      </c>
      <c r="K14" s="6" t="n">
        <v>-265</v>
      </c>
    </row>
    <row r="15" spans="1:12">
      <c r="A15" s="4" t="s">
        <v>1244</v>
      </c>
      <c r="J15" s="6" t="n">
        <v>9</v>
      </c>
      <c r="K15" s="6" t="n">
        <v>8</v>
      </c>
    </row>
    <row r="16" spans="1:12">
      <c r="A16" s="4" t="s">
        <v>1245</v>
      </c>
      <c r="J16" s="6" t="n">
        <v>6966</v>
      </c>
      <c r="K16" s="6" t="n">
        <v>3749</v>
      </c>
    </row>
    <row r="17" spans="1:12">
      <c r="A17" s="3" t="s">
        <v>1240</v>
      </c>
    </row>
    <row r="18" spans="1:12">
      <c r="A18" s="4" t="s">
        <v>94</v>
      </c>
      <c r="J18" s="6" t="n">
        <v>1686</v>
      </c>
      <c r="K18" s="6" t="n">
        <v>1486</v>
      </c>
    </row>
    <row r="19" spans="1:12">
      <c r="A19" s="4" t="s">
        <v>1246</v>
      </c>
      <c r="J19" s="6" t="n">
        <v>360</v>
      </c>
      <c r="K19" s="6" t="n">
        <v>335</v>
      </c>
    </row>
    <row r="20" spans="1:12">
      <c r="A20" s="4" t="s">
        <v>118</v>
      </c>
      <c r="J20" s="6" t="n">
        <v>31</v>
      </c>
      <c r="K20" s="6" t="n">
        <v>39</v>
      </c>
    </row>
    <row r="21" spans="1:12">
      <c r="A21" s="4" t="s">
        <v>1247</v>
      </c>
      <c r="J21" s="6" t="n">
        <v>440</v>
      </c>
      <c r="K21" s="6" t="n">
        <v>454</v>
      </c>
    </row>
    <row r="22" spans="1:12">
      <c r="A22" s="4" t="s">
        <v>1248</v>
      </c>
      <c r="J22" s="6" t="n">
        <v>2517</v>
      </c>
      <c r="K22" s="6" t="n">
        <v>2314</v>
      </c>
    </row>
    <row r="23" spans="1:12">
      <c r="A23" s="4" t="s">
        <v>1249</v>
      </c>
      <c r="J23" s="6" t="n">
        <v>4449</v>
      </c>
      <c r="K23" s="6" t="n">
        <v>1435</v>
      </c>
    </row>
    <row r="24" spans="1:12">
      <c r="A24" s="4" t="s">
        <v>1250</v>
      </c>
      <c r="J24" s="6" t="n">
        <v>11941</v>
      </c>
      <c r="K24" s="6" t="n">
        <v>11644</v>
      </c>
    </row>
    <row r="25" spans="1:12">
      <c r="A25" s="4" t="s">
        <v>1241</v>
      </c>
      <c r="J25" s="6" t="n">
        <v>449</v>
      </c>
      <c r="K25" s="6" t="n">
        <v>527</v>
      </c>
    </row>
    <row r="26" spans="1:12">
      <c r="A26" s="4" t="s">
        <v>123</v>
      </c>
      <c r="J26" s="7" t="n">
        <v>16839</v>
      </c>
      <c r="K26" s="7" t="n">
        <v>1360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176</v>
      </c>
    </row>
    <row r="4" spans="1:12">
      <c r="A4" s="4" t="s">
        <v>123</v>
      </c>
      <c r="B4" s="7" t="n">
        <v>3331</v>
      </c>
      <c r="C4" s="7" t="n">
        <v>4657</v>
      </c>
      <c r="D4" s="7" t="n">
        <v>4934</v>
      </c>
      <c r="E4" s="7" t="n">
        <v>3917</v>
      </c>
      <c r="F4" s="7" t="n">
        <v>3337</v>
      </c>
      <c r="G4" s="7" t="n">
        <v>4047</v>
      </c>
      <c r="H4" s="7" t="n">
        <v>3820</v>
      </c>
      <c r="I4" s="7" t="n">
        <v>2402</v>
      </c>
      <c r="J4" s="7" t="n">
        <v>16839</v>
      </c>
      <c r="K4" s="7" t="n">
        <v>13606</v>
      </c>
      <c r="L4" s="7" t="n">
        <v>8202</v>
      </c>
    </row>
    <row r="5" spans="1:12">
      <c r="A5" s="3" t="s">
        <v>1252</v>
      </c>
    </row>
    <row r="6" spans="1:12">
      <c r="A6" s="4" t="s">
        <v>107</v>
      </c>
      <c r="J6" s="6" t="n">
        <v>-341</v>
      </c>
      <c r="K6" s="6" t="n">
        <v>267</v>
      </c>
      <c r="L6" s="6" t="n">
        <v>0</v>
      </c>
    </row>
    <row r="7" spans="1:12">
      <c r="A7" s="3" t="s">
        <v>188</v>
      </c>
    </row>
    <row r="8" spans="1:12">
      <c r="A8" s="4" t="s">
        <v>53</v>
      </c>
      <c r="J8" s="6" t="n">
        <v>-2015</v>
      </c>
      <c r="K8" s="6" t="n">
        <v>995</v>
      </c>
      <c r="L8" s="6" t="n">
        <v>-639</v>
      </c>
    </row>
    <row r="9" spans="1:12">
      <c r="A9" s="4" t="s">
        <v>1253</v>
      </c>
      <c r="J9" s="6" t="n">
        <v>990</v>
      </c>
      <c r="K9" s="6" t="n">
        <v>-2582</v>
      </c>
      <c r="L9" s="6" t="n">
        <v>-2274</v>
      </c>
    </row>
    <row r="10" spans="1:12">
      <c r="A10" s="4" t="s">
        <v>189</v>
      </c>
      <c r="J10" s="6" t="n">
        <v>18567</v>
      </c>
      <c r="K10" s="6" t="n">
        <v>16412</v>
      </c>
      <c r="L10" s="6" t="n">
        <v>9457</v>
      </c>
    </row>
    <row r="11" spans="1:12">
      <c r="A11" s="3" t="s">
        <v>190</v>
      </c>
    </row>
    <row r="12" spans="1:12">
      <c r="A12" s="4" t="s">
        <v>204</v>
      </c>
      <c r="J12" s="6" t="n">
        <v>162</v>
      </c>
      <c r="K12" s="6" t="n">
        <v>39</v>
      </c>
      <c r="L12" s="6" t="n">
        <v>24</v>
      </c>
    </row>
    <row r="13" spans="1:12">
      <c r="A13" s="4" t="s">
        <v>196</v>
      </c>
      <c r="J13" s="6" t="n">
        <v>-7040</v>
      </c>
      <c r="K13" s="6" t="n">
        <v>-4265</v>
      </c>
      <c r="L13" s="6" t="n">
        <v>-4844</v>
      </c>
    </row>
    <row r="14" spans="1:12">
      <c r="A14" s="4" t="s">
        <v>195</v>
      </c>
      <c r="J14" s="6" t="n">
        <v>2986</v>
      </c>
      <c r="K14" s="6" t="n">
        <v>1299</v>
      </c>
      <c r="L14" s="6" t="n">
        <v>2000</v>
      </c>
    </row>
    <row r="15" spans="1:12">
      <c r="A15" s="4" t="s">
        <v>206</v>
      </c>
      <c r="J15" s="6" t="n">
        <v>-103063</v>
      </c>
      <c r="K15" s="6" t="n">
        <v>-182401</v>
      </c>
      <c r="L15" s="6" t="n">
        <v>-98348</v>
      </c>
    </row>
    <row r="16" spans="1:12">
      <c r="A16" s="3" t="s">
        <v>207</v>
      </c>
    </row>
    <row r="17" spans="1:12">
      <c r="A17" s="4" t="s">
        <v>213</v>
      </c>
      <c r="J17" s="6" t="n">
        <v>-2167</v>
      </c>
      <c r="K17" s="6" t="n">
        <v>-1468</v>
      </c>
      <c r="L17" s="6" t="n">
        <v>-722</v>
      </c>
    </row>
    <row r="18" spans="1:12">
      <c r="A18" s="4" t="s">
        <v>215</v>
      </c>
      <c r="J18" s="6" t="n">
        <v>28525</v>
      </c>
      <c r="K18" s="6" t="n">
        <v>0</v>
      </c>
      <c r="L18" s="6" t="n">
        <v>32509</v>
      </c>
    </row>
    <row r="19" spans="1:12">
      <c r="A19" s="4" t="s">
        <v>214</v>
      </c>
      <c r="J19" s="6" t="n">
        <v>-8326</v>
      </c>
      <c r="K19" s="6" t="n">
        <v>-3368</v>
      </c>
      <c r="L19" s="6" t="n">
        <v>-506</v>
      </c>
    </row>
    <row r="20" spans="1:12">
      <c r="A20" s="4" t="s">
        <v>216</v>
      </c>
      <c r="J20" s="6" t="n">
        <v>287</v>
      </c>
      <c r="K20" s="6" t="n">
        <v>1036</v>
      </c>
      <c r="L20" s="6" t="n">
        <v>1172</v>
      </c>
    </row>
    <row r="21" spans="1:12">
      <c r="A21" s="4" t="s">
        <v>1254</v>
      </c>
      <c r="J21" s="6" t="n">
        <v>24558</v>
      </c>
      <c r="K21" s="6" t="n">
        <v>0</v>
      </c>
      <c r="L21" s="6" t="n">
        <v>18133</v>
      </c>
    </row>
    <row r="22" spans="1:12">
      <c r="A22" s="4" t="s">
        <v>220</v>
      </c>
      <c r="J22" s="6" t="n">
        <v>112051</v>
      </c>
      <c r="K22" s="6" t="n">
        <v>152708</v>
      </c>
      <c r="L22" s="6" t="n">
        <v>89864</v>
      </c>
    </row>
    <row r="23" spans="1:12">
      <c r="A23" s="4" t="s">
        <v>221</v>
      </c>
      <c r="J23" s="6" t="n">
        <v>27555</v>
      </c>
      <c r="K23" s="6" t="n">
        <v>-13281</v>
      </c>
      <c r="L23" s="6" t="n">
        <v>973</v>
      </c>
    </row>
    <row r="24" spans="1:12">
      <c r="A24" s="4" t="s">
        <v>222</v>
      </c>
      <c r="E24" s="6" t="n">
        <v>17140</v>
      </c>
      <c r="I24" s="6" t="n">
        <v>30421</v>
      </c>
      <c r="J24" s="6" t="n">
        <v>17140</v>
      </c>
      <c r="K24" s="6" t="n">
        <v>30421</v>
      </c>
      <c r="L24" s="6" t="n">
        <v>29448</v>
      </c>
    </row>
    <row r="25" spans="1:12">
      <c r="A25" s="4" t="s">
        <v>223</v>
      </c>
      <c r="B25" s="6" t="n">
        <v>44695</v>
      </c>
      <c r="F25" s="6" t="n">
        <v>17140</v>
      </c>
      <c r="J25" s="6" t="n">
        <v>44695</v>
      </c>
      <c r="K25" s="6" t="n">
        <v>17140</v>
      </c>
      <c r="L25" s="6" t="n">
        <v>30421</v>
      </c>
    </row>
    <row r="26" spans="1:12">
      <c r="A26" s="3" t="s">
        <v>224</v>
      </c>
    </row>
    <row r="27" spans="1:12">
      <c r="A27" s="4" t="s">
        <v>94</v>
      </c>
      <c r="J27" s="6" t="n">
        <v>24396</v>
      </c>
      <c r="K27" s="6" t="n">
        <v>16139</v>
      </c>
      <c r="L27" s="6" t="n">
        <v>10201</v>
      </c>
    </row>
    <row r="28" spans="1:12">
      <c r="A28" s="4" t="s">
        <v>1159</v>
      </c>
    </row>
    <row r="29" spans="1:12">
      <c r="A29" s="3" t="s">
        <v>176</v>
      </c>
    </row>
    <row r="30" spans="1:12">
      <c r="A30" s="4" t="s">
        <v>123</v>
      </c>
      <c r="J30" s="6" t="n">
        <v>16839</v>
      </c>
      <c r="K30" s="6" t="n">
        <v>13606</v>
      </c>
    </row>
    <row r="31" spans="1:12">
      <c r="A31" s="3" t="s">
        <v>1252</v>
      </c>
    </row>
    <row r="32" spans="1:12">
      <c r="A32" s="4" t="s">
        <v>1255</v>
      </c>
      <c r="J32" s="6" t="n">
        <v>-11941</v>
      </c>
      <c r="K32" s="6" t="n">
        <v>-11644</v>
      </c>
    </row>
    <row r="33" spans="1:12">
      <c r="A33" s="4" t="s">
        <v>107</v>
      </c>
      <c r="J33" s="6" t="n">
        <v>-327</v>
      </c>
      <c r="K33" s="6" t="n">
        <v>265</v>
      </c>
    </row>
    <row r="34" spans="1:12">
      <c r="A34" s="4" t="s">
        <v>1256</v>
      </c>
      <c r="J34" s="6" t="n">
        <v>105</v>
      </c>
      <c r="K34" s="6" t="n">
        <v>100</v>
      </c>
    </row>
    <row r="35" spans="1:12">
      <c r="A35" s="3" t="s">
        <v>188</v>
      </c>
    </row>
    <row r="36" spans="1:12">
      <c r="A36" s="4" t="s">
        <v>1229</v>
      </c>
      <c r="J36" s="6" t="n">
        <v>-261</v>
      </c>
      <c r="K36" s="6" t="n">
        <v>307</v>
      </c>
    </row>
    <row r="37" spans="1:12">
      <c r="A37" s="4" t="s">
        <v>53</v>
      </c>
      <c r="J37" s="6" t="n">
        <v>25</v>
      </c>
      <c r="K37" s="6" t="n">
        <v>-13</v>
      </c>
    </row>
    <row r="38" spans="1:12">
      <c r="A38" s="4" t="s">
        <v>50</v>
      </c>
      <c r="J38" s="6" t="n">
        <v>62</v>
      </c>
      <c r="K38" s="6" t="n">
        <v>-99</v>
      </c>
    </row>
    <row r="39" spans="1:12">
      <c r="A39" s="4" t="s">
        <v>1253</v>
      </c>
      <c r="J39" s="6" t="n">
        <v>2776</v>
      </c>
      <c r="K39" s="6" t="n">
        <v>890</v>
      </c>
    </row>
    <row r="40" spans="1:12">
      <c r="A40" s="4" t="s">
        <v>189</v>
      </c>
      <c r="J40" s="6" t="n">
        <v>7278</v>
      </c>
      <c r="K40" s="6" t="n">
        <v>3412</v>
      </c>
    </row>
    <row r="41" spans="1:12">
      <c r="A41" s="3" t="s">
        <v>190</v>
      </c>
    </row>
    <row r="42" spans="1:12">
      <c r="A42" s="4" t="s">
        <v>1257</v>
      </c>
      <c r="J42" s="6" t="n">
        <v>-23250</v>
      </c>
      <c r="K42" s="6" t="n">
        <v>0</v>
      </c>
    </row>
    <row r="43" spans="1:12">
      <c r="A43" s="4" t="s">
        <v>1258</v>
      </c>
      <c r="J43" s="6" t="n">
        <v>8000</v>
      </c>
      <c r="K43" s="6" t="n">
        <v>0</v>
      </c>
    </row>
    <row r="44" spans="1:12">
      <c r="A44" s="4" t="s">
        <v>204</v>
      </c>
      <c r="J44" s="6" t="n">
        <v>82</v>
      </c>
      <c r="K44" s="6" t="n">
        <v>0</v>
      </c>
    </row>
    <row r="45" spans="1:12">
      <c r="A45" s="4" t="s">
        <v>196</v>
      </c>
      <c r="J45" s="6" t="n">
        <v>-144</v>
      </c>
      <c r="K45" s="6" t="n">
        <v>-2189</v>
      </c>
    </row>
    <row r="46" spans="1:12">
      <c r="A46" s="4" t="s">
        <v>195</v>
      </c>
      <c r="J46" s="6" t="n">
        <v>88</v>
      </c>
      <c r="K46" s="6" t="n">
        <v>1047</v>
      </c>
    </row>
    <row r="47" spans="1:12">
      <c r="A47" s="4" t="s">
        <v>206</v>
      </c>
      <c r="J47" s="6" t="n">
        <v>-15224</v>
      </c>
      <c r="K47" s="6" t="n">
        <v>-1142</v>
      </c>
    </row>
    <row r="48" spans="1:12">
      <c r="A48" s="3" t="s">
        <v>207</v>
      </c>
    </row>
    <row r="49" spans="1:12">
      <c r="A49" s="4" t="s">
        <v>213</v>
      </c>
      <c r="J49" s="6" t="n">
        <v>-2167</v>
      </c>
      <c r="K49" s="6" t="n">
        <v>-1468</v>
      </c>
    </row>
    <row r="50" spans="1:12">
      <c r="A50" s="4" t="s">
        <v>215</v>
      </c>
      <c r="J50" s="6" t="n">
        <v>28525</v>
      </c>
      <c r="K50" s="6" t="n">
        <v>0</v>
      </c>
    </row>
    <row r="51" spans="1:12">
      <c r="A51" s="4" t="s">
        <v>214</v>
      </c>
      <c r="J51" s="6" t="n">
        <v>-8326</v>
      </c>
      <c r="K51" s="6" t="n">
        <v>-3368</v>
      </c>
    </row>
    <row r="52" spans="1:12">
      <c r="A52" s="4" t="s">
        <v>216</v>
      </c>
      <c r="J52" s="6" t="n">
        <v>287</v>
      </c>
      <c r="K52" s="6" t="n">
        <v>1036</v>
      </c>
    </row>
    <row r="53" spans="1:12">
      <c r="A53" s="4" t="s">
        <v>1254</v>
      </c>
      <c r="J53" s="6" t="n">
        <v>24558</v>
      </c>
      <c r="K53" s="6" t="n">
        <v>0</v>
      </c>
    </row>
    <row r="54" spans="1:12">
      <c r="A54" s="4" t="s">
        <v>220</v>
      </c>
      <c r="J54" s="6" t="n">
        <v>42877</v>
      </c>
      <c r="K54" s="6" t="n">
        <v>-3800</v>
      </c>
    </row>
    <row r="55" spans="1:12">
      <c r="A55" s="4" t="s">
        <v>221</v>
      </c>
      <c r="J55" s="6" t="n">
        <v>34931</v>
      </c>
      <c r="K55" s="6" t="n">
        <v>-1530</v>
      </c>
    </row>
    <row r="56" spans="1:12">
      <c r="A56" s="4" t="s">
        <v>222</v>
      </c>
      <c r="E56" s="7" t="n">
        <v>604</v>
      </c>
      <c r="I56" s="7" t="n">
        <v>2134</v>
      </c>
      <c r="J56" s="6" t="n">
        <v>604</v>
      </c>
      <c r="K56" s="6" t="n">
        <v>2134</v>
      </c>
    </row>
    <row r="57" spans="1:12">
      <c r="A57" s="4" t="s">
        <v>223</v>
      </c>
      <c r="B57" s="7" t="n">
        <v>35535</v>
      </c>
      <c r="F57" s="7" t="n">
        <v>604</v>
      </c>
      <c r="J57" s="6" t="n">
        <v>35535</v>
      </c>
      <c r="K57" s="6" t="n">
        <v>604</v>
      </c>
      <c r="L57" s="7" t="n">
        <v>2134</v>
      </c>
    </row>
    <row r="58" spans="1:12">
      <c r="A58" s="3" t="s">
        <v>224</v>
      </c>
    </row>
    <row r="59" spans="1:12">
      <c r="A59" s="4" t="s">
        <v>94</v>
      </c>
      <c r="J59" s="7" t="n">
        <v>1513</v>
      </c>
      <c r="K59" s="7" t="n">
        <v>148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1260</v>
      </c>
    </row>
    <row r="4" spans="1:12">
      <c r="A4" s="4" t="s">
        <v>123</v>
      </c>
      <c r="B4" s="7" t="n">
        <v>3331</v>
      </c>
      <c r="C4" s="7" t="n">
        <v>4657</v>
      </c>
      <c r="D4" s="7" t="n">
        <v>4934</v>
      </c>
      <c r="E4" s="7" t="n">
        <v>3917</v>
      </c>
      <c r="F4" s="7" t="n">
        <v>3337</v>
      </c>
      <c r="G4" s="7" t="n">
        <v>4047</v>
      </c>
      <c r="H4" s="7" t="n">
        <v>3820</v>
      </c>
      <c r="I4" s="7" t="n">
        <v>2402</v>
      </c>
      <c r="J4" s="7" t="n">
        <v>16839</v>
      </c>
      <c r="K4" s="7" t="n">
        <v>13606</v>
      </c>
      <c r="L4" s="7" t="n">
        <v>8202</v>
      </c>
    </row>
    <row r="5" spans="1:12">
      <c r="A5" s="4" t="s">
        <v>1261</v>
      </c>
      <c r="J5" s="6" t="n">
        <v>-164</v>
      </c>
      <c r="K5" s="6" t="n">
        <v>-192</v>
      </c>
      <c r="L5" s="6" t="n">
        <v>-110</v>
      </c>
    </row>
    <row r="6" spans="1:12">
      <c r="A6" s="4" t="s">
        <v>1262</v>
      </c>
      <c r="J6" s="7" t="n">
        <v>16675</v>
      </c>
      <c r="K6" s="7" t="n">
        <v>13414</v>
      </c>
      <c r="L6" s="7" t="n">
        <v>8092</v>
      </c>
    </row>
    <row r="7" spans="1:12">
      <c r="A7" s="4" t="s">
        <v>1263</v>
      </c>
      <c r="J7" s="6" t="n">
        <v>9931497</v>
      </c>
      <c r="K7" s="6" t="n">
        <v>9538891</v>
      </c>
      <c r="L7" s="6" t="n">
        <v>8399584</v>
      </c>
    </row>
    <row r="8" spans="1:12">
      <c r="A8" s="4" t="s">
        <v>125</v>
      </c>
      <c r="B8" s="8" t="n">
        <v>0.33</v>
      </c>
      <c r="C8" s="8" t="n">
        <v>0.46</v>
      </c>
      <c r="D8" s="8" t="n">
        <v>0.49</v>
      </c>
      <c r="E8" s="8" t="n">
        <v>0.4</v>
      </c>
      <c r="F8" s="8" t="n">
        <v>0.35</v>
      </c>
      <c r="G8" s="8" t="n">
        <v>0.42</v>
      </c>
      <c r="H8" s="8" t="n">
        <v>0.39</v>
      </c>
      <c r="I8" s="8" t="n">
        <v>0.25</v>
      </c>
      <c r="J8" s="8" t="n">
        <v>1.68</v>
      </c>
      <c r="K8" s="8" t="n">
        <v>1.41</v>
      </c>
      <c r="L8" s="8" t="n">
        <v>0.96</v>
      </c>
    </row>
    <row r="9" spans="1:12">
      <c r="A9" s="3" t="s">
        <v>1264</v>
      </c>
    </row>
    <row r="10" spans="1:12">
      <c r="A10" s="4" t="s">
        <v>1262</v>
      </c>
      <c r="J10" s="7" t="n">
        <v>16676</v>
      </c>
      <c r="K10" s="7" t="n">
        <v>13417</v>
      </c>
      <c r="L10" s="7" t="n">
        <v>8092</v>
      </c>
    </row>
    <row r="11" spans="1:12">
      <c r="A11" s="4" t="s">
        <v>1263</v>
      </c>
      <c r="J11" s="6" t="n">
        <v>9931497</v>
      </c>
      <c r="K11" s="6" t="n">
        <v>9538891</v>
      </c>
      <c r="L11" s="6" t="n">
        <v>8399584</v>
      </c>
    </row>
    <row r="12" spans="1:12">
      <c r="A12" s="4" t="s">
        <v>1265</v>
      </c>
      <c r="J12" s="6" t="n">
        <v>99521</v>
      </c>
      <c r="K12" s="6" t="n">
        <v>125952</v>
      </c>
      <c r="L12" s="6" t="n">
        <v>57344</v>
      </c>
    </row>
    <row r="13" spans="1:12">
      <c r="A13" s="4" t="s">
        <v>1266</v>
      </c>
      <c r="J13" s="6" t="n">
        <v>10031018</v>
      </c>
      <c r="K13" s="6" t="n">
        <v>9664843</v>
      </c>
      <c r="L13" s="6" t="n">
        <v>8456928</v>
      </c>
    </row>
    <row r="14" spans="1:12">
      <c r="A14" s="4" t="s">
        <v>126</v>
      </c>
      <c r="B14" s="8" t="n">
        <v>0.32</v>
      </c>
      <c r="C14" s="8" t="n">
        <v>0.46</v>
      </c>
      <c r="D14" s="8" t="n">
        <v>0.48</v>
      </c>
      <c r="E14" s="8" t="n">
        <v>0.4</v>
      </c>
      <c r="F14" s="8" t="n">
        <v>0.34</v>
      </c>
      <c r="G14" s="8" t="n">
        <v>0.41</v>
      </c>
      <c r="H14" s="8" t="n">
        <v>0.39</v>
      </c>
      <c r="I14" s="8" t="n">
        <v>0.25</v>
      </c>
      <c r="J14" s="8" t="n">
        <v>1.66</v>
      </c>
      <c r="K14" s="8" t="n">
        <v>1.39</v>
      </c>
      <c r="L14" s="8" t="n">
        <v>0.9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7</v>
      </c>
      <c r="D2" s="2" t="s">
        <v>86</v>
      </c>
    </row>
    <row r="3" spans="1:4">
      <c r="A3" s="4" t="s">
        <v>956</v>
      </c>
    </row>
    <row r="4" spans="1:4">
      <c r="A4" s="3" t="s">
        <v>1268</v>
      </c>
    </row>
    <row r="5" spans="1:4">
      <c r="A5" s="4" t="s">
        <v>1269</v>
      </c>
      <c r="B5" s="6" t="n">
        <v>0</v>
      </c>
      <c r="C5" s="6" t="n">
        <v>6306</v>
      </c>
      <c r="D5" s="6" t="n">
        <v>5235</v>
      </c>
    </row>
    <row r="6" spans="1:4">
      <c r="A6" s="4" t="s">
        <v>1270</v>
      </c>
    </row>
    <row r="7" spans="1:4">
      <c r="A7" s="3" t="s">
        <v>1268</v>
      </c>
    </row>
    <row r="8" spans="1:4">
      <c r="A8" s="4" t="s">
        <v>1269</v>
      </c>
      <c r="B8" s="6" t="n">
        <v>388</v>
      </c>
      <c r="C8" s="6" t="n">
        <v>1364</v>
      </c>
      <c r="D8" s="6" t="n">
        <v>1880</v>
      </c>
    </row>
    <row r="9" spans="1:4">
      <c r="A9" s="4" t="s">
        <v>1271</v>
      </c>
    </row>
    <row r="10" spans="1:4">
      <c r="A10" s="3" t="s">
        <v>1268</v>
      </c>
    </row>
    <row r="11" spans="1:4">
      <c r="A11" s="4" t="s">
        <v>1269</v>
      </c>
      <c r="B11" s="6" t="n">
        <v>7550</v>
      </c>
      <c r="C11" s="6" t="n">
        <v>0</v>
      </c>
      <c r="D11"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1053</v>
      </c>
      <c r="J1" s="2" t="s">
        <v>1</v>
      </c>
    </row>
    <row r="2" spans="1:12">
      <c r="B2" s="2" t="s">
        <v>2</v>
      </c>
      <c r="C2" s="2" t="s">
        <v>1054</v>
      </c>
      <c r="D2" s="2" t="s">
        <v>1055</v>
      </c>
      <c r="E2" s="2" t="s">
        <v>1056</v>
      </c>
      <c r="F2" s="2" t="s">
        <v>37</v>
      </c>
      <c r="G2" s="2" t="s">
        <v>1057</v>
      </c>
      <c r="H2" s="2" t="s">
        <v>1058</v>
      </c>
      <c r="I2" s="2" t="s">
        <v>501</v>
      </c>
      <c r="J2" s="2" t="s">
        <v>2</v>
      </c>
      <c r="K2" s="2" t="s">
        <v>37</v>
      </c>
      <c r="L2" s="2" t="s">
        <v>86</v>
      </c>
    </row>
    <row r="3" spans="1:12">
      <c r="A3" s="3" t="s">
        <v>303</v>
      </c>
    </row>
    <row r="4" spans="1:12">
      <c r="A4" s="4" t="s">
        <v>91</v>
      </c>
      <c r="B4" s="7" t="n">
        <v>23515</v>
      </c>
      <c r="C4" s="7" t="n">
        <v>22854</v>
      </c>
      <c r="D4" s="7" t="n">
        <v>22388</v>
      </c>
      <c r="E4" s="7" t="n">
        <v>20686</v>
      </c>
      <c r="F4" s="7" t="n">
        <v>19927</v>
      </c>
      <c r="G4" s="7" t="n">
        <v>18777</v>
      </c>
      <c r="H4" s="7" t="n">
        <v>18009</v>
      </c>
      <c r="I4" s="7" t="n">
        <v>17178</v>
      </c>
      <c r="J4" s="7" t="n">
        <v>89443</v>
      </c>
      <c r="K4" s="7" t="n">
        <v>73891</v>
      </c>
      <c r="L4" s="7" t="n">
        <v>53346</v>
      </c>
    </row>
    <row r="5" spans="1:12">
      <c r="A5" s="4" t="s">
        <v>95</v>
      </c>
      <c r="B5" s="6" t="n">
        <v>6550</v>
      </c>
      <c r="C5" s="6" t="n">
        <v>6488</v>
      </c>
      <c r="D5" s="6" t="n">
        <v>6057</v>
      </c>
      <c r="E5" s="6" t="n">
        <v>5530</v>
      </c>
      <c r="F5" s="6" t="n">
        <v>5120</v>
      </c>
      <c r="G5" s="6" t="n">
        <v>4392</v>
      </c>
      <c r="H5" s="6" t="n">
        <v>3689</v>
      </c>
      <c r="I5" s="6" t="n">
        <v>3320</v>
      </c>
      <c r="J5" s="6" t="n">
        <v>24625</v>
      </c>
      <c r="K5" s="6" t="n">
        <v>16521</v>
      </c>
      <c r="L5" s="6" t="n">
        <v>10829</v>
      </c>
    </row>
    <row r="6" spans="1:12">
      <c r="A6" s="4" t="s">
        <v>96</v>
      </c>
      <c r="B6" s="6" t="n">
        <v>16965</v>
      </c>
      <c r="C6" s="6" t="n">
        <v>16366</v>
      </c>
      <c r="D6" s="6" t="n">
        <v>16331</v>
      </c>
      <c r="E6" s="6" t="n">
        <v>15156</v>
      </c>
      <c r="F6" s="6" t="n">
        <v>14807</v>
      </c>
      <c r="G6" s="6" t="n">
        <v>14385</v>
      </c>
      <c r="H6" s="6" t="n">
        <v>14320</v>
      </c>
      <c r="I6" s="6" t="n">
        <v>13858</v>
      </c>
      <c r="J6" s="6" t="n">
        <v>64818</v>
      </c>
      <c r="K6" s="6" t="n">
        <v>57370</v>
      </c>
      <c r="L6" s="6" t="n">
        <v>42517</v>
      </c>
    </row>
    <row r="7" spans="1:12">
      <c r="A7" s="4" t="s">
        <v>97</v>
      </c>
      <c r="B7" s="6" t="n">
        <v>736</v>
      </c>
      <c r="C7" s="6" t="n">
        <v>538</v>
      </c>
      <c r="D7" s="6" t="n">
        <v>369</v>
      </c>
      <c r="E7" s="6" t="n">
        <v>265</v>
      </c>
      <c r="F7" s="6" t="n">
        <v>593</v>
      </c>
      <c r="G7" s="6" t="n">
        <v>785</v>
      </c>
      <c r="H7" s="6" t="n">
        <v>567</v>
      </c>
      <c r="I7" s="6" t="n">
        <v>625</v>
      </c>
      <c r="J7" s="6" t="n">
        <v>1908</v>
      </c>
      <c r="K7" s="6" t="n">
        <v>2570</v>
      </c>
      <c r="L7" s="6" t="n">
        <v>1540</v>
      </c>
    </row>
    <row r="8" spans="1:12">
      <c r="A8" s="4" t="s">
        <v>98</v>
      </c>
      <c r="B8" s="6" t="n">
        <v>16229</v>
      </c>
      <c r="C8" s="6" t="n">
        <v>15828</v>
      </c>
      <c r="D8" s="6" t="n">
        <v>15962</v>
      </c>
      <c r="E8" s="6" t="n">
        <v>14891</v>
      </c>
      <c r="F8" s="6" t="n">
        <v>14214</v>
      </c>
      <c r="G8" s="6" t="n">
        <v>13600</v>
      </c>
      <c r="H8" s="6" t="n">
        <v>13753</v>
      </c>
      <c r="I8" s="6" t="n">
        <v>13233</v>
      </c>
      <c r="J8" s="6" t="n">
        <v>62910</v>
      </c>
      <c r="K8" s="6" t="n">
        <v>54800</v>
      </c>
      <c r="L8" s="6" t="n">
        <v>40977</v>
      </c>
    </row>
    <row r="9" spans="1:12">
      <c r="A9" s="4" t="s">
        <v>1273</v>
      </c>
      <c r="B9" s="6" t="n">
        <v>33</v>
      </c>
      <c r="C9" s="6" t="n">
        <v>0</v>
      </c>
      <c r="D9" s="6" t="n">
        <v>227</v>
      </c>
      <c r="E9" s="6" t="n">
        <v>2</v>
      </c>
      <c r="F9" s="6" t="n">
        <v>-23</v>
      </c>
      <c r="G9" s="6" t="n">
        <v>15</v>
      </c>
      <c r="H9" s="6" t="n">
        <v>22</v>
      </c>
      <c r="I9" s="6" t="n">
        <v>0</v>
      </c>
      <c r="J9" s="6" t="n">
        <v>262</v>
      </c>
      <c r="K9" s="6" t="n">
        <v>14</v>
      </c>
      <c r="L9" s="6" t="n">
        <v>292</v>
      </c>
    </row>
    <row r="10" spans="1:12">
      <c r="A10" s="4" t="s">
        <v>1274</v>
      </c>
      <c r="B10" s="6" t="n">
        <v>1542</v>
      </c>
      <c r="C10" s="6" t="n">
        <v>1618</v>
      </c>
      <c r="D10" s="6" t="n">
        <v>1515</v>
      </c>
      <c r="E10" s="6" t="n">
        <v>1279</v>
      </c>
      <c r="F10" s="6" t="n">
        <v>859</v>
      </c>
      <c r="G10" s="6" t="n">
        <v>1202</v>
      </c>
      <c r="H10" s="6" t="n">
        <v>1171</v>
      </c>
      <c r="I10" s="6" t="n">
        <v>1072</v>
      </c>
    </row>
    <row r="11" spans="1:12">
      <c r="A11" s="4" t="s">
        <v>1275</v>
      </c>
      <c r="B11" s="6" t="n">
        <v>13629</v>
      </c>
      <c r="C11" s="6" t="n">
        <v>11682</v>
      </c>
      <c r="D11" s="6" t="n">
        <v>11554</v>
      </c>
      <c r="E11" s="6" t="n">
        <v>11303</v>
      </c>
      <c r="F11" s="6" t="n">
        <v>10906</v>
      </c>
      <c r="G11" s="6" t="n">
        <v>10254</v>
      </c>
      <c r="H11" s="6" t="n">
        <v>10160</v>
      </c>
      <c r="I11" s="6" t="n">
        <v>10562</v>
      </c>
      <c r="J11" s="6" t="n">
        <v>48168</v>
      </c>
      <c r="K11" s="6" t="n">
        <v>41882</v>
      </c>
      <c r="L11" s="6" t="n">
        <v>32342</v>
      </c>
    </row>
    <row r="12" spans="1:12">
      <c r="A12" s="4" t="s">
        <v>121</v>
      </c>
      <c r="B12" s="6" t="n">
        <v>4175</v>
      </c>
      <c r="C12" s="6" t="n">
        <v>5764</v>
      </c>
      <c r="D12" s="6" t="n">
        <v>6150</v>
      </c>
      <c r="E12" s="6" t="n">
        <v>4869</v>
      </c>
      <c r="F12" s="6" t="n">
        <v>4144</v>
      </c>
      <c r="G12" s="6" t="n">
        <v>4563</v>
      </c>
      <c r="H12" s="6" t="n">
        <v>4786</v>
      </c>
      <c r="I12" s="6" t="n">
        <v>3743</v>
      </c>
      <c r="J12" s="6" t="n">
        <v>20958</v>
      </c>
      <c r="K12" s="6" t="n">
        <v>17236</v>
      </c>
      <c r="L12" s="6" t="n">
        <v>12450</v>
      </c>
    </row>
    <row r="13" spans="1:12">
      <c r="A13" s="4" t="s">
        <v>122</v>
      </c>
      <c r="B13" s="6" t="n">
        <v>844</v>
      </c>
      <c r="C13" s="6" t="n">
        <v>1107</v>
      </c>
      <c r="D13" s="6" t="n">
        <v>1216</v>
      </c>
      <c r="E13" s="6" t="n">
        <v>952</v>
      </c>
      <c r="F13" s="6" t="n">
        <v>807</v>
      </c>
      <c r="G13" s="6" t="n">
        <v>516</v>
      </c>
      <c r="H13" s="6" t="n">
        <v>966</v>
      </c>
      <c r="I13" s="6" t="n">
        <v>1341</v>
      </c>
      <c r="J13" s="6" t="n">
        <v>4119</v>
      </c>
      <c r="K13" s="6" t="n">
        <v>3630</v>
      </c>
      <c r="L13" s="6" t="n">
        <v>4248</v>
      </c>
    </row>
    <row r="14" spans="1:12">
      <c r="A14" s="4" t="s">
        <v>123</v>
      </c>
      <c r="B14" s="7" t="n">
        <v>3331</v>
      </c>
      <c r="C14" s="7" t="n">
        <v>4657</v>
      </c>
      <c r="D14" s="7" t="n">
        <v>4934</v>
      </c>
      <c r="E14" s="7" t="n">
        <v>3917</v>
      </c>
      <c r="F14" s="7" t="n">
        <v>3337</v>
      </c>
      <c r="G14" s="7" t="n">
        <v>4047</v>
      </c>
      <c r="H14" s="7" t="n">
        <v>3820</v>
      </c>
      <c r="I14" s="7" t="n">
        <v>2402</v>
      </c>
      <c r="J14" s="7" t="n">
        <v>16839</v>
      </c>
      <c r="K14" s="7" t="n">
        <v>13606</v>
      </c>
      <c r="L14" s="7" t="n">
        <v>8202</v>
      </c>
    </row>
    <row r="15" spans="1:12">
      <c r="A15" s="4" t="s">
        <v>1276</v>
      </c>
      <c r="B15" s="8" t="n">
        <v>0.33</v>
      </c>
      <c r="C15" s="8" t="n">
        <v>0.46</v>
      </c>
      <c r="D15" s="8" t="n">
        <v>0.49</v>
      </c>
      <c r="E15" s="8" t="n">
        <v>0.4</v>
      </c>
      <c r="F15" s="8" t="n">
        <v>0.35</v>
      </c>
      <c r="G15" s="8" t="n">
        <v>0.42</v>
      </c>
      <c r="H15" s="8" t="n">
        <v>0.39</v>
      </c>
      <c r="I15" s="8" t="n">
        <v>0.25</v>
      </c>
      <c r="J15" s="8" t="n">
        <v>1.68</v>
      </c>
      <c r="K15" s="8" t="n">
        <v>1.41</v>
      </c>
      <c r="L15" s="8" t="n">
        <v>0.96</v>
      </c>
    </row>
    <row r="16" spans="1:12">
      <c r="A16" s="4" t="s">
        <v>1277</v>
      </c>
      <c r="B16" s="8" t="n">
        <v>0.32</v>
      </c>
      <c r="C16" s="8" t="n">
        <v>0.46</v>
      </c>
      <c r="D16" s="8" t="n">
        <v>0.48</v>
      </c>
      <c r="E16" s="8" t="n">
        <v>0.4</v>
      </c>
      <c r="F16" s="8" t="n">
        <v>0.34</v>
      </c>
      <c r="G16" s="8" t="n">
        <v>0.41</v>
      </c>
      <c r="H16" s="8" t="n">
        <v>0.39</v>
      </c>
      <c r="I16" s="8" t="n">
        <v>0.25</v>
      </c>
      <c r="J16" s="8" t="n">
        <v>1.66</v>
      </c>
      <c r="K16" s="8" t="n">
        <v>1.39</v>
      </c>
      <c r="L16" s="8" t="n">
        <v>0.9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279</v>
      </c>
    </row>
    <row r="2" spans="1:2">
      <c r="A2" s="3" t="s">
        <v>1280</v>
      </c>
    </row>
    <row r="3" spans="1:2">
      <c r="A3" s="4" t="s">
        <v>323</v>
      </c>
      <c r="B3" s="5" t="n">
        <v>45.9</v>
      </c>
    </row>
    <row r="4" spans="1:2">
      <c r="A4" s="4" t="s">
        <v>1281</v>
      </c>
      <c r="B4" s="5" t="n">
        <v>3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59</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3769</v>
      </c>
      <c r="C3" s="7" t="n">
        <v>15922</v>
      </c>
    </row>
    <row r="4" spans="1:3">
      <c r="A4" s="4" t="s">
        <v>40</v>
      </c>
      <c r="B4" s="6" t="n">
        <v>20539</v>
      </c>
      <c r="C4" s="6" t="n">
        <v>1212</v>
      </c>
    </row>
    <row r="5" spans="1:3">
      <c r="A5" s="4" t="s">
        <v>41</v>
      </c>
      <c r="B5" s="6" t="n">
        <v>387</v>
      </c>
      <c r="C5" s="6" t="n">
        <v>6</v>
      </c>
    </row>
    <row r="6" spans="1:3">
      <c r="A6" s="4" t="s">
        <v>42</v>
      </c>
      <c r="B6" s="6" t="n">
        <v>44695</v>
      </c>
      <c r="C6" s="6" t="n">
        <v>17140</v>
      </c>
    </row>
    <row r="7" spans="1:3">
      <c r="A7" s="4" t="s">
        <v>43</v>
      </c>
      <c r="B7" s="6" t="n">
        <v>259805</v>
      </c>
      <c r="C7" s="6" t="n">
        <v>248981</v>
      </c>
    </row>
    <row r="8" spans="1:3">
      <c r="A8" s="4" t="s">
        <v>44</v>
      </c>
      <c r="B8" s="6" t="n">
        <v>14409</v>
      </c>
      <c r="C8" s="6" t="n">
        <v>16066</v>
      </c>
    </row>
    <row r="9" spans="1:3">
      <c r="A9" s="4" t="s">
        <v>45</v>
      </c>
      <c r="B9" s="6" t="n">
        <v>1681275</v>
      </c>
      <c r="C9" s="6" t="n">
        <v>1391371</v>
      </c>
    </row>
    <row r="10" spans="1:3">
      <c r="A10" s="4" t="s">
        <v>46</v>
      </c>
      <c r="B10" s="6" t="n">
        <v>19315</v>
      </c>
      <c r="C10" s="6" t="n">
        <v>13562</v>
      </c>
    </row>
    <row r="11" spans="1:3">
      <c r="A11" s="4" t="s">
        <v>47</v>
      </c>
      <c r="B11" s="6" t="n">
        <v>50916</v>
      </c>
    </row>
    <row r="12" spans="1:3">
      <c r="A12" s="4" t="s">
        <v>47</v>
      </c>
      <c r="C12" s="6" t="n">
        <v>40229</v>
      </c>
    </row>
    <row r="13" spans="1:3">
      <c r="A13" s="4" t="s">
        <v>48</v>
      </c>
      <c r="B13" s="6" t="n">
        <v>133</v>
      </c>
      <c r="C13" s="6" t="n">
        <v>3611</v>
      </c>
    </row>
    <row r="14" spans="1:3">
      <c r="A14" s="4" t="s">
        <v>49</v>
      </c>
      <c r="B14" s="6" t="n">
        <v>7913</v>
      </c>
      <c r="C14" s="6" t="n">
        <v>5553</v>
      </c>
    </row>
    <row r="15" spans="1:3">
      <c r="A15" s="4" t="s">
        <v>50</v>
      </c>
      <c r="B15" s="6" t="n">
        <v>0</v>
      </c>
      <c r="C15" s="6" t="n">
        <v>1145</v>
      </c>
    </row>
    <row r="16" spans="1:3">
      <c r="A16" s="4" t="s">
        <v>51</v>
      </c>
      <c r="B16" s="6" t="n">
        <v>31035</v>
      </c>
      <c r="C16" s="6" t="n">
        <v>19787</v>
      </c>
    </row>
    <row r="17" spans="1:3">
      <c r="A17" s="4" t="s">
        <v>52</v>
      </c>
      <c r="B17" s="6" t="n">
        <v>32014</v>
      </c>
      <c r="C17" s="6" t="n">
        <v>23859</v>
      </c>
    </row>
    <row r="18" spans="1:3">
      <c r="A18" s="4" t="s">
        <v>53</v>
      </c>
      <c r="B18" s="6" t="n">
        <v>7406</v>
      </c>
      <c r="C18" s="6" t="n">
        <v>5165</v>
      </c>
    </row>
    <row r="19" spans="1:3">
      <c r="A19" s="4" t="s">
        <v>54</v>
      </c>
      <c r="B19" s="6" t="n">
        <v>2148916</v>
      </c>
      <c r="C19" s="6" t="n">
        <v>1786469</v>
      </c>
    </row>
    <row r="20" spans="1:3">
      <c r="A20" s="3" t="s">
        <v>55</v>
      </c>
    </row>
    <row r="21" spans="1:3">
      <c r="A21" s="4" t="s">
        <v>56</v>
      </c>
      <c r="B21" s="6" t="n">
        <v>351905</v>
      </c>
      <c r="C21" s="6" t="n">
        <v>217457</v>
      </c>
    </row>
    <row r="22" spans="1:3">
      <c r="A22" s="4" t="s">
        <v>57</v>
      </c>
      <c r="B22" s="6" t="n">
        <v>1355801</v>
      </c>
      <c r="C22" s="6" t="n">
        <v>1144274</v>
      </c>
    </row>
    <row r="23" spans="1:3">
      <c r="A23" s="4" t="s">
        <v>58</v>
      </c>
      <c r="B23" s="6" t="n">
        <v>1707706</v>
      </c>
      <c r="C23" s="6" t="n">
        <v>1361731</v>
      </c>
    </row>
    <row r="24" spans="1:3">
      <c r="A24" s="4" t="s">
        <v>59</v>
      </c>
      <c r="B24" s="6" t="n">
        <v>131600</v>
      </c>
      <c r="C24" s="6" t="n">
        <v>206490</v>
      </c>
    </row>
    <row r="25" spans="1:3">
      <c r="A25" s="4" t="s">
        <v>60</v>
      </c>
      <c r="B25" s="6" t="n">
        <v>2995</v>
      </c>
      <c r="C25" s="6" t="n">
        <v>1999</v>
      </c>
    </row>
    <row r="26" spans="1:3">
      <c r="A26" s="4" t="s">
        <v>61</v>
      </c>
      <c r="B26" s="6" t="n">
        <v>42826</v>
      </c>
      <c r="C26" s="6" t="n">
        <v>18215</v>
      </c>
    </row>
    <row r="27" spans="1:3">
      <c r="A27" s="4" t="s">
        <v>62</v>
      </c>
      <c r="B27" s="6" t="n">
        <v>5897</v>
      </c>
      <c r="C27" s="6" t="n">
        <v>5845</v>
      </c>
    </row>
    <row r="28" spans="1:3">
      <c r="A28" s="4" t="s">
        <v>63</v>
      </c>
      <c r="B28" s="6" t="n">
        <v>15916</v>
      </c>
      <c r="C28" s="6" t="n">
        <v>9927</v>
      </c>
    </row>
    <row r="29" spans="1:3">
      <c r="A29" s="4" t="s">
        <v>64</v>
      </c>
      <c r="B29" s="6" t="n">
        <v>1906940</v>
      </c>
      <c r="C29" s="6" t="n">
        <v>1604207</v>
      </c>
    </row>
    <row r="30" spans="1:3">
      <c r="A30" s="3" t="s">
        <v>65</v>
      </c>
    </row>
    <row r="31" spans="1:3">
      <c r="A31" s="4" t="s">
        <v>66</v>
      </c>
      <c r="B31" s="6" t="n">
        <v>0</v>
      </c>
      <c r="C31" s="6" t="n">
        <v>0</v>
      </c>
    </row>
    <row r="32" spans="1:3">
      <c r="A32" s="4" t="s">
        <v>67</v>
      </c>
      <c r="B32" s="6" t="n">
        <v>11229</v>
      </c>
      <c r="C32" s="6" t="n">
        <v>9484</v>
      </c>
    </row>
    <row r="33" spans="1:3">
      <c r="A33" s="4" t="s">
        <v>68</v>
      </c>
      <c r="B33" s="6" t="n">
        <v>168658</v>
      </c>
      <c r="C33" s="6" t="n">
        <v>130133</v>
      </c>
    </row>
    <row r="34" spans="1:3">
      <c r="A34" s="4" t="s">
        <v>69</v>
      </c>
      <c r="B34" s="6" t="n">
        <v>60198</v>
      </c>
      <c r="C34" s="6" t="n">
        <v>45721</v>
      </c>
    </row>
    <row r="35" spans="1:3">
      <c r="A35" s="4" t="s">
        <v>70</v>
      </c>
      <c r="B35" s="6" t="n">
        <v>1891</v>
      </c>
      <c r="C35" s="6" t="n">
        <v>-3076</v>
      </c>
    </row>
    <row r="36" spans="1:3">
      <c r="A36" s="4" t="s">
        <v>71</v>
      </c>
      <c r="B36" s="6" t="n">
        <v>241976</v>
      </c>
      <c r="C36" s="6" t="n">
        <v>182262</v>
      </c>
    </row>
    <row r="37" spans="1:3">
      <c r="A37" s="4" t="s">
        <v>72</v>
      </c>
      <c r="B37" s="7" t="n">
        <v>2148916</v>
      </c>
      <c r="C37" s="7" t="n">
        <v>178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5</v>
      </c>
    </row>
    <row r="4" spans="1:2">
      <c r="A4" s="4" t="s">
        <v>267</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7" t="n">
        <v>258104</v>
      </c>
      <c r="C3" s="7" t="n">
        <v>253504</v>
      </c>
    </row>
    <row r="4" spans="1:3">
      <c r="A4" s="4" t="s">
        <v>76</v>
      </c>
      <c r="B4" s="6" t="n">
        <v>14480</v>
      </c>
      <c r="C4" s="6" t="n">
        <v>15805</v>
      </c>
    </row>
    <row r="5" spans="1:3">
      <c r="A5" s="4" t="s">
        <v>77</v>
      </c>
      <c r="B5" s="6" t="n">
        <v>10700</v>
      </c>
      <c r="C5" s="6" t="n">
        <v>9454</v>
      </c>
    </row>
    <row r="6" spans="1:3">
      <c r="A6" s="4" t="s">
        <v>78</v>
      </c>
      <c r="B6" s="7" t="n">
        <v>12432</v>
      </c>
      <c r="C6" s="7" t="n">
        <v>9898</v>
      </c>
    </row>
    <row r="7" spans="1:3">
      <c r="A7" s="4" t="s">
        <v>79</v>
      </c>
      <c r="B7" s="7" t="n">
        <v>0</v>
      </c>
      <c r="C7" s="7" t="n">
        <v>0</v>
      </c>
    </row>
    <row r="8" spans="1:3">
      <c r="A8" s="4" t="s">
        <v>80</v>
      </c>
      <c r="B8" s="6" t="n">
        <v>5000000</v>
      </c>
      <c r="C8" s="6" t="n">
        <v>5000000</v>
      </c>
    </row>
    <row r="9" spans="1:3">
      <c r="A9" s="4" t="s">
        <v>81</v>
      </c>
      <c r="B9" s="7" t="n">
        <v>1</v>
      </c>
      <c r="C9" s="7" t="n">
        <v>1</v>
      </c>
    </row>
    <row r="10" spans="1:3">
      <c r="A10" s="4" t="s">
        <v>82</v>
      </c>
      <c r="B10" s="6" t="n">
        <v>40000000</v>
      </c>
      <c r="C10" s="6" t="n">
        <v>40000000</v>
      </c>
    </row>
    <row r="11" spans="1:3">
      <c r="A11" s="4" t="s">
        <v>83</v>
      </c>
      <c r="B11" s="6" t="n">
        <v>11228775</v>
      </c>
      <c r="C11" s="6" t="n">
        <v>9484219</v>
      </c>
    </row>
    <row r="12" spans="1:3">
      <c r="A12" s="4" t="s">
        <v>84</v>
      </c>
      <c r="B12" s="6" t="n">
        <v>11228775</v>
      </c>
      <c r="C12" s="6" t="n">
        <v>9484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5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300</v>
      </c>
    </row>
    <row r="4" spans="1:2">
      <c r="A4" s="4" t="s">
        <v>124</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82</v>
      </c>
      <c r="B10" s="4" t="s">
        <v>392</v>
      </c>
    </row>
    <row r="11" spans="1:2">
      <c r="A11" s="4" t="s">
        <v>393</v>
      </c>
      <c r="B11" s="4" t="s">
        <v>394</v>
      </c>
    </row>
    <row r="12" spans="1:2">
      <c r="A12" s="4" t="s">
        <v>395</v>
      </c>
      <c r="B12" s="4" t="s">
        <v>396</v>
      </c>
    </row>
    <row r="13" spans="1:2">
      <c r="A13" s="4" t="s">
        <v>397</v>
      </c>
      <c r="B13"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v>
      </c>
      <c r="B1" s="2" t="s">
        <v>1</v>
      </c>
    </row>
    <row r="2" spans="1:4">
      <c r="B2" s="2" t="s">
        <v>2</v>
      </c>
      <c r="C2" s="2" t="s">
        <v>37</v>
      </c>
      <c r="D2" s="2" t="s">
        <v>86</v>
      </c>
    </row>
    <row r="3" spans="1:4">
      <c r="A3" s="3" t="s">
        <v>87</v>
      </c>
    </row>
    <row r="4" spans="1:4">
      <c r="A4" s="4" t="s">
        <v>88</v>
      </c>
      <c r="B4" s="7" t="n">
        <v>80954</v>
      </c>
      <c r="C4" s="7" t="n">
        <v>66750</v>
      </c>
      <c r="D4" s="7" t="n">
        <v>47863</v>
      </c>
    </row>
    <row r="5" spans="1:4">
      <c r="A5" s="4" t="s">
        <v>89</v>
      </c>
      <c r="B5" s="6" t="n">
        <v>7440</v>
      </c>
      <c r="C5" s="6" t="n">
        <v>6608</v>
      </c>
      <c r="D5" s="6" t="n">
        <v>5055</v>
      </c>
    </row>
    <row r="6" spans="1:4">
      <c r="A6" s="4" t="s">
        <v>90</v>
      </c>
      <c r="B6" s="6" t="n">
        <v>1049</v>
      </c>
      <c r="C6" s="6" t="n">
        <v>533</v>
      </c>
      <c r="D6" s="6" t="n">
        <v>428</v>
      </c>
    </row>
    <row r="7" spans="1:4">
      <c r="A7" s="4" t="s">
        <v>91</v>
      </c>
      <c r="B7" s="6" t="n">
        <v>89443</v>
      </c>
      <c r="C7" s="6" t="n">
        <v>73891</v>
      </c>
      <c r="D7" s="6" t="n">
        <v>53346</v>
      </c>
    </row>
    <row r="8" spans="1:4">
      <c r="A8" s="3" t="s">
        <v>92</v>
      </c>
    </row>
    <row r="9" spans="1:4">
      <c r="A9" s="4" t="s">
        <v>93</v>
      </c>
      <c r="B9" s="6" t="n">
        <v>19307</v>
      </c>
      <c r="C9" s="6" t="n">
        <v>11394</v>
      </c>
      <c r="D9" s="6" t="n">
        <v>8050</v>
      </c>
    </row>
    <row r="10" spans="1:4">
      <c r="A10" s="4" t="s">
        <v>94</v>
      </c>
      <c r="B10" s="6" t="n">
        <v>5318</v>
      </c>
      <c r="C10" s="6" t="n">
        <v>5127</v>
      </c>
      <c r="D10" s="6" t="n">
        <v>2779</v>
      </c>
    </row>
    <row r="11" spans="1:4">
      <c r="A11" s="4" t="s">
        <v>95</v>
      </c>
      <c r="B11" s="6" t="n">
        <v>24625</v>
      </c>
      <c r="C11" s="6" t="n">
        <v>16521</v>
      </c>
      <c r="D11" s="6" t="n">
        <v>10829</v>
      </c>
    </row>
    <row r="12" spans="1:4">
      <c r="A12" s="4" t="s">
        <v>96</v>
      </c>
      <c r="B12" s="6" t="n">
        <v>64818</v>
      </c>
      <c r="C12" s="6" t="n">
        <v>57370</v>
      </c>
      <c r="D12" s="6" t="n">
        <v>42517</v>
      </c>
    </row>
    <row r="13" spans="1:4">
      <c r="A13" s="4" t="s">
        <v>97</v>
      </c>
      <c r="B13" s="6" t="n">
        <v>1908</v>
      </c>
      <c r="C13" s="6" t="n">
        <v>2570</v>
      </c>
      <c r="D13" s="6" t="n">
        <v>1540</v>
      </c>
    </row>
    <row r="14" spans="1:4">
      <c r="A14" s="4" t="s">
        <v>98</v>
      </c>
      <c r="B14" s="6" t="n">
        <v>62910</v>
      </c>
      <c r="C14" s="6" t="n">
        <v>54800</v>
      </c>
      <c r="D14" s="6" t="n">
        <v>40977</v>
      </c>
    </row>
    <row r="15" spans="1:4">
      <c r="A15" s="3" t="s">
        <v>99</v>
      </c>
    </row>
    <row r="16" spans="1:4">
      <c r="A16" s="4" t="s">
        <v>100</v>
      </c>
      <c r="B16" s="6" t="n">
        <v>1840</v>
      </c>
      <c r="C16" s="6" t="n">
        <v>1453</v>
      </c>
      <c r="D16" s="6" t="n">
        <v>767</v>
      </c>
    </row>
    <row r="17" spans="1:4">
      <c r="A17" s="4" t="s">
        <v>101</v>
      </c>
      <c r="B17" s="6" t="n">
        <v>262</v>
      </c>
      <c r="C17" s="6" t="n">
        <v>14</v>
      </c>
      <c r="D17" s="6" t="n">
        <v>292</v>
      </c>
    </row>
    <row r="18" spans="1:4">
      <c r="A18" s="4" t="s">
        <v>102</v>
      </c>
      <c r="B18" s="6" t="n">
        <v>-11</v>
      </c>
      <c r="C18" s="6" t="n">
        <v>98</v>
      </c>
      <c r="D18" s="6" t="n">
        <v>127</v>
      </c>
    </row>
    <row r="19" spans="1:4">
      <c r="A19" s="4" t="s">
        <v>103</v>
      </c>
      <c r="B19" s="6" t="n">
        <v>2</v>
      </c>
      <c r="C19" s="6" t="n">
        <v>-24</v>
      </c>
      <c r="D19" s="6" t="n">
        <v>27</v>
      </c>
    </row>
    <row r="20" spans="1:4">
      <c r="A20" s="4" t="s">
        <v>104</v>
      </c>
      <c r="B20" s="6" t="n">
        <v>593</v>
      </c>
      <c r="C20" s="6" t="n">
        <v>963</v>
      </c>
      <c r="D20" s="6" t="n">
        <v>1482</v>
      </c>
    </row>
    <row r="21" spans="1:4">
      <c r="A21" s="4" t="s">
        <v>105</v>
      </c>
      <c r="B21" s="6" t="n">
        <v>1114</v>
      </c>
      <c r="C21" s="6" t="n">
        <v>932</v>
      </c>
      <c r="D21" s="6" t="n">
        <v>537</v>
      </c>
    </row>
    <row r="22" spans="1:4">
      <c r="A22" s="4" t="s">
        <v>106</v>
      </c>
      <c r="B22" s="6" t="n">
        <v>703</v>
      </c>
      <c r="C22" s="6" t="n">
        <v>628</v>
      </c>
      <c r="D22" s="6" t="n">
        <v>245</v>
      </c>
    </row>
    <row r="23" spans="1:4">
      <c r="A23" s="4" t="s">
        <v>107</v>
      </c>
      <c r="B23" s="6" t="n">
        <v>341</v>
      </c>
      <c r="C23" s="6" t="n">
        <v>-267</v>
      </c>
      <c r="D23" s="6" t="n">
        <v>0</v>
      </c>
    </row>
    <row r="24" spans="1:4">
      <c r="A24" s="4" t="s">
        <v>108</v>
      </c>
      <c r="B24" s="6" t="n">
        <v>1372</v>
      </c>
      <c r="C24" s="6" t="n">
        <v>521</v>
      </c>
      <c r="D24" s="6" t="n">
        <v>338</v>
      </c>
    </row>
    <row r="25" spans="1:4">
      <c r="A25" s="4" t="s">
        <v>109</v>
      </c>
      <c r="B25" s="6" t="n">
        <v>6216</v>
      </c>
      <c r="C25" s="6" t="n">
        <v>4318</v>
      </c>
      <c r="D25" s="6" t="n">
        <v>3815</v>
      </c>
    </row>
    <row r="26" spans="1:4">
      <c r="A26" s="4" t="s">
        <v>110</v>
      </c>
      <c r="B26" s="6" t="n">
        <v>69126</v>
      </c>
      <c r="C26" s="6" t="n">
        <v>59118</v>
      </c>
      <c r="D26" s="6" t="n">
        <v>44792</v>
      </c>
    </row>
    <row r="27" spans="1:4">
      <c r="A27" s="3" t="s">
        <v>111</v>
      </c>
    </row>
    <row r="28" spans="1:4">
      <c r="A28" s="4" t="s">
        <v>112</v>
      </c>
      <c r="B28" s="6" t="n">
        <v>3462</v>
      </c>
      <c r="C28" s="6" t="n">
        <v>2553</v>
      </c>
      <c r="D28" s="6" t="n">
        <v>1865</v>
      </c>
    </row>
    <row r="29" spans="1:4">
      <c r="A29" s="4" t="s">
        <v>113</v>
      </c>
      <c r="B29" s="6" t="n">
        <v>28643</v>
      </c>
      <c r="C29" s="6" t="n">
        <v>25469</v>
      </c>
      <c r="D29" s="6" t="n">
        <v>18681</v>
      </c>
    </row>
    <row r="30" spans="1:4">
      <c r="A30" s="4" t="s">
        <v>114</v>
      </c>
      <c r="B30" s="6" t="n">
        <v>1837</v>
      </c>
      <c r="C30" s="6" t="n">
        <v>1378</v>
      </c>
      <c r="D30" s="6" t="n">
        <v>1150</v>
      </c>
    </row>
    <row r="31" spans="1:4">
      <c r="A31" s="4" t="s">
        <v>115</v>
      </c>
      <c r="B31" s="6" t="n">
        <v>2360</v>
      </c>
      <c r="C31" s="6" t="n">
        <v>2090</v>
      </c>
      <c r="D31" s="6" t="n">
        <v>1690</v>
      </c>
    </row>
    <row r="32" spans="1:4">
      <c r="A32" s="4" t="s">
        <v>116</v>
      </c>
      <c r="B32" s="6" t="n">
        <v>260</v>
      </c>
      <c r="C32" s="6" t="n">
        <v>237</v>
      </c>
      <c r="D32" s="6" t="n">
        <v>422</v>
      </c>
    </row>
    <row r="33" spans="1:4">
      <c r="A33" s="4" t="s">
        <v>117</v>
      </c>
      <c r="B33" s="6" t="n">
        <v>1189</v>
      </c>
      <c r="C33" s="6" t="n">
        <v>1051</v>
      </c>
      <c r="D33" s="6" t="n">
        <v>950</v>
      </c>
    </row>
    <row r="34" spans="1:4">
      <c r="A34" s="4" t="s">
        <v>118</v>
      </c>
      <c r="B34" s="6" t="n">
        <v>2090</v>
      </c>
      <c r="C34" s="6" t="n">
        <v>1445</v>
      </c>
      <c r="D34" s="6" t="n">
        <v>1868</v>
      </c>
    </row>
    <row r="35" spans="1:4">
      <c r="A35" s="4" t="s">
        <v>119</v>
      </c>
      <c r="B35" s="6" t="n">
        <v>8327</v>
      </c>
      <c r="C35" s="6" t="n">
        <v>7659</v>
      </c>
      <c r="D35" s="6" t="n">
        <v>5716</v>
      </c>
    </row>
    <row r="36" spans="1:4">
      <c r="A36" s="4" t="s">
        <v>120</v>
      </c>
      <c r="B36" s="6" t="n">
        <v>48168</v>
      </c>
      <c r="C36" s="6" t="n">
        <v>41882</v>
      </c>
      <c r="D36" s="6" t="n">
        <v>32342</v>
      </c>
    </row>
    <row r="37" spans="1:4">
      <c r="A37" s="4" t="s">
        <v>121</v>
      </c>
      <c r="B37" s="6" t="n">
        <v>20958</v>
      </c>
      <c r="C37" s="6" t="n">
        <v>17236</v>
      </c>
      <c r="D37" s="6" t="n">
        <v>12450</v>
      </c>
    </row>
    <row r="38" spans="1:4">
      <c r="A38" s="4" t="s">
        <v>122</v>
      </c>
      <c r="B38" s="6" t="n">
        <v>4119</v>
      </c>
      <c r="C38" s="6" t="n">
        <v>3630</v>
      </c>
      <c r="D38" s="6" t="n">
        <v>4248</v>
      </c>
    </row>
    <row r="39" spans="1:4">
      <c r="A39" s="4" t="s">
        <v>123</v>
      </c>
      <c r="B39" s="7" t="n">
        <v>16839</v>
      </c>
      <c r="C39" s="7" t="n">
        <v>13606</v>
      </c>
      <c r="D39" s="7" t="n">
        <v>8202</v>
      </c>
    </row>
    <row r="40" spans="1:4">
      <c r="A40" s="3" t="s">
        <v>124</v>
      </c>
    </row>
    <row r="41" spans="1:4">
      <c r="A41" s="4" t="s">
        <v>125</v>
      </c>
      <c r="B41" s="8" t="n">
        <v>1.68</v>
      </c>
      <c r="C41" s="8" t="n">
        <v>1.41</v>
      </c>
      <c r="D41" s="8" t="n">
        <v>0.96</v>
      </c>
    </row>
    <row r="42" spans="1:4">
      <c r="A42" s="4" t="s">
        <v>126</v>
      </c>
      <c r="B42" s="9" t="n">
        <v>1.66</v>
      </c>
      <c r="C42" s="9" t="n">
        <v>1.39</v>
      </c>
      <c r="D42" s="9" t="n">
        <v>0.96</v>
      </c>
    </row>
    <row r="43" spans="1:4">
      <c r="A43" s="4" t="s">
        <v>127</v>
      </c>
      <c r="B43" s="8" t="n">
        <v>0.23</v>
      </c>
      <c r="C43" s="8" t="n">
        <v>0.17</v>
      </c>
      <c r="D43"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47</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50</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5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259</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1</v>
      </c>
    </row>
    <row r="2" spans="1:2">
      <c r="B2" s="2" t="s">
        <v>2</v>
      </c>
    </row>
    <row r="3" spans="1:2">
      <c r="A3" s="3" t="s">
        <v>272</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7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7</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86</v>
      </c>
    </row>
    <row r="3" spans="1:4">
      <c r="A3" s="3" t="s">
        <v>129</v>
      </c>
    </row>
    <row r="4" spans="1:4">
      <c r="A4" s="4" t="s">
        <v>123</v>
      </c>
      <c r="B4" s="7" t="n">
        <v>16839</v>
      </c>
      <c r="C4" s="7" t="n">
        <v>13606</v>
      </c>
      <c r="D4" s="7" t="n">
        <v>8202</v>
      </c>
    </row>
    <row r="5" spans="1:4">
      <c r="A5" s="3" t="s">
        <v>130</v>
      </c>
    </row>
    <row r="6" spans="1:4">
      <c r="A6" s="4" t="s">
        <v>131</v>
      </c>
      <c r="B6" s="6" t="n">
        <v>5123</v>
      </c>
      <c r="C6" s="6" t="n">
        <v>-1576</v>
      </c>
      <c r="D6" s="6" t="n">
        <v>330</v>
      </c>
    </row>
    <row r="7" spans="1:4">
      <c r="A7" s="4" t="s">
        <v>132</v>
      </c>
      <c r="B7" s="6" t="n">
        <v>-206</v>
      </c>
      <c r="C7" s="6" t="n">
        <v>-11</v>
      </c>
      <c r="D7" s="6" t="n">
        <v>-231</v>
      </c>
    </row>
    <row r="8" spans="1:4">
      <c r="A8" s="4" t="s">
        <v>133</v>
      </c>
      <c r="B8" s="6" t="n">
        <v>-1</v>
      </c>
      <c r="C8" s="6" t="n">
        <v>-2</v>
      </c>
      <c r="D8" s="6" t="n">
        <v>-1</v>
      </c>
    </row>
    <row r="9" spans="1:4">
      <c r="A9" s="3" t="s">
        <v>134</v>
      </c>
    </row>
    <row r="10" spans="1:4">
      <c r="A10" s="4" t="s">
        <v>135</v>
      </c>
      <c r="B10" s="6" t="n">
        <v>51</v>
      </c>
    </row>
    <row r="11" spans="1:4">
      <c r="A11" s="4" t="s">
        <v>135</v>
      </c>
      <c r="C11" s="6" t="n">
        <v>84</v>
      </c>
      <c r="D11" s="6" t="n">
        <v>402</v>
      </c>
    </row>
    <row r="12" spans="1:4">
      <c r="A12" s="4" t="s">
        <v>136</v>
      </c>
      <c r="B12" s="6" t="n">
        <v>4967</v>
      </c>
      <c r="C12" s="6" t="n">
        <v>-1505</v>
      </c>
      <c r="D12" s="6" t="n">
        <v>500</v>
      </c>
    </row>
    <row r="13" spans="1:4">
      <c r="A13" s="4" t="s">
        <v>137</v>
      </c>
      <c r="B13" s="7" t="n">
        <v>21806</v>
      </c>
      <c r="C13" s="7" t="n">
        <v>12101</v>
      </c>
      <c r="D13" s="7" t="n">
        <v>87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284</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2</v>
      </c>
    </row>
    <row r="3" spans="1:2">
      <c r="A3" s="3" t="s">
        <v>259</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8</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8</v>
      </c>
      <c r="B1" s="2" t="s">
        <v>1</v>
      </c>
    </row>
    <row r="2" spans="1:2">
      <c r="B2" s="2" t="s">
        <v>2</v>
      </c>
    </row>
    <row r="3" spans="1:2">
      <c r="A3" s="3" t="s">
        <v>30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03</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4"/>
  </cols>
  <sheetData>
    <row r="1" spans="1:7">
      <c r="A1" s="1" t="s">
        <v>476</v>
      </c>
      <c r="B1" s="2" t="s">
        <v>477</v>
      </c>
      <c r="C1" s="2" t="s">
        <v>478</v>
      </c>
      <c r="D1" s="2" t="s">
        <v>479</v>
      </c>
      <c r="E1" s="2" t="s">
        <v>480</v>
      </c>
      <c r="F1" s="2" t="s">
        <v>481</v>
      </c>
    </row>
    <row r="2" spans="1:7">
      <c r="A2" s="3" t="s">
        <v>235</v>
      </c>
    </row>
    <row r="3" spans="1:7">
      <c r="A3" s="4" t="s">
        <v>482</v>
      </c>
      <c r="E3" s="6" t="n">
        <v>1</v>
      </c>
    </row>
    <row r="4" spans="1:7">
      <c r="A4" s="3" t="s">
        <v>483</v>
      </c>
    </row>
    <row r="5" spans="1:7">
      <c r="A5" s="4" t="s">
        <v>46</v>
      </c>
      <c r="E5" s="7" t="n">
        <v>17200000</v>
      </c>
      <c r="F5" s="7" t="n">
        <v>11900000</v>
      </c>
    </row>
    <row r="6" spans="1:7">
      <c r="A6" s="4" t="s">
        <v>46</v>
      </c>
      <c r="E6" s="6" t="n">
        <v>259805000</v>
      </c>
      <c r="F6" s="6" t="n">
        <v>248981000</v>
      </c>
    </row>
    <row r="7" spans="1:7">
      <c r="A7" s="4" t="s">
        <v>484</v>
      </c>
      <c r="E7" s="6" t="n">
        <v>95000</v>
      </c>
      <c r="F7" s="6" t="n">
        <v>66000</v>
      </c>
    </row>
    <row r="8" spans="1:7">
      <c r="A8" s="4" t="s">
        <v>485</v>
      </c>
      <c r="B8" s="7" t="n">
        <v>0</v>
      </c>
      <c r="E8" s="7" t="n">
        <v>0</v>
      </c>
    </row>
    <row r="9" spans="1:7">
      <c r="A9" s="4" t="s">
        <v>163</v>
      </c>
      <c r="C9" s="7" t="n">
        <v>600000</v>
      </c>
      <c r="D9" s="7" t="n">
        <v>300000</v>
      </c>
      <c r="F9" s="6" t="n">
        <v>557000</v>
      </c>
      <c r="G9" s="4" t="s">
        <v>159</v>
      </c>
    </row>
    <row r="10" spans="1:7">
      <c r="A10" s="4" t="s">
        <v>486</v>
      </c>
    </row>
    <row r="11" spans="1:7">
      <c r="A11" s="3" t="s">
        <v>483</v>
      </c>
    </row>
    <row r="12" spans="1:7">
      <c r="A12" s="4" t="s">
        <v>487</v>
      </c>
      <c r="E12" s="4" t="s">
        <v>488</v>
      </c>
    </row>
    <row r="13" spans="1:7">
      <c r="A13" s="4" t="s">
        <v>489</v>
      </c>
    </row>
    <row r="14" spans="1:7">
      <c r="A14" s="3" t="s">
        <v>483</v>
      </c>
    </row>
    <row r="15" spans="1:7">
      <c r="A15" s="4" t="s">
        <v>487</v>
      </c>
      <c r="E15" s="4" t="s">
        <v>490</v>
      </c>
    </row>
    <row r="16" spans="1:7">
      <c r="A16" s="4" t="s">
        <v>491</v>
      </c>
    </row>
    <row r="17" spans="1:7">
      <c r="A17" s="3" t="s">
        <v>483</v>
      </c>
    </row>
    <row r="18" spans="1:7">
      <c r="A18" s="4" t="s">
        <v>492</v>
      </c>
      <c r="E18" s="4" t="s">
        <v>493</v>
      </c>
    </row>
    <row r="19" spans="1:7">
      <c r="A19" s="4" t="s">
        <v>494</v>
      </c>
    </row>
    <row r="20" spans="1:7">
      <c r="A20" s="3" t="s">
        <v>483</v>
      </c>
    </row>
    <row r="21" spans="1:7">
      <c r="A21" s="4" t="s">
        <v>492</v>
      </c>
      <c r="E21" s="4" t="s">
        <v>495</v>
      </c>
    </row>
    <row r="22" spans="1:7">
      <c r="A22" s="4" t="s">
        <v>496</v>
      </c>
    </row>
    <row r="23" spans="1:7">
      <c r="A23" s="3" t="s">
        <v>483</v>
      </c>
    </row>
    <row r="24" spans="1:7">
      <c r="A24" s="4" t="s">
        <v>46</v>
      </c>
      <c r="E24" s="7" t="n">
        <v>19163000</v>
      </c>
      <c r="F24" s="7" t="n">
        <v>15509000</v>
      </c>
    </row>
    <row r="25" spans="1:7">
      <c r="A25" s="4" t="s">
        <v>497</v>
      </c>
    </row>
    <row r="26" spans="1:7">
      <c r="A26" s="3" t="s">
        <v>483</v>
      </c>
    </row>
    <row r="27" spans="1:7">
      <c r="A27" s="4" t="s">
        <v>46</v>
      </c>
      <c r="C27" s="7" t="n">
        <v>1400000</v>
      </c>
    </row>
    <row r="28" spans="1:7">
      <c r="A28" s="4" t="s">
        <v>498</v>
      </c>
    </row>
    <row r="29" spans="1:7">
      <c r="A29" s="3" t="s">
        <v>483</v>
      </c>
    </row>
    <row r="30" spans="1:7">
      <c r="A30" s="4" t="s">
        <v>46</v>
      </c>
      <c r="E30" s="7" t="n">
        <v>2100000</v>
      </c>
    </row>
    <row r="31" spans="1:7"/>
    <row r="32" spans="1:7">
      <c r="A32" s="4" t="s">
        <v>159</v>
      </c>
      <c r="B32" s="4" t="s">
        <v>170</v>
      </c>
    </row>
  </sheetData>
  <mergeCells count="3">
    <mergeCell ref="F1:G1"/>
    <mergeCell ref="A31:G31"/>
    <mergeCell ref="B32:G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500</v>
      </c>
      <c r="D1" s="2" t="s">
        <v>37</v>
      </c>
      <c r="E1" s="2" t="s">
        <v>501</v>
      </c>
    </row>
    <row r="2" spans="1:5">
      <c r="A2" s="3" t="s">
        <v>502</v>
      </c>
    </row>
    <row r="3" spans="1:5">
      <c r="A3" s="4" t="s">
        <v>46</v>
      </c>
      <c r="B3" s="5" t="n">
        <v>17.2</v>
      </c>
      <c r="D3" s="5" t="n">
        <v>11.9</v>
      </c>
    </row>
    <row r="4" spans="1:5">
      <c r="A4" s="4" t="s">
        <v>503</v>
      </c>
      <c r="B4" s="10" t="n">
        <v>3.3</v>
      </c>
    </row>
    <row r="5" spans="1:5">
      <c r="A5" s="4" t="s">
        <v>504</v>
      </c>
      <c r="B5" s="10" t="n">
        <v>3.4</v>
      </c>
    </row>
    <row r="6" spans="1:5">
      <c r="A6" s="4" t="s">
        <v>497</v>
      </c>
    </row>
    <row r="7" spans="1:5">
      <c r="A7" s="3" t="s">
        <v>502</v>
      </c>
    </row>
    <row r="8" spans="1:5">
      <c r="A8" s="4" t="s">
        <v>46</v>
      </c>
      <c r="E8" s="5" t="n">
        <v>1.4</v>
      </c>
    </row>
    <row r="9" spans="1:5">
      <c r="A9" s="4" t="s">
        <v>505</v>
      </c>
      <c r="B9" s="10" t="n">
        <v>1.4</v>
      </c>
      <c r="D9" s="10" t="n">
        <v>1.4</v>
      </c>
    </row>
    <row r="10" spans="1:5">
      <c r="A10" s="4" t="s">
        <v>506</v>
      </c>
    </row>
    <row r="11" spans="1:5">
      <c r="A11" s="3" t="s">
        <v>502</v>
      </c>
    </row>
    <row r="12" spans="1:5">
      <c r="A12" s="4" t="s">
        <v>503</v>
      </c>
      <c r="C12" s="5" t="n">
        <v>1.2</v>
      </c>
    </row>
    <row r="13" spans="1:5">
      <c r="A13" s="4" t="s">
        <v>504</v>
      </c>
      <c r="C13" s="5" t="n">
        <v>1.2</v>
      </c>
    </row>
    <row r="14" spans="1:5">
      <c r="A14" s="4" t="s">
        <v>507</v>
      </c>
    </row>
    <row r="15" spans="1:5">
      <c r="A15" s="3" t="s">
        <v>502</v>
      </c>
    </row>
    <row r="16" spans="1:5">
      <c r="A16" s="4" t="s">
        <v>46</v>
      </c>
      <c r="B16" s="5" t="n">
        <v>2.1</v>
      </c>
      <c r="D16" s="5"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10</v>
      </c>
      <c r="D1" s="2" t="s">
        <v>2</v>
      </c>
      <c r="E1" s="2" t="s">
        <v>37</v>
      </c>
      <c r="F1" s="2" t="s">
        <v>86</v>
      </c>
    </row>
    <row r="2" spans="1:6">
      <c r="A2" s="3" t="s">
        <v>511</v>
      </c>
    </row>
    <row r="3" spans="1:6">
      <c r="A3" s="4" t="s">
        <v>118</v>
      </c>
      <c r="D3" s="7" t="n">
        <v>2090</v>
      </c>
      <c r="E3" s="7" t="n">
        <v>1445</v>
      </c>
      <c r="F3" s="7" t="n">
        <v>1868</v>
      </c>
    </row>
    <row r="4" spans="1:6">
      <c r="A4" s="4" t="s">
        <v>230</v>
      </c>
    </row>
    <row r="5" spans="1:6">
      <c r="A5" s="3" t="s">
        <v>511</v>
      </c>
    </row>
    <row r="6" spans="1:6">
      <c r="A6" s="4" t="s">
        <v>512</v>
      </c>
      <c r="C6" s="4" t="s">
        <v>513</v>
      </c>
    </row>
    <row r="7" spans="1:6">
      <c r="A7" s="4" t="s">
        <v>514</v>
      </c>
      <c r="C7" s="6" t="n">
        <v>763849</v>
      </c>
    </row>
    <row r="8" spans="1:6">
      <c r="A8" s="4" t="s">
        <v>515</v>
      </c>
      <c r="C8" s="7" t="n">
        <v>18600</v>
      </c>
    </row>
    <row r="9" spans="1:6">
      <c r="A9" s="4" t="s">
        <v>516</v>
      </c>
      <c r="C9" s="6" t="n">
        <v>128373</v>
      </c>
    </row>
    <row r="10" spans="1:6">
      <c r="A10" s="4" t="s">
        <v>517</v>
      </c>
      <c r="C10" s="6" t="n">
        <v>82431</v>
      </c>
    </row>
    <row r="11" spans="1:6">
      <c r="A11" s="4" t="s">
        <v>518</v>
      </c>
      <c r="C11" s="6" t="n">
        <v>107646</v>
      </c>
    </row>
    <row r="12" spans="1:6">
      <c r="A12" s="4" t="s">
        <v>519</v>
      </c>
      <c r="C12" s="6" t="n">
        <v>4477</v>
      </c>
      <c r="D12" s="6" t="n">
        <v>4500</v>
      </c>
    </row>
    <row r="13" spans="1:6">
      <c r="A13" s="4" t="s">
        <v>520</v>
      </c>
      <c r="C13" s="6" t="n">
        <v>91900</v>
      </c>
    </row>
    <row r="14" spans="1:6">
      <c r="A14" s="4" t="s">
        <v>521</v>
      </c>
      <c r="C14" s="7" t="n">
        <v>1300</v>
      </c>
    </row>
    <row r="15" spans="1:6">
      <c r="A15" s="4" t="s">
        <v>118</v>
      </c>
      <c r="D15" s="6" t="n">
        <v>2100</v>
      </c>
      <c r="E15" s="7" t="n">
        <v>1400</v>
      </c>
    </row>
    <row r="16" spans="1:6">
      <c r="A16" s="4" t="s">
        <v>232</v>
      </c>
    </row>
    <row r="17" spans="1:6">
      <c r="A17" s="3" t="s">
        <v>511</v>
      </c>
    </row>
    <row r="18" spans="1:6">
      <c r="A18" s="4" t="s">
        <v>512</v>
      </c>
      <c r="B18" s="4" t="s">
        <v>513</v>
      </c>
    </row>
    <row r="19" spans="1:6">
      <c r="A19" s="4" t="s">
        <v>516</v>
      </c>
      <c r="B19" s="7" t="n">
        <v>101977</v>
      </c>
    </row>
    <row r="20" spans="1:6">
      <c r="A20" s="4" t="s">
        <v>517</v>
      </c>
      <c r="B20" s="6" t="n">
        <v>46127</v>
      </c>
    </row>
    <row r="21" spans="1:6">
      <c r="A21" s="4" t="s">
        <v>518</v>
      </c>
      <c r="B21" s="6" t="n">
        <v>85004</v>
      </c>
    </row>
    <row r="22" spans="1:6">
      <c r="A22" s="4" t="s">
        <v>519</v>
      </c>
      <c r="B22" s="6" t="n">
        <v>4230</v>
      </c>
      <c r="D22" s="7" t="n">
        <v>4200</v>
      </c>
    </row>
    <row r="23" spans="1:6">
      <c r="A23" s="4" t="s">
        <v>520</v>
      </c>
      <c r="B23" s="6" t="n">
        <v>51500</v>
      </c>
    </row>
    <row r="24" spans="1:6">
      <c r="A24" s="4" t="s">
        <v>521</v>
      </c>
      <c r="B24" s="6" t="n">
        <v>900</v>
      </c>
    </row>
    <row r="25" spans="1:6">
      <c r="A25" s="4" t="s">
        <v>522</v>
      </c>
      <c r="B25" s="6" t="n">
        <v>15000</v>
      </c>
    </row>
    <row r="26" spans="1:6">
      <c r="A26" s="4" t="s">
        <v>523</v>
      </c>
    </row>
    <row r="27" spans="1:6">
      <c r="A27" s="3" t="s">
        <v>511</v>
      </c>
    </row>
    <row r="28" spans="1:6">
      <c r="A28" s="4" t="s">
        <v>520</v>
      </c>
      <c r="B28" s="6" t="n">
        <v>300</v>
      </c>
    </row>
    <row r="29" spans="1:6">
      <c r="A29" s="4" t="s">
        <v>521</v>
      </c>
      <c r="B29" s="6" t="n">
        <v>100</v>
      </c>
    </row>
    <row r="30" spans="1:6">
      <c r="A30" s="4" t="s">
        <v>524</v>
      </c>
      <c r="B30" s="7"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09</v>
      </c>
      <c r="C1" s="2" t="s">
        <v>510</v>
      </c>
      <c r="D1" s="2" t="s">
        <v>2</v>
      </c>
    </row>
    <row r="2" spans="1:4">
      <c r="A2" s="4" t="s">
        <v>230</v>
      </c>
    </row>
    <row r="3" spans="1:4">
      <c r="A3" s="3" t="s">
        <v>526</v>
      </c>
    </row>
    <row r="4" spans="1:4">
      <c r="A4" s="4" t="s">
        <v>527</v>
      </c>
      <c r="C4" s="7" t="n">
        <v>18637</v>
      </c>
    </row>
    <row r="5" spans="1:4">
      <c r="A5" s="3" t="s">
        <v>528</v>
      </c>
    </row>
    <row r="6" spans="1:4">
      <c r="A6" s="4" t="s">
        <v>42</v>
      </c>
      <c r="C6" s="6" t="n">
        <v>38365</v>
      </c>
    </row>
    <row r="7" spans="1:4">
      <c r="A7" s="4" t="s">
        <v>323</v>
      </c>
      <c r="C7" s="6" t="n">
        <v>82431</v>
      </c>
    </row>
    <row r="8" spans="1:4">
      <c r="A8" s="4" t="s">
        <v>529</v>
      </c>
      <c r="C8" s="6" t="n">
        <v>1507</v>
      </c>
    </row>
    <row r="9" spans="1:4">
      <c r="A9" s="4" t="s">
        <v>530</v>
      </c>
      <c r="C9" s="6" t="n">
        <v>2550</v>
      </c>
    </row>
    <row r="10" spans="1:4">
      <c r="A10" s="4" t="s">
        <v>531</v>
      </c>
      <c r="C10" s="6" t="n">
        <v>2439</v>
      </c>
      <c r="D10" s="7" t="n">
        <v>2400</v>
      </c>
    </row>
    <row r="11" spans="1:4">
      <c r="A11" s="4" t="s">
        <v>53</v>
      </c>
      <c r="C11" s="6" t="n">
        <v>1081</v>
      </c>
    </row>
    <row r="12" spans="1:4">
      <c r="A12" s="4" t="s">
        <v>532</v>
      </c>
      <c r="C12" s="6" t="n">
        <v>128373</v>
      </c>
    </row>
    <row r="13" spans="1:4">
      <c r="A13" s="3" t="s">
        <v>533</v>
      </c>
    </row>
    <row r="14" spans="1:4">
      <c r="A14" s="4" t="s">
        <v>518</v>
      </c>
      <c r="C14" s="6" t="n">
        <v>107646</v>
      </c>
    </row>
    <row r="15" spans="1:4">
      <c r="A15" s="4" t="s">
        <v>60</v>
      </c>
      <c r="C15" s="6" t="n">
        <v>4684</v>
      </c>
    </row>
    <row r="16" spans="1:4">
      <c r="A16" s="4" t="s">
        <v>534</v>
      </c>
      <c r="C16" s="6" t="n">
        <v>1883</v>
      </c>
    </row>
    <row r="17" spans="1:4">
      <c r="A17" s="4" t="s">
        <v>535</v>
      </c>
      <c r="C17" s="6" t="n">
        <v>114213</v>
      </c>
    </row>
    <row r="18" spans="1:4">
      <c r="A18" s="4" t="s">
        <v>536</v>
      </c>
      <c r="C18" s="6" t="n">
        <v>14160</v>
      </c>
    </row>
    <row r="19" spans="1:4">
      <c r="A19" s="4" t="s">
        <v>519</v>
      </c>
      <c r="C19" s="7" t="n">
        <v>4477</v>
      </c>
      <c r="D19" s="6" t="n">
        <v>4500</v>
      </c>
    </row>
    <row r="20" spans="1:4">
      <c r="A20" s="4" t="s">
        <v>232</v>
      </c>
    </row>
    <row r="21" spans="1:4">
      <c r="A21" s="3" t="s">
        <v>526</v>
      </c>
    </row>
    <row r="22" spans="1:4">
      <c r="A22" s="4" t="s">
        <v>537</v>
      </c>
      <c r="B22" s="7" t="n">
        <v>15000</v>
      </c>
    </row>
    <row r="23" spans="1:4">
      <c r="A23" s="3" t="s">
        <v>528</v>
      </c>
    </row>
    <row r="24" spans="1:4">
      <c r="A24" s="4" t="s">
        <v>42</v>
      </c>
      <c r="B24" s="6" t="n">
        <v>50771</v>
      </c>
    </row>
    <row r="25" spans="1:4">
      <c r="A25" s="4" t="s">
        <v>538</v>
      </c>
      <c r="B25" s="6" t="n">
        <v>451</v>
      </c>
    </row>
    <row r="26" spans="1:4">
      <c r="A26" s="4" t="s">
        <v>323</v>
      </c>
      <c r="B26" s="6" t="n">
        <v>46127</v>
      </c>
    </row>
    <row r="27" spans="1:4">
      <c r="A27" s="4" t="s">
        <v>530</v>
      </c>
      <c r="B27" s="6" t="n">
        <v>917</v>
      </c>
    </row>
    <row r="28" spans="1:4">
      <c r="A28" s="4" t="s">
        <v>531</v>
      </c>
      <c r="B28" s="6" t="n">
        <v>931</v>
      </c>
      <c r="D28" s="6" t="n">
        <v>900</v>
      </c>
    </row>
    <row r="29" spans="1:4">
      <c r="A29" s="4" t="s">
        <v>52</v>
      </c>
      <c r="B29" s="6" t="n">
        <v>2429</v>
      </c>
    </row>
    <row r="30" spans="1:4">
      <c r="A30" s="4" t="s">
        <v>53</v>
      </c>
      <c r="B30" s="6" t="n">
        <v>351</v>
      </c>
    </row>
    <row r="31" spans="1:4">
      <c r="A31" s="4" t="s">
        <v>532</v>
      </c>
      <c r="B31" s="6" t="n">
        <v>101977</v>
      </c>
    </row>
    <row r="32" spans="1:4">
      <c r="A32" s="3" t="s">
        <v>533</v>
      </c>
    </row>
    <row r="33" spans="1:4">
      <c r="A33" s="4" t="s">
        <v>518</v>
      </c>
      <c r="B33" s="6" t="n">
        <v>85004</v>
      </c>
    </row>
    <row r="34" spans="1:4">
      <c r="A34" s="4" t="s">
        <v>60</v>
      </c>
      <c r="B34" s="6" t="n">
        <v>5641</v>
      </c>
    </row>
    <row r="35" spans="1:4">
      <c r="A35" s="4" t="s">
        <v>534</v>
      </c>
      <c r="B35" s="6" t="n">
        <v>562</v>
      </c>
    </row>
    <row r="36" spans="1:4">
      <c r="A36" s="4" t="s">
        <v>535</v>
      </c>
      <c r="B36" s="6" t="n">
        <v>91207</v>
      </c>
    </row>
    <row r="37" spans="1:4">
      <c r="A37" s="4" t="s">
        <v>536</v>
      </c>
      <c r="B37" s="6" t="n">
        <v>10770</v>
      </c>
    </row>
    <row r="38" spans="1:4">
      <c r="A38" s="4" t="s">
        <v>519</v>
      </c>
      <c r="B38" s="7" t="n">
        <v>4230</v>
      </c>
      <c r="D38" s="7" t="n">
        <v>4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3" t="s">
        <v>540</v>
      </c>
    </row>
    <row r="3" spans="1:3">
      <c r="A3" s="4" t="s">
        <v>541</v>
      </c>
      <c r="B3" s="7" t="n">
        <v>258104</v>
      </c>
      <c r="C3" s="7" t="n">
        <v>253504</v>
      </c>
    </row>
    <row r="4" spans="1:3">
      <c r="A4" s="4" t="s">
        <v>542</v>
      </c>
      <c r="B4" s="6" t="n">
        <v>2480</v>
      </c>
      <c r="C4" s="6" t="n">
        <v>517</v>
      </c>
    </row>
    <row r="5" spans="1:3">
      <c r="A5" s="4" t="s">
        <v>543</v>
      </c>
      <c r="B5" s="6" t="n">
        <v>-779</v>
      </c>
      <c r="C5" s="6" t="n">
        <v>-5040</v>
      </c>
    </row>
    <row r="6" spans="1:3">
      <c r="A6" s="4" t="s">
        <v>544</v>
      </c>
      <c r="B6" s="6" t="n">
        <v>259805</v>
      </c>
      <c r="C6" s="6" t="n">
        <v>248981</v>
      </c>
    </row>
    <row r="7" spans="1:3">
      <c r="A7" s="4" t="s">
        <v>545</v>
      </c>
    </row>
    <row r="8" spans="1:3">
      <c r="A8" s="3" t="s">
        <v>540</v>
      </c>
    </row>
    <row r="9" spans="1:3">
      <c r="A9" s="4" t="s">
        <v>541</v>
      </c>
      <c r="B9" s="6" t="n">
        <v>33651</v>
      </c>
      <c r="C9" s="6" t="n">
        <v>7946</v>
      </c>
    </row>
    <row r="10" spans="1:3">
      <c r="A10" s="4" t="s">
        <v>542</v>
      </c>
      <c r="B10" s="6" t="n">
        <v>100</v>
      </c>
      <c r="C10" s="6" t="n">
        <v>14</v>
      </c>
    </row>
    <row r="11" spans="1:3">
      <c r="A11" s="4" t="s">
        <v>543</v>
      </c>
      <c r="B11" s="6" t="n">
        <v>-100</v>
      </c>
      <c r="C11" s="6" t="n">
        <v>-90</v>
      </c>
    </row>
    <row r="12" spans="1:3">
      <c r="A12" s="4" t="s">
        <v>544</v>
      </c>
      <c r="B12" s="6" t="n">
        <v>33651</v>
      </c>
      <c r="C12" s="6" t="n">
        <v>7870</v>
      </c>
    </row>
    <row r="13" spans="1:3">
      <c r="A13" s="4" t="s">
        <v>546</v>
      </c>
    </row>
    <row r="14" spans="1:3">
      <c r="A14" s="3" t="s">
        <v>540</v>
      </c>
    </row>
    <row r="15" spans="1:3">
      <c r="A15" s="4" t="s">
        <v>541</v>
      </c>
      <c r="B15" s="6" t="n">
        <v>32920</v>
      </c>
      <c r="C15" s="6" t="n">
        <v>34875</v>
      </c>
    </row>
    <row r="16" spans="1:3">
      <c r="A16" s="4" t="s">
        <v>542</v>
      </c>
      <c r="B16" s="6" t="n">
        <v>541</v>
      </c>
      <c r="C16" s="6" t="n">
        <v>6</v>
      </c>
    </row>
    <row r="17" spans="1:3">
      <c r="A17" s="4" t="s">
        <v>543</v>
      </c>
      <c r="B17" s="6" t="n">
        <v>-12</v>
      </c>
      <c r="C17" s="6" t="n">
        <v>-895</v>
      </c>
    </row>
    <row r="18" spans="1:3">
      <c r="A18" s="4" t="s">
        <v>544</v>
      </c>
      <c r="B18" s="6" t="n">
        <v>33449</v>
      </c>
      <c r="C18" s="6" t="n">
        <v>33986</v>
      </c>
    </row>
    <row r="19" spans="1:3">
      <c r="A19" s="4" t="s">
        <v>496</v>
      </c>
    </row>
    <row r="20" spans="1:3">
      <c r="A20" s="3" t="s">
        <v>540</v>
      </c>
    </row>
    <row r="21" spans="1:3">
      <c r="A21" s="4" t="s">
        <v>541</v>
      </c>
      <c r="B21" s="6" t="n">
        <v>19245</v>
      </c>
      <c r="C21" s="6" t="n">
        <v>16166</v>
      </c>
    </row>
    <row r="22" spans="1:3">
      <c r="A22" s="4" t="s">
        <v>542</v>
      </c>
      <c r="B22" s="6" t="n">
        <v>192</v>
      </c>
      <c r="C22" s="6" t="n">
        <v>53</v>
      </c>
    </row>
    <row r="23" spans="1:3">
      <c r="A23" s="4" t="s">
        <v>543</v>
      </c>
      <c r="B23" s="6" t="n">
        <v>-274</v>
      </c>
      <c r="C23" s="6" t="n">
        <v>-710</v>
      </c>
    </row>
    <row r="24" spans="1:3">
      <c r="A24" s="4" t="s">
        <v>544</v>
      </c>
      <c r="B24" s="6" t="n">
        <v>19163</v>
      </c>
      <c r="C24" s="6" t="n">
        <v>15509</v>
      </c>
    </row>
    <row r="25" spans="1:3">
      <c r="A25" s="4" t="s">
        <v>547</v>
      </c>
    </row>
    <row r="26" spans="1:3">
      <c r="A26" s="3" t="s">
        <v>540</v>
      </c>
    </row>
    <row r="27" spans="1:3">
      <c r="A27" s="4" t="s">
        <v>541</v>
      </c>
      <c r="B27" s="6" t="n">
        <v>100948</v>
      </c>
      <c r="C27" s="6" t="n">
        <v>136768</v>
      </c>
    </row>
    <row r="28" spans="1:3">
      <c r="A28" s="4" t="s">
        <v>542</v>
      </c>
      <c r="B28" s="6" t="n">
        <v>1083</v>
      </c>
      <c r="C28" s="6" t="n">
        <v>336</v>
      </c>
    </row>
    <row r="29" spans="1:3">
      <c r="A29" s="4" t="s">
        <v>543</v>
      </c>
      <c r="B29" s="6" t="n">
        <v>-85</v>
      </c>
      <c r="C29" s="6" t="n">
        <v>-2177</v>
      </c>
    </row>
    <row r="30" spans="1:3">
      <c r="A30" s="4" t="s">
        <v>544</v>
      </c>
      <c r="B30" s="6" t="n">
        <v>101946</v>
      </c>
      <c r="C30" s="6" t="n">
        <v>134927</v>
      </c>
    </row>
    <row r="31" spans="1:3">
      <c r="A31" s="4" t="s">
        <v>548</v>
      </c>
    </row>
    <row r="32" spans="1:3">
      <c r="A32" s="3" t="s">
        <v>540</v>
      </c>
    </row>
    <row r="33" spans="1:3">
      <c r="A33" s="4" t="s">
        <v>541</v>
      </c>
      <c r="B33" s="6" t="n">
        <v>71340</v>
      </c>
      <c r="C33" s="6" t="n">
        <v>57749</v>
      </c>
    </row>
    <row r="34" spans="1:3">
      <c r="A34" s="4" t="s">
        <v>542</v>
      </c>
      <c r="B34" s="6" t="n">
        <v>564</v>
      </c>
      <c r="C34" s="6" t="n">
        <v>108</v>
      </c>
    </row>
    <row r="35" spans="1:3">
      <c r="A35" s="4" t="s">
        <v>543</v>
      </c>
      <c r="B35" s="6" t="n">
        <v>-308</v>
      </c>
      <c r="C35" s="6" t="n">
        <v>-1168</v>
      </c>
    </row>
    <row r="36" spans="1:3">
      <c r="A36" s="4" t="s">
        <v>544</v>
      </c>
      <c r="B36" s="7" t="n">
        <v>71596</v>
      </c>
      <c r="C36" s="7" t="n">
        <v>56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86</v>
      </c>
    </row>
    <row r="3" spans="1:4">
      <c r="A3" s="3" t="s">
        <v>129</v>
      </c>
    </row>
    <row r="4" spans="1:4">
      <c r="A4" s="4" t="s">
        <v>139</v>
      </c>
      <c r="B4" s="7" t="n">
        <v>1362</v>
      </c>
      <c r="C4" s="7" t="n">
        <v>-419</v>
      </c>
      <c r="D4" s="7" t="n">
        <v>88</v>
      </c>
    </row>
    <row r="5" spans="1:4">
      <c r="A5" s="4" t="s">
        <v>140</v>
      </c>
      <c r="B5" s="6" t="n">
        <v>56</v>
      </c>
      <c r="C5" s="6" t="n">
        <v>3</v>
      </c>
      <c r="D5" s="6" t="n">
        <v>61</v>
      </c>
    </row>
    <row r="6" spans="1:4">
      <c r="A6" s="4" t="s">
        <v>141</v>
      </c>
      <c r="B6" s="6" t="n">
        <v>0</v>
      </c>
      <c r="C6" s="6" t="n">
        <v>0</v>
      </c>
      <c r="D6" s="6" t="n">
        <v>0</v>
      </c>
    </row>
    <row r="7" spans="1:4">
      <c r="A7" s="4" t="s">
        <v>142</v>
      </c>
      <c r="B7" s="7" t="n">
        <v>14</v>
      </c>
    </row>
    <row r="8" spans="1:4">
      <c r="A8" s="4" t="s">
        <v>142</v>
      </c>
      <c r="C8" s="7" t="n">
        <v>22</v>
      </c>
      <c r="D8" s="7" t="n">
        <v>1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7</v>
      </c>
      <c r="D2" s="2" t="s">
        <v>86</v>
      </c>
    </row>
    <row r="3" spans="1:4">
      <c r="A3" s="3" t="s">
        <v>241</v>
      </c>
    </row>
    <row r="4" spans="1:4">
      <c r="A4" s="4" t="s">
        <v>550</v>
      </c>
      <c r="B4" s="7" t="n">
        <v>65834</v>
      </c>
      <c r="C4" s="7" t="n">
        <v>7021</v>
      </c>
      <c r="D4" s="7" t="n">
        <v>106448</v>
      </c>
    </row>
    <row r="5" spans="1:4">
      <c r="A5" s="4" t="s">
        <v>551</v>
      </c>
      <c r="B5" s="6" t="n">
        <v>608</v>
      </c>
      <c r="C5" s="6" t="n">
        <v>35</v>
      </c>
      <c r="D5" s="6" t="n">
        <v>342</v>
      </c>
    </row>
    <row r="6" spans="1:4">
      <c r="A6" s="4" t="s">
        <v>552</v>
      </c>
      <c r="B6" s="7" t="n">
        <v>-346</v>
      </c>
      <c r="C6" s="7" t="n">
        <v>-21</v>
      </c>
      <c r="D6" s="7" t="n">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7" t="n">
        <v>14409</v>
      </c>
      <c r="C3" s="7" t="n">
        <v>16066</v>
      </c>
    </row>
    <row r="4" spans="1:3">
      <c r="A4" s="4" t="s">
        <v>542</v>
      </c>
      <c r="B4" s="6" t="n">
        <v>71</v>
      </c>
      <c r="C4" s="6" t="n">
        <v>2</v>
      </c>
    </row>
    <row r="5" spans="1:3">
      <c r="A5" s="4" t="s">
        <v>543</v>
      </c>
      <c r="B5" s="6" t="n">
        <v>0</v>
      </c>
      <c r="C5" s="6" t="n">
        <v>-263</v>
      </c>
    </row>
    <row r="6" spans="1:3">
      <c r="A6" s="4" t="s">
        <v>544</v>
      </c>
      <c r="B6" s="6" t="n">
        <v>14480</v>
      </c>
      <c r="C6" s="6" t="n">
        <v>15805</v>
      </c>
    </row>
    <row r="7" spans="1:3">
      <c r="A7" s="4" t="s">
        <v>546</v>
      </c>
    </row>
    <row r="8" spans="1:3">
      <c r="A8" s="3" t="s">
        <v>554</v>
      </c>
    </row>
    <row r="9" spans="1:3">
      <c r="A9" s="4" t="s">
        <v>555</v>
      </c>
      <c r="B9" s="6" t="n">
        <v>9487</v>
      </c>
      <c r="C9" s="6" t="n">
        <v>10699</v>
      </c>
    </row>
    <row r="10" spans="1:3">
      <c r="A10" s="4" t="s">
        <v>542</v>
      </c>
      <c r="B10" s="6" t="n">
        <v>14</v>
      </c>
      <c r="C10" s="6" t="n">
        <v>2</v>
      </c>
    </row>
    <row r="11" spans="1:3">
      <c r="A11" s="4" t="s">
        <v>543</v>
      </c>
      <c r="B11" s="6" t="n">
        <v>0</v>
      </c>
      <c r="C11" s="6" t="n">
        <v>-111</v>
      </c>
    </row>
    <row r="12" spans="1:3">
      <c r="A12" s="4" t="s">
        <v>544</v>
      </c>
      <c r="B12" s="6" t="n">
        <v>9501</v>
      </c>
      <c r="C12" s="6" t="n">
        <v>10590</v>
      </c>
    </row>
    <row r="13" spans="1:3">
      <c r="A13" s="4" t="s">
        <v>547</v>
      </c>
    </row>
    <row r="14" spans="1:3">
      <c r="A14" s="3" t="s">
        <v>554</v>
      </c>
    </row>
    <row r="15" spans="1:3">
      <c r="A15" s="4" t="s">
        <v>555</v>
      </c>
      <c r="B15" s="6" t="n">
        <v>4922</v>
      </c>
      <c r="C15" s="6" t="n">
        <v>5367</v>
      </c>
    </row>
    <row r="16" spans="1:3">
      <c r="A16" s="4" t="s">
        <v>542</v>
      </c>
      <c r="B16" s="6" t="n">
        <v>57</v>
      </c>
      <c r="C16" s="6" t="n">
        <v>0</v>
      </c>
    </row>
    <row r="17" spans="1:3">
      <c r="A17" s="4" t="s">
        <v>543</v>
      </c>
      <c r="B17" s="6" t="n">
        <v>0</v>
      </c>
      <c r="C17" s="6" t="n">
        <v>-152</v>
      </c>
    </row>
    <row r="18" spans="1:3">
      <c r="A18" s="4" t="s">
        <v>544</v>
      </c>
      <c r="B18" s="7" t="n">
        <v>4979</v>
      </c>
      <c r="C18" s="7" t="n">
        <v>5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6</v>
      </c>
      <c r="B1" s="2" t="s">
        <v>557</v>
      </c>
      <c r="C1" s="2" t="s">
        <v>558</v>
      </c>
    </row>
    <row r="2" spans="1:3">
      <c r="A2" s="3" t="s">
        <v>540</v>
      </c>
    </row>
    <row r="3" spans="1:3">
      <c r="A3" s="4" t="s">
        <v>559</v>
      </c>
      <c r="B3" s="6" t="n">
        <v>141</v>
      </c>
      <c r="C3" s="6" t="n">
        <v>392</v>
      </c>
    </row>
    <row r="4" spans="1:3">
      <c r="A4" s="4" t="s">
        <v>560</v>
      </c>
      <c r="B4" s="7" t="n">
        <v>62100</v>
      </c>
      <c r="C4" s="7" t="n">
        <v>51002</v>
      </c>
    </row>
    <row r="5" spans="1:3">
      <c r="A5" s="4" t="s">
        <v>561</v>
      </c>
      <c r="B5" s="6" t="n">
        <v>-430</v>
      </c>
      <c r="C5" s="6" t="n">
        <v>-842</v>
      </c>
    </row>
    <row r="6" spans="1:3">
      <c r="A6" s="4" t="s">
        <v>562</v>
      </c>
      <c r="B6" s="6" t="n">
        <v>17861</v>
      </c>
      <c r="C6" s="6" t="n">
        <v>149414</v>
      </c>
    </row>
    <row r="7" spans="1:3">
      <c r="A7" s="4" t="s">
        <v>563</v>
      </c>
      <c r="B7" s="6" t="n">
        <v>-349</v>
      </c>
      <c r="C7" s="6" t="n">
        <v>-4198</v>
      </c>
    </row>
    <row r="8" spans="1:3">
      <c r="A8" s="4" t="s">
        <v>564</v>
      </c>
      <c r="B8" s="6" t="n">
        <v>79961</v>
      </c>
      <c r="C8" s="6" t="n">
        <v>200416</v>
      </c>
    </row>
    <row r="9" spans="1:3">
      <c r="A9" s="4" t="s">
        <v>565</v>
      </c>
      <c r="B9" s="7" t="n">
        <v>-779</v>
      </c>
      <c r="C9" s="7" t="n">
        <v>-5040</v>
      </c>
    </row>
    <row r="10" spans="1:3">
      <c r="A10" s="4" t="s">
        <v>545</v>
      </c>
    </row>
    <row r="11" spans="1:3">
      <c r="A11" s="3" t="s">
        <v>540</v>
      </c>
    </row>
    <row r="12" spans="1:3">
      <c r="A12" s="4" t="s">
        <v>559</v>
      </c>
      <c r="B12" s="6" t="n">
        <v>21</v>
      </c>
      <c r="C12" s="6" t="n">
        <v>15</v>
      </c>
    </row>
    <row r="13" spans="1:3">
      <c r="A13" s="4" t="s">
        <v>560</v>
      </c>
      <c r="B13" s="7" t="n">
        <v>19980</v>
      </c>
      <c r="C13" s="7" t="n">
        <v>469</v>
      </c>
    </row>
    <row r="14" spans="1:3">
      <c r="A14" s="4" t="s">
        <v>561</v>
      </c>
      <c r="B14" s="6" t="n">
        <v>-94</v>
      </c>
      <c r="C14" s="6" t="n">
        <v>0</v>
      </c>
    </row>
    <row r="15" spans="1:3">
      <c r="A15" s="4" t="s">
        <v>562</v>
      </c>
      <c r="B15" s="6" t="n">
        <v>955</v>
      </c>
      <c r="C15" s="6" t="n">
        <v>5304</v>
      </c>
    </row>
    <row r="16" spans="1:3">
      <c r="A16" s="4" t="s">
        <v>563</v>
      </c>
      <c r="B16" s="6" t="n">
        <v>-6</v>
      </c>
      <c r="C16" s="6" t="n">
        <v>-90</v>
      </c>
    </row>
    <row r="17" spans="1:3">
      <c r="A17" s="4" t="s">
        <v>564</v>
      </c>
      <c r="B17" s="6" t="n">
        <v>20935</v>
      </c>
      <c r="C17" s="6" t="n">
        <v>5773</v>
      </c>
    </row>
    <row r="18" spans="1:3">
      <c r="A18" s="4" t="s">
        <v>565</v>
      </c>
      <c r="B18" s="7" t="n">
        <v>-100</v>
      </c>
      <c r="C18" s="7" t="n">
        <v>-90</v>
      </c>
    </row>
    <row r="19" spans="1:3">
      <c r="A19" s="4" t="s">
        <v>546</v>
      </c>
    </row>
    <row r="20" spans="1:3">
      <c r="A20" s="3" t="s">
        <v>540</v>
      </c>
    </row>
    <row r="21" spans="1:3">
      <c r="A21" s="4" t="s">
        <v>559</v>
      </c>
      <c r="B21" s="6" t="n">
        <v>10</v>
      </c>
      <c r="C21" s="6" t="n">
        <v>63</v>
      </c>
    </row>
    <row r="22" spans="1:3">
      <c r="A22" s="4" t="s">
        <v>560</v>
      </c>
      <c r="B22" s="7" t="n">
        <v>212</v>
      </c>
      <c r="C22" s="7" t="n">
        <v>13716</v>
      </c>
    </row>
    <row r="23" spans="1:3">
      <c r="A23" s="4" t="s">
        <v>561</v>
      </c>
      <c r="B23" s="6" t="n">
        <v>-1</v>
      </c>
      <c r="C23" s="6" t="n">
        <v>-330</v>
      </c>
    </row>
    <row r="24" spans="1:3">
      <c r="A24" s="4" t="s">
        <v>562</v>
      </c>
      <c r="B24" s="6" t="n">
        <v>371</v>
      </c>
      <c r="C24" s="6" t="n">
        <v>19270</v>
      </c>
    </row>
    <row r="25" spans="1:3">
      <c r="A25" s="4" t="s">
        <v>563</v>
      </c>
      <c r="B25" s="6" t="n">
        <v>-11</v>
      </c>
      <c r="C25" s="6" t="n">
        <v>-565</v>
      </c>
    </row>
    <row r="26" spans="1:3">
      <c r="A26" s="4" t="s">
        <v>564</v>
      </c>
      <c r="B26" s="6" t="n">
        <v>583</v>
      </c>
      <c r="C26" s="6" t="n">
        <v>32986</v>
      </c>
    </row>
    <row r="27" spans="1:3">
      <c r="A27" s="4" t="s">
        <v>565</v>
      </c>
      <c r="B27" s="7" t="n">
        <v>-12</v>
      </c>
      <c r="C27" s="7" t="n">
        <v>-895</v>
      </c>
    </row>
    <row r="28" spans="1:3">
      <c r="A28" s="4" t="s">
        <v>496</v>
      </c>
    </row>
    <row r="29" spans="1:3">
      <c r="A29" s="3" t="s">
        <v>540</v>
      </c>
    </row>
    <row r="30" spans="1:3">
      <c r="A30" s="4" t="s">
        <v>559</v>
      </c>
      <c r="B30" s="6" t="n">
        <v>21</v>
      </c>
      <c r="C30" s="6" t="n">
        <v>27</v>
      </c>
    </row>
    <row r="31" spans="1:3">
      <c r="A31" s="4" t="s">
        <v>560</v>
      </c>
      <c r="B31" s="7" t="n">
        <v>495</v>
      </c>
      <c r="C31" s="7" t="n">
        <v>6793</v>
      </c>
    </row>
    <row r="32" spans="1:3">
      <c r="A32" s="4" t="s">
        <v>561</v>
      </c>
      <c r="B32" s="6" t="n">
        <v>-5</v>
      </c>
      <c r="C32" s="6" t="n">
        <v>-225</v>
      </c>
    </row>
    <row r="33" spans="1:3">
      <c r="A33" s="4" t="s">
        <v>562</v>
      </c>
      <c r="B33" s="6" t="n">
        <v>7829</v>
      </c>
      <c r="C33" s="6" t="n">
        <v>5763</v>
      </c>
    </row>
    <row r="34" spans="1:3">
      <c r="A34" s="4" t="s">
        <v>563</v>
      </c>
      <c r="B34" s="6" t="n">
        <v>-269</v>
      </c>
      <c r="C34" s="6" t="n">
        <v>-485</v>
      </c>
    </row>
    <row r="35" spans="1:3">
      <c r="A35" s="4" t="s">
        <v>564</v>
      </c>
      <c r="B35" s="6" t="n">
        <v>8324</v>
      </c>
      <c r="C35" s="6" t="n">
        <v>12556</v>
      </c>
    </row>
    <row r="36" spans="1:3">
      <c r="A36" s="4" t="s">
        <v>565</v>
      </c>
      <c r="B36" s="7" t="n">
        <v>-274</v>
      </c>
      <c r="C36" s="7" t="n">
        <v>-710</v>
      </c>
    </row>
    <row r="37" spans="1:3">
      <c r="A37" s="4" t="s">
        <v>547</v>
      </c>
    </row>
    <row r="38" spans="1:3">
      <c r="A38" s="3" t="s">
        <v>540</v>
      </c>
    </row>
    <row r="39" spans="1:3">
      <c r="A39" s="4" t="s">
        <v>559</v>
      </c>
      <c r="B39" s="6" t="n">
        <v>32</v>
      </c>
      <c r="C39" s="6" t="n">
        <v>193</v>
      </c>
    </row>
    <row r="40" spans="1:3">
      <c r="A40" s="4" t="s">
        <v>560</v>
      </c>
      <c r="B40" s="7" t="n">
        <v>12341</v>
      </c>
      <c r="C40" s="7" t="n">
        <v>24868</v>
      </c>
    </row>
    <row r="41" spans="1:3">
      <c r="A41" s="4" t="s">
        <v>561</v>
      </c>
      <c r="B41" s="6" t="n">
        <v>-56</v>
      </c>
      <c r="C41" s="6" t="n">
        <v>-245</v>
      </c>
    </row>
    <row r="42" spans="1:3">
      <c r="A42" s="4" t="s">
        <v>562</v>
      </c>
      <c r="B42" s="6" t="n">
        <v>6190</v>
      </c>
      <c r="C42" s="6" t="n">
        <v>79517</v>
      </c>
    </row>
    <row r="43" spans="1:3">
      <c r="A43" s="4" t="s">
        <v>563</v>
      </c>
      <c r="B43" s="6" t="n">
        <v>-29</v>
      </c>
      <c r="C43" s="6" t="n">
        <v>-1932</v>
      </c>
    </row>
    <row r="44" spans="1:3">
      <c r="A44" s="4" t="s">
        <v>564</v>
      </c>
      <c r="B44" s="6" t="n">
        <v>18531</v>
      </c>
      <c r="C44" s="6" t="n">
        <v>104385</v>
      </c>
    </row>
    <row r="45" spans="1:3">
      <c r="A45" s="4" t="s">
        <v>565</v>
      </c>
      <c r="B45" s="7" t="n">
        <v>-85</v>
      </c>
      <c r="C45" s="7" t="n">
        <v>-2177</v>
      </c>
    </row>
    <row r="46" spans="1:3">
      <c r="A46" s="4" t="s">
        <v>548</v>
      </c>
    </row>
    <row r="47" spans="1:3">
      <c r="A47" s="3" t="s">
        <v>540</v>
      </c>
    </row>
    <row r="48" spans="1:3">
      <c r="A48" s="4" t="s">
        <v>559</v>
      </c>
      <c r="B48" s="6" t="n">
        <v>57</v>
      </c>
      <c r="C48" s="6" t="n">
        <v>94</v>
      </c>
    </row>
    <row r="49" spans="1:3">
      <c r="A49" s="4" t="s">
        <v>560</v>
      </c>
      <c r="B49" s="7" t="n">
        <v>29072</v>
      </c>
      <c r="C49" s="7" t="n">
        <v>5156</v>
      </c>
    </row>
    <row r="50" spans="1:3">
      <c r="A50" s="4" t="s">
        <v>561</v>
      </c>
      <c r="B50" s="6" t="n">
        <v>-274</v>
      </c>
      <c r="C50" s="6" t="n">
        <v>-42</v>
      </c>
    </row>
    <row r="51" spans="1:3">
      <c r="A51" s="4" t="s">
        <v>562</v>
      </c>
      <c r="B51" s="6" t="n">
        <v>2516</v>
      </c>
      <c r="C51" s="6" t="n">
        <v>39560</v>
      </c>
    </row>
    <row r="52" spans="1:3">
      <c r="A52" s="4" t="s">
        <v>563</v>
      </c>
      <c r="B52" s="6" t="n">
        <v>-34</v>
      </c>
      <c r="C52" s="6" t="n">
        <v>-1126</v>
      </c>
    </row>
    <row r="53" spans="1:3">
      <c r="A53" s="4" t="s">
        <v>564</v>
      </c>
      <c r="B53" s="6" t="n">
        <v>31588</v>
      </c>
      <c r="C53" s="6" t="n">
        <v>44716</v>
      </c>
    </row>
    <row r="54" spans="1:3">
      <c r="A54" s="4" t="s">
        <v>565</v>
      </c>
      <c r="B54" s="7" t="n">
        <v>-308</v>
      </c>
      <c r="C54" s="7" t="n">
        <v>-1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6</v>
      </c>
      <c r="B1" s="2" t="s">
        <v>557</v>
      </c>
      <c r="C1" s="2" t="s">
        <v>558</v>
      </c>
    </row>
    <row r="2" spans="1:3">
      <c r="A2" s="3" t="s">
        <v>554</v>
      </c>
    </row>
    <row r="3" spans="1:3">
      <c r="A3" s="4" t="s">
        <v>559</v>
      </c>
      <c r="B3" s="6" t="n">
        <v>0</v>
      </c>
      <c r="C3" s="6" t="n">
        <v>10</v>
      </c>
    </row>
    <row r="4" spans="1:3">
      <c r="A4" s="4" t="s">
        <v>567</v>
      </c>
      <c r="B4" s="7" t="n">
        <v>0</v>
      </c>
      <c r="C4" s="7" t="n">
        <v>1761</v>
      </c>
    </row>
    <row r="5" spans="1:3">
      <c r="A5" s="4" t="s">
        <v>568</v>
      </c>
      <c r="B5" s="6" t="n">
        <v>0</v>
      </c>
      <c r="C5" s="6" t="n">
        <v>-35</v>
      </c>
    </row>
    <row r="6" spans="1:3">
      <c r="A6" s="4" t="s">
        <v>569</v>
      </c>
      <c r="B6" s="6" t="n">
        <v>0</v>
      </c>
      <c r="C6" s="6" t="n">
        <v>8922</v>
      </c>
    </row>
    <row r="7" spans="1:3">
      <c r="A7" s="4" t="s">
        <v>570</v>
      </c>
      <c r="B7" s="6" t="n">
        <v>0</v>
      </c>
      <c r="C7" s="6" t="n">
        <v>-228</v>
      </c>
    </row>
    <row r="8" spans="1:3">
      <c r="A8" s="4" t="s">
        <v>571</v>
      </c>
      <c r="B8" s="6" t="n">
        <v>0</v>
      </c>
      <c r="C8" s="6" t="n">
        <v>10683</v>
      </c>
    </row>
    <row r="9" spans="1:3">
      <c r="A9" s="4" t="s">
        <v>572</v>
      </c>
      <c r="B9" s="7" t="n">
        <v>0</v>
      </c>
      <c r="C9" s="7" t="n">
        <v>-263</v>
      </c>
    </row>
    <row r="10" spans="1:3">
      <c r="A10" s="4" t="s">
        <v>546</v>
      </c>
    </row>
    <row r="11" spans="1:3">
      <c r="A11" s="3" t="s">
        <v>554</v>
      </c>
    </row>
    <row r="12" spans="1:3">
      <c r="A12" s="4" t="s">
        <v>559</v>
      </c>
      <c r="B12" s="6" t="n">
        <v>0</v>
      </c>
      <c r="C12" s="6" t="n">
        <v>1</v>
      </c>
    </row>
    <row r="13" spans="1:3">
      <c r="A13" s="4" t="s">
        <v>567</v>
      </c>
      <c r="B13" s="7" t="n">
        <v>0</v>
      </c>
      <c r="C13" s="7" t="n">
        <v>0</v>
      </c>
    </row>
    <row r="14" spans="1:3">
      <c r="A14" s="4" t="s">
        <v>568</v>
      </c>
      <c r="B14" s="6" t="n">
        <v>0</v>
      </c>
      <c r="C14" s="6" t="n">
        <v>0</v>
      </c>
    </row>
    <row r="15" spans="1:3">
      <c r="A15" s="4" t="s">
        <v>569</v>
      </c>
      <c r="B15" s="6" t="n">
        <v>0</v>
      </c>
      <c r="C15" s="6" t="n">
        <v>5468</v>
      </c>
    </row>
    <row r="16" spans="1:3">
      <c r="A16" s="4" t="s">
        <v>570</v>
      </c>
      <c r="B16" s="6" t="n">
        <v>0</v>
      </c>
      <c r="C16" s="6" t="n">
        <v>-111</v>
      </c>
    </row>
    <row r="17" spans="1:3">
      <c r="A17" s="4" t="s">
        <v>571</v>
      </c>
      <c r="B17" s="6" t="n">
        <v>0</v>
      </c>
      <c r="C17" s="6" t="n">
        <v>5468</v>
      </c>
    </row>
    <row r="18" spans="1:3">
      <c r="A18" s="4" t="s">
        <v>572</v>
      </c>
      <c r="B18" s="7" t="n">
        <v>0</v>
      </c>
      <c r="C18" s="7" t="n">
        <v>-111</v>
      </c>
    </row>
    <row r="19" spans="1:3">
      <c r="A19" s="4" t="s">
        <v>547</v>
      </c>
    </row>
    <row r="20" spans="1:3">
      <c r="A20" s="3" t="s">
        <v>554</v>
      </c>
    </row>
    <row r="21" spans="1:3">
      <c r="A21" s="4" t="s">
        <v>559</v>
      </c>
      <c r="B21" s="6" t="n">
        <v>0</v>
      </c>
      <c r="C21" s="6" t="n">
        <v>9</v>
      </c>
    </row>
    <row r="22" spans="1:3">
      <c r="A22" s="4" t="s">
        <v>567</v>
      </c>
      <c r="B22" s="7" t="n">
        <v>0</v>
      </c>
      <c r="C22" s="7" t="n">
        <v>1761</v>
      </c>
    </row>
    <row r="23" spans="1:3">
      <c r="A23" s="4" t="s">
        <v>568</v>
      </c>
      <c r="B23" s="6" t="n">
        <v>0</v>
      </c>
      <c r="C23" s="6" t="n">
        <v>-35</v>
      </c>
    </row>
    <row r="24" spans="1:3">
      <c r="A24" s="4" t="s">
        <v>569</v>
      </c>
      <c r="B24" s="6" t="n">
        <v>0</v>
      </c>
      <c r="C24" s="6" t="n">
        <v>3454</v>
      </c>
    </row>
    <row r="25" spans="1:3">
      <c r="A25" s="4" t="s">
        <v>570</v>
      </c>
      <c r="B25" s="6" t="n">
        <v>0</v>
      </c>
      <c r="C25" s="6" t="n">
        <v>-117</v>
      </c>
    </row>
    <row r="26" spans="1:3">
      <c r="A26" s="4" t="s">
        <v>571</v>
      </c>
      <c r="B26" s="6" t="n">
        <v>0</v>
      </c>
      <c r="C26" s="6" t="n">
        <v>5215</v>
      </c>
    </row>
    <row r="27" spans="1:3">
      <c r="A27" s="4" t="s">
        <v>572</v>
      </c>
      <c r="B27" s="7" t="n">
        <v>0</v>
      </c>
      <c r="C27" s="7" t="n">
        <v>-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541</v>
      </c>
    </row>
    <row r="3" spans="1:3">
      <c r="A3" s="4" t="s">
        <v>574</v>
      </c>
      <c r="B3" s="7" t="n">
        <v>2174</v>
      </c>
      <c r="C3" s="7" t="n">
        <v>3734</v>
      </c>
    </row>
    <row r="4" spans="1:3">
      <c r="A4" s="4" t="s">
        <v>575</v>
      </c>
      <c r="B4" s="6" t="n">
        <v>13525</v>
      </c>
      <c r="C4" s="6" t="n">
        <v>10681</v>
      </c>
    </row>
    <row r="5" spans="1:3">
      <c r="A5" s="4" t="s">
        <v>576</v>
      </c>
      <c r="B5" s="6" t="n">
        <v>66551</v>
      </c>
      <c r="C5" s="6" t="n">
        <v>44255</v>
      </c>
    </row>
    <row r="6" spans="1:3">
      <c r="A6" s="4" t="s">
        <v>577</v>
      </c>
      <c r="B6" s="6" t="n">
        <v>175854</v>
      </c>
      <c r="C6" s="6" t="n">
        <v>194834</v>
      </c>
    </row>
    <row r="7" spans="1:3">
      <c r="A7" s="4" t="s">
        <v>541</v>
      </c>
      <c r="B7" s="6" t="n">
        <v>258104</v>
      </c>
      <c r="C7" s="6" t="n">
        <v>253504</v>
      </c>
    </row>
    <row r="8" spans="1:3">
      <c r="A8" s="3" t="s">
        <v>544</v>
      </c>
    </row>
    <row r="9" spans="1:3">
      <c r="A9" s="4" t="s">
        <v>574</v>
      </c>
      <c r="B9" s="6" t="n">
        <v>2175</v>
      </c>
      <c r="C9" s="6" t="n">
        <v>3730</v>
      </c>
    </row>
    <row r="10" spans="1:3">
      <c r="A10" s="4" t="s">
        <v>575</v>
      </c>
      <c r="B10" s="6" t="n">
        <v>13675</v>
      </c>
      <c r="C10" s="6" t="n">
        <v>10600</v>
      </c>
    </row>
    <row r="11" spans="1:3">
      <c r="A11" s="4" t="s">
        <v>576</v>
      </c>
      <c r="B11" s="6" t="n">
        <v>66568</v>
      </c>
      <c r="C11" s="6" t="n">
        <v>43460</v>
      </c>
    </row>
    <row r="12" spans="1:3">
      <c r="A12" s="4" t="s">
        <v>577</v>
      </c>
      <c r="B12" s="6" t="n">
        <v>177387</v>
      </c>
      <c r="C12" s="6" t="n">
        <v>191191</v>
      </c>
    </row>
    <row r="13" spans="1:3">
      <c r="A13" s="4" t="s">
        <v>555</v>
      </c>
      <c r="B13" s="6" t="n">
        <v>259805</v>
      </c>
      <c r="C13" s="6" t="n">
        <v>248981</v>
      </c>
    </row>
    <row r="14" spans="1:3">
      <c r="A14" s="3" t="s">
        <v>541</v>
      </c>
    </row>
    <row r="15" spans="1:3">
      <c r="A15" s="4" t="s">
        <v>574</v>
      </c>
      <c r="B15" s="6" t="n">
        <v>790</v>
      </c>
      <c r="C15" s="6" t="n">
        <v>755</v>
      </c>
    </row>
    <row r="16" spans="1:3">
      <c r="A16" s="4" t="s">
        <v>575</v>
      </c>
      <c r="B16" s="6" t="n">
        <v>3575</v>
      </c>
      <c r="C16" s="6" t="n">
        <v>3405</v>
      </c>
    </row>
    <row r="17" spans="1:3">
      <c r="A17" s="4" t="s">
        <v>576</v>
      </c>
      <c r="B17" s="6" t="n">
        <v>5122</v>
      </c>
      <c r="C17" s="6" t="n">
        <v>960</v>
      </c>
    </row>
    <row r="18" spans="1:3">
      <c r="A18" s="4" t="s">
        <v>577</v>
      </c>
      <c r="B18" s="6" t="n">
        <v>4922</v>
      </c>
      <c r="C18" s="6" t="n">
        <v>10946</v>
      </c>
    </row>
    <row r="19" spans="1:3">
      <c r="A19" s="4" t="s">
        <v>555</v>
      </c>
      <c r="B19" s="6" t="n">
        <v>14409</v>
      </c>
      <c r="C19" s="6" t="n">
        <v>16066</v>
      </c>
    </row>
    <row r="20" spans="1:3">
      <c r="A20" s="3" t="s">
        <v>544</v>
      </c>
    </row>
    <row r="21" spans="1:3">
      <c r="A21" s="4" t="s">
        <v>574</v>
      </c>
      <c r="B21" s="6" t="n">
        <v>792</v>
      </c>
      <c r="C21" s="6" t="n">
        <v>755</v>
      </c>
    </row>
    <row r="22" spans="1:3">
      <c r="A22" s="4" t="s">
        <v>575</v>
      </c>
      <c r="B22" s="6" t="n">
        <v>3582</v>
      </c>
      <c r="C22" s="6" t="n">
        <v>3406</v>
      </c>
    </row>
    <row r="23" spans="1:3">
      <c r="A23" s="4" t="s">
        <v>576</v>
      </c>
      <c r="B23" s="6" t="n">
        <v>5126</v>
      </c>
      <c r="C23" s="6" t="n">
        <v>961</v>
      </c>
    </row>
    <row r="24" spans="1:3">
      <c r="A24" s="4" t="s">
        <v>577</v>
      </c>
      <c r="B24" s="6" t="n">
        <v>4980</v>
      </c>
      <c r="C24" s="6" t="n">
        <v>10683</v>
      </c>
    </row>
    <row r="25" spans="1:3">
      <c r="A25" s="4" t="s">
        <v>555</v>
      </c>
      <c r="B25" s="7" t="n">
        <v>14480</v>
      </c>
      <c r="C25" s="7" t="n">
        <v>15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7</v>
      </c>
      <c r="D1" s="2" t="s">
        <v>86</v>
      </c>
    </row>
    <row r="2" spans="1:4">
      <c r="A2" s="3" t="s">
        <v>579</v>
      </c>
    </row>
    <row r="3" spans="1:4">
      <c r="A3" s="4" t="s">
        <v>580</v>
      </c>
      <c r="B3" s="7" t="n">
        <v>1691975</v>
      </c>
      <c r="C3" s="7" t="n">
        <v>1400825</v>
      </c>
      <c r="D3" s="7" t="n">
        <v>1258779</v>
      </c>
    </row>
    <row r="4" spans="1:4">
      <c r="A4" s="4" t="s">
        <v>581</v>
      </c>
    </row>
    <row r="5" spans="1:4">
      <c r="A5" s="3" t="s">
        <v>579</v>
      </c>
    </row>
    <row r="6" spans="1:4">
      <c r="A6" s="4" t="s">
        <v>580</v>
      </c>
      <c r="B6" s="6" t="n">
        <v>1338743</v>
      </c>
      <c r="C6" s="6" t="n">
        <v>1143944</v>
      </c>
    </row>
    <row r="7" spans="1:4">
      <c r="A7" s="4" t="s">
        <v>582</v>
      </c>
    </row>
    <row r="8" spans="1:4">
      <c r="A8" s="3" t="s">
        <v>579</v>
      </c>
    </row>
    <row r="9" spans="1:4">
      <c r="A9" s="4" t="s">
        <v>580</v>
      </c>
      <c r="B9" s="6" t="n">
        <v>197797</v>
      </c>
      <c r="C9" s="6" t="n">
        <v>157946</v>
      </c>
      <c r="D9" s="6" t="n">
        <v>157667</v>
      </c>
    </row>
    <row r="10" spans="1:4">
      <c r="A10" s="4" t="s">
        <v>583</v>
      </c>
    </row>
    <row r="11" spans="1:4">
      <c r="A11" s="3" t="s">
        <v>579</v>
      </c>
    </row>
    <row r="12" spans="1:4">
      <c r="A12" s="4" t="s">
        <v>580</v>
      </c>
      <c r="B12" s="6" t="n">
        <v>321489</v>
      </c>
      <c r="C12" s="6" t="n">
        <v>287137</v>
      </c>
      <c r="D12" s="6" t="n">
        <v>276922</v>
      </c>
    </row>
    <row r="13" spans="1:4">
      <c r="A13" s="4" t="s">
        <v>584</v>
      </c>
    </row>
    <row r="14" spans="1:4">
      <c r="A14" s="3" t="s">
        <v>579</v>
      </c>
    </row>
    <row r="15" spans="1:4">
      <c r="A15" s="4" t="s">
        <v>580</v>
      </c>
      <c r="B15" s="6" t="n">
        <v>60617</v>
      </c>
      <c r="C15" s="6" t="n">
        <v>50501</v>
      </c>
      <c r="D15" s="6" t="n">
        <v>51283</v>
      </c>
    </row>
    <row r="16" spans="1:4">
      <c r="A16" s="4" t="s">
        <v>585</v>
      </c>
    </row>
    <row r="17" spans="1:4">
      <c r="A17" s="3" t="s">
        <v>579</v>
      </c>
    </row>
    <row r="18" spans="1:4">
      <c r="A18" s="4" t="s">
        <v>580</v>
      </c>
      <c r="B18" s="6" t="n">
        <v>27780</v>
      </c>
      <c r="C18" s="6" t="n">
        <v>21356</v>
      </c>
      <c r="D18" s="6" t="n">
        <v>23838</v>
      </c>
    </row>
    <row r="19" spans="1:4">
      <c r="A19" s="4" t="s">
        <v>586</v>
      </c>
    </row>
    <row r="20" spans="1:4">
      <c r="A20" s="3" t="s">
        <v>579</v>
      </c>
    </row>
    <row r="21" spans="1:4">
      <c r="A21" s="4" t="s">
        <v>580</v>
      </c>
      <c r="B21" s="6" t="n">
        <v>731060</v>
      </c>
      <c r="C21" s="6" t="n">
        <v>627004</v>
      </c>
      <c r="D21" s="6" t="n">
        <v>537364</v>
      </c>
    </row>
    <row r="22" spans="1:4">
      <c r="A22" s="4" t="s">
        <v>587</v>
      </c>
    </row>
    <row r="23" spans="1:4">
      <c r="A23" s="3" t="s">
        <v>579</v>
      </c>
    </row>
    <row r="24" spans="1:4">
      <c r="A24" s="4" t="s">
        <v>580</v>
      </c>
      <c r="B24" s="6" t="n">
        <v>323786</v>
      </c>
      <c r="C24" s="6" t="n">
        <v>210924</v>
      </c>
      <c r="D24" s="6" t="n">
        <v>135392</v>
      </c>
    </row>
    <row r="25" spans="1:4">
      <c r="A25" s="4" t="s">
        <v>588</v>
      </c>
    </row>
    <row r="26" spans="1:4">
      <c r="A26" s="3" t="s">
        <v>579</v>
      </c>
    </row>
    <row r="27" spans="1:4">
      <c r="A27" s="4" t="s">
        <v>580</v>
      </c>
      <c r="B27" s="7" t="n">
        <v>29446</v>
      </c>
      <c r="C27" s="7" t="n">
        <v>45957</v>
      </c>
      <c r="D27" s="7" t="n">
        <v>763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s>
  <sheetData>
    <row r="1" spans="1:4">
      <c r="A1" s="1" t="s">
        <v>589</v>
      </c>
      <c r="B1" s="2" t="s">
        <v>1</v>
      </c>
    </row>
    <row r="2" spans="1:4">
      <c r="B2" s="2" t="s">
        <v>590</v>
      </c>
      <c r="C2" s="2" t="s">
        <v>591</v>
      </c>
      <c r="D2" s="2" t="s">
        <v>479</v>
      </c>
    </row>
    <row r="3" spans="1:4">
      <c r="A3" s="3" t="s">
        <v>579</v>
      </c>
    </row>
    <row r="4" spans="1:4">
      <c r="A4" s="4" t="s">
        <v>592</v>
      </c>
      <c r="B4" s="7" t="n">
        <v>2100000</v>
      </c>
      <c r="C4" s="7" t="n">
        <v>1400000</v>
      </c>
    </row>
    <row r="5" spans="1:4">
      <c r="A5" s="4" t="s">
        <v>593</v>
      </c>
      <c r="B5" s="6" t="n">
        <v>900000</v>
      </c>
      <c r="C5" s="6" t="n">
        <v>500000</v>
      </c>
    </row>
    <row r="6" spans="1:4">
      <c r="A6" s="4" t="s">
        <v>580</v>
      </c>
      <c r="B6" s="6" t="n">
        <v>1691975000</v>
      </c>
      <c r="C6" s="6" t="n">
        <v>1400825000</v>
      </c>
      <c r="D6" s="7" t="n">
        <v>1258779000</v>
      </c>
    </row>
    <row r="7" spans="1:4">
      <c r="A7" s="4" t="s">
        <v>594</v>
      </c>
      <c r="B7" s="6" t="n">
        <v>82800000</v>
      </c>
      <c r="C7" s="6" t="n">
        <v>135400000</v>
      </c>
    </row>
    <row r="8" spans="1:4">
      <c r="A8" s="4" t="s">
        <v>595</v>
      </c>
      <c r="B8" s="6" t="n">
        <v>174700000</v>
      </c>
      <c r="C8" s="6" t="n">
        <v>187600000</v>
      </c>
    </row>
    <row r="9" spans="1:4">
      <c r="A9" s="4" t="s">
        <v>596</v>
      </c>
      <c r="B9" s="7" t="n">
        <v>98093000</v>
      </c>
      <c r="C9" s="7" t="n">
        <v>93021000</v>
      </c>
      <c r="D9" s="6" t="n">
        <v>31153000</v>
      </c>
    </row>
    <row r="10" spans="1:4">
      <c r="A10" s="4" t="s">
        <v>597</v>
      </c>
      <c r="B10" s="6" t="n">
        <v>18</v>
      </c>
      <c r="C10" s="6" t="n">
        <v>24</v>
      </c>
    </row>
    <row r="11" spans="1:4">
      <c r="A11" s="4" t="s">
        <v>598</v>
      </c>
      <c r="B11" s="7" t="n">
        <v>1483000</v>
      </c>
      <c r="C11" s="7" t="n">
        <v>2190000</v>
      </c>
    </row>
    <row r="12" spans="1:4">
      <c r="A12" s="4" t="s">
        <v>599</v>
      </c>
      <c r="B12" s="6" t="n">
        <v>2</v>
      </c>
      <c r="C12" s="6" t="n">
        <v>3</v>
      </c>
    </row>
    <row r="13" spans="1:4">
      <c r="A13" s="4" t="s">
        <v>600</v>
      </c>
      <c r="B13" s="6" t="n">
        <v>0</v>
      </c>
    </row>
    <row r="14" spans="1:4">
      <c r="A14" s="4" t="s">
        <v>601</v>
      </c>
    </row>
    <row r="15" spans="1:4">
      <c r="A15" s="3" t="s">
        <v>579</v>
      </c>
    </row>
    <row r="16" spans="1:4">
      <c r="A16" s="4" t="s">
        <v>597</v>
      </c>
      <c r="B16" s="6" t="n">
        <v>1</v>
      </c>
    </row>
    <row r="17" spans="1:4">
      <c r="A17" s="4" t="s">
        <v>598</v>
      </c>
      <c r="B17" s="7" t="n">
        <v>463000</v>
      </c>
      <c r="C17" s="7" t="n">
        <v>942000</v>
      </c>
    </row>
    <row r="18" spans="1:4">
      <c r="A18" s="4" t="s">
        <v>602</v>
      </c>
    </row>
    <row r="19" spans="1:4">
      <c r="A19" s="3" t="s">
        <v>579</v>
      </c>
    </row>
    <row r="20" spans="1:4">
      <c r="A20" s="4" t="s">
        <v>597</v>
      </c>
      <c r="B20" s="6" t="n">
        <v>10</v>
      </c>
    </row>
    <row r="21" spans="1:4">
      <c r="A21" s="4" t="s">
        <v>603</v>
      </c>
    </row>
    <row r="22" spans="1:4">
      <c r="A22" s="3" t="s">
        <v>579</v>
      </c>
    </row>
    <row r="23" spans="1:4">
      <c r="A23" s="4" t="s">
        <v>597</v>
      </c>
      <c r="B23" s="6" t="n">
        <v>7</v>
      </c>
    </row>
    <row r="24" spans="1:4">
      <c r="A24" s="4" t="s">
        <v>604</v>
      </c>
    </row>
    <row r="25" spans="1:4">
      <c r="A25" s="3" t="s">
        <v>579</v>
      </c>
    </row>
    <row r="26" spans="1:4">
      <c r="A26" s="4" t="s">
        <v>580</v>
      </c>
      <c r="B26" s="7" t="n">
        <v>0</v>
      </c>
      <c r="C26" s="6" t="n">
        <v>0</v>
      </c>
    </row>
    <row r="27" spans="1:4">
      <c r="A27" s="4" t="s">
        <v>605</v>
      </c>
    </row>
    <row r="28" spans="1:4">
      <c r="A28" s="3" t="s">
        <v>579</v>
      </c>
    </row>
    <row r="29" spans="1:4">
      <c r="A29" s="4" t="s">
        <v>580</v>
      </c>
      <c r="B29" s="6" t="n">
        <v>8722000</v>
      </c>
      <c r="C29" s="6" t="n">
        <v>9462000</v>
      </c>
    </row>
    <row r="30" spans="1:4">
      <c r="A30" s="4" t="s">
        <v>606</v>
      </c>
    </row>
    <row r="31" spans="1:4">
      <c r="A31" s="3" t="s">
        <v>579</v>
      </c>
    </row>
    <row r="32" spans="1:4">
      <c r="A32" s="4" t="s">
        <v>580</v>
      </c>
      <c r="C32" s="6" t="n">
        <v>700000</v>
      </c>
    </row>
    <row r="33" spans="1:4">
      <c r="A33" s="4" t="s">
        <v>607</v>
      </c>
      <c r="C33" s="6" t="n">
        <v>700000</v>
      </c>
    </row>
    <row r="34" spans="1:4">
      <c r="A34" s="4" t="s">
        <v>588</v>
      </c>
    </row>
    <row r="35" spans="1:4">
      <c r="A35" s="3" t="s">
        <v>579</v>
      </c>
    </row>
    <row r="36" spans="1:4">
      <c r="A36" s="4" t="s">
        <v>580</v>
      </c>
      <c r="B36" s="6" t="n">
        <v>29446000</v>
      </c>
      <c r="C36" s="6" t="n">
        <v>45957000</v>
      </c>
      <c r="D36" s="6" t="n">
        <v>76313000</v>
      </c>
    </row>
    <row r="37" spans="1:4">
      <c r="A37" s="4" t="s">
        <v>608</v>
      </c>
    </row>
    <row r="38" spans="1:4">
      <c r="A38" s="3" t="s">
        <v>579</v>
      </c>
    </row>
    <row r="39" spans="1:4">
      <c r="A39" s="4" t="s">
        <v>580</v>
      </c>
      <c r="B39" s="6" t="n">
        <v>543000</v>
      </c>
      <c r="C39" s="6" t="n">
        <v>992000</v>
      </c>
    </row>
    <row r="40" spans="1:4">
      <c r="A40" s="4" t="s">
        <v>581</v>
      </c>
    </row>
    <row r="41" spans="1:4">
      <c r="A41" s="3" t="s">
        <v>579</v>
      </c>
    </row>
    <row r="42" spans="1:4">
      <c r="A42" s="4" t="s">
        <v>580</v>
      </c>
      <c r="B42" s="6" t="n">
        <v>1338743000</v>
      </c>
      <c r="C42" s="6" t="n">
        <v>1143944000</v>
      </c>
    </row>
    <row r="43" spans="1:4">
      <c r="A43" s="4" t="s">
        <v>609</v>
      </c>
    </row>
    <row r="44" spans="1:4">
      <c r="A44" s="3" t="s">
        <v>579</v>
      </c>
    </row>
    <row r="45" spans="1:4">
      <c r="A45" s="4" t="s">
        <v>580</v>
      </c>
      <c r="B45" s="6" t="n">
        <v>5915000</v>
      </c>
      <c r="C45" s="6" t="n">
        <v>5487000</v>
      </c>
    </row>
    <row r="46" spans="1:4">
      <c r="A46" s="4" t="s">
        <v>610</v>
      </c>
    </row>
    <row r="47" spans="1:4">
      <c r="A47" s="3" t="s">
        <v>579</v>
      </c>
    </row>
    <row r="48" spans="1:4">
      <c r="A48" s="4" t="s">
        <v>580</v>
      </c>
      <c r="B48" s="7" t="n">
        <v>197797000</v>
      </c>
      <c r="C48" s="7" t="n">
        <v>157946000</v>
      </c>
      <c r="D48" s="6" t="n">
        <v>157667000</v>
      </c>
    </row>
    <row r="49" spans="1:4">
      <c r="A49" s="4" t="s">
        <v>611</v>
      </c>
      <c r="B49" s="6" t="n">
        <v>0</v>
      </c>
      <c r="C49" s="6" t="n">
        <v>2</v>
      </c>
    </row>
    <row r="50" spans="1:4">
      <c r="A50" s="4" t="s">
        <v>598</v>
      </c>
      <c r="B50" s="7" t="n">
        <v>507000</v>
      </c>
      <c r="C50" s="7" t="n">
        <v>523000</v>
      </c>
    </row>
    <row r="51" spans="1:4">
      <c r="A51" s="4" t="s">
        <v>612</v>
      </c>
    </row>
    <row r="52" spans="1:4">
      <c r="A52" s="3" t="s">
        <v>579</v>
      </c>
    </row>
    <row r="53" spans="1:4">
      <c r="A53" s="4" t="s">
        <v>598</v>
      </c>
      <c r="B53" s="6" t="n">
        <v>287000</v>
      </c>
      <c r="C53" s="6" t="n">
        <v>284000</v>
      </c>
    </row>
    <row r="54" spans="1:4">
      <c r="A54" s="4" t="s">
        <v>613</v>
      </c>
    </row>
    <row r="55" spans="1:4">
      <c r="A55" s="3" t="s">
        <v>579</v>
      </c>
    </row>
    <row r="56" spans="1:4">
      <c r="A56" s="4" t="s">
        <v>580</v>
      </c>
      <c r="B56" s="6" t="n">
        <v>314000</v>
      </c>
      <c r="C56" s="6" t="n">
        <v>586000</v>
      </c>
    </row>
    <row r="57" spans="1:4">
      <c r="A57" s="4" t="s">
        <v>614</v>
      </c>
    </row>
    <row r="58" spans="1:4">
      <c r="A58" s="3" t="s">
        <v>579</v>
      </c>
    </row>
    <row r="59" spans="1:4">
      <c r="A59" s="4" t="s">
        <v>580</v>
      </c>
      <c r="B59" s="7" t="n">
        <v>321489000</v>
      </c>
      <c r="C59" s="7" t="n">
        <v>287137000</v>
      </c>
      <c r="D59" s="7" t="n">
        <v>276922000</v>
      </c>
    </row>
    <row r="60" spans="1:4">
      <c r="A60" s="4" t="s">
        <v>611</v>
      </c>
      <c r="B60" s="6" t="n">
        <v>0</v>
      </c>
      <c r="C60" s="6" t="n">
        <v>8</v>
      </c>
    </row>
    <row r="61" spans="1:4">
      <c r="A61" s="4" t="s">
        <v>598</v>
      </c>
      <c r="B61" s="7" t="n">
        <v>976000</v>
      </c>
      <c r="C61" s="7" t="n">
        <v>1109000</v>
      </c>
    </row>
    <row r="62" spans="1:4">
      <c r="A62" s="4" t="s">
        <v>615</v>
      </c>
    </row>
    <row r="63" spans="1:4">
      <c r="A63" s="3" t="s">
        <v>579</v>
      </c>
    </row>
    <row r="64" spans="1:4">
      <c r="A64" s="4" t="s">
        <v>598</v>
      </c>
      <c r="B64" s="6" t="n">
        <v>176000</v>
      </c>
      <c r="C64" s="6" t="n">
        <v>190000</v>
      </c>
    </row>
    <row r="65" spans="1:4">
      <c r="A65" s="4" t="s">
        <v>616</v>
      </c>
    </row>
    <row r="66" spans="1:4">
      <c r="A66" s="3" t="s">
        <v>579</v>
      </c>
    </row>
    <row r="67" spans="1:4">
      <c r="A67" s="4" t="s">
        <v>580</v>
      </c>
      <c r="B67" s="7" t="n">
        <v>2198000</v>
      </c>
      <c r="C67" s="7" t="n">
        <v>1303000</v>
      </c>
    </row>
    <row r="68" spans="1:4">
      <c r="A68" s="4" t="s">
        <v>617</v>
      </c>
    </row>
    <row r="69" spans="1:4">
      <c r="A69" s="3" t="s">
        <v>579</v>
      </c>
    </row>
    <row r="70" spans="1:4">
      <c r="A70" s="4" t="s">
        <v>618</v>
      </c>
      <c r="B70" s="4" t="s">
        <v>619</v>
      </c>
    </row>
    <row r="71" spans="1:4">
      <c r="A71" s="4" t="s">
        <v>620</v>
      </c>
    </row>
    <row r="72" spans="1:4">
      <c r="A72" s="3" t="s">
        <v>579</v>
      </c>
    </row>
    <row r="73" spans="1:4">
      <c r="A73" s="4" t="s">
        <v>621</v>
      </c>
      <c r="B73" s="4" t="s">
        <v>6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7</v>
      </c>
      <c r="D1" s="2" t="s">
        <v>86</v>
      </c>
    </row>
    <row r="2" spans="1:4">
      <c r="A2" s="3" t="s">
        <v>624</v>
      </c>
    </row>
    <row r="3" spans="1:4">
      <c r="A3" s="4" t="s">
        <v>625</v>
      </c>
      <c r="B3" s="7" t="n">
        <v>1680335</v>
      </c>
      <c r="C3" s="7" t="n">
        <v>1389027</v>
      </c>
    </row>
    <row r="4" spans="1:4">
      <c r="A4" s="4" t="s">
        <v>601</v>
      </c>
      <c r="B4" s="6" t="n">
        <v>3046</v>
      </c>
      <c r="C4" s="6" t="n">
        <v>3597</v>
      </c>
    </row>
    <row r="5" spans="1:4">
      <c r="A5" s="4" t="s">
        <v>626</v>
      </c>
      <c r="B5" s="6" t="n">
        <v>7248</v>
      </c>
      <c r="C5" s="6" t="n">
        <v>5781</v>
      </c>
    </row>
    <row r="6" spans="1:4">
      <c r="A6" s="4" t="s">
        <v>357</v>
      </c>
      <c r="B6" s="6" t="n">
        <v>4392</v>
      </c>
      <c r="C6" s="6" t="n">
        <v>6017</v>
      </c>
    </row>
    <row r="7" spans="1:4">
      <c r="A7" s="4" t="s">
        <v>627</v>
      </c>
      <c r="B7" s="6" t="n">
        <v>1691975</v>
      </c>
      <c r="C7" s="6" t="n">
        <v>1400825</v>
      </c>
      <c r="D7" s="7" t="n">
        <v>1258779</v>
      </c>
    </row>
    <row r="8" spans="1:4">
      <c r="A8" s="4" t="s">
        <v>628</v>
      </c>
    </row>
    <row r="9" spans="1:4">
      <c r="A9" s="3" t="s">
        <v>624</v>
      </c>
    </row>
    <row r="10" spans="1:4">
      <c r="A10" s="4" t="s">
        <v>629</v>
      </c>
      <c r="B10" s="6" t="n">
        <v>2834</v>
      </c>
      <c r="C10" s="6" t="n">
        <v>2047</v>
      </c>
    </row>
    <row r="11" spans="1:4">
      <c r="A11" s="4" t="s">
        <v>630</v>
      </c>
    </row>
    <row r="12" spans="1:4">
      <c r="A12" s="3" t="s">
        <v>624</v>
      </c>
    </row>
    <row r="13" spans="1:4">
      <c r="A13" s="4" t="s">
        <v>629</v>
      </c>
      <c r="B13" s="6" t="n">
        <v>573</v>
      </c>
      <c r="C13" s="6" t="n">
        <v>137</v>
      </c>
    </row>
    <row r="14" spans="1:4">
      <c r="A14" s="4" t="s">
        <v>631</v>
      </c>
    </row>
    <row r="15" spans="1:4">
      <c r="A15" s="3" t="s">
        <v>624</v>
      </c>
    </row>
    <row r="16" spans="1:4">
      <c r="A16" s="4" t="s">
        <v>629</v>
      </c>
      <c r="B16" s="6" t="n">
        <v>795</v>
      </c>
      <c r="C16" s="6" t="n">
        <v>0</v>
      </c>
    </row>
    <row r="17" spans="1:4">
      <c r="A17" s="4" t="s">
        <v>581</v>
      </c>
    </row>
    <row r="18" spans="1:4">
      <c r="A18" s="3" t="s">
        <v>624</v>
      </c>
    </row>
    <row r="19" spans="1:4">
      <c r="A19" s="4" t="s">
        <v>625</v>
      </c>
      <c r="B19" s="6" t="n">
        <v>1328446</v>
      </c>
      <c r="C19" s="6" t="n">
        <v>1135135</v>
      </c>
    </row>
    <row r="20" spans="1:4">
      <c r="A20" s="4" t="s">
        <v>601</v>
      </c>
      <c r="B20" s="6" t="n">
        <v>2378</v>
      </c>
      <c r="C20" s="6" t="n">
        <v>2539</v>
      </c>
    </row>
    <row r="21" spans="1:4">
      <c r="A21" s="4" t="s">
        <v>626</v>
      </c>
      <c r="B21" s="6" t="n">
        <v>5956</v>
      </c>
      <c r="C21" s="6" t="n">
        <v>4031</v>
      </c>
    </row>
    <row r="22" spans="1:4">
      <c r="A22" s="4" t="s">
        <v>357</v>
      </c>
      <c r="B22" s="6" t="n">
        <v>4341</v>
      </c>
      <c r="C22" s="6" t="n">
        <v>4778</v>
      </c>
    </row>
    <row r="23" spans="1:4">
      <c r="A23" s="4" t="s">
        <v>627</v>
      </c>
      <c r="B23" s="6" t="n">
        <v>1338743</v>
      </c>
      <c r="C23" s="6" t="n">
        <v>1143944</v>
      </c>
    </row>
    <row r="24" spans="1:4">
      <c r="A24" s="4" t="s">
        <v>632</v>
      </c>
    </row>
    <row r="25" spans="1:4">
      <c r="A25" s="3" t="s">
        <v>624</v>
      </c>
    </row>
    <row r="26" spans="1:4">
      <c r="A26" s="4" t="s">
        <v>629</v>
      </c>
      <c r="B26" s="6" t="n">
        <v>2324</v>
      </c>
      <c r="C26" s="6" t="n">
        <v>1451</v>
      </c>
    </row>
    <row r="27" spans="1:4">
      <c r="A27" s="4" t="s">
        <v>633</v>
      </c>
    </row>
    <row r="28" spans="1:4">
      <c r="A28" s="3" t="s">
        <v>624</v>
      </c>
    </row>
    <row r="29" spans="1:4">
      <c r="A29" s="4" t="s">
        <v>629</v>
      </c>
      <c r="B29" s="6" t="n">
        <v>459</v>
      </c>
      <c r="C29" s="6" t="n">
        <v>41</v>
      </c>
    </row>
    <row r="30" spans="1:4">
      <c r="A30" s="4" t="s">
        <v>634</v>
      </c>
    </row>
    <row r="31" spans="1:4">
      <c r="A31" s="3" t="s">
        <v>624</v>
      </c>
    </row>
    <row r="32" spans="1:4">
      <c r="A32" s="4" t="s">
        <v>629</v>
      </c>
      <c r="B32" s="6" t="n">
        <v>795</v>
      </c>
      <c r="C32" s="6" t="n">
        <v>0</v>
      </c>
    </row>
    <row r="33" spans="1:4">
      <c r="A33" s="4" t="s">
        <v>582</v>
      </c>
    </row>
    <row r="34" spans="1:4">
      <c r="A34" s="3" t="s">
        <v>624</v>
      </c>
    </row>
    <row r="35" spans="1:4">
      <c r="A35" s="4" t="s">
        <v>625</v>
      </c>
      <c r="B35" s="6" t="n">
        <v>197318</v>
      </c>
      <c r="C35" s="6" t="n">
        <v>157202</v>
      </c>
    </row>
    <row r="36" spans="1:4">
      <c r="A36" s="4" t="s">
        <v>601</v>
      </c>
      <c r="B36" s="6" t="n">
        <v>314</v>
      </c>
      <c r="C36" s="6" t="n">
        <v>556</v>
      </c>
    </row>
    <row r="37" spans="1:4">
      <c r="A37" s="4" t="s">
        <v>626</v>
      </c>
      <c r="B37" s="6" t="n">
        <v>479</v>
      </c>
      <c r="C37" s="6" t="n">
        <v>731</v>
      </c>
    </row>
    <row r="38" spans="1:4">
      <c r="A38" s="4" t="s">
        <v>357</v>
      </c>
      <c r="B38" s="6" t="n">
        <v>0</v>
      </c>
      <c r="C38" s="6" t="n">
        <v>13</v>
      </c>
    </row>
    <row r="39" spans="1:4">
      <c r="A39" s="4" t="s">
        <v>627</v>
      </c>
      <c r="B39" s="6" t="n">
        <v>197797</v>
      </c>
      <c r="C39" s="6" t="n">
        <v>157946</v>
      </c>
      <c r="D39" s="6" t="n">
        <v>157667</v>
      </c>
    </row>
    <row r="40" spans="1:4">
      <c r="A40" s="4" t="s">
        <v>635</v>
      </c>
    </row>
    <row r="41" spans="1:4">
      <c r="A41" s="3" t="s">
        <v>624</v>
      </c>
    </row>
    <row r="42" spans="1:4">
      <c r="A42" s="4" t="s">
        <v>629</v>
      </c>
      <c r="B42" s="6" t="n">
        <v>133</v>
      </c>
      <c r="C42" s="6" t="n">
        <v>175</v>
      </c>
    </row>
    <row r="43" spans="1:4">
      <c r="A43" s="4" t="s">
        <v>636</v>
      </c>
    </row>
    <row r="44" spans="1:4">
      <c r="A44" s="3" t="s">
        <v>624</v>
      </c>
    </row>
    <row r="45" spans="1:4">
      <c r="A45" s="4" t="s">
        <v>629</v>
      </c>
      <c r="B45" s="6" t="n">
        <v>32</v>
      </c>
      <c r="C45" s="6" t="n">
        <v>0</v>
      </c>
    </row>
    <row r="46" spans="1:4">
      <c r="A46" s="4" t="s">
        <v>637</v>
      </c>
    </row>
    <row r="47" spans="1:4">
      <c r="A47" s="3" t="s">
        <v>624</v>
      </c>
    </row>
    <row r="48" spans="1:4">
      <c r="A48" s="4" t="s">
        <v>629</v>
      </c>
      <c r="B48" s="6" t="n">
        <v>0</v>
      </c>
      <c r="C48" s="6" t="n">
        <v>0</v>
      </c>
    </row>
    <row r="49" spans="1:4">
      <c r="A49" s="4" t="s">
        <v>583</v>
      </c>
    </row>
    <row r="50" spans="1:4">
      <c r="A50" s="3" t="s">
        <v>624</v>
      </c>
    </row>
    <row r="51" spans="1:4">
      <c r="A51" s="4" t="s">
        <v>625</v>
      </c>
      <c r="B51" s="6" t="n">
        <v>317572</v>
      </c>
      <c r="C51" s="6" t="n">
        <v>284205</v>
      </c>
    </row>
    <row r="52" spans="1:4">
      <c r="A52" s="4" t="s">
        <v>601</v>
      </c>
      <c r="B52" s="6" t="n">
        <v>1923</v>
      </c>
      <c r="C52" s="6" t="n">
        <v>1300</v>
      </c>
    </row>
    <row r="53" spans="1:4">
      <c r="A53" s="4" t="s">
        <v>626</v>
      </c>
      <c r="B53" s="6" t="n">
        <v>3472</v>
      </c>
      <c r="C53" s="6" t="n">
        <v>2442</v>
      </c>
    </row>
    <row r="54" spans="1:4">
      <c r="A54" s="4" t="s">
        <v>357</v>
      </c>
      <c r="B54" s="6" t="n">
        <v>445</v>
      </c>
      <c r="C54" s="6" t="n">
        <v>490</v>
      </c>
    </row>
    <row r="55" spans="1:4">
      <c r="A55" s="4" t="s">
        <v>627</v>
      </c>
      <c r="B55" s="6" t="n">
        <v>321489</v>
      </c>
      <c r="C55" s="6" t="n">
        <v>287137</v>
      </c>
      <c r="D55" s="6" t="n">
        <v>276922</v>
      </c>
    </row>
    <row r="56" spans="1:4">
      <c r="A56" s="4" t="s">
        <v>638</v>
      </c>
    </row>
    <row r="57" spans="1:4">
      <c r="A57" s="3" t="s">
        <v>624</v>
      </c>
    </row>
    <row r="58" spans="1:4">
      <c r="A58" s="4" t="s">
        <v>629</v>
      </c>
      <c r="B58" s="6" t="n">
        <v>998</v>
      </c>
      <c r="C58" s="6" t="n">
        <v>1101</v>
      </c>
    </row>
    <row r="59" spans="1:4">
      <c r="A59" s="4" t="s">
        <v>639</v>
      </c>
    </row>
    <row r="60" spans="1:4">
      <c r="A60" s="3" t="s">
        <v>624</v>
      </c>
    </row>
    <row r="61" spans="1:4">
      <c r="A61" s="4" t="s">
        <v>629</v>
      </c>
      <c r="B61" s="6" t="n">
        <v>413</v>
      </c>
      <c r="C61" s="6" t="n">
        <v>41</v>
      </c>
    </row>
    <row r="62" spans="1:4">
      <c r="A62" s="4" t="s">
        <v>640</v>
      </c>
    </row>
    <row r="63" spans="1:4">
      <c r="A63" s="3" t="s">
        <v>624</v>
      </c>
    </row>
    <row r="64" spans="1:4">
      <c r="A64" s="4" t="s">
        <v>629</v>
      </c>
      <c r="B64" s="6" t="n">
        <v>138</v>
      </c>
      <c r="C64" s="6" t="n">
        <v>0</v>
      </c>
    </row>
    <row r="65" spans="1:4">
      <c r="A65" s="4" t="s">
        <v>584</v>
      </c>
    </row>
    <row r="66" spans="1:4">
      <c r="A66" s="3" t="s">
        <v>624</v>
      </c>
    </row>
    <row r="67" spans="1:4">
      <c r="A67" s="4" t="s">
        <v>625</v>
      </c>
      <c r="B67" s="6" t="n">
        <v>60617</v>
      </c>
      <c r="C67" s="6" t="n">
        <v>50392</v>
      </c>
    </row>
    <row r="68" spans="1:4">
      <c r="A68" s="4" t="s">
        <v>601</v>
      </c>
      <c r="B68" s="6" t="n">
        <v>0</v>
      </c>
      <c r="C68" s="6" t="n">
        <v>0</v>
      </c>
    </row>
    <row r="69" spans="1:4">
      <c r="A69" s="4" t="s">
        <v>626</v>
      </c>
      <c r="B69" s="6" t="n">
        <v>0</v>
      </c>
      <c r="C69" s="6" t="n">
        <v>109</v>
      </c>
    </row>
    <row r="70" spans="1:4">
      <c r="A70" s="4" t="s">
        <v>357</v>
      </c>
      <c r="B70" s="6" t="n">
        <v>0</v>
      </c>
      <c r="C70" s="6" t="n">
        <v>0</v>
      </c>
    </row>
    <row r="71" spans="1:4">
      <c r="A71" s="4" t="s">
        <v>627</v>
      </c>
      <c r="B71" s="6" t="n">
        <v>60617</v>
      </c>
      <c r="C71" s="6" t="n">
        <v>50501</v>
      </c>
      <c r="D71" s="6" t="n">
        <v>51283</v>
      </c>
    </row>
    <row r="72" spans="1:4">
      <c r="A72" s="4" t="s">
        <v>641</v>
      </c>
    </row>
    <row r="73" spans="1:4">
      <c r="A73" s="3" t="s">
        <v>624</v>
      </c>
    </row>
    <row r="74" spans="1:4">
      <c r="A74" s="4" t="s">
        <v>629</v>
      </c>
      <c r="B74" s="6" t="n">
        <v>0</v>
      </c>
      <c r="C74" s="6" t="n">
        <v>109</v>
      </c>
    </row>
    <row r="75" spans="1:4">
      <c r="A75" s="4" t="s">
        <v>642</v>
      </c>
    </row>
    <row r="76" spans="1:4">
      <c r="A76" s="3" t="s">
        <v>624</v>
      </c>
    </row>
    <row r="77" spans="1:4">
      <c r="A77" s="4" t="s">
        <v>629</v>
      </c>
      <c r="B77" s="6" t="n">
        <v>0</v>
      </c>
      <c r="C77" s="6" t="n">
        <v>0</v>
      </c>
    </row>
    <row r="78" spans="1:4">
      <c r="A78" s="4" t="s">
        <v>643</v>
      </c>
    </row>
    <row r="79" spans="1:4">
      <c r="A79" s="3" t="s">
        <v>624</v>
      </c>
    </row>
    <row r="80" spans="1:4">
      <c r="A80" s="4" t="s">
        <v>629</v>
      </c>
      <c r="B80" s="6" t="n">
        <v>0</v>
      </c>
      <c r="C80" s="6" t="n">
        <v>0</v>
      </c>
    </row>
    <row r="81" spans="1:4">
      <c r="A81" s="4" t="s">
        <v>585</v>
      </c>
    </row>
    <row r="82" spans="1:4">
      <c r="A82" s="3" t="s">
        <v>624</v>
      </c>
    </row>
    <row r="83" spans="1:4">
      <c r="A83" s="4" t="s">
        <v>625</v>
      </c>
      <c r="B83" s="6" t="n">
        <v>25516</v>
      </c>
      <c r="C83" s="6" t="n">
        <v>19092</v>
      </c>
    </row>
    <row r="84" spans="1:4">
      <c r="A84" s="4" t="s">
        <v>601</v>
      </c>
      <c r="B84" s="6" t="n">
        <v>0</v>
      </c>
      <c r="C84" s="6" t="n">
        <v>0</v>
      </c>
    </row>
    <row r="85" spans="1:4">
      <c r="A85" s="4" t="s">
        <v>626</v>
      </c>
      <c r="B85" s="6" t="n">
        <v>0</v>
      </c>
      <c r="C85" s="6" t="n">
        <v>0</v>
      </c>
    </row>
    <row r="86" spans="1:4">
      <c r="A86" s="4" t="s">
        <v>357</v>
      </c>
      <c r="B86" s="6" t="n">
        <v>2264</v>
      </c>
      <c r="C86" s="6" t="n">
        <v>2264</v>
      </c>
    </row>
    <row r="87" spans="1:4">
      <c r="A87" s="4" t="s">
        <v>627</v>
      </c>
      <c r="B87" s="6" t="n">
        <v>27780</v>
      </c>
      <c r="C87" s="6" t="n">
        <v>21356</v>
      </c>
      <c r="D87" s="6" t="n">
        <v>23838</v>
      </c>
    </row>
    <row r="88" spans="1:4">
      <c r="A88" s="4" t="s">
        <v>644</v>
      </c>
    </row>
    <row r="89" spans="1:4">
      <c r="A89" s="3" t="s">
        <v>624</v>
      </c>
    </row>
    <row r="90" spans="1:4">
      <c r="A90" s="4" t="s">
        <v>629</v>
      </c>
      <c r="B90" s="6" t="n">
        <v>0</v>
      </c>
      <c r="C90" s="6" t="n">
        <v>0</v>
      </c>
    </row>
    <row r="91" spans="1:4">
      <c r="A91" s="4" t="s">
        <v>645</v>
      </c>
    </row>
    <row r="92" spans="1:4">
      <c r="A92" s="3" t="s">
        <v>624</v>
      </c>
    </row>
    <row r="93" spans="1:4">
      <c r="A93" s="4" t="s">
        <v>629</v>
      </c>
      <c r="B93" s="6" t="n">
        <v>0</v>
      </c>
      <c r="C93" s="6" t="n">
        <v>0</v>
      </c>
    </row>
    <row r="94" spans="1:4">
      <c r="A94" s="4" t="s">
        <v>646</v>
      </c>
    </row>
    <row r="95" spans="1:4">
      <c r="A95" s="3" t="s">
        <v>624</v>
      </c>
    </row>
    <row r="96" spans="1:4">
      <c r="A96" s="4" t="s">
        <v>629</v>
      </c>
      <c r="B96" s="6" t="n">
        <v>0</v>
      </c>
      <c r="C96" s="6" t="n">
        <v>0</v>
      </c>
    </row>
    <row r="97" spans="1:4">
      <c r="A97" s="4" t="s">
        <v>586</v>
      </c>
    </row>
    <row r="98" spans="1:4">
      <c r="A98" s="3" t="s">
        <v>624</v>
      </c>
    </row>
    <row r="99" spans="1:4">
      <c r="A99" s="4" t="s">
        <v>625</v>
      </c>
      <c r="B99" s="6" t="n">
        <v>727423</v>
      </c>
      <c r="C99" s="6" t="n">
        <v>624244</v>
      </c>
    </row>
    <row r="100" spans="1:4">
      <c r="A100" s="4" t="s">
        <v>601</v>
      </c>
      <c r="B100" s="6" t="n">
        <v>141</v>
      </c>
      <c r="C100" s="6" t="n">
        <v>683</v>
      </c>
    </row>
    <row r="101" spans="1:4">
      <c r="A101" s="4" t="s">
        <v>626</v>
      </c>
      <c r="B101" s="6" t="n">
        <v>2005</v>
      </c>
      <c r="C101" s="6" t="n">
        <v>749</v>
      </c>
    </row>
    <row r="102" spans="1:4">
      <c r="A102" s="4" t="s">
        <v>357</v>
      </c>
      <c r="B102" s="6" t="n">
        <v>1632</v>
      </c>
      <c r="C102" s="6" t="n">
        <v>2011</v>
      </c>
    </row>
    <row r="103" spans="1:4">
      <c r="A103" s="4" t="s">
        <v>627</v>
      </c>
      <c r="B103" s="6" t="n">
        <v>731060</v>
      </c>
      <c r="C103" s="6" t="n">
        <v>627004</v>
      </c>
      <c r="D103" s="6" t="n">
        <v>537364</v>
      </c>
    </row>
    <row r="104" spans="1:4">
      <c r="A104" s="4" t="s">
        <v>647</v>
      </c>
    </row>
    <row r="105" spans="1:4">
      <c r="A105" s="3" t="s">
        <v>624</v>
      </c>
    </row>
    <row r="106" spans="1:4">
      <c r="A106" s="4" t="s">
        <v>629</v>
      </c>
      <c r="B106" s="6" t="n">
        <v>1193</v>
      </c>
      <c r="C106" s="6" t="n">
        <v>66</v>
      </c>
    </row>
    <row r="107" spans="1:4">
      <c r="A107" s="4" t="s">
        <v>648</v>
      </c>
    </row>
    <row r="108" spans="1:4">
      <c r="A108" s="3" t="s">
        <v>624</v>
      </c>
    </row>
    <row r="109" spans="1:4">
      <c r="A109" s="4" t="s">
        <v>629</v>
      </c>
      <c r="B109" s="6" t="n">
        <v>14</v>
      </c>
      <c r="C109" s="6" t="n">
        <v>0</v>
      </c>
    </row>
    <row r="110" spans="1:4">
      <c r="A110" s="4" t="s">
        <v>649</v>
      </c>
    </row>
    <row r="111" spans="1:4">
      <c r="A111" s="3" t="s">
        <v>624</v>
      </c>
    </row>
    <row r="112" spans="1:4">
      <c r="A112" s="4" t="s">
        <v>629</v>
      </c>
      <c r="B112" s="6" t="n">
        <v>657</v>
      </c>
      <c r="C112" s="6" t="n">
        <v>0</v>
      </c>
    </row>
    <row r="113" spans="1:4">
      <c r="A113" s="4" t="s">
        <v>587</v>
      </c>
    </row>
    <row r="114" spans="1:4">
      <c r="A114" s="3" t="s">
        <v>624</v>
      </c>
    </row>
    <row r="115" spans="1:4">
      <c r="A115" s="4" t="s">
        <v>625</v>
      </c>
      <c r="B115" s="6" t="n">
        <v>323446</v>
      </c>
      <c r="C115" s="6" t="n">
        <v>209399</v>
      </c>
    </row>
    <row r="116" spans="1:4">
      <c r="A116" s="4" t="s">
        <v>601</v>
      </c>
      <c r="B116" s="6" t="n">
        <v>137</v>
      </c>
      <c r="C116" s="6" t="n">
        <v>64</v>
      </c>
    </row>
    <row r="117" spans="1:4">
      <c r="A117" s="4" t="s">
        <v>626</v>
      </c>
      <c r="B117" s="6" t="n">
        <v>327</v>
      </c>
      <c r="C117" s="6" t="n">
        <v>330</v>
      </c>
    </row>
    <row r="118" spans="1:4">
      <c r="A118" s="4" t="s">
        <v>357</v>
      </c>
      <c r="B118" s="6" t="n">
        <v>13</v>
      </c>
      <c r="C118" s="6" t="n">
        <v>1195</v>
      </c>
    </row>
    <row r="119" spans="1:4">
      <c r="A119" s="4" t="s">
        <v>627</v>
      </c>
      <c r="B119" s="6" t="n">
        <v>323786</v>
      </c>
      <c r="C119" s="6" t="n">
        <v>210924</v>
      </c>
      <c r="D119" s="6" t="n">
        <v>135392</v>
      </c>
    </row>
    <row r="120" spans="1:4">
      <c r="A120" s="4" t="s">
        <v>650</v>
      </c>
    </row>
    <row r="121" spans="1:4">
      <c r="A121" s="3" t="s">
        <v>624</v>
      </c>
    </row>
    <row r="122" spans="1:4">
      <c r="A122" s="4" t="s">
        <v>629</v>
      </c>
      <c r="B122" s="6" t="n">
        <v>171</v>
      </c>
      <c r="C122" s="6" t="n">
        <v>221</v>
      </c>
    </row>
    <row r="123" spans="1:4">
      <c r="A123" s="4" t="s">
        <v>651</v>
      </c>
    </row>
    <row r="124" spans="1:4">
      <c r="A124" s="3" t="s">
        <v>624</v>
      </c>
    </row>
    <row r="125" spans="1:4">
      <c r="A125" s="4" t="s">
        <v>629</v>
      </c>
      <c r="B125" s="6" t="n">
        <v>19</v>
      </c>
      <c r="C125" s="6" t="n">
        <v>45</v>
      </c>
    </row>
    <row r="126" spans="1:4">
      <c r="A126" s="4" t="s">
        <v>652</v>
      </c>
    </row>
    <row r="127" spans="1:4">
      <c r="A127" s="3" t="s">
        <v>624</v>
      </c>
    </row>
    <row r="128" spans="1:4">
      <c r="A128" s="4" t="s">
        <v>629</v>
      </c>
      <c r="B128" s="6" t="n">
        <v>0</v>
      </c>
      <c r="C128" s="6" t="n">
        <v>0</v>
      </c>
    </row>
    <row r="129" spans="1:4">
      <c r="A129" s="4" t="s">
        <v>588</v>
      </c>
    </row>
    <row r="130" spans="1:4">
      <c r="A130" s="3" t="s">
        <v>624</v>
      </c>
    </row>
    <row r="131" spans="1:4">
      <c r="A131" s="4" t="s">
        <v>625</v>
      </c>
      <c r="B131" s="6" t="n">
        <v>28443</v>
      </c>
      <c r="C131" s="6" t="n">
        <v>44493</v>
      </c>
    </row>
    <row r="132" spans="1:4">
      <c r="A132" s="4" t="s">
        <v>601</v>
      </c>
      <c r="B132" s="6" t="n">
        <v>531</v>
      </c>
      <c r="C132" s="6" t="n">
        <v>994</v>
      </c>
    </row>
    <row r="133" spans="1:4">
      <c r="A133" s="4" t="s">
        <v>626</v>
      </c>
      <c r="B133" s="6" t="n">
        <v>965</v>
      </c>
      <c r="C133" s="6" t="n">
        <v>1420</v>
      </c>
    </row>
    <row r="134" spans="1:4">
      <c r="A134" s="4" t="s">
        <v>357</v>
      </c>
      <c r="B134" s="6" t="n">
        <v>38</v>
      </c>
      <c r="C134" s="6" t="n">
        <v>44</v>
      </c>
    </row>
    <row r="135" spans="1:4">
      <c r="A135" s="4" t="s">
        <v>627</v>
      </c>
      <c r="B135" s="6" t="n">
        <v>29446</v>
      </c>
      <c r="C135" s="6" t="n">
        <v>45957</v>
      </c>
      <c r="D135" s="7" t="n">
        <v>76313</v>
      </c>
    </row>
    <row r="136" spans="1:4">
      <c r="A136" s="4" t="s">
        <v>653</v>
      </c>
    </row>
    <row r="137" spans="1:4">
      <c r="A137" s="3" t="s">
        <v>624</v>
      </c>
    </row>
    <row r="138" spans="1:4">
      <c r="A138" s="4" t="s">
        <v>629</v>
      </c>
      <c r="B138" s="6" t="n">
        <v>339</v>
      </c>
      <c r="C138" s="6" t="n">
        <v>375</v>
      </c>
    </row>
    <row r="139" spans="1:4">
      <c r="A139" s="4" t="s">
        <v>654</v>
      </c>
    </row>
    <row r="140" spans="1:4">
      <c r="A140" s="3" t="s">
        <v>624</v>
      </c>
    </row>
    <row r="141" spans="1:4">
      <c r="A141" s="4" t="s">
        <v>629</v>
      </c>
      <c r="B141" s="6" t="n">
        <v>95</v>
      </c>
      <c r="C141" s="6" t="n">
        <v>51</v>
      </c>
    </row>
    <row r="142" spans="1:4">
      <c r="A142" s="4" t="s">
        <v>655</v>
      </c>
    </row>
    <row r="143" spans="1:4">
      <c r="A143" s="3" t="s">
        <v>624</v>
      </c>
    </row>
    <row r="144" spans="1:4">
      <c r="A144" s="4" t="s">
        <v>629</v>
      </c>
      <c r="B144" s="7" t="n">
        <v>0</v>
      </c>
      <c r="C14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7</v>
      </c>
      <c r="D1" s="2" t="s">
        <v>86</v>
      </c>
    </row>
    <row r="2" spans="1:4">
      <c r="A2" s="3" t="s">
        <v>657</v>
      </c>
    </row>
    <row r="3" spans="1:4">
      <c r="A3" s="4" t="s">
        <v>580</v>
      </c>
      <c r="B3" s="7" t="n">
        <v>1691975</v>
      </c>
      <c r="C3" s="7" t="n">
        <v>1400825</v>
      </c>
      <c r="D3" s="7" t="n">
        <v>1258779</v>
      </c>
    </row>
    <row r="4" spans="1:4">
      <c r="A4" s="4" t="s">
        <v>658</v>
      </c>
    </row>
    <row r="5" spans="1:4">
      <c r="A5" s="3" t="s">
        <v>657</v>
      </c>
    </row>
    <row r="6" spans="1:4">
      <c r="A6" s="4" t="s">
        <v>580</v>
      </c>
      <c r="B6" s="6" t="n">
        <v>1678770</v>
      </c>
      <c r="C6" s="6" t="n">
        <v>1391054</v>
      </c>
    </row>
    <row r="7" spans="1:4">
      <c r="A7" s="4" t="s">
        <v>659</v>
      </c>
    </row>
    <row r="8" spans="1:4">
      <c r="A8" s="3" t="s">
        <v>657</v>
      </c>
    </row>
    <row r="9" spans="1:4">
      <c r="A9" s="4" t="s">
        <v>580</v>
      </c>
      <c r="B9" s="6" t="n">
        <v>4362</v>
      </c>
      <c r="C9" s="6" t="n">
        <v>236</v>
      </c>
    </row>
    <row r="10" spans="1:4">
      <c r="A10" s="4" t="s">
        <v>605</v>
      </c>
    </row>
    <row r="11" spans="1:4">
      <c r="A11" s="3" t="s">
        <v>657</v>
      </c>
    </row>
    <row r="12" spans="1:4">
      <c r="A12" s="4" t="s">
        <v>580</v>
      </c>
      <c r="B12" s="6" t="n">
        <v>8722</v>
      </c>
      <c r="C12" s="6" t="n">
        <v>9462</v>
      </c>
    </row>
    <row r="13" spans="1:4">
      <c r="A13" s="4" t="s">
        <v>660</v>
      </c>
    </row>
    <row r="14" spans="1:4">
      <c r="A14" s="3" t="s">
        <v>657</v>
      </c>
    </row>
    <row r="15" spans="1:4">
      <c r="A15" s="4" t="s">
        <v>580</v>
      </c>
      <c r="B15" s="6" t="n">
        <v>121</v>
      </c>
      <c r="C15" s="6" t="n">
        <v>73</v>
      </c>
    </row>
    <row r="16" spans="1:4">
      <c r="A16" s="4" t="s">
        <v>581</v>
      </c>
    </row>
    <row r="17" spans="1:4">
      <c r="A17" s="3" t="s">
        <v>657</v>
      </c>
    </row>
    <row r="18" spans="1:4">
      <c r="A18" s="4" t="s">
        <v>580</v>
      </c>
      <c r="B18" s="6" t="n">
        <v>1338743</v>
      </c>
      <c r="C18" s="6" t="n">
        <v>1143944</v>
      </c>
    </row>
    <row r="19" spans="1:4">
      <c r="A19" s="4" t="s">
        <v>582</v>
      </c>
    </row>
    <row r="20" spans="1:4">
      <c r="A20" s="3" t="s">
        <v>657</v>
      </c>
    </row>
    <row r="21" spans="1:4">
      <c r="A21" s="4" t="s">
        <v>580</v>
      </c>
      <c r="B21" s="6" t="n">
        <v>197797</v>
      </c>
      <c r="C21" s="6" t="n">
        <v>157946</v>
      </c>
      <c r="D21" s="6" t="n">
        <v>157667</v>
      </c>
    </row>
    <row r="22" spans="1:4">
      <c r="A22" s="4" t="s">
        <v>583</v>
      </c>
    </row>
    <row r="23" spans="1:4">
      <c r="A23" s="3" t="s">
        <v>657</v>
      </c>
    </row>
    <row r="24" spans="1:4">
      <c r="A24" s="4" t="s">
        <v>580</v>
      </c>
      <c r="B24" s="6" t="n">
        <v>321489</v>
      </c>
      <c r="C24" s="6" t="n">
        <v>287137</v>
      </c>
      <c r="D24" s="6" t="n">
        <v>276922</v>
      </c>
    </row>
    <row r="25" spans="1:4">
      <c r="A25" s="4" t="s">
        <v>584</v>
      </c>
    </row>
    <row r="26" spans="1:4">
      <c r="A26" s="3" t="s">
        <v>657</v>
      </c>
    </row>
    <row r="27" spans="1:4">
      <c r="A27" s="4" t="s">
        <v>580</v>
      </c>
      <c r="B27" s="6" t="n">
        <v>60617</v>
      </c>
      <c r="C27" s="6" t="n">
        <v>50501</v>
      </c>
      <c r="D27" s="6" t="n">
        <v>51283</v>
      </c>
    </row>
    <row r="28" spans="1:4">
      <c r="A28" s="4" t="s">
        <v>585</v>
      </c>
    </row>
    <row r="29" spans="1:4">
      <c r="A29" s="3" t="s">
        <v>657</v>
      </c>
    </row>
    <row r="30" spans="1:4">
      <c r="A30" s="4" t="s">
        <v>580</v>
      </c>
      <c r="B30" s="6" t="n">
        <v>27780</v>
      </c>
      <c r="C30" s="6" t="n">
        <v>21356</v>
      </c>
      <c r="D30" s="6" t="n">
        <v>23838</v>
      </c>
    </row>
    <row r="31" spans="1:4">
      <c r="A31" s="4" t="s">
        <v>586</v>
      </c>
    </row>
    <row r="32" spans="1:4">
      <c r="A32" s="3" t="s">
        <v>657</v>
      </c>
    </row>
    <row r="33" spans="1:4">
      <c r="A33" s="4" t="s">
        <v>580</v>
      </c>
      <c r="B33" s="6" t="n">
        <v>731060</v>
      </c>
      <c r="C33" s="6" t="n">
        <v>627004</v>
      </c>
      <c r="D33" s="6" t="n">
        <v>537364</v>
      </c>
    </row>
    <row r="34" spans="1:4">
      <c r="A34" s="4" t="s">
        <v>661</v>
      </c>
    </row>
    <row r="35" spans="1:4">
      <c r="A35" s="3" t="s">
        <v>657</v>
      </c>
    </row>
    <row r="36" spans="1:4">
      <c r="A36" s="4" t="s">
        <v>580</v>
      </c>
      <c r="B36" s="6" t="n">
        <v>1331476</v>
      </c>
      <c r="C36" s="6" t="n">
        <v>1138315</v>
      </c>
    </row>
    <row r="37" spans="1:4">
      <c r="A37" s="4" t="s">
        <v>662</v>
      </c>
    </row>
    <row r="38" spans="1:4">
      <c r="A38" s="3" t="s">
        <v>657</v>
      </c>
    </row>
    <row r="39" spans="1:4">
      <c r="A39" s="4" t="s">
        <v>580</v>
      </c>
      <c r="B39" s="6" t="n">
        <v>196873</v>
      </c>
      <c r="C39" s="6" t="n">
        <v>157360</v>
      </c>
    </row>
    <row r="40" spans="1:4">
      <c r="A40" s="4" t="s">
        <v>663</v>
      </c>
    </row>
    <row r="41" spans="1:4">
      <c r="A41" s="3" t="s">
        <v>657</v>
      </c>
    </row>
    <row r="42" spans="1:4">
      <c r="A42" s="4" t="s">
        <v>580</v>
      </c>
      <c r="B42" s="6" t="n">
        <v>318549</v>
      </c>
      <c r="C42" s="6" t="n">
        <v>285692</v>
      </c>
    </row>
    <row r="43" spans="1:4">
      <c r="A43" s="4" t="s">
        <v>664</v>
      </c>
    </row>
    <row r="44" spans="1:4">
      <c r="A44" s="3" t="s">
        <v>657</v>
      </c>
    </row>
    <row r="45" spans="1:4">
      <c r="A45" s="4" t="s">
        <v>580</v>
      </c>
      <c r="B45" s="6" t="n">
        <v>60617</v>
      </c>
      <c r="C45" s="6" t="n">
        <v>50501</v>
      </c>
    </row>
    <row r="46" spans="1:4">
      <c r="A46" s="4" t="s">
        <v>665</v>
      </c>
    </row>
    <row r="47" spans="1:4">
      <c r="A47" s="3" t="s">
        <v>657</v>
      </c>
    </row>
    <row r="48" spans="1:4">
      <c r="A48" s="4" t="s">
        <v>580</v>
      </c>
      <c r="B48" s="6" t="n">
        <v>25516</v>
      </c>
      <c r="C48" s="6" t="n">
        <v>19092</v>
      </c>
    </row>
    <row r="49" spans="1:4">
      <c r="A49" s="4" t="s">
        <v>666</v>
      </c>
    </row>
    <row r="50" spans="1:4">
      <c r="A50" s="3" t="s">
        <v>657</v>
      </c>
    </row>
    <row r="51" spans="1:4">
      <c r="A51" s="4" t="s">
        <v>580</v>
      </c>
      <c r="B51" s="6" t="n">
        <v>729921</v>
      </c>
      <c r="C51" s="6" t="n">
        <v>625670</v>
      </c>
    </row>
    <row r="52" spans="1:4">
      <c r="A52" s="4" t="s">
        <v>667</v>
      </c>
    </row>
    <row r="53" spans="1:4">
      <c r="A53" s="3" t="s">
        <v>657</v>
      </c>
    </row>
    <row r="54" spans="1:4">
      <c r="A54" s="4" t="s">
        <v>580</v>
      </c>
      <c r="B54" s="6" t="n">
        <v>1324</v>
      </c>
      <c r="C54" s="6" t="n">
        <v>69</v>
      </c>
    </row>
    <row r="55" spans="1:4">
      <c r="A55" s="4" t="s">
        <v>668</v>
      </c>
    </row>
    <row r="56" spans="1:4">
      <c r="A56" s="3" t="s">
        <v>657</v>
      </c>
    </row>
    <row r="57" spans="1:4">
      <c r="A57" s="4" t="s">
        <v>580</v>
      </c>
      <c r="B57" s="6" t="n">
        <v>610</v>
      </c>
      <c r="C57" s="6" t="n">
        <v>0</v>
      </c>
    </row>
    <row r="58" spans="1:4">
      <c r="A58" s="4" t="s">
        <v>669</v>
      </c>
    </row>
    <row r="59" spans="1:4">
      <c r="A59" s="3" t="s">
        <v>657</v>
      </c>
    </row>
    <row r="60" spans="1:4">
      <c r="A60" s="4" t="s">
        <v>580</v>
      </c>
      <c r="B60" s="6" t="n">
        <v>714</v>
      </c>
      <c r="C60" s="6" t="n">
        <v>69</v>
      </c>
    </row>
    <row r="61" spans="1:4">
      <c r="A61" s="4" t="s">
        <v>670</v>
      </c>
    </row>
    <row r="62" spans="1:4">
      <c r="A62" s="3" t="s">
        <v>657</v>
      </c>
    </row>
    <row r="63" spans="1:4">
      <c r="A63" s="4" t="s">
        <v>580</v>
      </c>
      <c r="B63" s="6" t="n">
        <v>0</v>
      </c>
      <c r="C63" s="6" t="n">
        <v>0</v>
      </c>
    </row>
    <row r="64" spans="1:4">
      <c r="A64" s="4" t="s">
        <v>671</v>
      </c>
    </row>
    <row r="65" spans="1:4">
      <c r="A65" s="3" t="s">
        <v>657</v>
      </c>
    </row>
    <row r="66" spans="1:4">
      <c r="A66" s="4" t="s">
        <v>580</v>
      </c>
      <c r="B66" s="6" t="n">
        <v>0</v>
      </c>
      <c r="C66" s="6" t="n">
        <v>0</v>
      </c>
    </row>
    <row r="67" spans="1:4">
      <c r="A67" s="4" t="s">
        <v>672</v>
      </c>
    </row>
    <row r="68" spans="1:4">
      <c r="A68" s="3" t="s">
        <v>657</v>
      </c>
    </row>
    <row r="69" spans="1:4">
      <c r="A69" s="4" t="s">
        <v>580</v>
      </c>
      <c r="B69" s="6" t="n">
        <v>0</v>
      </c>
      <c r="C69" s="6" t="n">
        <v>0</v>
      </c>
    </row>
    <row r="70" spans="1:4">
      <c r="A70" s="4" t="s">
        <v>609</v>
      </c>
    </row>
    <row r="71" spans="1:4">
      <c r="A71" s="3" t="s">
        <v>657</v>
      </c>
    </row>
    <row r="72" spans="1:4">
      <c r="A72" s="4" t="s">
        <v>580</v>
      </c>
      <c r="B72" s="6" t="n">
        <v>5915</v>
      </c>
      <c r="C72" s="6" t="n">
        <v>5487</v>
      </c>
    </row>
    <row r="73" spans="1:4">
      <c r="A73" s="4" t="s">
        <v>673</v>
      </c>
    </row>
    <row r="74" spans="1:4">
      <c r="A74" s="3" t="s">
        <v>657</v>
      </c>
    </row>
    <row r="75" spans="1:4">
      <c r="A75" s="4" t="s">
        <v>580</v>
      </c>
      <c r="B75" s="6" t="n">
        <v>314</v>
      </c>
      <c r="C75" s="6" t="n">
        <v>586</v>
      </c>
    </row>
    <row r="76" spans="1:4">
      <c r="A76" s="4" t="s">
        <v>674</v>
      </c>
    </row>
    <row r="77" spans="1:4">
      <c r="A77" s="3" t="s">
        <v>657</v>
      </c>
    </row>
    <row r="78" spans="1:4">
      <c r="A78" s="4" t="s">
        <v>580</v>
      </c>
      <c r="B78" s="6" t="n">
        <v>2198</v>
      </c>
      <c r="C78" s="6" t="n">
        <v>1303</v>
      </c>
    </row>
    <row r="79" spans="1:4">
      <c r="A79" s="4" t="s">
        <v>675</v>
      </c>
    </row>
    <row r="80" spans="1:4">
      <c r="A80" s="3" t="s">
        <v>657</v>
      </c>
    </row>
    <row r="81" spans="1:4">
      <c r="A81" s="4" t="s">
        <v>580</v>
      </c>
      <c r="B81" s="6" t="n">
        <v>0</v>
      </c>
      <c r="C81" s="6" t="n">
        <v>0</v>
      </c>
    </row>
    <row r="82" spans="1:4">
      <c r="A82" s="4" t="s">
        <v>676</v>
      </c>
    </row>
    <row r="83" spans="1:4">
      <c r="A83" s="3" t="s">
        <v>657</v>
      </c>
    </row>
    <row r="84" spans="1:4">
      <c r="A84" s="4" t="s">
        <v>580</v>
      </c>
      <c r="B84" s="6" t="n">
        <v>2264</v>
      </c>
      <c r="C84" s="6" t="n">
        <v>2264</v>
      </c>
    </row>
    <row r="85" spans="1:4">
      <c r="A85" s="4" t="s">
        <v>677</v>
      </c>
    </row>
    <row r="86" spans="1:4">
      <c r="A86" s="3" t="s">
        <v>657</v>
      </c>
    </row>
    <row r="87" spans="1:4">
      <c r="A87" s="4" t="s">
        <v>580</v>
      </c>
      <c r="B87" s="6" t="n">
        <v>1139</v>
      </c>
      <c r="C87" s="6" t="n">
        <v>1334</v>
      </c>
    </row>
    <row r="88" spans="1:4">
      <c r="A88" s="4" t="s">
        <v>678</v>
      </c>
    </row>
    <row r="89" spans="1:4">
      <c r="A89" s="3" t="s">
        <v>657</v>
      </c>
    </row>
    <row r="90" spans="1:4">
      <c r="A90" s="4" t="s">
        <v>580</v>
      </c>
      <c r="B90" s="6" t="n">
        <v>28</v>
      </c>
      <c r="C90" s="6" t="n">
        <v>73</v>
      </c>
    </row>
    <row r="91" spans="1:4">
      <c r="A91" s="4" t="s">
        <v>679</v>
      </c>
    </row>
    <row r="92" spans="1:4">
      <c r="A92" s="3" t="s">
        <v>657</v>
      </c>
    </row>
    <row r="93" spans="1:4">
      <c r="A93" s="4" t="s">
        <v>580</v>
      </c>
      <c r="B93" s="6" t="n">
        <v>0</v>
      </c>
      <c r="C93" s="6" t="n">
        <v>0</v>
      </c>
    </row>
    <row r="94" spans="1:4">
      <c r="A94" s="4" t="s">
        <v>680</v>
      </c>
    </row>
    <row r="95" spans="1:4">
      <c r="A95" s="3" t="s">
        <v>657</v>
      </c>
    </row>
    <row r="96" spans="1:4">
      <c r="A96" s="4" t="s">
        <v>580</v>
      </c>
      <c r="B96" s="6" t="n">
        <v>28</v>
      </c>
      <c r="C96" s="6" t="n">
        <v>73</v>
      </c>
    </row>
    <row r="97" spans="1:4">
      <c r="A97" s="4" t="s">
        <v>681</v>
      </c>
    </row>
    <row r="98" spans="1:4">
      <c r="A98" s="3" t="s">
        <v>657</v>
      </c>
    </row>
    <row r="99" spans="1:4">
      <c r="A99" s="4" t="s">
        <v>580</v>
      </c>
      <c r="B99" s="6" t="n">
        <v>0</v>
      </c>
      <c r="C99" s="6" t="n">
        <v>0</v>
      </c>
    </row>
    <row r="100" spans="1:4">
      <c r="A100" s="4" t="s">
        <v>682</v>
      </c>
    </row>
    <row r="101" spans="1:4">
      <c r="A101" s="3" t="s">
        <v>657</v>
      </c>
    </row>
    <row r="102" spans="1:4">
      <c r="A102" s="4" t="s">
        <v>580</v>
      </c>
      <c r="B102" s="6" t="n">
        <v>0</v>
      </c>
      <c r="C102" s="6" t="n">
        <v>0</v>
      </c>
    </row>
    <row r="103" spans="1:4">
      <c r="A103" s="4" t="s">
        <v>683</v>
      </c>
    </row>
    <row r="104" spans="1:4">
      <c r="A104" s="3" t="s">
        <v>657</v>
      </c>
    </row>
    <row r="105" spans="1:4">
      <c r="A105" s="4" t="s">
        <v>580</v>
      </c>
      <c r="B105" s="6" t="n">
        <v>0</v>
      </c>
      <c r="C105" s="6" t="n">
        <v>0</v>
      </c>
    </row>
    <row r="106" spans="1:4">
      <c r="A106" s="4" t="s">
        <v>587</v>
      </c>
    </row>
    <row r="107" spans="1:4">
      <c r="A107" s="3" t="s">
        <v>657</v>
      </c>
    </row>
    <row r="108" spans="1:4">
      <c r="A108" s="4" t="s">
        <v>580</v>
      </c>
      <c r="B108" s="6" t="n">
        <v>323786</v>
      </c>
      <c r="C108" s="6" t="n">
        <v>210924</v>
      </c>
      <c r="D108" s="6" t="n">
        <v>135392</v>
      </c>
    </row>
    <row r="109" spans="1:4">
      <c r="A109" s="4" t="s">
        <v>684</v>
      </c>
    </row>
    <row r="110" spans="1:4">
      <c r="A110" s="3" t="s">
        <v>657</v>
      </c>
    </row>
    <row r="111" spans="1:4">
      <c r="A111" s="4" t="s">
        <v>580</v>
      </c>
      <c r="B111" s="6" t="n">
        <v>318519</v>
      </c>
      <c r="C111" s="6" t="n">
        <v>207941</v>
      </c>
    </row>
    <row r="112" spans="1:4">
      <c r="A112" s="4" t="s">
        <v>685</v>
      </c>
    </row>
    <row r="113" spans="1:4">
      <c r="A113" s="3" t="s">
        <v>657</v>
      </c>
    </row>
    <row r="114" spans="1:4">
      <c r="A114" s="4" t="s">
        <v>580</v>
      </c>
      <c r="B114" s="6" t="n">
        <v>2910</v>
      </c>
      <c r="C114" s="6" t="n">
        <v>0</v>
      </c>
    </row>
    <row r="115" spans="1:4">
      <c r="A115" s="4" t="s">
        <v>686</v>
      </c>
    </row>
    <row r="116" spans="1:4">
      <c r="A116" s="3" t="s">
        <v>657</v>
      </c>
    </row>
    <row r="117" spans="1:4">
      <c r="A117" s="4" t="s">
        <v>580</v>
      </c>
      <c r="B117" s="6" t="n">
        <v>2264</v>
      </c>
      <c r="C117" s="6" t="n">
        <v>2983</v>
      </c>
    </row>
    <row r="118" spans="1:4">
      <c r="A118" s="4" t="s">
        <v>687</v>
      </c>
    </row>
    <row r="119" spans="1:4">
      <c r="A119" s="3" t="s">
        <v>657</v>
      </c>
    </row>
    <row r="120" spans="1:4">
      <c r="A120" s="4" t="s">
        <v>580</v>
      </c>
      <c r="B120" s="6" t="n">
        <v>93</v>
      </c>
      <c r="C120" s="6" t="n">
        <v>0</v>
      </c>
    </row>
    <row r="121" spans="1:4">
      <c r="A121" s="4" t="s">
        <v>588</v>
      </c>
    </row>
    <row r="122" spans="1:4">
      <c r="A122" s="3" t="s">
        <v>657</v>
      </c>
    </row>
    <row r="123" spans="1:4">
      <c r="A123" s="4" t="s">
        <v>580</v>
      </c>
      <c r="B123" s="6" t="n">
        <v>29446</v>
      </c>
      <c r="C123" s="6" t="n">
        <v>45957</v>
      </c>
      <c r="D123" s="7" t="n">
        <v>76313</v>
      </c>
    </row>
    <row r="124" spans="1:4">
      <c r="A124" s="4" t="s">
        <v>688</v>
      </c>
    </row>
    <row r="125" spans="1:4">
      <c r="A125" s="3" t="s">
        <v>657</v>
      </c>
    </row>
    <row r="126" spans="1:4">
      <c r="A126" s="4" t="s">
        <v>580</v>
      </c>
      <c r="B126" s="6" t="n">
        <v>28775</v>
      </c>
      <c r="C126" s="6" t="n">
        <v>44798</v>
      </c>
    </row>
    <row r="127" spans="1:4">
      <c r="A127" s="4" t="s">
        <v>689</v>
      </c>
    </row>
    <row r="128" spans="1:4">
      <c r="A128" s="3" t="s">
        <v>657</v>
      </c>
    </row>
    <row r="129" spans="1:4">
      <c r="A129" s="4" t="s">
        <v>580</v>
      </c>
      <c r="B129" s="6" t="n">
        <v>128</v>
      </c>
      <c r="C129" s="6" t="n">
        <v>167</v>
      </c>
    </row>
    <row r="130" spans="1:4">
      <c r="A130" s="4" t="s">
        <v>608</v>
      </c>
    </row>
    <row r="131" spans="1:4">
      <c r="A131" s="3" t="s">
        <v>657</v>
      </c>
    </row>
    <row r="132" spans="1:4">
      <c r="A132" s="4" t="s">
        <v>580</v>
      </c>
      <c r="B132" s="6" t="n">
        <v>543</v>
      </c>
      <c r="C132" s="6" t="n">
        <v>992</v>
      </c>
    </row>
    <row r="133" spans="1:4">
      <c r="A133" s="4" t="s">
        <v>690</v>
      </c>
    </row>
    <row r="134" spans="1:4">
      <c r="A134" s="3" t="s">
        <v>657</v>
      </c>
    </row>
    <row r="135" spans="1:4">
      <c r="A135" s="4" t="s">
        <v>580</v>
      </c>
      <c r="B135" s="7" t="n">
        <v>0</v>
      </c>
      <c r="C13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7</v>
      </c>
    </row>
    <row r="3" spans="1:3">
      <c r="A3" s="3" t="s">
        <v>692</v>
      </c>
    </row>
    <row r="4" spans="1:3">
      <c r="A4" s="4" t="s">
        <v>693</v>
      </c>
      <c r="B4" s="7" t="n">
        <v>93021</v>
      </c>
      <c r="C4" s="7" t="n">
        <v>31153</v>
      </c>
    </row>
    <row r="5" spans="1:3">
      <c r="A5" s="4" t="s">
        <v>694</v>
      </c>
      <c r="B5" s="6" t="n">
        <v>20903</v>
      </c>
      <c r="C5" s="6" t="n">
        <v>79639</v>
      </c>
    </row>
    <row r="6" spans="1:3">
      <c r="A6" s="4" t="s">
        <v>695</v>
      </c>
      <c r="B6" s="6" t="n">
        <v>-15831</v>
      </c>
      <c r="C6" s="6" t="n">
        <v>-17771</v>
      </c>
    </row>
    <row r="7" spans="1:3">
      <c r="A7" s="4" t="s">
        <v>696</v>
      </c>
      <c r="B7" s="7" t="n">
        <v>98093</v>
      </c>
      <c r="C7" s="7" t="n">
        <v>93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1"/>
    <col customWidth="1" max="6" min="6" width="18"/>
    <col customWidth="1" max="7" min="7" width="46"/>
  </cols>
  <sheetData>
    <row r="1" spans="1:7">
      <c r="A1" s="1" t="s">
        <v>143</v>
      </c>
      <c r="C1" s="2" t="s">
        <v>144</v>
      </c>
      <c r="D1" s="2" t="s">
        <v>145</v>
      </c>
      <c r="E1" s="2" t="s">
        <v>68</v>
      </c>
      <c r="F1" s="2" t="s">
        <v>146</v>
      </c>
      <c r="G1" s="2" t="s">
        <v>147</v>
      </c>
    </row>
    <row r="2" spans="1:7">
      <c r="A2" s="4" t="s">
        <v>148</v>
      </c>
      <c r="C2" s="7" t="n">
        <v>112757</v>
      </c>
      <c r="D2" s="7" t="n">
        <v>7102</v>
      </c>
      <c r="E2" s="7" t="n">
        <v>81499</v>
      </c>
      <c r="F2" s="7" t="n">
        <v>26227</v>
      </c>
      <c r="G2" s="7" t="n">
        <v>-2071</v>
      </c>
    </row>
    <row r="3" spans="1:7">
      <c r="A3" s="3" t="s">
        <v>149</v>
      </c>
    </row>
    <row r="4" spans="1:7">
      <c r="A4" s="4" t="s">
        <v>150</v>
      </c>
      <c r="C4" s="6" t="n">
        <v>32509</v>
      </c>
      <c r="D4" s="6" t="n">
        <v>1624</v>
      </c>
      <c r="E4" s="6" t="n">
        <v>30885</v>
      </c>
    </row>
    <row r="5" spans="1:7">
      <c r="A5" s="4" t="s">
        <v>151</v>
      </c>
      <c r="C5" s="6" t="n">
        <v>18696</v>
      </c>
      <c r="D5" s="6" t="n">
        <v>800</v>
      </c>
      <c r="E5" s="6" t="n">
        <v>17896</v>
      </c>
    </row>
    <row r="6" spans="1:7">
      <c r="A6" s="4" t="s">
        <v>152</v>
      </c>
      <c r="C6" s="6" t="n">
        <v>-168</v>
      </c>
      <c r="D6" s="6" t="n">
        <v>-8</v>
      </c>
      <c r="E6" s="6" t="n">
        <v>-160</v>
      </c>
    </row>
    <row r="7" spans="1:7">
      <c r="A7" s="4" t="s">
        <v>153</v>
      </c>
      <c r="C7" s="6" t="n">
        <v>-506</v>
      </c>
      <c r="D7" s="6" t="n">
        <v>-23</v>
      </c>
      <c r="E7" s="6" t="n">
        <v>-483</v>
      </c>
    </row>
    <row r="8" spans="1:7">
      <c r="A8" s="4" t="s">
        <v>154</v>
      </c>
      <c r="C8" s="6" t="n">
        <v>1172</v>
      </c>
      <c r="D8" s="6" t="n">
        <v>87</v>
      </c>
      <c r="E8" s="6" t="n">
        <v>1085</v>
      </c>
    </row>
    <row r="9" spans="1:7">
      <c r="A9" s="4" t="s">
        <v>155</v>
      </c>
      <c r="C9" s="6" t="n">
        <v>-948</v>
      </c>
      <c r="F9" s="6" t="n">
        <v>-948</v>
      </c>
    </row>
    <row r="10" spans="1:7">
      <c r="A10" s="4" t="s">
        <v>156</v>
      </c>
      <c r="C10" s="6" t="n">
        <v>786</v>
      </c>
      <c r="D10" s="6" t="n">
        <v>-67</v>
      </c>
      <c r="E10" s="6" t="n">
        <v>853</v>
      </c>
    </row>
    <row r="11" spans="1:7">
      <c r="A11" s="4" t="s">
        <v>157</v>
      </c>
      <c r="C11" s="6" t="n">
        <v>7</v>
      </c>
      <c r="E11" s="6" t="n">
        <v>7</v>
      </c>
    </row>
    <row r="12" spans="1:7">
      <c r="A12" s="4" t="s">
        <v>123</v>
      </c>
      <c r="C12" s="6" t="n">
        <v>8202</v>
      </c>
      <c r="F12" s="6" t="n">
        <v>8202</v>
      </c>
    </row>
    <row r="13" spans="1:7">
      <c r="A13" s="4" t="s">
        <v>158</v>
      </c>
      <c r="B13" s="4" t="s">
        <v>159</v>
      </c>
      <c r="C13" s="6" t="n">
        <v>222</v>
      </c>
      <c r="F13" s="6" t="n">
        <v>-278</v>
      </c>
      <c r="G13" s="6" t="n">
        <v>500</v>
      </c>
    </row>
    <row r="14" spans="1:7">
      <c r="A14" s="4" t="s">
        <v>160</v>
      </c>
      <c r="C14" s="6" t="n">
        <v>500</v>
      </c>
    </row>
    <row r="15" spans="1:7">
      <c r="A15" s="4" t="s">
        <v>161</v>
      </c>
      <c r="C15" s="6" t="n">
        <v>172729</v>
      </c>
      <c r="D15" s="6" t="n">
        <v>9515</v>
      </c>
      <c r="E15" s="6" t="n">
        <v>131582</v>
      </c>
      <c r="F15" s="6" t="n">
        <v>33203</v>
      </c>
      <c r="G15" s="6" t="n">
        <v>-1571</v>
      </c>
    </row>
    <row r="16" spans="1:7">
      <c r="A16" s="3" t="s">
        <v>149</v>
      </c>
    </row>
    <row r="17" spans="1:7">
      <c r="A17" s="4" t="s">
        <v>158</v>
      </c>
      <c r="F17" s="6" t="n">
        <v>-300</v>
      </c>
    </row>
    <row r="18" spans="1:7">
      <c r="A18" s="4" t="s">
        <v>162</v>
      </c>
      <c r="C18" s="6" t="n">
        <v>172729</v>
      </c>
      <c r="D18" s="6" t="n">
        <v>9515</v>
      </c>
      <c r="E18" s="6" t="n">
        <v>131582</v>
      </c>
      <c r="F18" s="6" t="n">
        <v>33203</v>
      </c>
      <c r="G18" s="6" t="n">
        <v>-1571</v>
      </c>
    </row>
    <row r="19" spans="1:7">
      <c r="A19" s="3" t="s">
        <v>149</v>
      </c>
    </row>
    <row r="20" spans="1:7">
      <c r="A20" s="4" t="s">
        <v>152</v>
      </c>
      <c r="C20" s="6" t="n">
        <v>-219</v>
      </c>
      <c r="D20" s="6" t="n">
        <v>-9</v>
      </c>
      <c r="E20" s="6" t="n">
        <v>-210</v>
      </c>
    </row>
    <row r="21" spans="1:7">
      <c r="A21" s="4" t="s">
        <v>153</v>
      </c>
      <c r="C21" s="6" t="n">
        <v>-3368</v>
      </c>
      <c r="D21" s="6" t="n">
        <v>-132</v>
      </c>
      <c r="E21" s="6" t="n">
        <v>-3236</v>
      </c>
    </row>
    <row r="22" spans="1:7">
      <c r="A22" s="4" t="s">
        <v>154</v>
      </c>
      <c r="C22" s="6" t="n">
        <v>1036</v>
      </c>
      <c r="D22" s="6" t="n">
        <v>76</v>
      </c>
      <c r="E22" s="6" t="n">
        <v>960</v>
      </c>
    </row>
    <row r="23" spans="1:7">
      <c r="A23" s="4" t="s">
        <v>155</v>
      </c>
      <c r="C23" s="6" t="n">
        <v>-1640</v>
      </c>
      <c r="F23" s="6" t="n">
        <v>-1640</v>
      </c>
    </row>
    <row r="24" spans="1:7">
      <c r="A24" s="4" t="s">
        <v>156</v>
      </c>
      <c r="C24" s="6" t="n">
        <v>1071</v>
      </c>
      <c r="D24" s="6" t="n">
        <v>34</v>
      </c>
      <c r="E24" s="6" t="n">
        <v>1037</v>
      </c>
    </row>
    <row r="25" spans="1:7">
      <c r="A25" s="4" t="s">
        <v>163</v>
      </c>
      <c r="B25" s="4" t="s">
        <v>164</v>
      </c>
      <c r="C25" s="6" t="n">
        <v>557</v>
      </c>
      <c r="F25" s="6" t="n">
        <v>557</v>
      </c>
    </row>
    <row r="26" spans="1:7">
      <c r="A26" s="4" t="s">
        <v>123</v>
      </c>
      <c r="C26" s="6" t="n">
        <v>13606</v>
      </c>
      <c r="F26" s="6" t="n">
        <v>13606</v>
      </c>
    </row>
    <row r="27" spans="1:7">
      <c r="A27" s="4" t="s">
        <v>160</v>
      </c>
      <c r="C27" s="6" t="n">
        <v>-1505</v>
      </c>
      <c r="G27" s="6" t="n">
        <v>-1505</v>
      </c>
    </row>
    <row r="28" spans="1:7">
      <c r="A28" s="4" t="s">
        <v>165</v>
      </c>
      <c r="C28" s="6" t="n">
        <v>182262</v>
      </c>
      <c r="D28" s="6" t="n">
        <v>9484</v>
      </c>
      <c r="E28" s="6" t="n">
        <v>130133</v>
      </c>
      <c r="F28" s="6" t="n">
        <v>45721</v>
      </c>
      <c r="G28" s="6" t="n">
        <v>-3076</v>
      </c>
    </row>
    <row r="29" spans="1:7">
      <c r="A29" s="3" t="s">
        <v>149</v>
      </c>
    </row>
    <row r="30" spans="1:7">
      <c r="A30" s="4" t="s">
        <v>166</v>
      </c>
      <c r="B30" s="4" t="s">
        <v>167</v>
      </c>
      <c r="C30" s="6" t="n">
        <v>-5</v>
      </c>
      <c r="F30" s="6" t="n">
        <v>-5</v>
      </c>
    </row>
    <row r="31" spans="1:7">
      <c r="A31" s="4" t="s">
        <v>150</v>
      </c>
      <c r="C31" s="6" t="n">
        <v>28525</v>
      </c>
      <c r="D31" s="6" t="n">
        <v>1290</v>
      </c>
      <c r="E31" s="6" t="n">
        <v>27235</v>
      </c>
    </row>
    <row r="32" spans="1:7">
      <c r="A32" s="4" t="s">
        <v>151</v>
      </c>
      <c r="C32" s="6" t="n">
        <v>18637</v>
      </c>
      <c r="D32" s="6" t="n">
        <v>764</v>
      </c>
      <c r="E32" s="6" t="n">
        <v>17873</v>
      </c>
    </row>
    <row r="33" spans="1:7">
      <c r="A33" s="4" t="s">
        <v>152</v>
      </c>
      <c r="C33" s="6" t="n">
        <v>-283</v>
      </c>
      <c r="D33" s="6" t="n">
        <v>-11</v>
      </c>
      <c r="E33" s="6" t="n">
        <v>-272</v>
      </c>
    </row>
    <row r="34" spans="1:7">
      <c r="A34" s="4" t="s">
        <v>153</v>
      </c>
      <c r="C34" s="6" t="n">
        <v>-8326</v>
      </c>
      <c r="D34" s="6" t="n">
        <v>-360</v>
      </c>
      <c r="E34" s="6" t="n">
        <v>-7966</v>
      </c>
    </row>
    <row r="35" spans="1:7">
      <c r="A35" s="4" t="s">
        <v>154</v>
      </c>
      <c r="C35" s="6" t="n">
        <v>287</v>
      </c>
      <c r="D35" s="6" t="n">
        <v>21</v>
      </c>
      <c r="E35" s="6" t="n">
        <v>266</v>
      </c>
    </row>
    <row r="36" spans="1:7">
      <c r="A36" s="4" t="s">
        <v>155</v>
      </c>
      <c r="C36" s="6" t="n">
        <v>-2362</v>
      </c>
      <c r="F36" s="6" t="n">
        <v>-2362</v>
      </c>
    </row>
    <row r="37" spans="1:7">
      <c r="A37" s="4" t="s">
        <v>156</v>
      </c>
      <c r="C37" s="6" t="n">
        <v>1430</v>
      </c>
      <c r="D37" s="6" t="n">
        <v>41</v>
      </c>
      <c r="E37" s="6" t="n">
        <v>1389</v>
      </c>
    </row>
    <row r="38" spans="1:7">
      <c r="A38" s="4" t="s">
        <v>123</v>
      </c>
      <c r="C38" s="6" t="n">
        <v>16839</v>
      </c>
      <c r="F38" s="6" t="n">
        <v>16839</v>
      </c>
    </row>
    <row r="39" spans="1:7">
      <c r="A39" s="4" t="s">
        <v>160</v>
      </c>
      <c r="C39" s="6" t="n">
        <v>4967</v>
      </c>
      <c r="G39" s="6" t="n">
        <v>4967</v>
      </c>
    </row>
    <row r="40" spans="1:7">
      <c r="A40" s="4" t="s">
        <v>168</v>
      </c>
      <c r="C40" s="7" t="n">
        <v>241976</v>
      </c>
      <c r="D40" s="7" t="n">
        <v>11229</v>
      </c>
      <c r="E40" s="7" t="n">
        <v>168658</v>
      </c>
      <c r="F40" s="7" t="n">
        <v>60198</v>
      </c>
      <c r="G40" s="7" t="n">
        <v>1891</v>
      </c>
    </row>
    <row r="41" spans="1:7"/>
    <row r="42" spans="1:7">
      <c r="A42" s="4" t="s">
        <v>159</v>
      </c>
      <c r="B42" s="4" t="s">
        <v>169</v>
      </c>
    </row>
    <row r="43" spans="1:7">
      <c r="A43" s="4" t="s">
        <v>164</v>
      </c>
      <c r="B43" s="4" t="s">
        <v>170</v>
      </c>
    </row>
    <row r="44" spans="1:7">
      <c r="A44" s="4" t="s">
        <v>167</v>
      </c>
      <c r="B44" s="4" t="s">
        <v>171</v>
      </c>
    </row>
  </sheetData>
  <mergeCells count="5">
    <mergeCell ref="A1:B1"/>
    <mergeCell ref="A41:F41"/>
    <mergeCell ref="B42:F42"/>
    <mergeCell ref="B43:F43"/>
    <mergeCell ref="B44:F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7</v>
      </c>
      <c r="D2" s="2" t="s">
        <v>86</v>
      </c>
    </row>
    <row r="3" spans="1:4">
      <c r="A3" s="3" t="s">
        <v>698</v>
      </c>
    </row>
    <row r="4" spans="1:4">
      <c r="A4" s="4" t="s">
        <v>693</v>
      </c>
      <c r="B4" s="7" t="n">
        <v>9454</v>
      </c>
      <c r="C4" s="7" t="n">
        <v>7891</v>
      </c>
      <c r="D4" s="7" t="n">
        <v>7051</v>
      </c>
    </row>
    <row r="5" spans="1:4">
      <c r="A5" s="4" t="s">
        <v>97</v>
      </c>
      <c r="B5" s="6" t="n">
        <v>1908</v>
      </c>
      <c r="C5" s="6" t="n">
        <v>2570</v>
      </c>
      <c r="D5" s="6" t="n">
        <v>1540</v>
      </c>
    </row>
    <row r="6" spans="1:4">
      <c r="A6" s="4" t="s">
        <v>699</v>
      </c>
      <c r="B6" s="6" t="n">
        <v>-800</v>
      </c>
      <c r="C6" s="6" t="n">
        <v>-1185</v>
      </c>
      <c r="D6" s="6" t="n">
        <v>-765</v>
      </c>
    </row>
    <row r="7" spans="1:4">
      <c r="A7" s="4" t="s">
        <v>700</v>
      </c>
      <c r="B7" s="6" t="n">
        <v>138</v>
      </c>
      <c r="C7" s="6" t="n">
        <v>178</v>
      </c>
      <c r="D7" s="6" t="n">
        <v>65</v>
      </c>
    </row>
    <row r="8" spans="1:4">
      <c r="A8" s="4" t="s">
        <v>696</v>
      </c>
      <c r="B8" s="7" t="n">
        <v>10700</v>
      </c>
      <c r="C8" s="7" t="n">
        <v>9454</v>
      </c>
      <c r="D8" s="7" t="n">
        <v>78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86</v>
      </c>
    </row>
    <row r="3" spans="1:4">
      <c r="A3" s="3" t="s">
        <v>702</v>
      </c>
    </row>
    <row r="4" spans="1:4">
      <c r="A4" s="4" t="s">
        <v>693</v>
      </c>
      <c r="B4" s="7" t="n">
        <v>9454</v>
      </c>
      <c r="C4" s="7" t="n">
        <v>7891</v>
      </c>
      <c r="D4" s="7" t="n">
        <v>7051</v>
      </c>
    </row>
    <row r="5" spans="1:4">
      <c r="A5" s="4" t="s">
        <v>703</v>
      </c>
      <c r="B5" s="6" t="n">
        <v>-800</v>
      </c>
      <c r="C5" s="6" t="n">
        <v>-1185</v>
      </c>
      <c r="D5" s="6" t="n">
        <v>-765</v>
      </c>
    </row>
    <row r="6" spans="1:4">
      <c r="A6" s="4" t="s">
        <v>700</v>
      </c>
      <c r="B6" s="6" t="n">
        <v>138</v>
      </c>
      <c r="C6" s="6" t="n">
        <v>178</v>
      </c>
      <c r="D6" s="6" t="n">
        <v>65</v>
      </c>
    </row>
    <row r="7" spans="1:4">
      <c r="A7" s="4" t="s">
        <v>704</v>
      </c>
      <c r="B7" s="6" t="n">
        <v>1908</v>
      </c>
      <c r="C7" s="6" t="n">
        <v>2570</v>
      </c>
      <c r="D7" s="6" t="n">
        <v>1540</v>
      </c>
    </row>
    <row r="8" spans="1:4">
      <c r="A8" s="4" t="s">
        <v>696</v>
      </c>
      <c r="B8" s="6" t="n">
        <v>10700</v>
      </c>
      <c r="C8" s="6" t="n">
        <v>9454</v>
      </c>
      <c r="D8" s="6" t="n">
        <v>7891</v>
      </c>
    </row>
    <row r="9" spans="1:4">
      <c r="A9" s="4" t="s">
        <v>705</v>
      </c>
      <c r="B9" s="6" t="n">
        <v>141</v>
      </c>
      <c r="C9" s="6" t="n">
        <v>236</v>
      </c>
      <c r="D9" s="6" t="n">
        <v>304</v>
      </c>
    </row>
    <row r="10" spans="1:4">
      <c r="A10" s="4" t="s">
        <v>706</v>
      </c>
      <c r="B10" s="6" t="n">
        <v>10559</v>
      </c>
      <c r="C10" s="6" t="n">
        <v>9218</v>
      </c>
      <c r="D10" s="6" t="n">
        <v>7587</v>
      </c>
    </row>
    <row r="11" spans="1:4">
      <c r="A11" s="3" t="s">
        <v>707</v>
      </c>
    </row>
    <row r="12" spans="1:4">
      <c r="A12" s="4" t="s">
        <v>708</v>
      </c>
      <c r="B12" s="6" t="n">
        <v>2547</v>
      </c>
      <c r="C12" s="6" t="n">
        <v>3269</v>
      </c>
      <c r="D12" s="6" t="n">
        <v>3044</v>
      </c>
    </row>
    <row r="13" spans="1:4">
      <c r="A13" s="4" t="s">
        <v>709</v>
      </c>
      <c r="B13" s="6" t="n">
        <v>4392</v>
      </c>
      <c r="C13" s="6" t="n">
        <v>6017</v>
      </c>
      <c r="D13" s="6" t="n">
        <v>10364</v>
      </c>
    </row>
    <row r="14" spans="1:4">
      <c r="A14" s="4" t="s">
        <v>710</v>
      </c>
      <c r="B14" s="6" t="n">
        <v>1685036</v>
      </c>
      <c r="C14" s="6" t="n">
        <v>1391539</v>
      </c>
      <c r="D14" s="6" t="n">
        <v>1245371</v>
      </c>
    </row>
    <row r="15" spans="1:4">
      <c r="A15" s="4" t="s">
        <v>627</v>
      </c>
      <c r="B15" s="6" t="n">
        <v>1691975</v>
      </c>
      <c r="C15" s="6" t="n">
        <v>1400825</v>
      </c>
      <c r="D15" s="6" t="n">
        <v>1258779</v>
      </c>
    </row>
    <row r="16" spans="1:4">
      <c r="A16" s="4" t="s">
        <v>711</v>
      </c>
    </row>
    <row r="17" spans="1:4">
      <c r="A17" s="3" t="s">
        <v>702</v>
      </c>
    </row>
    <row r="18" spans="1:4">
      <c r="A18" s="4" t="s">
        <v>712</v>
      </c>
      <c r="B18" s="6" t="n">
        <v>0</v>
      </c>
      <c r="C18" s="6" t="n">
        <v>0</v>
      </c>
      <c r="D18" s="6" t="n">
        <v>0</v>
      </c>
    </row>
    <row r="19" spans="1:4">
      <c r="A19" s="4" t="s">
        <v>581</v>
      </c>
    </row>
    <row r="20" spans="1:4">
      <c r="A20" s="3" t="s">
        <v>707</v>
      </c>
    </row>
    <row r="21" spans="1:4">
      <c r="A21" s="4" t="s">
        <v>627</v>
      </c>
      <c r="B21" s="6" t="n">
        <v>1338743</v>
      </c>
      <c r="C21" s="6" t="n">
        <v>1143944</v>
      </c>
    </row>
    <row r="22" spans="1:4">
      <c r="A22" s="4" t="s">
        <v>582</v>
      </c>
    </row>
    <row r="23" spans="1:4">
      <c r="A23" s="3" t="s">
        <v>702</v>
      </c>
    </row>
    <row r="24" spans="1:4">
      <c r="A24" s="4" t="s">
        <v>693</v>
      </c>
      <c r="B24" s="6" t="n">
        <v>1038</v>
      </c>
      <c r="C24" s="6" t="n">
        <v>945</v>
      </c>
      <c r="D24" s="6" t="n">
        <v>579</v>
      </c>
    </row>
    <row r="25" spans="1:4">
      <c r="A25" s="4" t="s">
        <v>703</v>
      </c>
      <c r="B25" s="6" t="n">
        <v>-51</v>
      </c>
      <c r="C25" s="6" t="n">
        <v>-24</v>
      </c>
      <c r="D25" s="6" t="n">
        <v>0</v>
      </c>
    </row>
    <row r="26" spans="1:4">
      <c r="A26" s="4" t="s">
        <v>700</v>
      </c>
      <c r="B26" s="6" t="n">
        <v>27</v>
      </c>
      <c r="C26" s="6" t="n">
        <v>12</v>
      </c>
      <c r="D26" s="6" t="n">
        <v>34</v>
      </c>
    </row>
    <row r="27" spans="1:4">
      <c r="A27" s="4" t="s">
        <v>704</v>
      </c>
      <c r="B27" s="6" t="n">
        <v>187</v>
      </c>
      <c r="C27" s="6" t="n">
        <v>105</v>
      </c>
      <c r="D27" s="6" t="n">
        <v>332</v>
      </c>
    </row>
    <row r="28" spans="1:4">
      <c r="A28" s="4" t="s">
        <v>696</v>
      </c>
      <c r="B28" s="6" t="n">
        <v>1201</v>
      </c>
      <c r="C28" s="6" t="n">
        <v>1038</v>
      </c>
      <c r="D28" s="6" t="n">
        <v>945</v>
      </c>
    </row>
    <row r="29" spans="1:4">
      <c r="A29" s="4" t="s">
        <v>705</v>
      </c>
      <c r="B29" s="6" t="n">
        <v>0</v>
      </c>
      <c r="C29" s="6" t="n">
        <v>0</v>
      </c>
      <c r="D29" s="6" t="n">
        <v>0</v>
      </c>
    </row>
    <row r="30" spans="1:4">
      <c r="A30" s="4" t="s">
        <v>706</v>
      </c>
      <c r="B30" s="6" t="n">
        <v>1201</v>
      </c>
      <c r="C30" s="6" t="n">
        <v>1038</v>
      </c>
      <c r="D30" s="6" t="n">
        <v>945</v>
      </c>
    </row>
    <row r="31" spans="1:4">
      <c r="A31" s="3" t="s">
        <v>707</v>
      </c>
    </row>
    <row r="32" spans="1:4">
      <c r="A32" s="4" t="s">
        <v>708</v>
      </c>
      <c r="B32" s="6" t="n">
        <v>247</v>
      </c>
      <c r="C32" s="6" t="n">
        <v>339</v>
      </c>
      <c r="D32" s="6" t="n">
        <v>182</v>
      </c>
    </row>
    <row r="33" spans="1:4">
      <c r="A33" s="4" t="s">
        <v>709</v>
      </c>
      <c r="B33" s="6" t="n">
        <v>0</v>
      </c>
      <c r="C33" s="6" t="n">
        <v>13</v>
      </c>
      <c r="D33" s="6" t="n">
        <v>285</v>
      </c>
    </row>
    <row r="34" spans="1:4">
      <c r="A34" s="4" t="s">
        <v>710</v>
      </c>
      <c r="B34" s="6" t="n">
        <v>197550</v>
      </c>
      <c r="C34" s="6" t="n">
        <v>157594</v>
      </c>
      <c r="D34" s="6" t="n">
        <v>157200</v>
      </c>
    </row>
    <row r="35" spans="1:4">
      <c r="A35" s="4" t="s">
        <v>627</v>
      </c>
      <c r="B35" s="6" t="n">
        <v>197797</v>
      </c>
      <c r="C35" s="6" t="n">
        <v>157946</v>
      </c>
      <c r="D35" s="6" t="n">
        <v>157667</v>
      </c>
    </row>
    <row r="36" spans="1:4">
      <c r="A36" s="4" t="s">
        <v>713</v>
      </c>
    </row>
    <row r="37" spans="1:4">
      <c r="A37" s="3" t="s">
        <v>702</v>
      </c>
    </row>
    <row r="38" spans="1:4">
      <c r="A38" s="4" t="s">
        <v>712</v>
      </c>
      <c r="B38" s="6" t="n">
        <v>0</v>
      </c>
      <c r="C38" s="6" t="n">
        <v>0</v>
      </c>
      <c r="D38" s="6" t="n">
        <v>0</v>
      </c>
    </row>
    <row r="39" spans="1:4">
      <c r="A39" s="4" t="s">
        <v>585</v>
      </c>
    </row>
    <row r="40" spans="1:4">
      <c r="A40" s="3" t="s">
        <v>702</v>
      </c>
    </row>
    <row r="41" spans="1:4">
      <c r="A41" s="4" t="s">
        <v>693</v>
      </c>
      <c r="B41" s="6" t="n">
        <v>81</v>
      </c>
      <c r="C41" s="6" t="n">
        <v>60</v>
      </c>
      <c r="D41" s="6" t="n">
        <v>60</v>
      </c>
    </row>
    <row r="42" spans="1:4">
      <c r="A42" s="4" t="s">
        <v>703</v>
      </c>
      <c r="B42" s="6" t="n">
        <v>0</v>
      </c>
      <c r="C42" s="6" t="n">
        <v>0</v>
      </c>
      <c r="D42" s="6" t="n">
        <v>0</v>
      </c>
    </row>
    <row r="43" spans="1:4">
      <c r="A43" s="4" t="s">
        <v>700</v>
      </c>
      <c r="B43" s="6" t="n">
        <v>0</v>
      </c>
      <c r="C43" s="6" t="n">
        <v>0</v>
      </c>
      <c r="D43" s="6" t="n">
        <v>0</v>
      </c>
    </row>
    <row r="44" spans="1:4">
      <c r="A44" s="4" t="s">
        <v>704</v>
      </c>
      <c r="B44" s="6" t="n">
        <v>20</v>
      </c>
      <c r="C44" s="6" t="n">
        <v>21</v>
      </c>
      <c r="D44" s="6" t="n">
        <v>0</v>
      </c>
    </row>
    <row r="45" spans="1:4">
      <c r="A45" s="4" t="s">
        <v>696</v>
      </c>
      <c r="B45" s="6" t="n">
        <v>101</v>
      </c>
      <c r="C45" s="6" t="n">
        <v>81</v>
      </c>
      <c r="D45" s="6" t="n">
        <v>60</v>
      </c>
    </row>
    <row r="46" spans="1:4">
      <c r="A46" s="4" t="s">
        <v>705</v>
      </c>
      <c r="B46" s="6" t="n">
        <v>0</v>
      </c>
      <c r="C46" s="6" t="n">
        <v>0</v>
      </c>
      <c r="D46" s="6" t="n">
        <v>0</v>
      </c>
    </row>
    <row r="47" spans="1:4">
      <c r="A47" s="4" t="s">
        <v>706</v>
      </c>
      <c r="B47" s="6" t="n">
        <v>101</v>
      </c>
      <c r="C47" s="6" t="n">
        <v>81</v>
      </c>
      <c r="D47" s="6" t="n">
        <v>60</v>
      </c>
    </row>
    <row r="48" spans="1:4">
      <c r="A48" s="3" t="s">
        <v>707</v>
      </c>
    </row>
    <row r="49" spans="1:4">
      <c r="A49" s="4" t="s">
        <v>708</v>
      </c>
      <c r="B49" s="6" t="n">
        <v>0</v>
      </c>
      <c r="C49" s="6" t="n">
        <v>0</v>
      </c>
      <c r="D49" s="6" t="n">
        <v>0</v>
      </c>
    </row>
    <row r="50" spans="1:4">
      <c r="A50" s="4" t="s">
        <v>709</v>
      </c>
      <c r="B50" s="6" t="n">
        <v>2264</v>
      </c>
      <c r="C50" s="6" t="n">
        <v>2264</v>
      </c>
      <c r="D50" s="6" t="n">
        <v>4161</v>
      </c>
    </row>
    <row r="51" spans="1:4">
      <c r="A51" s="4" t="s">
        <v>710</v>
      </c>
      <c r="B51" s="6" t="n">
        <v>25516</v>
      </c>
      <c r="C51" s="6" t="n">
        <v>19092</v>
      </c>
      <c r="D51" s="6" t="n">
        <v>19677</v>
      </c>
    </row>
    <row r="52" spans="1:4">
      <c r="A52" s="4" t="s">
        <v>627</v>
      </c>
      <c r="B52" s="6" t="n">
        <v>27780</v>
      </c>
      <c r="C52" s="6" t="n">
        <v>21356</v>
      </c>
      <c r="D52" s="6" t="n">
        <v>23838</v>
      </c>
    </row>
    <row r="53" spans="1:4">
      <c r="A53" s="4" t="s">
        <v>714</v>
      </c>
    </row>
    <row r="54" spans="1:4">
      <c r="A54" s="3" t="s">
        <v>702</v>
      </c>
    </row>
    <row r="55" spans="1:4">
      <c r="A55" s="4" t="s">
        <v>712</v>
      </c>
      <c r="B55" s="6" t="n">
        <v>0</v>
      </c>
      <c r="C55" s="6" t="n">
        <v>0</v>
      </c>
      <c r="D55" s="6" t="n">
        <v>0</v>
      </c>
    </row>
    <row r="56" spans="1:4">
      <c r="A56" s="4" t="s">
        <v>583</v>
      </c>
    </row>
    <row r="57" spans="1:4">
      <c r="A57" s="3" t="s">
        <v>702</v>
      </c>
    </row>
    <row r="58" spans="1:4">
      <c r="A58" s="4" t="s">
        <v>693</v>
      </c>
      <c r="B58" s="6" t="n">
        <v>1465</v>
      </c>
      <c r="C58" s="6" t="n">
        <v>1287</v>
      </c>
      <c r="D58" s="6" t="n">
        <v>1377</v>
      </c>
    </row>
    <row r="59" spans="1:4">
      <c r="A59" s="4" t="s">
        <v>703</v>
      </c>
      <c r="B59" s="6" t="n">
        <v>-62</v>
      </c>
      <c r="C59" s="6" t="n">
        <v>-167</v>
      </c>
      <c r="D59" s="6" t="n">
        <v>0</v>
      </c>
    </row>
    <row r="60" spans="1:4">
      <c r="A60" s="4" t="s">
        <v>700</v>
      </c>
      <c r="B60" s="6" t="n">
        <v>27</v>
      </c>
      <c r="C60" s="6" t="n">
        <v>29</v>
      </c>
      <c r="D60" s="6" t="n">
        <v>7</v>
      </c>
    </row>
    <row r="61" spans="1:4">
      <c r="A61" s="4" t="s">
        <v>704</v>
      </c>
      <c r="B61" s="6" t="n">
        <v>60</v>
      </c>
      <c r="C61" s="6" t="n">
        <v>316</v>
      </c>
      <c r="D61" s="6" t="n">
        <v>-97</v>
      </c>
    </row>
    <row r="62" spans="1:4">
      <c r="A62" s="4" t="s">
        <v>696</v>
      </c>
      <c r="B62" s="6" t="n">
        <v>1490</v>
      </c>
      <c r="C62" s="6" t="n">
        <v>1465</v>
      </c>
      <c r="D62" s="6" t="n">
        <v>1287</v>
      </c>
    </row>
    <row r="63" spans="1:4">
      <c r="A63" s="4" t="s">
        <v>705</v>
      </c>
      <c r="B63" s="6" t="n">
        <v>0</v>
      </c>
      <c r="C63" s="6" t="n">
        <v>0</v>
      </c>
      <c r="D63" s="6" t="n">
        <v>0</v>
      </c>
    </row>
    <row r="64" spans="1:4">
      <c r="A64" s="4" t="s">
        <v>706</v>
      </c>
      <c r="B64" s="6" t="n">
        <v>1490</v>
      </c>
      <c r="C64" s="6" t="n">
        <v>1465</v>
      </c>
      <c r="D64" s="6" t="n">
        <v>1287</v>
      </c>
    </row>
    <row r="65" spans="1:4">
      <c r="A65" s="3" t="s">
        <v>707</v>
      </c>
    </row>
    <row r="66" spans="1:4">
      <c r="A66" s="4" t="s">
        <v>708</v>
      </c>
      <c r="B66" s="6" t="n">
        <v>1662</v>
      </c>
      <c r="C66" s="6" t="n">
        <v>1177</v>
      </c>
      <c r="D66" s="6" t="n">
        <v>1136</v>
      </c>
    </row>
    <row r="67" spans="1:4">
      <c r="A67" s="4" t="s">
        <v>709</v>
      </c>
      <c r="B67" s="6" t="n">
        <v>445</v>
      </c>
      <c r="C67" s="6" t="n">
        <v>490</v>
      </c>
      <c r="D67" s="6" t="n">
        <v>1486</v>
      </c>
    </row>
    <row r="68" spans="1:4">
      <c r="A68" s="4" t="s">
        <v>710</v>
      </c>
      <c r="B68" s="6" t="n">
        <v>319382</v>
      </c>
      <c r="C68" s="6" t="n">
        <v>285470</v>
      </c>
      <c r="D68" s="6" t="n">
        <v>274300</v>
      </c>
    </row>
    <row r="69" spans="1:4">
      <c r="A69" s="4" t="s">
        <v>627</v>
      </c>
      <c r="B69" s="6" t="n">
        <v>321489</v>
      </c>
      <c r="C69" s="6" t="n">
        <v>287137</v>
      </c>
      <c r="D69" s="6" t="n">
        <v>276922</v>
      </c>
    </row>
    <row r="70" spans="1:4">
      <c r="A70" s="4" t="s">
        <v>715</v>
      </c>
    </row>
    <row r="71" spans="1:4">
      <c r="A71" s="3" t="s">
        <v>702</v>
      </c>
    </row>
    <row r="72" spans="1:4">
      <c r="A72" s="4" t="s">
        <v>712</v>
      </c>
      <c r="B72" s="6" t="n">
        <v>0</v>
      </c>
      <c r="C72" s="6" t="n">
        <v>0</v>
      </c>
      <c r="D72" s="6" t="n">
        <v>0</v>
      </c>
    </row>
    <row r="73" spans="1:4">
      <c r="A73" s="4" t="s">
        <v>584</v>
      </c>
    </row>
    <row r="74" spans="1:4">
      <c r="A74" s="3" t="s">
        <v>702</v>
      </c>
    </row>
    <row r="75" spans="1:4">
      <c r="A75" s="4" t="s">
        <v>693</v>
      </c>
      <c r="B75" s="6" t="n">
        <v>331</v>
      </c>
      <c r="C75" s="6" t="n">
        <v>332</v>
      </c>
      <c r="D75" s="6" t="n">
        <v>355</v>
      </c>
    </row>
    <row r="76" spans="1:4">
      <c r="A76" s="4" t="s">
        <v>703</v>
      </c>
      <c r="B76" s="6" t="n">
        <v>0</v>
      </c>
      <c r="C76" s="6" t="n">
        <v>0</v>
      </c>
      <c r="D76" s="6" t="n">
        <v>0</v>
      </c>
    </row>
    <row r="77" spans="1:4">
      <c r="A77" s="4" t="s">
        <v>700</v>
      </c>
      <c r="B77" s="6" t="n">
        <v>0</v>
      </c>
      <c r="C77" s="6" t="n">
        <v>0</v>
      </c>
      <c r="D77" s="6" t="n">
        <v>0</v>
      </c>
    </row>
    <row r="78" spans="1:4">
      <c r="A78" s="4" t="s">
        <v>704</v>
      </c>
      <c r="B78" s="6" t="n">
        <v>56</v>
      </c>
      <c r="C78" s="6" t="n">
        <v>-1</v>
      </c>
      <c r="D78" s="6" t="n">
        <v>-23</v>
      </c>
    </row>
    <row r="79" spans="1:4">
      <c r="A79" s="4" t="s">
        <v>696</v>
      </c>
      <c r="B79" s="6" t="n">
        <v>387</v>
      </c>
      <c r="C79" s="6" t="n">
        <v>331</v>
      </c>
      <c r="D79" s="6" t="n">
        <v>332</v>
      </c>
    </row>
    <row r="80" spans="1:4">
      <c r="A80" s="4" t="s">
        <v>705</v>
      </c>
      <c r="B80" s="6" t="n">
        <v>0</v>
      </c>
      <c r="C80" s="6" t="n">
        <v>0</v>
      </c>
      <c r="D80" s="6" t="n">
        <v>0</v>
      </c>
    </row>
    <row r="81" spans="1:4">
      <c r="A81" s="4" t="s">
        <v>706</v>
      </c>
      <c r="B81" s="6" t="n">
        <v>387</v>
      </c>
      <c r="C81" s="6" t="n">
        <v>331</v>
      </c>
      <c r="D81" s="6" t="n">
        <v>332</v>
      </c>
    </row>
    <row r="82" spans="1:4">
      <c r="A82" s="3" t="s">
        <v>707</v>
      </c>
    </row>
    <row r="83" spans="1:4">
      <c r="A83" s="4" t="s">
        <v>708</v>
      </c>
      <c r="B83" s="6" t="n">
        <v>0</v>
      </c>
      <c r="C83" s="6" t="n">
        <v>0</v>
      </c>
      <c r="D83" s="6" t="n">
        <v>0</v>
      </c>
    </row>
    <row r="84" spans="1:4">
      <c r="A84" s="4" t="s">
        <v>709</v>
      </c>
      <c r="B84" s="6" t="n">
        <v>0</v>
      </c>
      <c r="C84" s="6" t="n">
        <v>0</v>
      </c>
      <c r="D84" s="6" t="n">
        <v>1012</v>
      </c>
    </row>
    <row r="85" spans="1:4">
      <c r="A85" s="4" t="s">
        <v>710</v>
      </c>
      <c r="B85" s="6" t="n">
        <v>60617</v>
      </c>
      <c r="C85" s="6" t="n">
        <v>50501</v>
      </c>
      <c r="D85" s="6" t="n">
        <v>50271</v>
      </c>
    </row>
    <row r="86" spans="1:4">
      <c r="A86" s="4" t="s">
        <v>627</v>
      </c>
      <c r="B86" s="6" t="n">
        <v>60617</v>
      </c>
      <c r="C86" s="6" t="n">
        <v>50501</v>
      </c>
      <c r="D86" s="6" t="n">
        <v>51283</v>
      </c>
    </row>
    <row r="87" spans="1:4">
      <c r="A87" s="4" t="s">
        <v>716</v>
      </c>
    </row>
    <row r="88" spans="1:4">
      <c r="A88" s="3" t="s">
        <v>702</v>
      </c>
    </row>
    <row r="89" spans="1:4">
      <c r="A89" s="4" t="s">
        <v>712</v>
      </c>
      <c r="B89" s="6" t="n">
        <v>0</v>
      </c>
      <c r="C89" s="6" t="n">
        <v>0</v>
      </c>
      <c r="D89" s="6" t="n">
        <v>0</v>
      </c>
    </row>
    <row r="90" spans="1:4">
      <c r="A90" s="4" t="s">
        <v>586</v>
      </c>
    </row>
    <row r="91" spans="1:4">
      <c r="A91" s="3" t="s">
        <v>702</v>
      </c>
    </row>
    <row r="92" spans="1:4">
      <c r="A92" s="4" t="s">
        <v>693</v>
      </c>
      <c r="B92" s="6" t="n">
        <v>4182</v>
      </c>
      <c r="C92" s="6" t="n">
        <v>3599</v>
      </c>
      <c r="D92" s="6" t="n">
        <v>2499</v>
      </c>
    </row>
    <row r="93" spans="1:4">
      <c r="A93" s="4" t="s">
        <v>703</v>
      </c>
      <c r="B93" s="6" t="n">
        <v>-24</v>
      </c>
      <c r="C93" s="6" t="n">
        <v>0</v>
      </c>
      <c r="D93" s="6" t="n">
        <v>0</v>
      </c>
    </row>
    <row r="94" spans="1:4">
      <c r="A94" s="4" t="s">
        <v>700</v>
      </c>
      <c r="B94" s="6" t="n">
        <v>1</v>
      </c>
      <c r="C94" s="6" t="n">
        <v>0</v>
      </c>
      <c r="D94" s="6" t="n">
        <v>0</v>
      </c>
    </row>
    <row r="95" spans="1:4">
      <c r="A95" s="4" t="s">
        <v>704</v>
      </c>
      <c r="B95" s="6" t="n">
        <v>265</v>
      </c>
      <c r="C95" s="6" t="n">
        <v>583</v>
      </c>
      <c r="D95" s="6" t="n">
        <v>1100</v>
      </c>
    </row>
    <row r="96" spans="1:4">
      <c r="A96" s="4" t="s">
        <v>696</v>
      </c>
      <c r="B96" s="6" t="n">
        <v>4424</v>
      </c>
      <c r="C96" s="6" t="n">
        <v>4182</v>
      </c>
      <c r="D96" s="6" t="n">
        <v>3599</v>
      </c>
    </row>
    <row r="97" spans="1:4">
      <c r="A97" s="4" t="s">
        <v>705</v>
      </c>
      <c r="B97" s="6" t="n">
        <v>0</v>
      </c>
      <c r="C97" s="6" t="n">
        <v>0</v>
      </c>
      <c r="D97" s="6" t="n">
        <v>0</v>
      </c>
    </row>
    <row r="98" spans="1:4">
      <c r="A98" s="4" t="s">
        <v>706</v>
      </c>
      <c r="B98" s="6" t="n">
        <v>4424</v>
      </c>
      <c r="C98" s="6" t="n">
        <v>4182</v>
      </c>
      <c r="D98" s="6" t="n">
        <v>3599</v>
      </c>
    </row>
    <row r="99" spans="1:4">
      <c r="A99" s="3" t="s">
        <v>707</v>
      </c>
    </row>
    <row r="100" spans="1:4">
      <c r="A100" s="4" t="s">
        <v>708</v>
      </c>
      <c r="B100" s="6" t="n">
        <v>47</v>
      </c>
      <c r="C100" s="6" t="n">
        <v>761</v>
      </c>
      <c r="D100" s="6" t="n">
        <v>640</v>
      </c>
    </row>
    <row r="101" spans="1:4">
      <c r="A101" s="4" t="s">
        <v>709</v>
      </c>
      <c r="B101" s="6" t="n">
        <v>1632</v>
      </c>
      <c r="C101" s="6" t="n">
        <v>2011</v>
      </c>
      <c r="D101" s="6" t="n">
        <v>2087</v>
      </c>
    </row>
    <row r="102" spans="1:4">
      <c r="A102" s="4" t="s">
        <v>710</v>
      </c>
      <c r="B102" s="6" t="n">
        <v>729381</v>
      </c>
      <c r="C102" s="6" t="n">
        <v>624232</v>
      </c>
      <c r="D102" s="6" t="n">
        <v>534637</v>
      </c>
    </row>
    <row r="103" spans="1:4">
      <c r="A103" s="4" t="s">
        <v>627</v>
      </c>
      <c r="B103" s="6" t="n">
        <v>731060</v>
      </c>
      <c r="C103" s="6" t="n">
        <v>627004</v>
      </c>
      <c r="D103" s="6" t="n">
        <v>537364</v>
      </c>
    </row>
    <row r="104" spans="1:4">
      <c r="A104" s="4" t="s">
        <v>717</v>
      </c>
    </row>
    <row r="105" spans="1:4">
      <c r="A105" s="3" t="s">
        <v>702</v>
      </c>
    </row>
    <row r="106" spans="1:4">
      <c r="A106" s="4" t="s">
        <v>712</v>
      </c>
      <c r="B106" s="6" t="n">
        <v>0</v>
      </c>
      <c r="C106" s="6" t="n">
        <v>0</v>
      </c>
      <c r="D106" s="6" t="n">
        <v>0</v>
      </c>
    </row>
    <row r="107" spans="1:4">
      <c r="A107" s="4" t="s">
        <v>587</v>
      </c>
    </row>
    <row r="108" spans="1:4">
      <c r="A108" s="3" t="s">
        <v>702</v>
      </c>
    </row>
    <row r="109" spans="1:4">
      <c r="A109" s="4" t="s">
        <v>693</v>
      </c>
      <c r="B109" s="6" t="n">
        <v>1641</v>
      </c>
      <c r="C109" s="6" t="n">
        <v>693</v>
      </c>
      <c r="D109" s="6" t="n">
        <v>759</v>
      </c>
    </row>
    <row r="110" spans="1:4">
      <c r="A110" s="4" t="s">
        <v>703</v>
      </c>
      <c r="B110" s="6" t="n">
        <v>-252</v>
      </c>
      <c r="C110" s="6" t="n">
        <v>-481</v>
      </c>
      <c r="D110" s="6" t="n">
        <v>-270</v>
      </c>
    </row>
    <row r="111" spans="1:4">
      <c r="A111" s="4" t="s">
        <v>700</v>
      </c>
      <c r="B111" s="6" t="n">
        <v>26</v>
      </c>
      <c r="C111" s="6" t="n">
        <v>55</v>
      </c>
      <c r="D111" s="6" t="n">
        <v>0</v>
      </c>
    </row>
    <row r="112" spans="1:4">
      <c r="A112" s="4" t="s">
        <v>704</v>
      </c>
      <c r="B112" s="6" t="n">
        <v>1194</v>
      </c>
      <c r="C112" s="6" t="n">
        <v>1374</v>
      </c>
      <c r="D112" s="6" t="n">
        <v>204</v>
      </c>
    </row>
    <row r="113" spans="1:4">
      <c r="A113" s="4" t="s">
        <v>696</v>
      </c>
      <c r="B113" s="6" t="n">
        <v>2609</v>
      </c>
      <c r="C113" s="6" t="n">
        <v>1641</v>
      </c>
      <c r="D113" s="6" t="n">
        <v>693</v>
      </c>
    </row>
    <row r="114" spans="1:4">
      <c r="A114" s="4" t="s">
        <v>705</v>
      </c>
      <c r="B114" s="6" t="n">
        <v>0</v>
      </c>
      <c r="C114" s="6" t="n">
        <v>0</v>
      </c>
      <c r="D114" s="6" t="n">
        <v>0</v>
      </c>
    </row>
    <row r="115" spans="1:4">
      <c r="A115" s="4" t="s">
        <v>706</v>
      </c>
      <c r="B115" s="6" t="n">
        <v>2609</v>
      </c>
      <c r="C115" s="6" t="n">
        <v>1641</v>
      </c>
      <c r="D115" s="6" t="n">
        <v>693</v>
      </c>
    </row>
    <row r="116" spans="1:4">
      <c r="A116" s="3" t="s">
        <v>707</v>
      </c>
    </row>
    <row r="117" spans="1:4">
      <c r="A117" s="4" t="s">
        <v>708</v>
      </c>
      <c r="B117" s="6" t="n">
        <v>93</v>
      </c>
      <c r="C117" s="6" t="n">
        <v>76</v>
      </c>
      <c r="D117" s="6" t="n">
        <v>0</v>
      </c>
    </row>
    <row r="118" spans="1:4">
      <c r="A118" s="4" t="s">
        <v>709</v>
      </c>
      <c r="B118" s="6" t="n">
        <v>13</v>
      </c>
      <c r="C118" s="6" t="n">
        <v>1195</v>
      </c>
      <c r="D118" s="6" t="n">
        <v>1329</v>
      </c>
    </row>
    <row r="119" spans="1:4">
      <c r="A119" s="4" t="s">
        <v>710</v>
      </c>
      <c r="B119" s="6" t="n">
        <v>323680</v>
      </c>
      <c r="C119" s="6" t="n">
        <v>209653</v>
      </c>
      <c r="D119" s="6" t="n">
        <v>134063</v>
      </c>
    </row>
    <row r="120" spans="1:4">
      <c r="A120" s="4" t="s">
        <v>627</v>
      </c>
      <c r="B120" s="6" t="n">
        <v>323786</v>
      </c>
      <c r="C120" s="6" t="n">
        <v>210924</v>
      </c>
      <c r="D120" s="6" t="n">
        <v>135392</v>
      </c>
    </row>
    <row r="121" spans="1:4">
      <c r="A121" s="4" t="s">
        <v>718</v>
      </c>
    </row>
    <row r="122" spans="1:4">
      <c r="A122" s="3" t="s">
        <v>702</v>
      </c>
    </row>
    <row r="123" spans="1:4">
      <c r="A123" s="4" t="s">
        <v>712</v>
      </c>
      <c r="B123" s="6" t="n">
        <v>0</v>
      </c>
      <c r="C123" s="6" t="n">
        <v>0</v>
      </c>
      <c r="D123" s="6" t="n">
        <v>0</v>
      </c>
    </row>
    <row r="124" spans="1:4">
      <c r="A124" s="4" t="s">
        <v>588</v>
      </c>
    </row>
    <row r="125" spans="1:4">
      <c r="A125" s="3" t="s">
        <v>702</v>
      </c>
    </row>
    <row r="126" spans="1:4">
      <c r="A126" s="4" t="s">
        <v>693</v>
      </c>
      <c r="B126" s="6" t="n">
        <v>716</v>
      </c>
      <c r="C126" s="6" t="n">
        <v>975</v>
      </c>
      <c r="D126" s="6" t="n">
        <v>1422</v>
      </c>
    </row>
    <row r="127" spans="1:4">
      <c r="A127" s="4" t="s">
        <v>703</v>
      </c>
      <c r="B127" s="6" t="n">
        <v>-411</v>
      </c>
      <c r="C127" s="6" t="n">
        <v>-513</v>
      </c>
      <c r="D127" s="6" t="n">
        <v>-495</v>
      </c>
    </row>
    <row r="128" spans="1:4">
      <c r="A128" s="4" t="s">
        <v>700</v>
      </c>
      <c r="B128" s="6" t="n">
        <v>57</v>
      </c>
      <c r="C128" s="6" t="n">
        <v>82</v>
      </c>
      <c r="D128" s="6" t="n">
        <v>24</v>
      </c>
    </row>
    <row r="129" spans="1:4">
      <c r="A129" s="4" t="s">
        <v>704</v>
      </c>
      <c r="B129" s="6" t="n">
        <v>126</v>
      </c>
      <c r="C129" s="6" t="n">
        <v>172</v>
      </c>
      <c r="D129" s="6" t="n">
        <v>24</v>
      </c>
    </row>
    <row r="130" spans="1:4">
      <c r="A130" s="4" t="s">
        <v>696</v>
      </c>
      <c r="B130" s="6" t="n">
        <v>488</v>
      </c>
      <c r="C130" s="6" t="n">
        <v>716</v>
      </c>
      <c r="D130" s="6" t="n">
        <v>975</v>
      </c>
    </row>
    <row r="131" spans="1:4">
      <c r="A131" s="4" t="s">
        <v>705</v>
      </c>
      <c r="B131" s="6" t="n">
        <v>141</v>
      </c>
      <c r="C131" s="6" t="n">
        <v>236</v>
      </c>
      <c r="D131" s="6" t="n">
        <v>304</v>
      </c>
    </row>
    <row r="132" spans="1:4">
      <c r="A132" s="4" t="s">
        <v>706</v>
      </c>
      <c r="B132" s="6" t="n">
        <v>347</v>
      </c>
      <c r="C132" s="6" t="n">
        <v>480</v>
      </c>
      <c r="D132" s="6" t="n">
        <v>671</v>
      </c>
    </row>
    <row r="133" spans="1:4">
      <c r="A133" s="3" t="s">
        <v>707</v>
      </c>
    </row>
    <row r="134" spans="1:4">
      <c r="A134" s="4" t="s">
        <v>708</v>
      </c>
      <c r="B134" s="6" t="n">
        <v>498</v>
      </c>
      <c r="C134" s="6" t="n">
        <v>916</v>
      </c>
      <c r="D134" s="6" t="n">
        <v>1086</v>
      </c>
    </row>
    <row r="135" spans="1:4">
      <c r="A135" s="4" t="s">
        <v>709</v>
      </c>
      <c r="B135" s="6" t="n">
        <v>38</v>
      </c>
      <c r="C135" s="6" t="n">
        <v>44</v>
      </c>
      <c r="D135" s="6" t="n">
        <v>4</v>
      </c>
    </row>
    <row r="136" spans="1:4">
      <c r="A136" s="4" t="s">
        <v>710</v>
      </c>
      <c r="B136" s="6" t="n">
        <v>28910</v>
      </c>
      <c r="C136" s="6" t="n">
        <v>44997</v>
      </c>
      <c r="D136" s="6" t="n">
        <v>75223</v>
      </c>
    </row>
    <row r="137" spans="1:4">
      <c r="A137" s="4" t="s">
        <v>627</v>
      </c>
      <c r="B137" s="6" t="n">
        <v>29446</v>
      </c>
      <c r="C137" s="6" t="n">
        <v>45957</v>
      </c>
      <c r="D137" s="6" t="n">
        <v>76313</v>
      </c>
    </row>
    <row r="138" spans="1:4">
      <c r="A138" s="4" t="s">
        <v>719</v>
      </c>
    </row>
    <row r="139" spans="1:4">
      <c r="A139" s="3" t="s">
        <v>702</v>
      </c>
    </row>
    <row r="140" spans="1:4">
      <c r="A140" s="4" t="s">
        <v>712</v>
      </c>
      <c r="B140" s="7" t="n">
        <v>0</v>
      </c>
      <c r="C140" s="7" t="n">
        <v>0</v>
      </c>
      <c r="D14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86</v>
      </c>
    </row>
    <row r="3" spans="1:4">
      <c r="A3" s="3" t="s">
        <v>721</v>
      </c>
    </row>
    <row r="4" spans="1:4">
      <c r="A4" s="4" t="s">
        <v>722</v>
      </c>
      <c r="B4" s="7" t="n">
        <v>2237</v>
      </c>
      <c r="C4" s="7" t="n">
        <v>2568</v>
      </c>
      <c r="D4" s="7" t="n">
        <v>2126</v>
      </c>
    </row>
    <row r="5" spans="1:4">
      <c r="A5" s="4" t="s">
        <v>723</v>
      </c>
      <c r="B5" s="6" t="n">
        <v>2365</v>
      </c>
      <c r="C5" s="6" t="n">
        <v>2630</v>
      </c>
      <c r="D5" s="6" t="n">
        <v>2242</v>
      </c>
    </row>
    <row r="6" spans="1:4">
      <c r="A6" s="4" t="s">
        <v>724</v>
      </c>
      <c r="B6" s="6" t="n">
        <v>2932</v>
      </c>
      <c r="C6" s="6" t="n">
        <v>3258</v>
      </c>
      <c r="D6" s="6" t="n">
        <v>2804</v>
      </c>
    </row>
    <row r="7" spans="1:4">
      <c r="A7" s="4" t="s">
        <v>725</v>
      </c>
      <c r="B7" s="6" t="n">
        <v>53</v>
      </c>
      <c r="C7" s="6" t="n">
        <v>72</v>
      </c>
      <c r="D7" s="6" t="n">
        <v>136</v>
      </c>
    </row>
    <row r="8" spans="1:4">
      <c r="A8" s="4" t="s">
        <v>726</v>
      </c>
      <c r="B8" s="6" t="n">
        <v>310</v>
      </c>
      <c r="C8" s="6" t="n">
        <v>701</v>
      </c>
      <c r="D8" s="6" t="n">
        <v>918</v>
      </c>
    </row>
    <row r="9" spans="1:4">
      <c r="A9" s="4" t="s">
        <v>727</v>
      </c>
      <c r="B9" s="6" t="n">
        <v>347</v>
      </c>
      <c r="C9" s="6" t="n">
        <v>738</v>
      </c>
      <c r="D9" s="6" t="n">
        <v>956</v>
      </c>
    </row>
    <row r="10" spans="1:4">
      <c r="A10" s="4" t="s">
        <v>728</v>
      </c>
      <c r="B10" s="6" t="n">
        <v>141</v>
      </c>
      <c r="C10" s="6" t="n">
        <v>236</v>
      </c>
      <c r="D10" s="6" t="n">
        <v>304</v>
      </c>
    </row>
    <row r="11" spans="1:4">
      <c r="A11" s="4" t="s">
        <v>729</v>
      </c>
      <c r="B11" s="6" t="n">
        <v>324</v>
      </c>
      <c r="C11" s="6" t="n">
        <v>588</v>
      </c>
      <c r="D11" s="6" t="n">
        <v>738</v>
      </c>
    </row>
    <row r="12" spans="1:4">
      <c r="A12" s="4" t="s">
        <v>730</v>
      </c>
      <c r="B12" s="6" t="n">
        <v>0</v>
      </c>
      <c r="C12" s="6" t="n">
        <v>0</v>
      </c>
      <c r="D12" s="6" t="n">
        <v>1</v>
      </c>
    </row>
    <row r="13" spans="1:4">
      <c r="A13" s="4" t="s">
        <v>731</v>
      </c>
      <c r="B13" s="6" t="n">
        <v>2547</v>
      </c>
      <c r="C13" s="6" t="n">
        <v>3269</v>
      </c>
      <c r="D13" s="6" t="n">
        <v>3044</v>
      </c>
    </row>
    <row r="14" spans="1:4">
      <c r="A14" s="4" t="s">
        <v>732</v>
      </c>
      <c r="B14" s="6" t="n">
        <v>2712</v>
      </c>
      <c r="C14" s="6" t="n">
        <v>3368</v>
      </c>
      <c r="D14" s="6" t="n">
        <v>3198</v>
      </c>
    </row>
    <row r="15" spans="1:4">
      <c r="A15" s="4" t="s">
        <v>733</v>
      </c>
      <c r="B15" s="6" t="n">
        <v>3256</v>
      </c>
      <c r="C15" s="6" t="n">
        <v>3846</v>
      </c>
      <c r="D15" s="6" t="n">
        <v>3542</v>
      </c>
    </row>
    <row r="16" spans="1:4">
      <c r="A16" s="4" t="s">
        <v>734</v>
      </c>
      <c r="B16" s="6" t="n">
        <v>53</v>
      </c>
      <c r="C16" s="6" t="n">
        <v>72</v>
      </c>
      <c r="D16" s="6" t="n">
        <v>137</v>
      </c>
    </row>
    <row r="17" spans="1:4">
      <c r="A17" s="4" t="s">
        <v>581</v>
      </c>
    </row>
    <row r="18" spans="1:4">
      <c r="A18" s="3" t="s">
        <v>721</v>
      </c>
    </row>
    <row r="19" spans="1:4">
      <c r="A19" s="4" t="s">
        <v>722</v>
      </c>
      <c r="B19" s="6" t="n">
        <v>1956</v>
      </c>
      <c r="C19" s="6" t="n">
        <v>2277</v>
      </c>
      <c r="D19" s="6" t="n">
        <v>1958</v>
      </c>
    </row>
    <row r="20" spans="1:4">
      <c r="A20" s="4" t="s">
        <v>723</v>
      </c>
      <c r="B20" s="6" t="n">
        <v>2064</v>
      </c>
      <c r="C20" s="6" t="n">
        <v>2316</v>
      </c>
      <c r="D20" s="6" t="n">
        <v>2025</v>
      </c>
    </row>
    <row r="21" spans="1:4">
      <c r="A21" s="4" t="s">
        <v>724</v>
      </c>
      <c r="B21" s="6" t="n">
        <v>2571</v>
      </c>
      <c r="C21" s="6" t="n">
        <v>2570</v>
      </c>
      <c r="D21" s="6" t="n">
        <v>2302</v>
      </c>
    </row>
    <row r="22" spans="1:4">
      <c r="A22" s="4" t="s">
        <v>725</v>
      </c>
      <c r="B22" s="6" t="n">
        <v>53</v>
      </c>
      <c r="C22" s="6" t="n">
        <v>72</v>
      </c>
      <c r="D22" s="6" t="n">
        <v>135</v>
      </c>
    </row>
    <row r="23" spans="1:4">
      <c r="A23" s="4" t="s">
        <v>728</v>
      </c>
      <c r="B23" s="6" t="n">
        <v>0</v>
      </c>
      <c r="C23" s="6" t="n">
        <v>0</v>
      </c>
      <c r="D23" s="6" t="n">
        <v>0</v>
      </c>
    </row>
    <row r="24" spans="1:4">
      <c r="A24" s="4" t="s">
        <v>731</v>
      </c>
      <c r="B24" s="6" t="n">
        <v>1956</v>
      </c>
      <c r="C24" s="6" t="n">
        <v>2277</v>
      </c>
      <c r="D24" s="6" t="n">
        <v>1958</v>
      </c>
    </row>
    <row r="25" spans="1:4">
      <c r="A25" s="4" t="s">
        <v>732</v>
      </c>
      <c r="B25" s="6" t="n">
        <v>2064</v>
      </c>
      <c r="C25" s="6" t="n">
        <v>2316</v>
      </c>
      <c r="D25" s="6" t="n">
        <v>2025</v>
      </c>
    </row>
    <row r="26" spans="1:4">
      <c r="A26" s="4" t="s">
        <v>733</v>
      </c>
      <c r="B26" s="6" t="n">
        <v>2571</v>
      </c>
      <c r="C26" s="6" t="n">
        <v>2570</v>
      </c>
      <c r="D26" s="6" t="n">
        <v>2302</v>
      </c>
    </row>
    <row r="27" spans="1:4">
      <c r="A27" s="4" t="s">
        <v>734</v>
      </c>
      <c r="B27" s="6" t="n">
        <v>53</v>
      </c>
      <c r="C27" s="6" t="n">
        <v>72</v>
      </c>
      <c r="D27" s="6" t="n">
        <v>135</v>
      </c>
    </row>
    <row r="28" spans="1:4">
      <c r="A28" s="4" t="s">
        <v>582</v>
      </c>
    </row>
    <row r="29" spans="1:4">
      <c r="A29" s="3" t="s">
        <v>721</v>
      </c>
    </row>
    <row r="30" spans="1:4">
      <c r="A30" s="4" t="s">
        <v>722</v>
      </c>
      <c r="B30" s="6" t="n">
        <v>247</v>
      </c>
      <c r="C30" s="6" t="n">
        <v>339</v>
      </c>
      <c r="D30" s="6" t="n">
        <v>182</v>
      </c>
    </row>
    <row r="31" spans="1:4">
      <c r="A31" s="4" t="s">
        <v>723</v>
      </c>
      <c r="B31" s="6" t="n">
        <v>269</v>
      </c>
      <c r="C31" s="6" t="n">
        <v>359</v>
      </c>
      <c r="D31" s="6" t="n">
        <v>202</v>
      </c>
    </row>
    <row r="32" spans="1:4">
      <c r="A32" s="4" t="s">
        <v>724</v>
      </c>
      <c r="B32" s="6" t="n">
        <v>328</v>
      </c>
      <c r="C32" s="6" t="n">
        <v>237</v>
      </c>
      <c r="D32" s="6" t="n">
        <v>338</v>
      </c>
    </row>
    <row r="33" spans="1:4">
      <c r="A33" s="4" t="s">
        <v>725</v>
      </c>
      <c r="B33" s="6" t="n">
        <v>14</v>
      </c>
      <c r="C33" s="6" t="n">
        <v>13</v>
      </c>
      <c r="D33" s="6" t="n">
        <v>13</v>
      </c>
    </row>
    <row r="34" spans="1:4">
      <c r="A34" s="4" t="s">
        <v>728</v>
      </c>
      <c r="B34" s="6" t="n">
        <v>0</v>
      </c>
      <c r="C34" s="6" t="n">
        <v>0</v>
      </c>
      <c r="D34" s="6" t="n">
        <v>0</v>
      </c>
    </row>
    <row r="35" spans="1:4">
      <c r="A35" s="4" t="s">
        <v>731</v>
      </c>
      <c r="B35" s="6" t="n">
        <v>247</v>
      </c>
      <c r="C35" s="6" t="n">
        <v>339</v>
      </c>
      <c r="D35" s="6" t="n">
        <v>182</v>
      </c>
    </row>
    <row r="36" spans="1:4">
      <c r="A36" s="4" t="s">
        <v>732</v>
      </c>
      <c r="B36" s="6" t="n">
        <v>269</v>
      </c>
      <c r="C36" s="6" t="n">
        <v>359</v>
      </c>
      <c r="D36" s="6" t="n">
        <v>202</v>
      </c>
    </row>
    <row r="37" spans="1:4">
      <c r="A37" s="4" t="s">
        <v>733</v>
      </c>
      <c r="B37" s="6" t="n">
        <v>328</v>
      </c>
      <c r="C37" s="6" t="n">
        <v>237</v>
      </c>
      <c r="D37" s="6" t="n">
        <v>338</v>
      </c>
    </row>
    <row r="38" spans="1:4">
      <c r="A38" s="4" t="s">
        <v>734</v>
      </c>
      <c r="B38" s="6" t="n">
        <v>14</v>
      </c>
      <c r="C38" s="6" t="n">
        <v>13</v>
      </c>
      <c r="D38" s="6" t="n">
        <v>13</v>
      </c>
    </row>
    <row r="39" spans="1:4">
      <c r="A39" s="4" t="s">
        <v>583</v>
      </c>
    </row>
    <row r="40" spans="1:4">
      <c r="A40" s="3" t="s">
        <v>721</v>
      </c>
    </row>
    <row r="41" spans="1:4">
      <c r="A41" s="4" t="s">
        <v>722</v>
      </c>
      <c r="B41" s="6" t="n">
        <v>1662</v>
      </c>
      <c r="C41" s="6" t="n">
        <v>1177</v>
      </c>
      <c r="D41" s="6" t="n">
        <v>1136</v>
      </c>
    </row>
    <row r="42" spans="1:4">
      <c r="A42" s="4" t="s">
        <v>723</v>
      </c>
      <c r="B42" s="6" t="n">
        <v>1745</v>
      </c>
      <c r="C42" s="6" t="n">
        <v>1180</v>
      </c>
      <c r="D42" s="6" t="n">
        <v>1169</v>
      </c>
    </row>
    <row r="43" spans="1:4">
      <c r="A43" s="4" t="s">
        <v>724</v>
      </c>
      <c r="B43" s="6" t="n">
        <v>1507</v>
      </c>
      <c r="C43" s="6" t="n">
        <v>1455</v>
      </c>
      <c r="D43" s="6" t="n">
        <v>1344</v>
      </c>
    </row>
    <row r="44" spans="1:4">
      <c r="A44" s="4" t="s">
        <v>725</v>
      </c>
      <c r="B44" s="6" t="n">
        <v>32</v>
      </c>
      <c r="C44" s="6" t="n">
        <v>39</v>
      </c>
      <c r="D44" s="6" t="n">
        <v>76</v>
      </c>
    </row>
    <row r="45" spans="1:4">
      <c r="A45" s="4" t="s">
        <v>728</v>
      </c>
      <c r="B45" s="6" t="n">
        <v>0</v>
      </c>
      <c r="C45" s="6" t="n">
        <v>0</v>
      </c>
      <c r="D45" s="6" t="n">
        <v>0</v>
      </c>
    </row>
    <row r="46" spans="1:4">
      <c r="A46" s="4" t="s">
        <v>731</v>
      </c>
      <c r="B46" s="6" t="n">
        <v>1662</v>
      </c>
      <c r="C46" s="6" t="n">
        <v>1177</v>
      </c>
      <c r="D46" s="6" t="n">
        <v>1136</v>
      </c>
    </row>
    <row r="47" spans="1:4">
      <c r="A47" s="4" t="s">
        <v>732</v>
      </c>
      <c r="B47" s="6" t="n">
        <v>1745</v>
      </c>
      <c r="C47" s="6" t="n">
        <v>1180</v>
      </c>
      <c r="D47" s="6" t="n">
        <v>1169</v>
      </c>
    </row>
    <row r="48" spans="1:4">
      <c r="A48" s="4" t="s">
        <v>733</v>
      </c>
      <c r="B48" s="6" t="n">
        <v>1507</v>
      </c>
      <c r="C48" s="6" t="n">
        <v>1455</v>
      </c>
      <c r="D48" s="6" t="n">
        <v>1344</v>
      </c>
    </row>
    <row r="49" spans="1:4">
      <c r="A49" s="4" t="s">
        <v>734</v>
      </c>
      <c r="B49" s="6" t="n">
        <v>32</v>
      </c>
      <c r="C49" s="6" t="n">
        <v>39</v>
      </c>
      <c r="D49" s="6" t="n">
        <v>76</v>
      </c>
    </row>
    <row r="50" spans="1:4">
      <c r="A50" s="4" t="s">
        <v>584</v>
      </c>
    </row>
    <row r="51" spans="1:4">
      <c r="A51" s="3" t="s">
        <v>721</v>
      </c>
    </row>
    <row r="52" spans="1:4">
      <c r="A52" s="4" t="s">
        <v>722</v>
      </c>
      <c r="B52" s="6" t="n">
        <v>0</v>
      </c>
    </row>
    <row r="53" spans="1:4">
      <c r="A53" s="4" t="s">
        <v>723</v>
      </c>
      <c r="B53" s="6" t="n">
        <v>0</v>
      </c>
    </row>
    <row r="54" spans="1:4">
      <c r="A54" s="4" t="s">
        <v>724</v>
      </c>
      <c r="B54" s="6" t="n">
        <v>36</v>
      </c>
    </row>
    <row r="55" spans="1:4">
      <c r="A55" s="4" t="s">
        <v>725</v>
      </c>
      <c r="B55" s="6" t="n">
        <v>0</v>
      </c>
    </row>
    <row r="56" spans="1:4">
      <c r="A56" s="4" t="s">
        <v>728</v>
      </c>
      <c r="B56" s="6" t="n">
        <v>0</v>
      </c>
    </row>
    <row r="57" spans="1:4">
      <c r="A57" s="4" t="s">
        <v>731</v>
      </c>
      <c r="B57" s="6" t="n">
        <v>0</v>
      </c>
    </row>
    <row r="58" spans="1:4">
      <c r="A58" s="4" t="s">
        <v>732</v>
      </c>
      <c r="B58" s="6" t="n">
        <v>0</v>
      </c>
    </row>
    <row r="59" spans="1:4">
      <c r="A59" s="4" t="s">
        <v>733</v>
      </c>
      <c r="B59" s="6" t="n">
        <v>36</v>
      </c>
    </row>
    <row r="60" spans="1:4">
      <c r="A60" s="4" t="s">
        <v>734</v>
      </c>
      <c r="B60" s="6" t="n">
        <v>0</v>
      </c>
    </row>
    <row r="61" spans="1:4">
      <c r="A61" s="4" t="s">
        <v>586</v>
      </c>
    </row>
    <row r="62" spans="1:4">
      <c r="A62" s="3" t="s">
        <v>721</v>
      </c>
    </row>
    <row r="63" spans="1:4">
      <c r="A63" s="4" t="s">
        <v>722</v>
      </c>
      <c r="B63" s="6" t="n">
        <v>47</v>
      </c>
      <c r="C63" s="6" t="n">
        <v>761</v>
      </c>
      <c r="D63" s="6" t="n">
        <v>640</v>
      </c>
    </row>
    <row r="64" spans="1:4">
      <c r="A64" s="4" t="s">
        <v>723</v>
      </c>
      <c r="B64" s="6" t="n">
        <v>50</v>
      </c>
      <c r="C64" s="6" t="n">
        <v>777</v>
      </c>
      <c r="D64" s="6" t="n">
        <v>654</v>
      </c>
    </row>
    <row r="65" spans="1:4">
      <c r="A65" s="4" t="s">
        <v>724</v>
      </c>
      <c r="B65" s="6" t="n">
        <v>700</v>
      </c>
      <c r="C65" s="6" t="n">
        <v>878</v>
      </c>
      <c r="D65" s="6" t="n">
        <v>620</v>
      </c>
    </row>
    <row r="66" spans="1:4">
      <c r="A66" s="4" t="s">
        <v>725</v>
      </c>
      <c r="B66" s="6" t="n">
        <v>7</v>
      </c>
      <c r="C66" s="6" t="n">
        <v>20</v>
      </c>
      <c r="D66" s="6" t="n">
        <v>46</v>
      </c>
    </row>
    <row r="67" spans="1:4">
      <c r="A67" s="4" t="s">
        <v>728</v>
      </c>
      <c r="B67" s="6" t="n">
        <v>0</v>
      </c>
      <c r="C67" s="6" t="n">
        <v>0</v>
      </c>
      <c r="D67" s="6" t="n">
        <v>0</v>
      </c>
    </row>
    <row r="68" spans="1:4">
      <c r="A68" s="4" t="s">
        <v>731</v>
      </c>
      <c r="B68" s="6" t="n">
        <v>47</v>
      </c>
      <c r="C68" s="6" t="n">
        <v>761</v>
      </c>
      <c r="D68" s="6" t="n">
        <v>640</v>
      </c>
    </row>
    <row r="69" spans="1:4">
      <c r="A69" s="4" t="s">
        <v>732</v>
      </c>
      <c r="B69" s="6" t="n">
        <v>50</v>
      </c>
      <c r="C69" s="6" t="n">
        <v>777</v>
      </c>
      <c r="D69" s="6" t="n">
        <v>654</v>
      </c>
    </row>
    <row r="70" spans="1:4">
      <c r="A70" s="4" t="s">
        <v>733</v>
      </c>
      <c r="B70" s="6" t="n">
        <v>700</v>
      </c>
      <c r="C70" s="6" t="n">
        <v>878</v>
      </c>
      <c r="D70" s="6" t="n">
        <v>620</v>
      </c>
    </row>
    <row r="71" spans="1:4">
      <c r="A71" s="4" t="s">
        <v>734</v>
      </c>
      <c r="B71" s="6" t="n">
        <v>7</v>
      </c>
      <c r="C71" s="6" t="n">
        <v>20</v>
      </c>
      <c r="D71" s="6" t="n">
        <v>46</v>
      </c>
    </row>
    <row r="72" spans="1:4">
      <c r="A72" s="4" t="s">
        <v>587</v>
      </c>
    </row>
    <row r="73" spans="1:4">
      <c r="A73" s="3" t="s">
        <v>721</v>
      </c>
    </row>
    <row r="74" spans="1:4">
      <c r="A74" s="4" t="s">
        <v>722</v>
      </c>
      <c r="B74" s="6" t="n">
        <v>93</v>
      </c>
      <c r="C74" s="6" t="n">
        <v>76</v>
      </c>
      <c r="D74" s="6" t="n">
        <v>0</v>
      </c>
    </row>
    <row r="75" spans="1:4">
      <c r="A75" s="4" t="s">
        <v>723</v>
      </c>
      <c r="B75" s="6" t="n">
        <v>96</v>
      </c>
      <c r="C75" s="6" t="n">
        <v>77</v>
      </c>
      <c r="D75" s="6" t="n">
        <v>0</v>
      </c>
    </row>
    <row r="76" spans="1:4">
      <c r="A76" s="4" t="s">
        <v>724</v>
      </c>
      <c r="B76" s="6" t="n">
        <v>33</v>
      </c>
      <c r="C76" s="6" t="n">
        <v>278</v>
      </c>
      <c r="D76" s="6" t="n">
        <v>122</v>
      </c>
    </row>
    <row r="77" spans="1:4">
      <c r="A77" s="4" t="s">
        <v>725</v>
      </c>
      <c r="B77" s="6" t="n">
        <v>0</v>
      </c>
      <c r="C77" s="6" t="n">
        <v>0</v>
      </c>
      <c r="D77" s="6" t="n">
        <v>0</v>
      </c>
    </row>
    <row r="78" spans="1:4">
      <c r="A78" s="4" t="s">
        <v>728</v>
      </c>
      <c r="B78" s="6" t="n">
        <v>0</v>
      </c>
      <c r="C78" s="6" t="n">
        <v>0</v>
      </c>
      <c r="D78" s="6" t="n">
        <v>0</v>
      </c>
    </row>
    <row r="79" spans="1:4">
      <c r="A79" s="4" t="s">
        <v>731</v>
      </c>
      <c r="B79" s="6" t="n">
        <v>93</v>
      </c>
      <c r="C79" s="6" t="n">
        <v>76</v>
      </c>
      <c r="D79" s="6" t="n">
        <v>0</v>
      </c>
    </row>
    <row r="80" spans="1:4">
      <c r="A80" s="4" t="s">
        <v>732</v>
      </c>
      <c r="B80" s="6" t="n">
        <v>96</v>
      </c>
      <c r="C80" s="6" t="n">
        <v>77</v>
      </c>
      <c r="D80" s="6" t="n">
        <v>0</v>
      </c>
    </row>
    <row r="81" spans="1:4">
      <c r="A81" s="4" t="s">
        <v>733</v>
      </c>
      <c r="B81" s="6" t="n">
        <v>33</v>
      </c>
      <c r="C81" s="6" t="n">
        <v>278</v>
      </c>
      <c r="D81" s="6" t="n">
        <v>122</v>
      </c>
    </row>
    <row r="82" spans="1:4">
      <c r="A82" s="4" t="s">
        <v>734</v>
      </c>
      <c r="B82" s="6" t="n">
        <v>0</v>
      </c>
      <c r="C82" s="6" t="n">
        <v>0</v>
      </c>
      <c r="D82" s="6" t="n">
        <v>0</v>
      </c>
    </row>
    <row r="83" spans="1:4">
      <c r="A83" s="4" t="s">
        <v>588</v>
      </c>
    </row>
    <row r="84" spans="1:4">
      <c r="A84" s="3" t="s">
        <v>721</v>
      </c>
    </row>
    <row r="85" spans="1:4">
      <c r="A85" s="4" t="s">
        <v>722</v>
      </c>
      <c r="B85" s="6" t="n">
        <v>188</v>
      </c>
      <c r="C85" s="6" t="n">
        <v>215</v>
      </c>
      <c r="D85" s="6" t="n">
        <v>168</v>
      </c>
    </row>
    <row r="86" spans="1:4">
      <c r="A86" s="4" t="s">
        <v>723</v>
      </c>
      <c r="B86" s="6" t="n">
        <v>205</v>
      </c>
      <c r="C86" s="6" t="n">
        <v>237</v>
      </c>
      <c r="D86" s="6" t="n">
        <v>217</v>
      </c>
    </row>
    <row r="87" spans="1:4">
      <c r="A87" s="4" t="s">
        <v>724</v>
      </c>
      <c r="B87" s="6" t="n">
        <v>328</v>
      </c>
      <c r="C87" s="6" t="n">
        <v>410</v>
      </c>
      <c r="D87" s="6" t="n">
        <v>380</v>
      </c>
    </row>
    <row r="88" spans="1:4">
      <c r="A88" s="4" t="s">
        <v>725</v>
      </c>
      <c r="B88" s="6" t="n">
        <v>0</v>
      </c>
      <c r="C88" s="6" t="n">
        <v>0</v>
      </c>
      <c r="D88" s="6" t="n">
        <v>1</v>
      </c>
    </row>
    <row r="89" spans="1:4">
      <c r="A89" s="4" t="s">
        <v>726</v>
      </c>
      <c r="B89" s="6" t="n">
        <v>310</v>
      </c>
      <c r="C89" s="6" t="n">
        <v>701</v>
      </c>
      <c r="D89" s="6" t="n">
        <v>918</v>
      </c>
    </row>
    <row r="90" spans="1:4">
      <c r="A90" s="4" t="s">
        <v>727</v>
      </c>
      <c r="B90" s="6" t="n">
        <v>347</v>
      </c>
      <c r="C90" s="6" t="n">
        <v>738</v>
      </c>
      <c r="D90" s="6" t="n">
        <v>956</v>
      </c>
    </row>
    <row r="91" spans="1:4">
      <c r="A91" s="4" t="s">
        <v>728</v>
      </c>
      <c r="B91" s="6" t="n">
        <v>141</v>
      </c>
      <c r="C91" s="6" t="n">
        <v>236</v>
      </c>
      <c r="D91" s="6" t="n">
        <v>304</v>
      </c>
    </row>
    <row r="92" spans="1:4">
      <c r="A92" s="4" t="s">
        <v>729</v>
      </c>
      <c r="B92" s="6" t="n">
        <v>324</v>
      </c>
      <c r="C92" s="6" t="n">
        <v>588</v>
      </c>
      <c r="D92" s="6" t="n">
        <v>738</v>
      </c>
    </row>
    <row r="93" spans="1:4">
      <c r="A93" s="4" t="s">
        <v>730</v>
      </c>
      <c r="B93" s="6" t="n">
        <v>0</v>
      </c>
      <c r="C93" s="6" t="n">
        <v>0</v>
      </c>
      <c r="D93" s="6" t="n">
        <v>1</v>
      </c>
    </row>
    <row r="94" spans="1:4">
      <c r="A94" s="4" t="s">
        <v>731</v>
      </c>
      <c r="B94" s="6" t="n">
        <v>498</v>
      </c>
      <c r="C94" s="6" t="n">
        <v>916</v>
      </c>
      <c r="D94" s="6" t="n">
        <v>1086</v>
      </c>
    </row>
    <row r="95" spans="1:4">
      <c r="A95" s="4" t="s">
        <v>732</v>
      </c>
      <c r="B95" s="6" t="n">
        <v>552</v>
      </c>
      <c r="C95" s="6" t="n">
        <v>975</v>
      </c>
      <c r="D95" s="6" t="n">
        <v>1173</v>
      </c>
    </row>
    <row r="96" spans="1:4">
      <c r="A96" s="4" t="s">
        <v>733</v>
      </c>
      <c r="B96" s="6" t="n">
        <v>652</v>
      </c>
      <c r="C96" s="6" t="n">
        <v>998</v>
      </c>
      <c r="D96" s="6" t="n">
        <v>1118</v>
      </c>
    </row>
    <row r="97" spans="1:4">
      <c r="A97" s="4" t="s">
        <v>734</v>
      </c>
      <c r="B97" s="7" t="n">
        <v>0</v>
      </c>
      <c r="C97" s="7" t="n">
        <v>0</v>
      </c>
      <c r="D97" s="7"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35</v>
      </c>
      <c r="B1" s="2" t="s">
        <v>1</v>
      </c>
    </row>
    <row r="2" spans="1:3">
      <c r="B2" s="2" t="s">
        <v>590</v>
      </c>
      <c r="C2" s="2" t="s">
        <v>591</v>
      </c>
    </row>
    <row r="3" spans="1:3">
      <c r="A3" s="3" t="s">
        <v>736</v>
      </c>
    </row>
    <row r="4" spans="1:3">
      <c r="A4" s="4" t="s">
        <v>737</v>
      </c>
      <c r="B4" s="6" t="n">
        <v>18</v>
      </c>
      <c r="C4" s="6" t="n">
        <v>24</v>
      </c>
    </row>
    <row r="5" spans="1:3">
      <c r="A5" s="4" t="s">
        <v>738</v>
      </c>
      <c r="B5" s="7" t="n">
        <v>0</v>
      </c>
      <c r="C5" s="7" t="n">
        <v>1002</v>
      </c>
    </row>
    <row r="6" spans="1:3">
      <c r="A6" s="4" t="s">
        <v>739</v>
      </c>
      <c r="B6" s="7" t="n">
        <v>0</v>
      </c>
      <c r="C6" s="7" t="n">
        <v>1002</v>
      </c>
    </row>
    <row r="7" spans="1:3">
      <c r="A7" s="4" t="s">
        <v>582</v>
      </c>
    </row>
    <row r="8" spans="1:3">
      <c r="A8" s="3" t="s">
        <v>736</v>
      </c>
    </row>
    <row r="9" spans="1:3">
      <c r="A9" s="4" t="s">
        <v>740</v>
      </c>
      <c r="B9" s="6" t="n">
        <v>0</v>
      </c>
      <c r="C9" s="6" t="n">
        <v>2</v>
      </c>
    </row>
    <row r="10" spans="1:3">
      <c r="A10" s="4" t="s">
        <v>738</v>
      </c>
      <c r="B10" s="7" t="n">
        <v>0</v>
      </c>
      <c r="C10" s="7" t="n">
        <v>403</v>
      </c>
    </row>
    <row r="11" spans="1:3">
      <c r="A11" s="4" t="s">
        <v>739</v>
      </c>
      <c r="B11" s="7" t="n">
        <v>0</v>
      </c>
      <c r="C11" s="7" t="n">
        <v>403</v>
      </c>
    </row>
    <row r="12" spans="1:3">
      <c r="A12" s="4" t="s">
        <v>583</v>
      </c>
    </row>
    <row r="13" spans="1:3">
      <c r="A13" s="3" t="s">
        <v>736</v>
      </c>
    </row>
    <row r="14" spans="1:3">
      <c r="A14" s="4" t="s">
        <v>740</v>
      </c>
      <c r="B14" s="6" t="n">
        <v>0</v>
      </c>
      <c r="C14" s="6" t="n">
        <v>8</v>
      </c>
    </row>
    <row r="15" spans="1:3">
      <c r="A15" s="4" t="s">
        <v>738</v>
      </c>
      <c r="B15" s="7" t="n">
        <v>0</v>
      </c>
      <c r="C15" s="7" t="n">
        <v>587</v>
      </c>
    </row>
    <row r="16" spans="1:3">
      <c r="A16" s="4" t="s">
        <v>739</v>
      </c>
      <c r="B16" s="7" t="n">
        <v>0</v>
      </c>
      <c r="C16" s="7" t="n">
        <v>587</v>
      </c>
    </row>
    <row r="17" spans="1:3">
      <c r="A17" s="4" t="s">
        <v>587</v>
      </c>
    </row>
    <row r="18" spans="1:3">
      <c r="A18" s="3" t="s">
        <v>736</v>
      </c>
    </row>
    <row r="19" spans="1:3">
      <c r="A19" s="4" t="s">
        <v>740</v>
      </c>
      <c r="B19" s="6" t="n">
        <v>0</v>
      </c>
      <c r="C19" s="6" t="n">
        <v>2</v>
      </c>
    </row>
    <row r="20" spans="1:3">
      <c r="A20" s="4" t="s">
        <v>738</v>
      </c>
      <c r="B20" s="7" t="n">
        <v>0</v>
      </c>
      <c r="C20" s="7" t="n">
        <v>12</v>
      </c>
    </row>
    <row r="21" spans="1:3">
      <c r="A21" s="4" t="s">
        <v>739</v>
      </c>
      <c r="B21" s="7" t="n">
        <v>0</v>
      </c>
      <c r="C21" s="7" t="n">
        <v>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7</v>
      </c>
    </row>
    <row r="2" spans="1:3">
      <c r="A2" s="3" t="s">
        <v>736</v>
      </c>
    </row>
    <row r="3" spans="1:3">
      <c r="A3" s="4" t="s">
        <v>742</v>
      </c>
      <c r="B3" s="7" t="n">
        <v>1483</v>
      </c>
      <c r="C3" s="7" t="n">
        <v>2190</v>
      </c>
    </row>
    <row r="4" spans="1:3">
      <c r="A4" s="4" t="s">
        <v>728</v>
      </c>
      <c r="B4" s="6" t="n">
        <v>0</v>
      </c>
      <c r="C4" s="6" t="n">
        <v>0</v>
      </c>
    </row>
    <row r="5" spans="1:3">
      <c r="A5" s="4" t="s">
        <v>629</v>
      </c>
    </row>
    <row r="6" spans="1:3">
      <c r="A6" s="3" t="s">
        <v>736</v>
      </c>
    </row>
    <row r="7" spans="1:3">
      <c r="A7" s="4" t="s">
        <v>742</v>
      </c>
      <c r="B7" s="6" t="n">
        <v>1020</v>
      </c>
      <c r="C7" s="6" t="n">
        <v>1248</v>
      </c>
    </row>
    <row r="8" spans="1:3">
      <c r="A8" s="4" t="s">
        <v>601</v>
      </c>
    </row>
    <row r="9" spans="1:3">
      <c r="A9" s="3" t="s">
        <v>736</v>
      </c>
    </row>
    <row r="10" spans="1:3">
      <c r="A10" s="4" t="s">
        <v>742</v>
      </c>
      <c r="B10" s="6" t="n">
        <v>463</v>
      </c>
      <c r="C10" s="6" t="n">
        <v>942</v>
      </c>
    </row>
    <row r="11" spans="1:3">
      <c r="A11" s="4" t="s">
        <v>743</v>
      </c>
    </row>
    <row r="12" spans="1:3">
      <c r="A12" s="3" t="s">
        <v>736</v>
      </c>
    </row>
    <row r="13" spans="1:3">
      <c r="A13" s="4" t="s">
        <v>742</v>
      </c>
      <c r="C13" s="6" t="n">
        <v>546</v>
      </c>
    </row>
    <row r="14" spans="1:3">
      <c r="A14" s="4" t="s">
        <v>728</v>
      </c>
      <c r="C14" s="6" t="n">
        <v>0</v>
      </c>
    </row>
    <row r="15" spans="1:3">
      <c r="A15" s="4" t="s">
        <v>744</v>
      </c>
    </row>
    <row r="16" spans="1:3">
      <c r="A16" s="3" t="s">
        <v>736</v>
      </c>
    </row>
    <row r="17" spans="1:3">
      <c r="A17" s="4" t="s">
        <v>742</v>
      </c>
      <c r="C17" s="6" t="n">
        <v>78</v>
      </c>
    </row>
    <row r="18" spans="1:3">
      <c r="A18" s="4" t="s">
        <v>745</v>
      </c>
    </row>
    <row r="19" spans="1:3">
      <c r="A19" s="3" t="s">
        <v>736</v>
      </c>
    </row>
    <row r="20" spans="1:3">
      <c r="A20" s="4" t="s">
        <v>742</v>
      </c>
      <c r="C20" s="6" t="n">
        <v>468</v>
      </c>
    </row>
    <row r="21" spans="1:3">
      <c r="A21" s="4" t="s">
        <v>582</v>
      </c>
    </row>
    <row r="22" spans="1:3">
      <c r="A22" s="3" t="s">
        <v>736</v>
      </c>
    </row>
    <row r="23" spans="1:3">
      <c r="A23" s="4" t="s">
        <v>742</v>
      </c>
      <c r="B23" s="6" t="n">
        <v>507</v>
      </c>
      <c r="C23" s="6" t="n">
        <v>523</v>
      </c>
    </row>
    <row r="24" spans="1:3">
      <c r="A24" s="4" t="s">
        <v>728</v>
      </c>
      <c r="B24" s="6" t="n">
        <v>0</v>
      </c>
      <c r="C24" s="6" t="n">
        <v>0</v>
      </c>
    </row>
    <row r="25" spans="1:3">
      <c r="A25" s="4" t="s">
        <v>746</v>
      </c>
    </row>
    <row r="26" spans="1:3">
      <c r="A26" s="3" t="s">
        <v>736</v>
      </c>
    </row>
    <row r="27" spans="1:3">
      <c r="A27" s="4" t="s">
        <v>742</v>
      </c>
      <c r="B27" s="6" t="n">
        <v>220</v>
      </c>
      <c r="C27" s="6" t="n">
        <v>239</v>
      </c>
    </row>
    <row r="28" spans="1:3">
      <c r="A28" s="4" t="s">
        <v>747</v>
      </c>
    </row>
    <row r="29" spans="1:3">
      <c r="A29" s="3" t="s">
        <v>736</v>
      </c>
    </row>
    <row r="30" spans="1:3">
      <c r="A30" s="4" t="s">
        <v>742</v>
      </c>
      <c r="B30" s="6" t="n">
        <v>287</v>
      </c>
      <c r="C30" s="6" t="n">
        <v>284</v>
      </c>
    </row>
    <row r="31" spans="1:3">
      <c r="A31" s="4" t="s">
        <v>583</v>
      </c>
    </row>
    <row r="32" spans="1:3">
      <c r="A32" s="3" t="s">
        <v>736</v>
      </c>
    </row>
    <row r="33" spans="1:3">
      <c r="A33" s="4" t="s">
        <v>742</v>
      </c>
      <c r="B33" s="6" t="n">
        <v>976</v>
      </c>
      <c r="C33" s="6" t="n">
        <v>1109</v>
      </c>
    </row>
    <row r="34" spans="1:3">
      <c r="A34" s="4" t="s">
        <v>728</v>
      </c>
      <c r="B34" s="6" t="n">
        <v>0</v>
      </c>
      <c r="C34" s="6" t="n">
        <v>0</v>
      </c>
    </row>
    <row r="35" spans="1:3">
      <c r="A35" s="4" t="s">
        <v>748</v>
      </c>
    </row>
    <row r="36" spans="1:3">
      <c r="A36" s="3" t="s">
        <v>736</v>
      </c>
    </row>
    <row r="37" spans="1:3">
      <c r="A37" s="4" t="s">
        <v>742</v>
      </c>
      <c r="B37" s="6" t="n">
        <v>800</v>
      </c>
      <c r="C37" s="6" t="n">
        <v>919</v>
      </c>
    </row>
    <row r="38" spans="1:3">
      <c r="A38" s="4" t="s">
        <v>749</v>
      </c>
    </row>
    <row r="39" spans="1:3">
      <c r="A39" s="3" t="s">
        <v>736</v>
      </c>
    </row>
    <row r="40" spans="1:3">
      <c r="A40" s="4" t="s">
        <v>742</v>
      </c>
      <c r="B40" s="7" t="n">
        <v>176</v>
      </c>
      <c r="C40" s="6" t="n">
        <v>190</v>
      </c>
    </row>
    <row r="41" spans="1:3">
      <c r="A41" s="4" t="s">
        <v>587</v>
      </c>
    </row>
    <row r="42" spans="1:3">
      <c r="A42" s="3" t="s">
        <v>736</v>
      </c>
    </row>
    <row r="43" spans="1:3">
      <c r="A43" s="4" t="s">
        <v>742</v>
      </c>
      <c r="C43" s="6" t="n">
        <v>12</v>
      </c>
    </row>
    <row r="44" spans="1:3">
      <c r="A44" s="4" t="s">
        <v>728</v>
      </c>
      <c r="C44" s="6" t="n">
        <v>0</v>
      </c>
    </row>
    <row r="45" spans="1:3">
      <c r="A45" s="4" t="s">
        <v>750</v>
      </c>
    </row>
    <row r="46" spans="1:3">
      <c r="A46" s="3" t="s">
        <v>736</v>
      </c>
    </row>
    <row r="47" spans="1:3">
      <c r="A47" s="4" t="s">
        <v>742</v>
      </c>
      <c r="C47" s="6" t="n">
        <v>12</v>
      </c>
    </row>
    <row r="48" spans="1:3">
      <c r="A48" s="4" t="s">
        <v>751</v>
      </c>
    </row>
    <row r="49" spans="1:3">
      <c r="A49" s="3" t="s">
        <v>736</v>
      </c>
    </row>
    <row r="50" spans="1:3">
      <c r="A50" s="4" t="s">
        <v>742</v>
      </c>
      <c r="C5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7</v>
      </c>
      <c r="D2" s="2" t="s">
        <v>86</v>
      </c>
    </row>
    <row r="3" spans="1:4">
      <c r="A3" s="3" t="s">
        <v>736</v>
      </c>
    </row>
    <row r="4" spans="1:4">
      <c r="A4" s="4" t="s">
        <v>753</v>
      </c>
      <c r="B4" s="7" t="n">
        <v>3256</v>
      </c>
      <c r="C4" s="7" t="n">
        <v>3846</v>
      </c>
      <c r="D4" s="7" t="n">
        <v>3542</v>
      </c>
    </row>
    <row r="5" spans="1:4">
      <c r="A5" s="4" t="s">
        <v>754</v>
      </c>
      <c r="B5" s="6" t="n">
        <v>53</v>
      </c>
      <c r="C5" s="6" t="n">
        <v>72</v>
      </c>
      <c r="D5" s="6" t="n">
        <v>137</v>
      </c>
    </row>
    <row r="6" spans="1:4">
      <c r="A6" s="4" t="s">
        <v>581</v>
      </c>
    </row>
    <row r="7" spans="1:4">
      <c r="A7" s="3" t="s">
        <v>736</v>
      </c>
    </row>
    <row r="8" spans="1:4">
      <c r="A8" s="4" t="s">
        <v>753</v>
      </c>
      <c r="B8" s="6" t="n">
        <v>2571</v>
      </c>
      <c r="C8" s="6" t="n">
        <v>2570</v>
      </c>
      <c r="D8" s="6" t="n">
        <v>2302</v>
      </c>
    </row>
    <row r="9" spans="1:4">
      <c r="A9" s="4" t="s">
        <v>754</v>
      </c>
      <c r="B9" s="6" t="n">
        <v>53</v>
      </c>
      <c r="C9" s="6" t="n">
        <v>72</v>
      </c>
      <c r="D9" s="6" t="n">
        <v>135</v>
      </c>
    </row>
    <row r="10" spans="1:4">
      <c r="A10" s="4" t="s">
        <v>582</v>
      </c>
    </row>
    <row r="11" spans="1:4">
      <c r="A11" s="3" t="s">
        <v>736</v>
      </c>
    </row>
    <row r="12" spans="1:4">
      <c r="A12" s="4" t="s">
        <v>753</v>
      </c>
      <c r="B12" s="6" t="n">
        <v>328</v>
      </c>
      <c r="C12" s="6" t="n">
        <v>237</v>
      </c>
      <c r="D12" s="6" t="n">
        <v>338</v>
      </c>
    </row>
    <row r="13" spans="1:4">
      <c r="A13" s="4" t="s">
        <v>754</v>
      </c>
      <c r="B13" s="6" t="n">
        <v>14</v>
      </c>
      <c r="C13" s="6" t="n">
        <v>13</v>
      </c>
      <c r="D13" s="6" t="n">
        <v>13</v>
      </c>
    </row>
    <row r="14" spans="1:4">
      <c r="A14" s="4" t="s">
        <v>583</v>
      </c>
    </row>
    <row r="15" spans="1:4">
      <c r="A15" s="3" t="s">
        <v>736</v>
      </c>
    </row>
    <row r="16" spans="1:4">
      <c r="A16" s="4" t="s">
        <v>753</v>
      </c>
      <c r="B16" s="6" t="n">
        <v>1507</v>
      </c>
      <c r="C16" s="6" t="n">
        <v>1455</v>
      </c>
      <c r="D16" s="6" t="n">
        <v>1344</v>
      </c>
    </row>
    <row r="17" spans="1:4">
      <c r="A17" s="4" t="s">
        <v>754</v>
      </c>
      <c r="B17" s="6" t="n">
        <v>32</v>
      </c>
      <c r="C17" s="6" t="n">
        <v>39</v>
      </c>
      <c r="D17" s="6" t="n">
        <v>76</v>
      </c>
    </row>
    <row r="18" spans="1:4">
      <c r="A18" s="4" t="s">
        <v>586</v>
      </c>
    </row>
    <row r="19" spans="1:4">
      <c r="A19" s="3" t="s">
        <v>736</v>
      </c>
    </row>
    <row r="20" spans="1:4">
      <c r="A20" s="4" t="s">
        <v>753</v>
      </c>
      <c r="B20" s="6" t="n">
        <v>700</v>
      </c>
      <c r="C20" s="6" t="n">
        <v>878</v>
      </c>
      <c r="D20" s="6" t="n">
        <v>620</v>
      </c>
    </row>
    <row r="21" spans="1:4">
      <c r="A21" s="4" t="s">
        <v>754</v>
      </c>
      <c r="B21" s="6" t="n">
        <v>7</v>
      </c>
      <c r="C21" s="6" t="n">
        <v>20</v>
      </c>
      <c r="D21" s="6" t="n">
        <v>46</v>
      </c>
    </row>
    <row r="22" spans="1:4">
      <c r="A22" s="4" t="s">
        <v>587</v>
      </c>
    </row>
    <row r="23" spans="1:4">
      <c r="A23" s="3" t="s">
        <v>736</v>
      </c>
    </row>
    <row r="24" spans="1:4">
      <c r="A24" s="4" t="s">
        <v>753</v>
      </c>
      <c r="B24" s="6" t="n">
        <v>33</v>
      </c>
      <c r="C24" s="6" t="n">
        <v>278</v>
      </c>
      <c r="D24" s="6" t="n">
        <v>122</v>
      </c>
    </row>
    <row r="25" spans="1:4">
      <c r="A25" s="4" t="s">
        <v>754</v>
      </c>
      <c r="B25" s="6" t="n">
        <v>0</v>
      </c>
      <c r="C25" s="6" t="n">
        <v>0</v>
      </c>
      <c r="D25" s="6" t="n">
        <v>0</v>
      </c>
    </row>
    <row r="26" spans="1:4">
      <c r="A26" s="4" t="s">
        <v>588</v>
      </c>
    </row>
    <row r="27" spans="1:4">
      <c r="A27" s="3" t="s">
        <v>736</v>
      </c>
    </row>
    <row r="28" spans="1:4">
      <c r="A28" s="4" t="s">
        <v>753</v>
      </c>
      <c r="B28" s="6" t="n">
        <v>652</v>
      </c>
      <c r="C28" s="6" t="n">
        <v>998</v>
      </c>
      <c r="D28" s="6" t="n">
        <v>1118</v>
      </c>
    </row>
    <row r="29" spans="1:4">
      <c r="A29" s="4" t="s">
        <v>754</v>
      </c>
      <c r="B29" s="6" t="n">
        <v>0</v>
      </c>
      <c r="C29" s="6" t="n">
        <v>0</v>
      </c>
      <c r="D29" s="6" t="n">
        <v>2</v>
      </c>
    </row>
    <row r="30" spans="1:4">
      <c r="A30" s="4" t="s">
        <v>755</v>
      </c>
    </row>
    <row r="31" spans="1:4">
      <c r="A31" s="3" t="s">
        <v>736</v>
      </c>
    </row>
    <row r="32" spans="1:4">
      <c r="A32" s="4" t="s">
        <v>753</v>
      </c>
      <c r="B32" s="6" t="n">
        <v>1795</v>
      </c>
      <c r="C32" s="6" t="n">
        <v>1819</v>
      </c>
      <c r="D32" s="6" t="n">
        <v>2008</v>
      </c>
    </row>
    <row r="33" spans="1:4">
      <c r="A33" s="4" t="s">
        <v>754</v>
      </c>
      <c r="B33" s="6" t="n">
        <v>72</v>
      </c>
      <c r="C33" s="6" t="n">
        <v>78</v>
      </c>
      <c r="D33" s="6" t="n">
        <v>137</v>
      </c>
    </row>
    <row r="34" spans="1:4">
      <c r="A34" s="4" t="s">
        <v>756</v>
      </c>
    </row>
    <row r="35" spans="1:4">
      <c r="A35" s="3" t="s">
        <v>736</v>
      </c>
    </row>
    <row r="36" spans="1:4">
      <c r="A36" s="4" t="s">
        <v>753</v>
      </c>
      <c r="B36" s="6" t="n">
        <v>515</v>
      </c>
      <c r="C36" s="6" t="n">
        <v>308</v>
      </c>
      <c r="D36" s="6" t="n">
        <v>159</v>
      </c>
    </row>
    <row r="37" spans="1:4">
      <c r="A37" s="4" t="s">
        <v>754</v>
      </c>
      <c r="B37" s="6" t="n">
        <v>14</v>
      </c>
      <c r="C37" s="6" t="n">
        <v>13</v>
      </c>
      <c r="D37" s="6" t="n">
        <v>13</v>
      </c>
    </row>
    <row r="38" spans="1:4">
      <c r="A38" s="4" t="s">
        <v>757</v>
      </c>
    </row>
    <row r="39" spans="1:4">
      <c r="A39" s="3" t="s">
        <v>736</v>
      </c>
    </row>
    <row r="40" spans="1:4">
      <c r="A40" s="4" t="s">
        <v>753</v>
      </c>
      <c r="B40" s="6" t="n">
        <v>1014</v>
      </c>
      <c r="C40" s="6" t="n">
        <v>948</v>
      </c>
      <c r="D40" s="6" t="n">
        <v>1255</v>
      </c>
    </row>
    <row r="41" spans="1:4">
      <c r="A41" s="4" t="s">
        <v>754</v>
      </c>
      <c r="B41" s="6" t="n">
        <v>51</v>
      </c>
      <c r="C41" s="6" t="n">
        <v>45</v>
      </c>
      <c r="D41" s="6" t="n">
        <v>76</v>
      </c>
    </row>
    <row r="42" spans="1:4">
      <c r="A42" s="4" t="s">
        <v>758</v>
      </c>
    </row>
    <row r="43" spans="1:4">
      <c r="A43" s="3" t="s">
        <v>736</v>
      </c>
    </row>
    <row r="44" spans="1:4">
      <c r="A44" s="4" t="s">
        <v>753</v>
      </c>
      <c r="B44" s="6" t="n">
        <v>264</v>
      </c>
      <c r="C44" s="6" t="n">
        <v>553</v>
      </c>
      <c r="D44" s="6" t="n">
        <v>592</v>
      </c>
    </row>
    <row r="45" spans="1:4">
      <c r="A45" s="4" t="s">
        <v>754</v>
      </c>
      <c r="B45" s="6" t="n">
        <v>7</v>
      </c>
      <c r="C45" s="6" t="n">
        <v>20</v>
      </c>
      <c r="D45" s="6" t="n">
        <v>46</v>
      </c>
    </row>
    <row r="46" spans="1:4">
      <c r="A46" s="4" t="s">
        <v>759</v>
      </c>
    </row>
    <row r="47" spans="1:4">
      <c r="A47" s="3" t="s">
        <v>736</v>
      </c>
    </row>
    <row r="48" spans="1:4">
      <c r="A48" s="4" t="s">
        <v>753</v>
      </c>
      <c r="B48" s="6" t="n">
        <v>2</v>
      </c>
      <c r="C48" s="6" t="n">
        <v>8</v>
      </c>
    </row>
    <row r="49" spans="1:4">
      <c r="A49" s="4" t="s">
        <v>754</v>
      </c>
      <c r="B49" s="7" t="n">
        <v>0</v>
      </c>
      <c r="C49" s="6" t="n">
        <v>0</v>
      </c>
    </row>
    <row r="50" spans="1:4">
      <c r="A50" s="4" t="s">
        <v>760</v>
      </c>
    </row>
    <row r="51" spans="1:4">
      <c r="A51" s="3" t="s">
        <v>736</v>
      </c>
    </row>
    <row r="52" spans="1:4">
      <c r="A52" s="4" t="s">
        <v>753</v>
      </c>
      <c r="C52" s="6" t="n">
        <v>2</v>
      </c>
      <c r="D52" s="6" t="n">
        <v>2</v>
      </c>
    </row>
    <row r="53" spans="1:4">
      <c r="A53" s="4" t="s">
        <v>754</v>
      </c>
      <c r="C53" s="7" t="n">
        <v>0</v>
      </c>
      <c r="D53" s="7"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7</v>
      </c>
    </row>
    <row r="3" spans="1:3">
      <c r="A3" s="3" t="s">
        <v>762</v>
      </c>
    </row>
    <row r="4" spans="1:3">
      <c r="A4" s="4" t="s">
        <v>693</v>
      </c>
      <c r="B4" s="7" t="n">
        <v>3611</v>
      </c>
      <c r="C4" s="7" t="n">
        <v>3837</v>
      </c>
    </row>
    <row r="5" spans="1:3">
      <c r="A5" s="4" t="s">
        <v>763</v>
      </c>
      <c r="B5" s="6" t="n">
        <v>181</v>
      </c>
      <c r="C5" s="6" t="n">
        <v>496</v>
      </c>
    </row>
    <row r="6" spans="1:3">
      <c r="A6" s="4" t="s">
        <v>764</v>
      </c>
      <c r="B6" s="6" t="n">
        <v>1507</v>
      </c>
      <c r="C6" s="6" t="n">
        <v>0</v>
      </c>
    </row>
    <row r="7" spans="1:3">
      <c r="A7" s="4" t="s">
        <v>765</v>
      </c>
      <c r="B7" s="6" t="n">
        <v>-5148</v>
      </c>
      <c r="C7" s="6" t="n">
        <v>-155</v>
      </c>
    </row>
    <row r="8" spans="1:3">
      <c r="A8" s="4" t="s">
        <v>766</v>
      </c>
      <c r="B8" s="6" t="n">
        <v>-18</v>
      </c>
      <c r="C8" s="6" t="n">
        <v>-567</v>
      </c>
    </row>
    <row r="9" spans="1:3">
      <c r="A9" s="4" t="s">
        <v>696</v>
      </c>
      <c r="B9" s="7" t="n">
        <v>133</v>
      </c>
      <c r="C9" s="7" t="n">
        <v>36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37</v>
      </c>
      <c r="D1" s="2" t="s">
        <v>86</v>
      </c>
    </row>
    <row r="2" spans="1:4">
      <c r="A2" s="3" t="s">
        <v>768</v>
      </c>
    </row>
    <row r="3" spans="1:4">
      <c r="A3" s="4" t="s">
        <v>769</v>
      </c>
      <c r="B3" s="7" t="n">
        <v>133</v>
      </c>
      <c r="C3" s="7" t="n">
        <v>3611</v>
      </c>
      <c r="D3" s="7" t="n">
        <v>3837</v>
      </c>
    </row>
    <row r="4" spans="1:4">
      <c r="A4" s="4" t="s">
        <v>770</v>
      </c>
      <c r="B4" s="6" t="n">
        <v>1300</v>
      </c>
    </row>
    <row r="5" spans="1:4">
      <c r="A5" s="4" t="s">
        <v>771</v>
      </c>
    </row>
    <row r="6" spans="1:4">
      <c r="A6" s="3" t="s">
        <v>768</v>
      </c>
    </row>
    <row r="7" spans="1:4">
      <c r="A7" s="4" t="s">
        <v>769</v>
      </c>
      <c r="B7" s="7" t="n">
        <v>100</v>
      </c>
      <c r="C7" s="7"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7</v>
      </c>
    </row>
    <row r="2" spans="1:3">
      <c r="A2" s="3" t="s">
        <v>773</v>
      </c>
    </row>
    <row r="3" spans="1:3">
      <c r="A3" s="4" t="s">
        <v>503</v>
      </c>
      <c r="B3" s="7" t="n">
        <v>3309</v>
      </c>
    </row>
    <row r="4" spans="1:3">
      <c r="A4" s="4" t="s">
        <v>774</v>
      </c>
      <c r="B4" s="6" t="n">
        <v>-12432</v>
      </c>
    </row>
    <row r="5" spans="1:3">
      <c r="A5" s="4" t="s">
        <v>774</v>
      </c>
      <c r="B5" s="6" t="n">
        <v>-12432</v>
      </c>
      <c r="C5" s="7" t="n">
        <v>-9898</v>
      </c>
    </row>
    <row r="6" spans="1:3">
      <c r="A6" s="4" t="s">
        <v>775</v>
      </c>
      <c r="B6" s="6" t="n">
        <v>50916</v>
      </c>
    </row>
    <row r="7" spans="1:3">
      <c r="A7" s="4" t="s">
        <v>775</v>
      </c>
      <c r="C7" s="6" t="n">
        <v>40229</v>
      </c>
    </row>
    <row r="8" spans="1:3">
      <c r="A8" s="4" t="s">
        <v>776</v>
      </c>
    </row>
    <row r="9" spans="1:3">
      <c r="A9" s="3" t="s">
        <v>773</v>
      </c>
    </row>
    <row r="10" spans="1:3">
      <c r="A10" s="4" t="s">
        <v>777</v>
      </c>
      <c r="B10" s="6" t="n">
        <v>13851</v>
      </c>
      <c r="C10" s="6" t="n">
        <v>10820</v>
      </c>
    </row>
    <row r="11" spans="1:3">
      <c r="A11" s="4" t="s">
        <v>778</v>
      </c>
    </row>
    <row r="12" spans="1:3">
      <c r="A12" s="3" t="s">
        <v>773</v>
      </c>
    </row>
    <row r="13" spans="1:3">
      <c r="A13" s="4" t="s">
        <v>777</v>
      </c>
      <c r="B13" s="6" t="n">
        <v>31926</v>
      </c>
      <c r="C13" s="6" t="n">
        <v>28147</v>
      </c>
    </row>
    <row r="14" spans="1:3">
      <c r="A14" s="4" t="s">
        <v>779</v>
      </c>
    </row>
    <row r="15" spans="1:3">
      <c r="A15" s="3" t="s">
        <v>773</v>
      </c>
    </row>
    <row r="16" spans="1:3">
      <c r="A16" s="4" t="s">
        <v>777</v>
      </c>
      <c r="B16" s="6" t="n">
        <v>10915</v>
      </c>
      <c r="C16" s="6" t="n">
        <v>8832</v>
      </c>
    </row>
    <row r="17" spans="1:3">
      <c r="A17" s="4" t="s">
        <v>780</v>
      </c>
    </row>
    <row r="18" spans="1:3">
      <c r="A18" s="3" t="s">
        <v>773</v>
      </c>
    </row>
    <row r="19" spans="1:3">
      <c r="A19" s="4" t="s">
        <v>777</v>
      </c>
      <c r="B19" s="6" t="n">
        <v>1373</v>
      </c>
      <c r="C19" s="6" t="n">
        <v>1329</v>
      </c>
    </row>
    <row r="20" spans="1:3">
      <c r="A20" s="4" t="s">
        <v>781</v>
      </c>
    </row>
    <row r="21" spans="1:3">
      <c r="A21" s="3" t="s">
        <v>773</v>
      </c>
    </row>
    <row r="22" spans="1:3">
      <c r="A22" s="4" t="s">
        <v>777</v>
      </c>
      <c r="B22" s="7" t="n">
        <v>1974</v>
      </c>
      <c r="C22" s="7" t="n">
        <v>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7</v>
      </c>
      <c r="D2" s="2" t="s">
        <v>86</v>
      </c>
    </row>
    <row r="3" spans="1:4">
      <c r="A3" s="3" t="s">
        <v>773</v>
      </c>
    </row>
    <row r="4" spans="1:4">
      <c r="A4" s="4" t="s">
        <v>112</v>
      </c>
      <c r="B4" s="7" t="n">
        <v>3462</v>
      </c>
      <c r="C4" s="7" t="n">
        <v>2553</v>
      </c>
      <c r="D4" s="7" t="n">
        <v>1865</v>
      </c>
    </row>
    <row r="5" spans="1:4">
      <c r="A5" s="4" t="s">
        <v>783</v>
      </c>
    </row>
    <row r="6" spans="1:4">
      <c r="A6" s="3" t="s">
        <v>773</v>
      </c>
    </row>
    <row r="7" spans="1:4">
      <c r="A7" s="4" t="s">
        <v>112</v>
      </c>
      <c r="B7" s="7" t="n">
        <v>2600</v>
      </c>
      <c r="C7" s="7" t="n">
        <v>2100</v>
      </c>
      <c r="D7" s="7" t="n">
        <v>1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v>
      </c>
      <c r="C1" s="2" t="s">
        <v>1</v>
      </c>
    </row>
    <row r="2" spans="1:4">
      <c r="C2" s="2" t="s">
        <v>2</v>
      </c>
      <c r="D2" s="2" t="s">
        <v>86</v>
      </c>
    </row>
    <row r="3" spans="1:4">
      <c r="A3" s="4" t="s">
        <v>173</v>
      </c>
      <c r="C3" s="7" t="n">
        <v>1475</v>
      </c>
      <c r="D3" s="7" t="n">
        <v>1991</v>
      </c>
    </row>
    <row r="4" spans="1:4">
      <c r="A4" s="4" t="s">
        <v>127</v>
      </c>
      <c r="C4" s="8" t="n">
        <v>0.23</v>
      </c>
      <c r="D4" s="8" t="n">
        <v>0.1</v>
      </c>
    </row>
    <row r="5" spans="1:4">
      <c r="A5" s="4" t="s">
        <v>174</v>
      </c>
      <c r="B5" s="4" t="s">
        <v>159</v>
      </c>
      <c r="D5" s="7" t="n">
        <v>-222</v>
      </c>
    </row>
    <row r="6" spans="1:4">
      <c r="A6" s="4" t="s">
        <v>146</v>
      </c>
    </row>
    <row r="7" spans="1:4">
      <c r="A7" s="4" t="s">
        <v>174</v>
      </c>
      <c r="B7" s="4" t="s">
        <v>159</v>
      </c>
      <c r="D7" s="7" t="n">
        <v>278</v>
      </c>
    </row>
    <row r="8" spans="1:4"/>
    <row r="9" spans="1:4">
      <c r="A9" s="4" t="s">
        <v>159</v>
      </c>
      <c r="B9" s="4" t="s">
        <v>169</v>
      </c>
    </row>
  </sheetData>
  <mergeCells count="4">
    <mergeCell ref="A1:B2"/>
    <mergeCell ref="C1:D1"/>
    <mergeCell ref="A8:C8"/>
    <mergeCell ref="B9:C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9"/>
  </cols>
  <sheetData>
    <row r="1" spans="1:5">
      <c r="A1" s="1" t="s">
        <v>784</v>
      </c>
      <c r="B1" s="2" t="s">
        <v>1</v>
      </c>
    </row>
    <row r="2" spans="1:5">
      <c r="B2" s="2" t="s">
        <v>785</v>
      </c>
      <c r="C2" s="2" t="s">
        <v>481</v>
      </c>
      <c r="D2" s="2" t="s">
        <v>786</v>
      </c>
      <c r="E2" s="2" t="s">
        <v>787</v>
      </c>
    </row>
    <row r="3" spans="1:5">
      <c r="A3" s="3" t="s">
        <v>788</v>
      </c>
    </row>
    <row r="4" spans="1:5">
      <c r="A4" s="4" t="s">
        <v>789</v>
      </c>
      <c r="E4" s="6" t="n">
        <v>1</v>
      </c>
    </row>
    <row r="5" spans="1:5">
      <c r="A5" s="4" t="s">
        <v>790</v>
      </c>
      <c r="C5" s="7" t="n">
        <v>0</v>
      </c>
    </row>
    <row r="6" spans="1:5">
      <c r="A6" s="4" t="s">
        <v>791</v>
      </c>
      <c r="B6" s="7" t="n">
        <v>3300000</v>
      </c>
    </row>
    <row r="7" spans="1:5">
      <c r="A7" s="4" t="s">
        <v>792</v>
      </c>
      <c r="B7" s="7" t="n">
        <v>3400000</v>
      </c>
    </row>
    <row r="8" spans="1:5">
      <c r="A8" s="4" t="s">
        <v>489</v>
      </c>
    </row>
    <row r="9" spans="1:5">
      <c r="A9" s="3" t="s">
        <v>788</v>
      </c>
    </row>
    <row r="10" spans="1:5">
      <c r="A10" s="4" t="s">
        <v>793</v>
      </c>
      <c r="B10" s="4" t="s">
        <v>794</v>
      </c>
    </row>
    <row r="11" spans="1:5">
      <c r="A11" s="4" t="s">
        <v>486</v>
      </c>
    </row>
    <row r="12" spans="1:5">
      <c r="A12" s="3" t="s">
        <v>788</v>
      </c>
    </row>
    <row r="13" spans="1:5">
      <c r="A13" s="4" t="s">
        <v>793</v>
      </c>
      <c r="B13" s="4" t="s">
        <v>795</v>
      </c>
    </row>
    <row r="14" spans="1:5">
      <c r="A14" s="4" t="s">
        <v>230</v>
      </c>
    </row>
    <row r="15" spans="1:5">
      <c r="A15" s="3" t="s">
        <v>788</v>
      </c>
    </row>
    <row r="16" spans="1:5">
      <c r="A16" s="4" t="s">
        <v>789</v>
      </c>
      <c r="D16" s="6" t="n">
        <v>2</v>
      </c>
    </row>
    <row r="17" spans="1:5">
      <c r="A17" s="4" t="s">
        <v>796</v>
      </c>
      <c r="D17"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97</v>
      </c>
      <c r="B1" s="2" t="s">
        <v>1</v>
      </c>
    </row>
    <row r="2" spans="1:2">
      <c r="B2" s="2" t="s">
        <v>785</v>
      </c>
    </row>
    <row r="3" spans="1:2">
      <c r="A3" s="3" t="s">
        <v>253</v>
      </c>
    </row>
    <row r="4" spans="1:2">
      <c r="A4" s="4" t="s">
        <v>798</v>
      </c>
      <c r="B4" s="7" t="n">
        <v>341</v>
      </c>
    </row>
    <row r="5" spans="1:2">
      <c r="A5" s="4" t="s">
        <v>799</v>
      </c>
      <c r="B5" s="4" t="s">
        <v>800</v>
      </c>
    </row>
    <row r="6" spans="1:2">
      <c r="A6" s="4" t="s">
        <v>801</v>
      </c>
      <c r="B6" s="4" t="s">
        <v>8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85</v>
      </c>
    </row>
    <row r="2" spans="1:2">
      <c r="A2" s="3" t="s">
        <v>253</v>
      </c>
    </row>
    <row r="3" spans="1:2">
      <c r="A3" s="4" t="s">
        <v>804</v>
      </c>
      <c r="B3" s="7" t="n">
        <v>398</v>
      </c>
    </row>
    <row r="4" spans="1:2">
      <c r="A4" s="4" t="s">
        <v>805</v>
      </c>
      <c r="B4" s="6" t="n">
        <v>403</v>
      </c>
    </row>
    <row r="5" spans="1:2">
      <c r="A5" s="4" t="s">
        <v>806</v>
      </c>
      <c r="B5" s="6" t="n">
        <v>408</v>
      </c>
    </row>
    <row r="6" spans="1:2">
      <c r="A6" s="4" t="s">
        <v>807</v>
      </c>
      <c r="B6" s="6" t="n">
        <v>405</v>
      </c>
    </row>
    <row r="7" spans="1:2">
      <c r="A7" s="4" t="s">
        <v>808</v>
      </c>
      <c r="B7" s="6" t="n">
        <v>325</v>
      </c>
    </row>
    <row r="8" spans="1:2">
      <c r="A8" s="4" t="s">
        <v>809</v>
      </c>
      <c r="B8" s="6" t="n">
        <v>2027</v>
      </c>
    </row>
    <row r="9" spans="1:2">
      <c r="A9" s="4" t="s">
        <v>144</v>
      </c>
      <c r="B9" s="7" t="n">
        <v>39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810</v>
      </c>
      <c r="B1" s="2" t="s">
        <v>811</v>
      </c>
      <c r="C1" s="2" t="s">
        <v>2</v>
      </c>
      <c r="D1" s="2" t="s">
        <v>37</v>
      </c>
      <c r="E1" s="2" t="s">
        <v>86</v>
      </c>
      <c r="F1" s="2" t="s">
        <v>509</v>
      </c>
      <c r="G1" s="2" t="s">
        <v>510</v>
      </c>
    </row>
    <row r="2" spans="1:7">
      <c r="A2" s="3" t="s">
        <v>511</v>
      </c>
    </row>
    <row r="3" spans="1:7">
      <c r="A3" s="4" t="s">
        <v>51</v>
      </c>
      <c r="C3" s="7" t="n">
        <v>31035000</v>
      </c>
      <c r="D3" s="7" t="n">
        <v>19787000</v>
      </c>
    </row>
    <row r="4" spans="1:7">
      <c r="A4" s="4" t="s">
        <v>812</v>
      </c>
      <c r="C4" s="6" t="n">
        <v>0</v>
      </c>
    </row>
    <row r="5" spans="1:7">
      <c r="A5" s="4" t="s">
        <v>813</v>
      </c>
      <c r="C5" s="6" t="n">
        <v>100000</v>
      </c>
      <c r="D5" s="6" t="n">
        <v>100000</v>
      </c>
    </row>
    <row r="6" spans="1:7">
      <c r="A6" s="4" t="s">
        <v>814</v>
      </c>
      <c r="B6" s="7" t="n">
        <v>0</v>
      </c>
      <c r="C6" s="6" t="n">
        <v>0</v>
      </c>
    </row>
    <row r="7" spans="1:7">
      <c r="A7" s="4" t="s">
        <v>815</v>
      </c>
    </row>
    <row r="8" spans="1:7">
      <c r="A8" s="3" t="s">
        <v>511</v>
      </c>
    </row>
    <row r="9" spans="1:7">
      <c r="A9" s="4" t="s">
        <v>816</v>
      </c>
      <c r="C9" s="7" t="n">
        <v>800000</v>
      </c>
      <c r="D9" s="7" t="n">
        <v>500000</v>
      </c>
      <c r="E9" s="7" t="n">
        <v>200000</v>
      </c>
    </row>
    <row r="10" spans="1:7">
      <c r="A10" s="4" t="s">
        <v>817</v>
      </c>
    </row>
    <row r="11" spans="1:7">
      <c r="A11" s="3" t="s">
        <v>511</v>
      </c>
    </row>
    <row r="12" spans="1:7">
      <c r="A12" s="4" t="s">
        <v>818</v>
      </c>
      <c r="C12" s="4" t="s">
        <v>819</v>
      </c>
    </row>
    <row r="13" spans="1:7">
      <c r="A13" s="4" t="s">
        <v>820</v>
      </c>
    </row>
    <row r="14" spans="1:7">
      <c r="A14" s="3" t="s">
        <v>511</v>
      </c>
    </row>
    <row r="15" spans="1:7">
      <c r="A15" s="4" t="s">
        <v>492</v>
      </c>
      <c r="C15" s="4" t="s">
        <v>493</v>
      </c>
    </row>
    <row r="16" spans="1:7">
      <c r="A16" s="4" t="s">
        <v>821</v>
      </c>
    </row>
    <row r="17" spans="1:7">
      <c r="A17" s="3" t="s">
        <v>511</v>
      </c>
    </row>
    <row r="18" spans="1:7">
      <c r="A18" s="4" t="s">
        <v>492</v>
      </c>
      <c r="C18" s="4" t="s">
        <v>495</v>
      </c>
    </row>
    <row r="19" spans="1:7">
      <c r="A19" s="4" t="s">
        <v>230</v>
      </c>
    </row>
    <row r="20" spans="1:7">
      <c r="A20" s="3" t="s">
        <v>511</v>
      </c>
    </row>
    <row r="21" spans="1:7">
      <c r="A21" s="4" t="s">
        <v>519</v>
      </c>
      <c r="C21" s="7" t="n">
        <v>4500000</v>
      </c>
      <c r="G21" s="7" t="n">
        <v>4477000</v>
      </c>
    </row>
    <row r="22" spans="1:7">
      <c r="A22" s="4" t="s">
        <v>822</v>
      </c>
      <c r="C22" s="6" t="n">
        <v>2400000</v>
      </c>
      <c r="G22" s="7" t="n">
        <v>2439000</v>
      </c>
    </row>
    <row r="23" spans="1:7">
      <c r="A23" s="4" t="s">
        <v>232</v>
      </c>
    </row>
    <row r="24" spans="1:7">
      <c r="A24" s="3" t="s">
        <v>511</v>
      </c>
    </row>
    <row r="25" spans="1:7">
      <c r="A25" s="4" t="s">
        <v>519</v>
      </c>
      <c r="C25" s="6" t="n">
        <v>4200000</v>
      </c>
      <c r="F25" s="7" t="n">
        <v>4230000</v>
      </c>
    </row>
    <row r="26" spans="1:7">
      <c r="A26" s="4" t="s">
        <v>822</v>
      </c>
      <c r="C26" s="7" t="n">
        <v>900000</v>
      </c>
      <c r="F26" s="7" t="n">
        <v>93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7</v>
      </c>
    </row>
    <row r="2" spans="1:3">
      <c r="A2" s="3" t="s">
        <v>256</v>
      </c>
    </row>
    <row r="3" spans="1:3">
      <c r="A3" s="4" t="s">
        <v>824</v>
      </c>
      <c r="B3" s="7" t="n">
        <v>6467</v>
      </c>
      <c r="C3" s="7" t="n">
        <v>3097</v>
      </c>
    </row>
    <row r="4" spans="1:3">
      <c r="A4" s="4" t="s">
        <v>825</v>
      </c>
      <c r="B4" s="6" t="n">
        <v>-1664</v>
      </c>
      <c r="C4" s="6" t="n">
        <v>-834</v>
      </c>
    </row>
    <row r="5" spans="1:3">
      <c r="A5" s="4" t="s">
        <v>826</v>
      </c>
      <c r="B5" s="7" t="n">
        <v>4803</v>
      </c>
      <c r="C5" s="7" t="n">
        <v>22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7</v>
      </c>
    </row>
    <row r="2" spans="1:3">
      <c r="A2" s="3" t="s">
        <v>256</v>
      </c>
    </row>
    <row r="3" spans="1:3">
      <c r="A3" s="4" t="s">
        <v>804</v>
      </c>
      <c r="B3" s="7" t="n">
        <v>960</v>
      </c>
    </row>
    <row r="4" spans="1:3">
      <c r="A4" s="4" t="s">
        <v>805</v>
      </c>
      <c r="B4" s="6" t="n">
        <v>854</v>
      </c>
    </row>
    <row r="5" spans="1:3">
      <c r="A5" s="4" t="s">
        <v>806</v>
      </c>
      <c r="B5" s="6" t="n">
        <v>747</v>
      </c>
    </row>
    <row r="6" spans="1:3">
      <c r="A6" s="4" t="s">
        <v>807</v>
      </c>
      <c r="B6" s="6" t="n">
        <v>641</v>
      </c>
    </row>
    <row r="7" spans="1:3">
      <c r="A7" s="4" t="s">
        <v>808</v>
      </c>
      <c r="B7" s="6" t="n">
        <v>534</v>
      </c>
    </row>
    <row r="8" spans="1:3">
      <c r="A8" s="4" t="s">
        <v>809</v>
      </c>
      <c r="B8" s="6" t="n">
        <v>1067</v>
      </c>
    </row>
    <row r="9" spans="1:3">
      <c r="A9" s="4" t="s">
        <v>826</v>
      </c>
      <c r="B9" s="7" t="n">
        <v>4803</v>
      </c>
      <c r="C9" s="7" t="n">
        <v>22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8</v>
      </c>
      <c r="B1" s="2" t="s">
        <v>2</v>
      </c>
      <c r="C1" s="2" t="s">
        <v>37</v>
      </c>
    </row>
    <row r="2" spans="1:3">
      <c r="A2" s="3" t="s">
        <v>259</v>
      </c>
    </row>
    <row r="3" spans="1:3">
      <c r="A3" s="4" t="s">
        <v>829</v>
      </c>
      <c r="B3" s="7" t="n">
        <v>351905</v>
      </c>
      <c r="C3" s="7" t="n">
        <v>217457</v>
      </c>
    </row>
    <row r="4" spans="1:3">
      <c r="A4" s="4" t="s">
        <v>830</v>
      </c>
      <c r="B4" s="6" t="n">
        <v>335478</v>
      </c>
      <c r="C4" s="6" t="n">
        <v>295212</v>
      </c>
    </row>
    <row r="5" spans="1:3">
      <c r="A5" s="4" t="s">
        <v>831</v>
      </c>
      <c r="B5" s="6" t="n">
        <v>198999</v>
      </c>
      <c r="C5" s="6" t="n">
        <v>179340</v>
      </c>
    </row>
    <row r="6" spans="1:3">
      <c r="A6" s="4" t="s">
        <v>832</v>
      </c>
      <c r="B6" s="6" t="n">
        <v>115324</v>
      </c>
      <c r="C6" s="6" t="n">
        <v>104146</v>
      </c>
    </row>
    <row r="7" spans="1:3">
      <c r="A7" s="4" t="s">
        <v>833</v>
      </c>
      <c r="B7" s="6" t="n">
        <v>706000</v>
      </c>
      <c r="C7" s="6" t="n">
        <v>565576</v>
      </c>
    </row>
    <row r="8" spans="1:3">
      <c r="A8" s="4" t="s">
        <v>58</v>
      </c>
      <c r="B8" s="7" t="n">
        <v>1707706</v>
      </c>
      <c r="C8" s="7" t="n">
        <v>13617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259</v>
      </c>
    </row>
    <row r="3" spans="1:3">
      <c r="A3" s="4" t="s">
        <v>835</v>
      </c>
      <c r="B3" s="7" t="n">
        <v>225951</v>
      </c>
      <c r="C3" s="7" t="n">
        <v>229105</v>
      </c>
    </row>
    <row r="4" spans="1:3">
      <c r="A4" s="4" t="s">
        <v>836</v>
      </c>
      <c r="B4" s="6" t="n">
        <v>345040</v>
      </c>
      <c r="C4" s="6" t="n">
        <v>236031</v>
      </c>
    </row>
    <row r="5" spans="1:3">
      <c r="A5" s="4" t="s">
        <v>837</v>
      </c>
      <c r="B5" s="6" t="n">
        <v>135009</v>
      </c>
      <c r="C5" s="6" t="n">
        <v>100440</v>
      </c>
    </row>
    <row r="6" spans="1:3">
      <c r="A6" s="4" t="s">
        <v>144</v>
      </c>
      <c r="B6" s="7" t="n">
        <v>706000</v>
      </c>
      <c r="C6" s="7" t="n">
        <v>5655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7</v>
      </c>
    </row>
    <row r="2" spans="1:3">
      <c r="A2" s="3" t="s">
        <v>839</v>
      </c>
    </row>
    <row r="3" spans="1:3">
      <c r="A3" s="4" t="s">
        <v>840</v>
      </c>
      <c r="B3" s="7" t="n">
        <v>92157</v>
      </c>
      <c r="C3" s="7" t="n">
        <v>77923</v>
      </c>
    </row>
    <row r="4" spans="1:3">
      <c r="A4" s="4" t="s">
        <v>841</v>
      </c>
      <c r="B4" s="6" t="n">
        <v>76179</v>
      </c>
      <c r="C4" s="6" t="n">
        <v>72397</v>
      </c>
    </row>
    <row r="5" spans="1:3">
      <c r="A5" s="4" t="s">
        <v>842</v>
      </c>
      <c r="B5" s="6" t="n">
        <v>200654</v>
      </c>
      <c r="C5" s="6" t="n">
        <v>102055</v>
      </c>
    </row>
    <row r="6" spans="1:3">
      <c r="A6" s="4" t="s">
        <v>843</v>
      </c>
      <c r="B6" s="6" t="n">
        <v>95495</v>
      </c>
      <c r="C6" s="6" t="n">
        <v>72524</v>
      </c>
    </row>
    <row r="7" spans="1:3">
      <c r="A7" s="4" t="s">
        <v>844</v>
      </c>
      <c r="B7" s="6" t="n">
        <v>15564</v>
      </c>
      <c r="C7" s="6" t="n">
        <v>11572</v>
      </c>
    </row>
    <row r="8" spans="1:3">
      <c r="A8" s="4" t="s">
        <v>845</v>
      </c>
      <c r="B8" s="7" t="n">
        <v>480049</v>
      </c>
      <c r="C8" s="7" t="n">
        <v>3364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7</v>
      </c>
    </row>
    <row r="2" spans="1:3">
      <c r="A2" s="3" t="s">
        <v>259</v>
      </c>
    </row>
    <row r="3" spans="1:3">
      <c r="A3" s="4" t="s">
        <v>804</v>
      </c>
      <c r="B3" s="7" t="n">
        <v>542841</v>
      </c>
    </row>
    <row r="4" spans="1:3">
      <c r="A4" s="4" t="s">
        <v>805</v>
      </c>
      <c r="B4" s="6" t="n">
        <v>102051</v>
      </c>
    </row>
    <row r="5" spans="1:3">
      <c r="A5" s="4" t="s">
        <v>806</v>
      </c>
      <c r="B5" s="6" t="n">
        <v>39334</v>
      </c>
    </row>
    <row r="6" spans="1:3">
      <c r="A6" s="4" t="s">
        <v>807</v>
      </c>
      <c r="B6" s="6" t="n">
        <v>12843</v>
      </c>
    </row>
    <row r="7" spans="1:3">
      <c r="A7" s="4" t="s">
        <v>808</v>
      </c>
      <c r="B7" s="6" t="n">
        <v>8931</v>
      </c>
    </row>
    <row r="8" spans="1:3">
      <c r="A8" s="4" t="s">
        <v>144</v>
      </c>
      <c r="B8" s="7" t="n">
        <v>706000</v>
      </c>
      <c r="C8" s="7" t="n">
        <v>565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7</v>
      </c>
      <c r="D2" s="2" t="s">
        <v>86</v>
      </c>
    </row>
    <row r="3" spans="1:4">
      <c r="A3" s="3" t="s">
        <v>176</v>
      </c>
    </row>
    <row r="4" spans="1:4">
      <c r="A4" s="4" t="s">
        <v>123</v>
      </c>
      <c r="B4" s="7" t="n">
        <v>16839</v>
      </c>
      <c r="C4" s="7" t="n">
        <v>13606</v>
      </c>
      <c r="D4" s="7" t="n">
        <v>8202</v>
      </c>
    </row>
    <row r="5" spans="1:4">
      <c r="A5" s="3" t="s">
        <v>177</v>
      </c>
    </row>
    <row r="6" spans="1:4">
      <c r="A6" s="4" t="s">
        <v>112</v>
      </c>
      <c r="B6" s="6" t="n">
        <v>3462</v>
      </c>
      <c r="C6" s="6" t="n">
        <v>2553</v>
      </c>
      <c r="D6" s="6" t="n">
        <v>1865</v>
      </c>
    </row>
    <row r="7" spans="1:4">
      <c r="A7" s="4" t="s">
        <v>97</v>
      </c>
      <c r="B7" s="6" t="n">
        <v>1908</v>
      </c>
      <c r="C7" s="6" t="n">
        <v>2570</v>
      </c>
      <c r="D7" s="6" t="n">
        <v>1540</v>
      </c>
    </row>
    <row r="8" spans="1:4">
      <c r="A8" s="4" t="s">
        <v>178</v>
      </c>
      <c r="B8" s="6" t="n">
        <v>-1425</v>
      </c>
      <c r="C8" s="6" t="n">
        <v>-2180</v>
      </c>
      <c r="D8" s="6" t="n">
        <v>-489</v>
      </c>
    </row>
    <row r="9" spans="1:4">
      <c r="A9" s="4" t="s">
        <v>179</v>
      </c>
      <c r="B9" s="6" t="n">
        <v>18</v>
      </c>
      <c r="C9" s="6" t="n">
        <v>567</v>
      </c>
      <c r="D9" s="6" t="n">
        <v>183</v>
      </c>
    </row>
    <row r="10" spans="1:4">
      <c r="A10" s="4" t="s">
        <v>180</v>
      </c>
      <c r="B10" s="6" t="n">
        <v>712</v>
      </c>
      <c r="C10" s="6" t="n">
        <v>478</v>
      </c>
      <c r="D10" s="6" t="n">
        <v>1114</v>
      </c>
    </row>
    <row r="11" spans="1:4">
      <c r="A11" s="4" t="s">
        <v>101</v>
      </c>
      <c r="B11" s="6" t="n">
        <v>-262</v>
      </c>
      <c r="C11" s="6" t="n">
        <v>-14</v>
      </c>
      <c r="D11" s="6" t="n">
        <v>-292</v>
      </c>
    </row>
    <row r="12" spans="1:4">
      <c r="A12" s="4" t="s">
        <v>181</v>
      </c>
      <c r="B12" s="6" t="n">
        <v>11</v>
      </c>
      <c r="C12" s="6" t="n">
        <v>-98</v>
      </c>
      <c r="D12" s="6" t="n">
        <v>-127</v>
      </c>
    </row>
    <row r="13" spans="1:4">
      <c r="A13" s="4" t="s">
        <v>182</v>
      </c>
      <c r="B13" s="6" t="n">
        <v>-2</v>
      </c>
      <c r="C13" s="6" t="n">
        <v>24</v>
      </c>
      <c r="D13" s="6" t="n">
        <v>-27</v>
      </c>
    </row>
    <row r="14" spans="1:4">
      <c r="A14" s="4" t="s">
        <v>183</v>
      </c>
      <c r="B14" s="6" t="n">
        <v>-336</v>
      </c>
      <c r="C14" s="6" t="n">
        <v>-239</v>
      </c>
      <c r="D14" s="6" t="n">
        <v>-99</v>
      </c>
    </row>
    <row r="15" spans="1:4">
      <c r="A15" s="4" t="s">
        <v>184</v>
      </c>
      <c r="B15" s="6" t="n">
        <v>1430</v>
      </c>
      <c r="C15" s="6" t="n">
        <v>1071</v>
      </c>
      <c r="D15" s="6" t="n">
        <v>786</v>
      </c>
    </row>
    <row r="16" spans="1:4">
      <c r="A16" s="4" t="s">
        <v>185</v>
      </c>
      <c r="B16" s="6" t="n">
        <v>153</v>
      </c>
      <c r="C16" s="6" t="n">
        <v>841</v>
      </c>
      <c r="D16" s="6" t="n">
        <v>245</v>
      </c>
    </row>
    <row r="17" spans="1:4">
      <c r="A17" s="4" t="s">
        <v>186</v>
      </c>
      <c r="B17" s="6" t="n">
        <v>-703</v>
      </c>
      <c r="C17" s="6" t="n">
        <v>-628</v>
      </c>
      <c r="D17" s="6" t="n">
        <v>-245</v>
      </c>
    </row>
    <row r="18" spans="1:4">
      <c r="A18" s="4" t="s">
        <v>187</v>
      </c>
      <c r="B18" s="6" t="n">
        <v>53</v>
      </c>
      <c r="C18" s="6" t="n">
        <v>46</v>
      </c>
      <c r="D18" s="6" t="n">
        <v>35</v>
      </c>
    </row>
    <row r="19" spans="1:4">
      <c r="A19" s="4" t="s">
        <v>107</v>
      </c>
      <c r="B19" s="6" t="n">
        <v>-341</v>
      </c>
      <c r="C19" s="6" t="n">
        <v>267</v>
      </c>
      <c r="D19" s="6" t="n">
        <v>0</v>
      </c>
    </row>
    <row r="20" spans="1:4">
      <c r="A20" s="3" t="s">
        <v>188</v>
      </c>
    </row>
    <row r="21" spans="1:4">
      <c r="A21" s="4" t="s">
        <v>49</v>
      </c>
      <c r="B21" s="6" t="n">
        <v>-1925</v>
      </c>
      <c r="C21" s="6" t="n">
        <v>-865</v>
      </c>
      <c r="D21" s="6" t="n">
        <v>-321</v>
      </c>
    </row>
    <row r="22" spans="1:4">
      <c r="A22" s="4" t="s">
        <v>53</v>
      </c>
      <c r="B22" s="6" t="n">
        <v>-2015</v>
      </c>
      <c r="C22" s="6" t="n">
        <v>995</v>
      </c>
      <c r="D22" s="6" t="n">
        <v>-639</v>
      </c>
    </row>
    <row r="23" spans="1:4">
      <c r="A23" s="4" t="s">
        <v>63</v>
      </c>
      <c r="B23" s="6" t="n">
        <v>990</v>
      </c>
      <c r="C23" s="6" t="n">
        <v>-2582</v>
      </c>
      <c r="D23" s="6" t="n">
        <v>-2274</v>
      </c>
    </row>
    <row r="24" spans="1:4">
      <c r="A24" s="4" t="s">
        <v>189</v>
      </c>
      <c r="B24" s="6" t="n">
        <v>18567</v>
      </c>
      <c r="C24" s="6" t="n">
        <v>16412</v>
      </c>
      <c r="D24" s="6" t="n">
        <v>9457</v>
      </c>
    </row>
    <row r="25" spans="1:4">
      <c r="A25" s="3" t="s">
        <v>190</v>
      </c>
    </row>
    <row r="26" spans="1:4">
      <c r="A26" s="4" t="s">
        <v>191</v>
      </c>
      <c r="B26" s="6" t="n">
        <v>65834</v>
      </c>
      <c r="C26" s="6" t="n">
        <v>7021</v>
      </c>
      <c r="D26" s="6" t="n">
        <v>106448</v>
      </c>
    </row>
    <row r="27" spans="1:4">
      <c r="A27" s="4" t="s">
        <v>192</v>
      </c>
      <c r="B27" s="6" t="n">
        <v>-110431</v>
      </c>
      <c r="C27" s="6" t="n">
        <v>-72258</v>
      </c>
      <c r="D27" s="6" t="n">
        <v>-104209</v>
      </c>
    </row>
    <row r="28" spans="1:4">
      <c r="A28" s="4" t="s">
        <v>193</v>
      </c>
      <c r="B28" s="6" t="n">
        <v>39578</v>
      </c>
      <c r="C28" s="6" t="n">
        <v>30545</v>
      </c>
      <c r="D28" s="6" t="n">
        <v>29295</v>
      </c>
    </row>
    <row r="29" spans="1:4">
      <c r="A29" s="4" t="s">
        <v>194</v>
      </c>
      <c r="B29" s="6" t="n">
        <v>1623</v>
      </c>
      <c r="C29" s="6" t="n">
        <v>1884</v>
      </c>
      <c r="D29" s="6" t="n">
        <v>2021</v>
      </c>
    </row>
    <row r="30" spans="1:4">
      <c r="A30" s="4" t="s">
        <v>195</v>
      </c>
      <c r="B30" s="6" t="n">
        <v>2986</v>
      </c>
      <c r="C30" s="6" t="n">
        <v>1299</v>
      </c>
      <c r="D30" s="6" t="n">
        <v>2000</v>
      </c>
    </row>
    <row r="31" spans="1:4">
      <c r="A31" s="4" t="s">
        <v>196</v>
      </c>
      <c r="B31" s="6" t="n">
        <v>-7040</v>
      </c>
      <c r="C31" s="6" t="n">
        <v>-4265</v>
      </c>
      <c r="D31" s="6" t="n">
        <v>-4844</v>
      </c>
    </row>
    <row r="32" spans="1:4">
      <c r="A32" s="4" t="s">
        <v>197</v>
      </c>
      <c r="B32" s="6" t="n">
        <v>-162025</v>
      </c>
      <c r="C32" s="6" t="n">
        <v>-141505</v>
      </c>
      <c r="D32" s="6" t="n">
        <v>-133708</v>
      </c>
    </row>
    <row r="33" spans="1:4">
      <c r="A33" s="4" t="s">
        <v>198</v>
      </c>
      <c r="B33" s="6" t="n">
        <v>5150</v>
      </c>
      <c r="C33" s="6" t="n">
        <v>132</v>
      </c>
      <c r="D33" s="6" t="n">
        <v>591</v>
      </c>
    </row>
    <row r="34" spans="1:4">
      <c r="A34" s="4" t="s">
        <v>199</v>
      </c>
      <c r="B34" s="6" t="n">
        <v>0</v>
      </c>
      <c r="C34" s="6" t="n">
        <v>-257</v>
      </c>
      <c r="D34" s="6" t="n">
        <v>0</v>
      </c>
    </row>
    <row r="35" spans="1:4">
      <c r="A35" s="4" t="s">
        <v>200</v>
      </c>
      <c r="B35" s="6" t="n">
        <v>0</v>
      </c>
      <c r="C35" s="6" t="n">
        <v>19</v>
      </c>
      <c r="D35" s="6" t="n">
        <v>625</v>
      </c>
    </row>
    <row r="36" spans="1:4">
      <c r="A36" s="4" t="s">
        <v>201</v>
      </c>
      <c r="B36" s="6" t="n">
        <v>-7918</v>
      </c>
      <c r="C36" s="6" t="n">
        <v>-4936</v>
      </c>
      <c r="D36" s="6" t="n">
        <v>-2081</v>
      </c>
    </row>
    <row r="37" spans="1:4">
      <c r="A37" s="4" t="s">
        <v>202</v>
      </c>
      <c r="B37" s="6" t="n">
        <v>-5023</v>
      </c>
      <c r="C37" s="6" t="n">
        <v>0</v>
      </c>
      <c r="D37" s="6" t="n">
        <v>-15000</v>
      </c>
    </row>
    <row r="38" spans="1:4">
      <c r="A38" s="4" t="s">
        <v>203</v>
      </c>
      <c r="B38" s="6" t="n">
        <v>-95</v>
      </c>
      <c r="C38" s="6" t="n">
        <v>-119</v>
      </c>
      <c r="D38" s="6" t="n">
        <v>-711</v>
      </c>
    </row>
    <row r="39" spans="1:4">
      <c r="A39" s="4" t="s">
        <v>204</v>
      </c>
      <c r="B39" s="6" t="n">
        <v>162</v>
      </c>
      <c r="C39" s="6" t="n">
        <v>39</v>
      </c>
      <c r="D39" s="6" t="n">
        <v>24</v>
      </c>
    </row>
    <row r="40" spans="1:4">
      <c r="A40" s="4" t="s">
        <v>205</v>
      </c>
      <c r="B40" s="6" t="n">
        <v>0</v>
      </c>
      <c r="C40" s="6" t="n">
        <v>0</v>
      </c>
      <c r="D40" s="6" t="n">
        <v>-1235</v>
      </c>
    </row>
    <row r="41" spans="1:4">
      <c r="A41" s="4" t="s">
        <v>206</v>
      </c>
      <c r="B41" s="6" t="n">
        <v>-103063</v>
      </c>
      <c r="C41" s="6" t="n">
        <v>-182401</v>
      </c>
      <c r="D41" s="6" t="n">
        <v>-98348</v>
      </c>
    </row>
    <row r="42" spans="1:4">
      <c r="A42" s="3" t="s">
        <v>207</v>
      </c>
    </row>
    <row r="43" spans="1:4">
      <c r="A43" s="4" t="s">
        <v>208</v>
      </c>
      <c r="B43" s="6" t="n">
        <v>153403</v>
      </c>
      <c r="C43" s="6" t="n">
        <v>136644</v>
      </c>
      <c r="D43" s="6" t="n">
        <v>-20467</v>
      </c>
    </row>
    <row r="44" spans="1:4">
      <c r="A44" s="4" t="s">
        <v>209</v>
      </c>
      <c r="B44" s="6" t="n">
        <v>-9329</v>
      </c>
      <c r="C44" s="6" t="n">
        <v>-19936</v>
      </c>
      <c r="D44" s="6" t="n">
        <v>-17152</v>
      </c>
    </row>
    <row r="45" spans="1:4">
      <c r="A45" s="4" t="s">
        <v>210</v>
      </c>
      <c r="B45" s="6" t="n">
        <v>-86400</v>
      </c>
    </row>
    <row r="46" spans="1:4">
      <c r="A46" s="4" t="s">
        <v>210</v>
      </c>
      <c r="C46" s="6" t="n">
        <v>22900</v>
      </c>
      <c r="D46" s="6" t="n">
        <v>43500</v>
      </c>
    </row>
    <row r="47" spans="1:4">
      <c r="A47" s="4" t="s">
        <v>211</v>
      </c>
      <c r="B47" s="6" t="n">
        <v>23500</v>
      </c>
      <c r="C47" s="6" t="n">
        <v>75000</v>
      </c>
      <c r="D47" s="6" t="n">
        <v>55000</v>
      </c>
    </row>
    <row r="48" spans="1:4">
      <c r="A48" s="4" t="s">
        <v>212</v>
      </c>
      <c r="B48" s="6" t="n">
        <v>-12000</v>
      </c>
      <c r="C48" s="6" t="n">
        <v>-58100</v>
      </c>
      <c r="D48" s="6" t="n">
        <v>-20603</v>
      </c>
    </row>
    <row r="49" spans="1:4">
      <c r="A49" s="4" t="s">
        <v>213</v>
      </c>
      <c r="B49" s="6" t="n">
        <v>-2167</v>
      </c>
      <c r="C49" s="6" t="n">
        <v>-1468</v>
      </c>
      <c r="D49" s="6" t="n">
        <v>-722</v>
      </c>
    </row>
    <row r="50" spans="1:4">
      <c r="A50" s="4" t="s">
        <v>214</v>
      </c>
      <c r="B50" s="6" t="n">
        <v>-8326</v>
      </c>
      <c r="C50" s="6" t="n">
        <v>-3368</v>
      </c>
      <c r="D50" s="6" t="n">
        <v>-506</v>
      </c>
    </row>
    <row r="51" spans="1:4">
      <c r="A51" s="4" t="s">
        <v>215</v>
      </c>
      <c r="B51" s="6" t="n">
        <v>28525</v>
      </c>
      <c r="C51" s="6" t="n">
        <v>0</v>
      </c>
      <c r="D51" s="6" t="n">
        <v>32509</v>
      </c>
    </row>
    <row r="52" spans="1:4">
      <c r="A52" s="4" t="s">
        <v>216</v>
      </c>
      <c r="B52" s="6" t="n">
        <v>287</v>
      </c>
      <c r="C52" s="6" t="n">
        <v>1036</v>
      </c>
      <c r="D52" s="6" t="n">
        <v>1172</v>
      </c>
    </row>
    <row r="53" spans="1:4">
      <c r="A53" s="4" t="s">
        <v>217</v>
      </c>
      <c r="B53" s="6" t="n">
        <v>0</v>
      </c>
      <c r="C53" s="6" t="n">
        <v>0</v>
      </c>
      <c r="D53" s="6" t="n">
        <v>78</v>
      </c>
    </row>
    <row r="54" spans="1:4">
      <c r="A54" s="4" t="s">
        <v>218</v>
      </c>
      <c r="B54" s="6" t="n">
        <v>0</v>
      </c>
      <c r="C54" s="6" t="n">
        <v>0</v>
      </c>
      <c r="D54" s="6" t="n">
        <v>-1078</v>
      </c>
    </row>
    <row r="55" spans="1:4">
      <c r="A55" s="4" t="s">
        <v>219</v>
      </c>
      <c r="B55" s="6" t="n">
        <v>24558</v>
      </c>
      <c r="C55" s="6" t="n">
        <v>0</v>
      </c>
      <c r="D55" s="6" t="n">
        <v>18133</v>
      </c>
    </row>
    <row r="56" spans="1:4">
      <c r="A56" s="4" t="s">
        <v>220</v>
      </c>
      <c r="B56" s="6" t="n">
        <v>112051</v>
      </c>
      <c r="C56" s="6" t="n">
        <v>152708</v>
      </c>
      <c r="D56" s="6" t="n">
        <v>89864</v>
      </c>
    </row>
    <row r="57" spans="1:4">
      <c r="A57" s="4" t="s">
        <v>221</v>
      </c>
      <c r="B57" s="6" t="n">
        <v>27555</v>
      </c>
      <c r="C57" s="6" t="n">
        <v>-13281</v>
      </c>
      <c r="D57" s="6" t="n">
        <v>973</v>
      </c>
    </row>
    <row r="58" spans="1:4">
      <c r="A58" s="4" t="s">
        <v>222</v>
      </c>
      <c r="B58" s="6" t="n">
        <v>17140</v>
      </c>
      <c r="C58" s="6" t="n">
        <v>30421</v>
      </c>
      <c r="D58" s="6" t="n">
        <v>29448</v>
      </c>
    </row>
    <row r="59" spans="1:4">
      <c r="A59" s="4" t="s">
        <v>223</v>
      </c>
      <c r="B59" s="6" t="n">
        <v>44695</v>
      </c>
      <c r="C59" s="6" t="n">
        <v>17140</v>
      </c>
      <c r="D59" s="6" t="n">
        <v>30421</v>
      </c>
    </row>
    <row r="60" spans="1:4">
      <c r="A60" s="3" t="s">
        <v>224</v>
      </c>
    </row>
    <row r="61" spans="1:4">
      <c r="A61" s="4" t="s">
        <v>225</v>
      </c>
      <c r="B61" s="6" t="n">
        <v>4190</v>
      </c>
      <c r="C61" s="6" t="n">
        <v>2555</v>
      </c>
      <c r="D61" s="6" t="n">
        <v>4375</v>
      </c>
    </row>
    <row r="62" spans="1:4">
      <c r="A62" s="4" t="s">
        <v>226</v>
      </c>
      <c r="B62" s="6" t="n">
        <v>24396</v>
      </c>
      <c r="C62" s="6" t="n">
        <v>16139</v>
      </c>
      <c r="D62" s="6" t="n">
        <v>10201</v>
      </c>
    </row>
    <row r="63" spans="1:4">
      <c r="A63" s="3" t="s">
        <v>227</v>
      </c>
    </row>
    <row r="64" spans="1:4">
      <c r="A64" s="4" t="s">
        <v>228</v>
      </c>
      <c r="B64" s="6" t="n">
        <v>133</v>
      </c>
      <c r="C64" s="6" t="n">
        <v>239</v>
      </c>
      <c r="D64" s="6" t="n">
        <v>42</v>
      </c>
    </row>
    <row r="65" spans="1:4">
      <c r="A65" s="4" t="s">
        <v>229</v>
      </c>
      <c r="B65" s="6" t="n">
        <v>0</v>
      </c>
      <c r="C65" s="6" t="n">
        <v>0</v>
      </c>
      <c r="D65" s="6" t="n">
        <v>1146</v>
      </c>
    </row>
    <row r="66" spans="1:4">
      <c r="A66" s="4" t="s">
        <v>230</v>
      </c>
    </row>
    <row r="67" spans="1:4">
      <c r="A67" s="3" t="s">
        <v>190</v>
      </c>
    </row>
    <row r="68" spans="1:4">
      <c r="A68" s="4" t="s">
        <v>231</v>
      </c>
      <c r="B68" s="6" t="n">
        <v>38365</v>
      </c>
      <c r="C68" s="6" t="n">
        <v>0</v>
      </c>
      <c r="D68" s="6" t="n">
        <v>0</v>
      </c>
    </row>
    <row r="69" spans="1:4">
      <c r="A69" s="4" t="s">
        <v>232</v>
      </c>
    </row>
    <row r="70" spans="1:4">
      <c r="A70" s="3" t="s">
        <v>190</v>
      </c>
    </row>
    <row r="71" spans="1:4">
      <c r="A71" s="4" t="s">
        <v>231</v>
      </c>
      <c r="B71" s="6" t="n">
        <v>35771</v>
      </c>
      <c r="C71" s="6" t="n">
        <v>0</v>
      </c>
      <c r="D71" s="6" t="n">
        <v>0</v>
      </c>
    </row>
    <row r="72" spans="1:4">
      <c r="A72" s="4" t="s">
        <v>233</v>
      </c>
    </row>
    <row r="73" spans="1:4">
      <c r="A73" s="3" t="s">
        <v>190</v>
      </c>
    </row>
    <row r="74" spans="1:4">
      <c r="A74" s="4" t="s">
        <v>231</v>
      </c>
      <c r="B74" s="7" t="n">
        <v>0</v>
      </c>
      <c r="C74" s="7" t="n">
        <v>0</v>
      </c>
      <c r="D74" s="7" t="n">
        <v>224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7</v>
      </c>
      <c r="B1" s="2" t="s">
        <v>2</v>
      </c>
      <c r="C1" s="2" t="s">
        <v>37</v>
      </c>
    </row>
    <row r="2" spans="1:3">
      <c r="A2" s="3" t="s">
        <v>259</v>
      </c>
    </row>
    <row r="3" spans="1:3">
      <c r="A3" s="4" t="s">
        <v>848</v>
      </c>
      <c r="B3" s="5" t="n">
        <v>103.4</v>
      </c>
      <c r="C3" s="7" t="n">
        <v>85</v>
      </c>
    </row>
    <row r="4" spans="1:3">
      <c r="A4" s="4" t="s">
        <v>849</v>
      </c>
      <c r="B4" s="10" t="n">
        <v>89.40000000000001</v>
      </c>
      <c r="C4" s="6" t="n">
        <v>74</v>
      </c>
    </row>
    <row r="5" spans="1:3">
      <c r="A5" s="4" t="s">
        <v>850</v>
      </c>
      <c r="B5" s="5" t="n">
        <v>76.3</v>
      </c>
      <c r="C5" s="5" t="n">
        <v>4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37</v>
      </c>
      <c r="D1" s="2" t="s">
        <v>86</v>
      </c>
    </row>
    <row r="2" spans="1:4">
      <c r="A2" s="3" t="s">
        <v>259</v>
      </c>
    </row>
    <row r="3" spans="1:4">
      <c r="A3" s="4" t="s">
        <v>852</v>
      </c>
      <c r="B3" s="7" t="n">
        <v>2995</v>
      </c>
      <c r="C3" s="7" t="n">
        <v>1999</v>
      </c>
    </row>
    <row r="4" spans="1:4">
      <c r="A4" s="4" t="s">
        <v>853</v>
      </c>
      <c r="B4" s="7" t="n">
        <v>2900</v>
      </c>
      <c r="C4" s="7" t="n">
        <v>3500</v>
      </c>
    </row>
    <row r="5" spans="1:4">
      <c r="A5" s="4" t="s">
        <v>854</v>
      </c>
      <c r="B5" s="4" t="s">
        <v>855</v>
      </c>
      <c r="C5" s="4" t="s">
        <v>856</v>
      </c>
    </row>
    <row r="6" spans="1:4">
      <c r="A6" s="4" t="s">
        <v>857</v>
      </c>
      <c r="B6" s="4" t="s">
        <v>858</v>
      </c>
      <c r="C6" s="4" t="s">
        <v>859</v>
      </c>
      <c r="D6" s="4" t="s">
        <v>8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s>
  <sheetData>
    <row r="1" spans="1:5">
      <c r="A1" s="1" t="s">
        <v>861</v>
      </c>
      <c r="B1" s="2" t="s">
        <v>862</v>
      </c>
      <c r="C1" s="2" t="s">
        <v>863</v>
      </c>
      <c r="D1" s="2" t="s">
        <v>2</v>
      </c>
      <c r="E1" s="2" t="s">
        <v>37</v>
      </c>
    </row>
    <row r="2" spans="1:5">
      <c r="A2" s="3" t="s">
        <v>864</v>
      </c>
    </row>
    <row r="3" spans="1:5">
      <c r="A3" s="4" t="s">
        <v>865</v>
      </c>
      <c r="D3" s="7" t="n">
        <v>42826000</v>
      </c>
      <c r="E3" s="7" t="n">
        <v>18215000</v>
      </c>
    </row>
    <row r="4" spans="1:5">
      <c r="A4" s="4" t="s">
        <v>866</v>
      </c>
    </row>
    <row r="5" spans="1:5">
      <c r="A5" s="3" t="s">
        <v>864</v>
      </c>
    </row>
    <row r="6" spans="1:5">
      <c r="A6" s="4" t="s">
        <v>867</v>
      </c>
      <c r="B6" s="7" t="n">
        <v>25000000</v>
      </c>
      <c r="C6" s="7" t="n">
        <v>18600000</v>
      </c>
    </row>
    <row r="7" spans="1:5">
      <c r="A7" s="4" t="s">
        <v>868</v>
      </c>
      <c r="B7" s="4" t="s">
        <v>869</v>
      </c>
      <c r="C7" s="4" t="s">
        <v>870</v>
      </c>
    </row>
    <row r="8" spans="1:5">
      <c r="A8" s="4" t="s">
        <v>865</v>
      </c>
      <c r="D8" s="7" t="n">
        <v>42800000</v>
      </c>
    </row>
    <row r="9" spans="1:5">
      <c r="A9" s="4" t="s">
        <v>871</v>
      </c>
      <c r="B9" s="7" t="n">
        <v>800000</v>
      </c>
    </row>
    <row r="10" spans="1:5">
      <c r="A10" s="4" t="s">
        <v>872</v>
      </c>
    </row>
    <row r="11" spans="1:5">
      <c r="A11" s="3" t="s">
        <v>864</v>
      </c>
    </row>
    <row r="12" spans="1:5">
      <c r="A12" s="4" t="s">
        <v>873</v>
      </c>
      <c r="B12" s="4" t="s">
        <v>874</v>
      </c>
      <c r="C12" s="4" t="s">
        <v>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7</v>
      </c>
    </row>
    <row r="2" spans="1:3">
      <c r="A2" s="3" t="s">
        <v>877</v>
      </c>
    </row>
    <row r="3" spans="1:3">
      <c r="A3" s="4" t="s">
        <v>13</v>
      </c>
      <c r="B3" s="7" t="n">
        <v>0</v>
      </c>
      <c r="C3" s="7" t="n">
        <v>148400</v>
      </c>
    </row>
    <row r="4" spans="1:3">
      <c r="A4" s="4" t="s">
        <v>804</v>
      </c>
      <c r="B4" s="6" t="n">
        <v>53100</v>
      </c>
      <c r="C4" s="6" t="n">
        <v>3100</v>
      </c>
    </row>
    <row r="5" spans="1:3">
      <c r="A5" s="4" t="s">
        <v>808</v>
      </c>
      <c r="B5" s="6" t="n">
        <v>23500</v>
      </c>
      <c r="C5" s="6" t="n">
        <v>0</v>
      </c>
    </row>
    <row r="6" spans="1:3">
      <c r="A6" s="4" t="s">
        <v>878</v>
      </c>
      <c r="B6" s="6" t="n">
        <v>25000</v>
      </c>
      <c r="C6" s="6" t="n">
        <v>25000</v>
      </c>
    </row>
    <row r="7" spans="1:3">
      <c r="A7" s="4" t="s">
        <v>879</v>
      </c>
      <c r="B7" s="6" t="n">
        <v>30000</v>
      </c>
      <c r="C7" s="6" t="n">
        <v>30000</v>
      </c>
    </row>
    <row r="8" spans="1:3">
      <c r="A8" s="4" t="s">
        <v>880</v>
      </c>
      <c r="B8" s="6" t="n">
        <v>0</v>
      </c>
      <c r="C8" s="6" t="n">
        <v>-10</v>
      </c>
    </row>
    <row r="9" spans="1:3">
      <c r="A9" s="4" t="s">
        <v>881</v>
      </c>
      <c r="B9" s="7" t="n">
        <v>131600</v>
      </c>
      <c r="C9" s="7" t="n">
        <v>206490</v>
      </c>
    </row>
    <row r="10" spans="1:3">
      <c r="A10" s="3" t="s">
        <v>882</v>
      </c>
    </row>
    <row r="11" spans="1:3">
      <c r="A11" s="4" t="s">
        <v>13</v>
      </c>
      <c r="B11" s="4" t="s">
        <v>883</v>
      </c>
      <c r="C11" s="4" t="s">
        <v>884</v>
      </c>
    </row>
    <row r="12" spans="1:3">
      <c r="A12" s="4" t="s">
        <v>804</v>
      </c>
      <c r="B12" s="4" t="s">
        <v>885</v>
      </c>
      <c r="C12" s="4" t="s">
        <v>886</v>
      </c>
    </row>
    <row r="13" spans="1:3">
      <c r="A13" s="4" t="s">
        <v>808</v>
      </c>
      <c r="B13" s="4" t="s">
        <v>887</v>
      </c>
      <c r="C13" s="4" t="s">
        <v>883</v>
      </c>
    </row>
    <row r="14" spans="1:3">
      <c r="A14" s="4" t="s">
        <v>878</v>
      </c>
      <c r="B14" s="4" t="s">
        <v>888</v>
      </c>
      <c r="C14" s="4" t="s">
        <v>888</v>
      </c>
    </row>
    <row r="15" spans="1:3">
      <c r="A15" s="4" t="s">
        <v>879</v>
      </c>
      <c r="B15" s="4" t="s">
        <v>889</v>
      </c>
      <c r="C15" s="4" t="s">
        <v>889</v>
      </c>
    </row>
    <row r="16" spans="1:3">
      <c r="A16" s="4" t="s">
        <v>880</v>
      </c>
      <c r="B16" s="4" t="s">
        <v>883</v>
      </c>
      <c r="C16" s="4" t="s">
        <v>883</v>
      </c>
    </row>
    <row r="17" spans="1:3">
      <c r="A17" s="4" t="s">
        <v>890</v>
      </c>
      <c r="B17" s="4" t="s">
        <v>891</v>
      </c>
      <c r="C17" s="4" t="s">
        <v>8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3</v>
      </c>
      <c r="B1" s="2" t="s">
        <v>1</v>
      </c>
    </row>
    <row r="2" spans="1:3">
      <c r="B2" s="2" t="s">
        <v>2</v>
      </c>
      <c r="C2" s="2" t="s">
        <v>37</v>
      </c>
    </row>
    <row r="3" spans="1:3">
      <c r="A3" s="3" t="s">
        <v>864</v>
      </c>
    </row>
    <row r="4" spans="1:3">
      <c r="A4" s="4" t="s">
        <v>894</v>
      </c>
      <c r="B4" s="7" t="n">
        <v>594600000</v>
      </c>
    </row>
    <row r="5" spans="1:3">
      <c r="A5" s="4" t="s">
        <v>895</v>
      </c>
      <c r="B5" s="4" t="s">
        <v>896</v>
      </c>
    </row>
    <row r="6" spans="1:3">
      <c r="A6" s="4" t="s">
        <v>62</v>
      </c>
      <c r="B6" s="7" t="n">
        <v>5897000</v>
      </c>
      <c r="C6" s="7" t="n">
        <v>5845000</v>
      </c>
    </row>
    <row r="7" spans="1:3">
      <c r="A7" s="4" t="s">
        <v>897</v>
      </c>
    </row>
    <row r="8" spans="1:3">
      <c r="A8" s="3" t="s">
        <v>864</v>
      </c>
    </row>
    <row r="9" spans="1:3">
      <c r="A9" s="4" t="s">
        <v>898</v>
      </c>
      <c r="B9" s="6" t="n">
        <v>60000000</v>
      </c>
    </row>
    <row r="10" spans="1:3">
      <c r="A10" s="4" t="s">
        <v>899</v>
      </c>
      <c r="B10" s="6" t="n">
        <v>0</v>
      </c>
    </row>
    <row r="11" spans="1:3">
      <c r="A11" s="4" t="s">
        <v>900</v>
      </c>
    </row>
    <row r="12" spans="1:3">
      <c r="A12" s="3" t="s">
        <v>864</v>
      </c>
    </row>
    <row r="13" spans="1:3">
      <c r="A13" s="4" t="s">
        <v>901</v>
      </c>
      <c r="B13" s="6" t="n">
        <v>707500000</v>
      </c>
    </row>
    <row r="14" spans="1:3">
      <c r="A14" s="4" t="s">
        <v>319</v>
      </c>
    </row>
    <row r="15" spans="1:3">
      <c r="A15" s="3" t="s">
        <v>864</v>
      </c>
    </row>
    <row r="16" spans="1:3">
      <c r="A16" s="4" t="s">
        <v>901</v>
      </c>
      <c r="B16" s="7" t="n">
        <v>281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7</v>
      </c>
    </row>
    <row r="3" spans="1:3">
      <c r="A3" s="3" t="s">
        <v>864</v>
      </c>
    </row>
    <row r="4" spans="1:3">
      <c r="A4" s="4" t="s">
        <v>903</v>
      </c>
      <c r="B4" s="7" t="n">
        <v>5897</v>
      </c>
      <c r="C4" s="7" t="n">
        <v>5845</v>
      </c>
    </row>
    <row r="5" spans="1:3">
      <c r="A5" s="4" t="s">
        <v>904</v>
      </c>
    </row>
    <row r="6" spans="1:3">
      <c r="A6" s="3" t="s">
        <v>864</v>
      </c>
    </row>
    <row r="7" spans="1:3">
      <c r="A7" s="4" t="s">
        <v>903</v>
      </c>
      <c r="B7" s="6" t="n">
        <v>3609</v>
      </c>
    </row>
    <row r="8" spans="1:3">
      <c r="A8" s="4" t="s">
        <v>905</v>
      </c>
    </row>
    <row r="9" spans="1:3">
      <c r="A9" s="3" t="s">
        <v>864</v>
      </c>
    </row>
    <row r="10" spans="1:3">
      <c r="A10" s="4" t="s">
        <v>903</v>
      </c>
      <c r="B10" s="6" t="n">
        <v>2288</v>
      </c>
    </row>
    <row r="11" spans="1:3">
      <c r="A11" s="4" t="s">
        <v>906</v>
      </c>
    </row>
    <row r="12" spans="1:3">
      <c r="A12" s="3" t="s">
        <v>864</v>
      </c>
    </row>
    <row r="13" spans="1:3">
      <c r="A13" s="4" t="s">
        <v>907</v>
      </c>
      <c r="B13" s="6" t="n">
        <v>6702</v>
      </c>
    </row>
    <row r="14" spans="1:3">
      <c r="A14" s="4" t="s">
        <v>908</v>
      </c>
    </row>
    <row r="15" spans="1:3">
      <c r="A15" s="3" t="s">
        <v>864</v>
      </c>
    </row>
    <row r="16" spans="1:3">
      <c r="A16" s="4" t="s">
        <v>907</v>
      </c>
      <c r="B16" s="7" t="n">
        <v>3609</v>
      </c>
    </row>
    <row r="17" spans="1:3">
      <c r="A17" s="4" t="s">
        <v>868</v>
      </c>
      <c r="B17" s="4" t="s">
        <v>909</v>
      </c>
    </row>
    <row r="18" spans="1:3">
      <c r="A18" s="4" t="s">
        <v>910</v>
      </c>
    </row>
    <row r="19" spans="1:3">
      <c r="A19" s="3" t="s">
        <v>864</v>
      </c>
    </row>
    <row r="20" spans="1:3">
      <c r="A20" s="4" t="s">
        <v>911</v>
      </c>
      <c r="B20" s="4" t="s">
        <v>888</v>
      </c>
    </row>
    <row r="21" spans="1:3">
      <c r="A21" s="4" t="s">
        <v>912</v>
      </c>
    </row>
    <row r="22" spans="1:3">
      <c r="A22" s="3" t="s">
        <v>864</v>
      </c>
    </row>
    <row r="23" spans="1:3">
      <c r="A23" s="4" t="s">
        <v>907</v>
      </c>
      <c r="B23" s="7" t="n">
        <v>3093</v>
      </c>
    </row>
    <row r="24" spans="1:3">
      <c r="A24" s="4" t="s">
        <v>868</v>
      </c>
      <c r="B24" s="4" t="s">
        <v>913</v>
      </c>
    </row>
    <row r="25" spans="1:3">
      <c r="A25" s="4" t="s">
        <v>914</v>
      </c>
    </row>
    <row r="26" spans="1:3">
      <c r="A26" s="3" t="s">
        <v>864</v>
      </c>
    </row>
    <row r="27" spans="1:3">
      <c r="A27" s="4" t="s">
        <v>911</v>
      </c>
      <c r="B27" s="4" t="s">
        <v>9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6</v>
      </c>
      <c r="B1" s="2" t="s">
        <v>1</v>
      </c>
    </row>
    <row r="2" spans="1:4">
      <c r="B2" s="2" t="s">
        <v>2</v>
      </c>
      <c r="C2" s="2" t="s">
        <v>37</v>
      </c>
      <c r="D2" s="2" t="s">
        <v>86</v>
      </c>
    </row>
    <row r="3" spans="1:4">
      <c r="A3" s="3" t="s">
        <v>917</v>
      </c>
    </row>
    <row r="4" spans="1:4">
      <c r="A4" s="4" t="s">
        <v>918</v>
      </c>
      <c r="B4" s="4" t="s">
        <v>919</v>
      </c>
    </row>
    <row r="5" spans="1:4">
      <c r="A5" s="4" t="s">
        <v>920</v>
      </c>
      <c r="B5" s="7" t="n">
        <v>50000000</v>
      </c>
      <c r="C5" s="7" t="n">
        <v>50000000</v>
      </c>
    </row>
    <row r="6" spans="1:4">
      <c r="A6" s="4" t="s">
        <v>921</v>
      </c>
      <c r="B6" s="6" t="n">
        <v>51000</v>
      </c>
    </row>
    <row r="7" spans="1:4">
      <c r="A7" s="4" t="s">
        <v>122</v>
      </c>
      <c r="B7" s="6" t="n">
        <v>14000</v>
      </c>
    </row>
    <row r="8" spans="1:4">
      <c r="A8" s="4" t="s">
        <v>921</v>
      </c>
      <c r="C8" s="6" t="n">
        <v>100000</v>
      </c>
      <c r="D8" s="7" t="n">
        <v>400000</v>
      </c>
    </row>
    <row r="9" spans="1:4">
      <c r="A9" s="4" t="s">
        <v>122</v>
      </c>
      <c r="C9" s="6" t="n">
        <v>22000</v>
      </c>
      <c r="D9" s="7" t="n">
        <v>100000</v>
      </c>
    </row>
    <row r="10" spans="1:4">
      <c r="A10" s="4" t="s">
        <v>922</v>
      </c>
      <c r="B10" s="6" t="n">
        <v>500000</v>
      </c>
    </row>
    <row r="11" spans="1:4">
      <c r="A11" s="4" t="s">
        <v>923</v>
      </c>
    </row>
    <row r="12" spans="1:4">
      <c r="A12" s="3" t="s">
        <v>917</v>
      </c>
    </row>
    <row r="13" spans="1:4">
      <c r="A13" s="4" t="s">
        <v>924</v>
      </c>
      <c r="B13" s="7" t="n">
        <v>700000</v>
      </c>
      <c r="C13" s="7" t="n">
        <v>6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5</v>
      </c>
      <c r="B1" s="2" t="s">
        <v>926</v>
      </c>
      <c r="C1" s="2" t="s">
        <v>510</v>
      </c>
      <c r="D1" s="2" t="s">
        <v>2</v>
      </c>
      <c r="E1" s="2" t="s">
        <v>37</v>
      </c>
      <c r="F1" s="2" t="s">
        <v>86</v>
      </c>
      <c r="G1" s="2" t="s">
        <v>862</v>
      </c>
      <c r="H1" s="2" t="s">
        <v>863</v>
      </c>
    </row>
    <row r="2" spans="1:8">
      <c r="A2" s="3" t="s">
        <v>927</v>
      </c>
    </row>
    <row r="3" spans="1:8">
      <c r="A3" s="4" t="s">
        <v>80</v>
      </c>
      <c r="D3" s="6" t="n">
        <v>5000000</v>
      </c>
      <c r="E3" s="6" t="n">
        <v>5000000</v>
      </c>
    </row>
    <row r="4" spans="1:8">
      <c r="A4" s="4" t="s">
        <v>928</v>
      </c>
      <c r="D4" s="6" t="n">
        <v>0</v>
      </c>
    </row>
    <row r="5" spans="1:8">
      <c r="A5" s="4" t="s">
        <v>82</v>
      </c>
      <c r="D5" s="6" t="n">
        <v>40000000</v>
      </c>
      <c r="E5" s="6" t="n">
        <v>40000000</v>
      </c>
    </row>
    <row r="6" spans="1:8">
      <c r="A6" s="4" t="s">
        <v>84</v>
      </c>
      <c r="D6" s="6" t="n">
        <v>11228775</v>
      </c>
      <c r="E6" s="6" t="n">
        <v>9484219</v>
      </c>
      <c r="F6" s="6" t="n">
        <v>9514926</v>
      </c>
    </row>
    <row r="7" spans="1:8">
      <c r="A7" s="4" t="s">
        <v>929</v>
      </c>
      <c r="D7" s="7" t="n">
        <v>28525</v>
      </c>
      <c r="E7" s="7" t="n">
        <v>0</v>
      </c>
      <c r="F7" s="7" t="n">
        <v>32509</v>
      </c>
    </row>
    <row r="8" spans="1:8">
      <c r="A8" s="4" t="s">
        <v>930</v>
      </c>
      <c r="D8" s="7" t="n">
        <v>38600</v>
      </c>
    </row>
    <row r="9" spans="1:8">
      <c r="A9" s="4" t="s">
        <v>230</v>
      </c>
    </row>
    <row r="10" spans="1:8">
      <c r="A10" s="3" t="s">
        <v>927</v>
      </c>
    </row>
    <row r="11" spans="1:8">
      <c r="A11" s="4" t="s">
        <v>514</v>
      </c>
      <c r="C11" s="6" t="n">
        <v>763849</v>
      </c>
    </row>
    <row r="12" spans="1:8">
      <c r="A12" s="4" t="s">
        <v>145</v>
      </c>
    </row>
    <row r="13" spans="1:8">
      <c r="A13" s="3" t="s">
        <v>927</v>
      </c>
    </row>
    <row r="14" spans="1:8">
      <c r="A14" s="4" t="s">
        <v>931</v>
      </c>
      <c r="B14" s="6" t="n">
        <v>1290323</v>
      </c>
    </row>
    <row r="15" spans="1:8">
      <c r="A15" s="4" t="s">
        <v>932</v>
      </c>
      <c r="B15" s="8" t="n">
        <v>23.25</v>
      </c>
      <c r="D15" s="8" t="n">
        <v>23.09</v>
      </c>
    </row>
    <row r="16" spans="1:8">
      <c r="A16" s="4" t="s">
        <v>929</v>
      </c>
      <c r="B16" s="7" t="n">
        <v>28500</v>
      </c>
    </row>
    <row r="17" spans="1:8">
      <c r="A17" s="4" t="s">
        <v>933</v>
      </c>
      <c r="D17" s="6" t="n">
        <v>359906</v>
      </c>
    </row>
    <row r="18" spans="1:8">
      <c r="A18" s="4" t="s">
        <v>934</v>
      </c>
    </row>
    <row r="19" spans="1:8">
      <c r="A19" s="3" t="s">
        <v>927</v>
      </c>
    </row>
    <row r="20" spans="1:8">
      <c r="A20" s="4" t="s">
        <v>514</v>
      </c>
      <c r="C20" s="6" t="n">
        <v>763849</v>
      </c>
    </row>
    <row r="21" spans="1:8">
      <c r="A21" s="4" t="s">
        <v>866</v>
      </c>
    </row>
    <row r="22" spans="1:8">
      <c r="A22" s="3" t="s">
        <v>927</v>
      </c>
    </row>
    <row r="23" spans="1:8">
      <c r="A23" s="4" t="s">
        <v>868</v>
      </c>
      <c r="G23" s="4" t="s">
        <v>869</v>
      </c>
      <c r="H23" s="4" t="s">
        <v>8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86</v>
      </c>
    </row>
    <row r="3" spans="1:4">
      <c r="A3" s="3" t="s">
        <v>936</v>
      </c>
    </row>
    <row r="4" spans="1:4">
      <c r="A4" s="4" t="s">
        <v>937</v>
      </c>
      <c r="B4" s="7" t="n">
        <v>182262</v>
      </c>
      <c r="C4" s="7" t="n">
        <v>172729</v>
      </c>
      <c r="D4" s="7" t="n">
        <v>112757</v>
      </c>
    </row>
    <row r="5" spans="1:4">
      <c r="A5" s="4" t="s">
        <v>938</v>
      </c>
      <c r="B5" s="6" t="n">
        <v>4967</v>
      </c>
      <c r="C5" s="6" t="n">
        <v>-1505</v>
      </c>
      <c r="D5" s="6" t="n">
        <v>500</v>
      </c>
    </row>
    <row r="6" spans="1:4">
      <c r="A6" s="4" t="s">
        <v>939</v>
      </c>
      <c r="B6" s="6" t="n">
        <v>241976</v>
      </c>
      <c r="C6" s="6" t="n">
        <v>182262</v>
      </c>
      <c r="D6" s="6" t="n">
        <v>172729</v>
      </c>
    </row>
    <row r="7" spans="1:4">
      <c r="A7" s="4" t="s">
        <v>940</v>
      </c>
    </row>
    <row r="8" spans="1:4">
      <c r="A8" s="3" t="s">
        <v>936</v>
      </c>
    </row>
    <row r="9" spans="1:4">
      <c r="A9" s="4" t="s">
        <v>937</v>
      </c>
      <c r="B9" s="6" t="n">
        <v>-1647</v>
      </c>
      <c r="C9" s="6" t="n">
        <v>-71</v>
      </c>
      <c r="D9" s="6" t="n">
        <v>-401</v>
      </c>
    </row>
    <row r="10" spans="1:4">
      <c r="A10" s="4" t="s">
        <v>938</v>
      </c>
      <c r="B10" s="6" t="n">
        <v>5123</v>
      </c>
      <c r="C10" s="6" t="n">
        <v>-1576</v>
      </c>
      <c r="D10" s="6" t="n">
        <v>330</v>
      </c>
    </row>
    <row r="11" spans="1:4">
      <c r="A11" s="4" t="s">
        <v>939</v>
      </c>
      <c r="B11" s="6" t="n">
        <v>3476</v>
      </c>
      <c r="C11" s="6" t="n">
        <v>-1647</v>
      </c>
      <c r="D11" s="6" t="n">
        <v>-71</v>
      </c>
    </row>
    <row r="12" spans="1:4">
      <c r="A12" s="4" t="s">
        <v>941</v>
      </c>
    </row>
    <row r="13" spans="1:4">
      <c r="A13" s="3" t="s">
        <v>936</v>
      </c>
    </row>
    <row r="14" spans="1:4">
      <c r="A14" s="4" t="s">
        <v>937</v>
      </c>
      <c r="B14" s="6" t="n">
        <v>-1925</v>
      </c>
      <c r="C14" s="6" t="n">
        <v>-1914</v>
      </c>
      <c r="D14" s="6" t="n">
        <v>-1683</v>
      </c>
    </row>
    <row r="15" spans="1:4">
      <c r="A15" s="4" t="s">
        <v>938</v>
      </c>
      <c r="B15" s="6" t="n">
        <v>-206</v>
      </c>
      <c r="C15" s="6" t="n">
        <v>-11</v>
      </c>
      <c r="D15" s="6" t="n">
        <v>-231</v>
      </c>
    </row>
    <row r="16" spans="1:4">
      <c r="A16" s="4" t="s">
        <v>939</v>
      </c>
      <c r="B16" s="6" t="n">
        <v>-2131</v>
      </c>
      <c r="C16" s="6" t="n">
        <v>-1925</v>
      </c>
      <c r="D16" s="6" t="n">
        <v>-1914</v>
      </c>
    </row>
    <row r="17" spans="1:4">
      <c r="A17" s="4" t="s">
        <v>942</v>
      </c>
    </row>
    <row r="18" spans="1:4">
      <c r="A18" s="3" t="s">
        <v>936</v>
      </c>
    </row>
    <row r="19" spans="1:4">
      <c r="A19" s="4" t="s">
        <v>937</v>
      </c>
      <c r="B19" s="6" t="n">
        <v>5</v>
      </c>
      <c r="C19" s="6" t="n">
        <v>7</v>
      </c>
      <c r="D19" s="6" t="n">
        <v>8</v>
      </c>
    </row>
    <row r="20" spans="1:4">
      <c r="A20" s="4" t="s">
        <v>938</v>
      </c>
      <c r="B20" s="6" t="n">
        <v>-1</v>
      </c>
      <c r="C20" s="6" t="n">
        <v>-2</v>
      </c>
      <c r="D20" s="6" t="n">
        <v>-1</v>
      </c>
    </row>
    <row r="21" spans="1:4">
      <c r="A21" s="4" t="s">
        <v>939</v>
      </c>
      <c r="B21" s="6" t="n">
        <v>4</v>
      </c>
      <c r="C21" s="6" t="n">
        <v>5</v>
      </c>
      <c r="D21" s="6" t="n">
        <v>7</v>
      </c>
    </row>
    <row r="22" spans="1:4">
      <c r="A22" s="4" t="s">
        <v>943</v>
      </c>
    </row>
    <row r="23" spans="1:4">
      <c r="A23" s="3" t="s">
        <v>936</v>
      </c>
    </row>
    <row r="24" spans="1:4">
      <c r="A24" s="4" t="s">
        <v>937</v>
      </c>
      <c r="B24" s="6" t="n">
        <v>491</v>
      </c>
    </row>
    <row r="25" spans="1:4">
      <c r="A25" s="4" t="s">
        <v>938</v>
      </c>
      <c r="B25" s="6" t="n">
        <v>51</v>
      </c>
    </row>
    <row r="26" spans="1:4">
      <c r="A26" s="4" t="s">
        <v>939</v>
      </c>
      <c r="B26" s="6" t="n">
        <v>542</v>
      </c>
      <c r="C26" s="6" t="n">
        <v>491</v>
      </c>
    </row>
    <row r="27" spans="1:4">
      <c r="A27" s="4" t="s">
        <v>943</v>
      </c>
    </row>
    <row r="28" spans="1:4">
      <c r="A28" s="3" t="s">
        <v>936</v>
      </c>
    </row>
    <row r="29" spans="1:4">
      <c r="A29" s="4" t="s">
        <v>937</v>
      </c>
      <c r="B29" s="6" t="n">
        <v>491</v>
      </c>
      <c r="C29" s="6" t="n">
        <v>407</v>
      </c>
      <c r="D29" s="6" t="n">
        <v>5</v>
      </c>
    </row>
    <row r="30" spans="1:4">
      <c r="A30" s="4" t="s">
        <v>938</v>
      </c>
      <c r="C30" s="6" t="n">
        <v>84</v>
      </c>
      <c r="D30" s="6" t="n">
        <v>402</v>
      </c>
    </row>
    <row r="31" spans="1:4">
      <c r="A31" s="4" t="s">
        <v>939</v>
      </c>
      <c r="C31" s="6" t="n">
        <v>491</v>
      </c>
      <c r="D31" s="6" t="n">
        <v>407</v>
      </c>
    </row>
    <row r="32" spans="1:4">
      <c r="A32" s="4" t="s">
        <v>147</v>
      </c>
    </row>
    <row r="33" spans="1:4">
      <c r="A33" s="3" t="s">
        <v>936</v>
      </c>
    </row>
    <row r="34" spans="1:4">
      <c r="A34" s="4" t="s">
        <v>937</v>
      </c>
      <c r="B34" s="6" t="n">
        <v>-3076</v>
      </c>
      <c r="C34" s="6" t="n">
        <v>-1571</v>
      </c>
      <c r="D34" s="6" t="n">
        <v>-2071</v>
      </c>
    </row>
    <row r="35" spans="1:4">
      <c r="A35" s="4" t="s">
        <v>938</v>
      </c>
      <c r="B35" s="6" t="n">
        <v>4967</v>
      </c>
      <c r="C35" s="6" t="n">
        <v>-1505</v>
      </c>
    </row>
    <row r="36" spans="1:4">
      <c r="A36" s="4" t="s">
        <v>939</v>
      </c>
      <c r="B36" s="7" t="n">
        <v>1891</v>
      </c>
      <c r="C36" s="7" t="n">
        <v>-3076</v>
      </c>
      <c r="D36" s="7" t="n">
        <v>-15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44</v>
      </c>
      <c r="B1" s="2" t="s">
        <v>945</v>
      </c>
    </row>
    <row r="2" spans="1:2">
      <c r="A2" s="3" t="s">
        <v>946</v>
      </c>
    </row>
    <row r="3" spans="1:2">
      <c r="A3" s="4" t="s">
        <v>947</v>
      </c>
      <c r="B3" s="6" t="n">
        <v>600000</v>
      </c>
    </row>
    <row r="4" spans="1:2">
      <c r="A4" s="4" t="s">
        <v>948</v>
      </c>
    </row>
    <row r="5" spans="1:2">
      <c r="A5" s="3" t="s">
        <v>946</v>
      </c>
    </row>
    <row r="6" spans="1:2">
      <c r="A6" s="4" t="s">
        <v>949</v>
      </c>
      <c r="B6" s="6" t="n">
        <v>3964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2:21Z</dcterms:created>
  <dcterms:modified xmlns:dcterms="http://purl.org/dc/terms/" xmlns:xsi="http://www.w3.org/2001/XMLSchema-instance" xsi:type="dcterms:W3CDTF">2020-03-13T17:22:21Z</dcterms:modified>
</cp:coreProperties>
</file>